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Acquisitions" sheetId="12" state="visible" r:id="rId12"/>
    <sheet xmlns:r="http://schemas.openxmlformats.org/officeDocument/2006/relationships" name="Supplemental Cash Flow Informat" sheetId="13" state="visible" r:id="rId13"/>
    <sheet xmlns:r="http://schemas.openxmlformats.org/officeDocument/2006/relationships" name="Other Accounts Receivable"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vestments" sheetId="18" state="visible" r:id="rId18"/>
    <sheet xmlns:r="http://schemas.openxmlformats.org/officeDocument/2006/relationships" name="Other Assets" sheetId="19" state="visible" r:id="rId19"/>
    <sheet xmlns:r="http://schemas.openxmlformats.org/officeDocument/2006/relationships" name="Goodwill and Other Intangibles" sheetId="20" state="visible" r:id="rId20"/>
    <sheet xmlns:r="http://schemas.openxmlformats.org/officeDocument/2006/relationships" name="Accrued Expenses" sheetId="21" state="visible" r:id="rId21"/>
    <sheet xmlns:r="http://schemas.openxmlformats.org/officeDocument/2006/relationships" name="Long-Term Debt" sheetId="22" state="visible" r:id="rId22"/>
    <sheet xmlns:r="http://schemas.openxmlformats.org/officeDocument/2006/relationships" name="Pension Plans and Other Postret" sheetId="23" state="visible" r:id="rId23"/>
    <sheet xmlns:r="http://schemas.openxmlformats.org/officeDocument/2006/relationships" name="Other Noncurrent Liabilities" sheetId="24" state="visible" r:id="rId24"/>
    <sheet xmlns:r="http://schemas.openxmlformats.org/officeDocument/2006/relationships" name="Commitments and Contingencies" sheetId="25" state="visible" r:id="rId25"/>
    <sheet xmlns:r="http://schemas.openxmlformats.org/officeDocument/2006/relationships" name="Equity" sheetId="26" state="visible" r:id="rId26"/>
    <sheet xmlns:r="http://schemas.openxmlformats.org/officeDocument/2006/relationships" name="Restructuring Charges and Asset" sheetId="27" state="visible" r:id="rId27"/>
    <sheet xmlns:r="http://schemas.openxmlformats.org/officeDocument/2006/relationships" name="Leases" sheetId="28" state="visible" r:id="rId28"/>
    <sheet xmlns:r="http://schemas.openxmlformats.org/officeDocument/2006/relationships" name="Stock-based Compensation Expen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Fair Value of Financial Instrum" sheetId="32" state="visible" r:id="rId32"/>
    <sheet xmlns:r="http://schemas.openxmlformats.org/officeDocument/2006/relationships" name="Fair Value Measurement" sheetId="33" state="visible" r:id="rId33"/>
    <sheet xmlns:r="http://schemas.openxmlformats.org/officeDocument/2006/relationships" name="Related Party Transactions" sheetId="34" state="visible" r:id="rId34"/>
    <sheet xmlns:r="http://schemas.openxmlformats.org/officeDocument/2006/relationships" name="Segment and Geographic Area Inf" sheetId="35" state="visible" r:id="rId35"/>
    <sheet xmlns:r="http://schemas.openxmlformats.org/officeDocument/2006/relationships" name="Pay vs Performance Disclosure" sheetId="36" state="visible" r:id="rId36"/>
    <sheet xmlns:r="http://schemas.openxmlformats.org/officeDocument/2006/relationships" name="Insider Trading Arrangements" sheetId="37" state="visible" r:id="rId37"/>
    <sheet xmlns:r="http://schemas.openxmlformats.org/officeDocument/2006/relationships" name="Insider Trading Policies and Pr" sheetId="38" state="visible" r:id="rId38"/>
    <sheet xmlns:r="http://schemas.openxmlformats.org/officeDocument/2006/relationships" name="Cybersecurity Risk Management a" sheetId="39" state="visible" r:id="rId39"/>
    <sheet xmlns:r="http://schemas.openxmlformats.org/officeDocument/2006/relationships" name="Summary of Significant Accoun_2" sheetId="40" state="visible" r:id="rId40"/>
    <sheet xmlns:r="http://schemas.openxmlformats.org/officeDocument/2006/relationships" name="Supplemental Cash Flow Inform_2" sheetId="41" state="visible" r:id="rId41"/>
    <sheet xmlns:r="http://schemas.openxmlformats.org/officeDocument/2006/relationships" name="Other Accounts Receivable (Tabl" sheetId="42" state="visible" r:id="rId42"/>
    <sheet xmlns:r="http://schemas.openxmlformats.org/officeDocument/2006/relationships" name="Inventories (Tables)" sheetId="43" state="visible" r:id="rId43"/>
    <sheet xmlns:r="http://schemas.openxmlformats.org/officeDocument/2006/relationships" name="Other Current Assets (Tables)" sheetId="44" state="visible" r:id="rId44"/>
    <sheet xmlns:r="http://schemas.openxmlformats.org/officeDocument/2006/relationships" name="Property, Plant and Equipment (" sheetId="45" state="visible" r:id="rId45"/>
    <sheet xmlns:r="http://schemas.openxmlformats.org/officeDocument/2006/relationships" name="Investments (Tables)" sheetId="46" state="visible" r:id="rId46"/>
    <sheet xmlns:r="http://schemas.openxmlformats.org/officeDocument/2006/relationships" name="Other Assets (Tables)" sheetId="47" state="visible" r:id="rId47"/>
    <sheet xmlns:r="http://schemas.openxmlformats.org/officeDocument/2006/relationships" name="Goodwill and Other Intangibles " sheetId="48" state="visible" r:id="rId48"/>
    <sheet xmlns:r="http://schemas.openxmlformats.org/officeDocument/2006/relationships" name="Accrued Expenses (Tables)" sheetId="49" state="visible" r:id="rId49"/>
    <sheet xmlns:r="http://schemas.openxmlformats.org/officeDocument/2006/relationships" name="Long-Term Debt (Tables)" sheetId="50" state="visible" r:id="rId50"/>
    <sheet xmlns:r="http://schemas.openxmlformats.org/officeDocument/2006/relationships" name="Pension Plans and Other Postr_2" sheetId="51" state="visible" r:id="rId51"/>
    <sheet xmlns:r="http://schemas.openxmlformats.org/officeDocument/2006/relationships" name="Other Noncurrent Liabilities (T" sheetId="52" state="visible" r:id="rId52"/>
    <sheet xmlns:r="http://schemas.openxmlformats.org/officeDocument/2006/relationships" name="Commitments and Contingencies (" sheetId="53" state="visible" r:id="rId53"/>
    <sheet xmlns:r="http://schemas.openxmlformats.org/officeDocument/2006/relationships" name="Equity (Tables)" sheetId="54" state="visible" r:id="rId54"/>
    <sheet xmlns:r="http://schemas.openxmlformats.org/officeDocument/2006/relationships" name="Restructuring Charges and Ass_2" sheetId="55" state="visible" r:id="rId55"/>
    <sheet xmlns:r="http://schemas.openxmlformats.org/officeDocument/2006/relationships" name="Leases (Tables)" sheetId="56" state="visible" r:id="rId56"/>
    <sheet xmlns:r="http://schemas.openxmlformats.org/officeDocument/2006/relationships" name="Stock-based Compensation Expe_2" sheetId="57" state="visible" r:id="rId57"/>
    <sheet xmlns:r="http://schemas.openxmlformats.org/officeDocument/2006/relationships" name="Income Taxes (Tables)" sheetId="58" state="visible" r:id="rId58"/>
    <sheet xmlns:r="http://schemas.openxmlformats.org/officeDocument/2006/relationships" name="Earnings Per Share (Tables)" sheetId="59" state="visible" r:id="rId59"/>
    <sheet xmlns:r="http://schemas.openxmlformats.org/officeDocument/2006/relationships" name="Fair Value of Financial Instr_2" sheetId="60" state="visible" r:id="rId60"/>
    <sheet xmlns:r="http://schemas.openxmlformats.org/officeDocument/2006/relationships" name="Fair Value Measurement (Tables)" sheetId="61" state="visible" r:id="rId61"/>
    <sheet xmlns:r="http://schemas.openxmlformats.org/officeDocument/2006/relationships" name="Related Party Transactions (Tab" sheetId="62" state="visible" r:id="rId62"/>
    <sheet xmlns:r="http://schemas.openxmlformats.org/officeDocument/2006/relationships" name="Segment and Geographic Area I_2" sheetId="63" state="visible" r:id="rId63"/>
    <sheet xmlns:r="http://schemas.openxmlformats.org/officeDocument/2006/relationships" name="Summary of Significant Accoun_3" sheetId="64" state="visible" r:id="rId64"/>
    <sheet xmlns:r="http://schemas.openxmlformats.org/officeDocument/2006/relationships" name="Acquisitions - Additional Infor" sheetId="65" state="visible" r:id="rId65"/>
    <sheet xmlns:r="http://schemas.openxmlformats.org/officeDocument/2006/relationships" name="Supplemental Cash Flow Inform_3" sheetId="66" state="visible" r:id="rId66"/>
    <sheet xmlns:r="http://schemas.openxmlformats.org/officeDocument/2006/relationships" name="Supplemental Cash Flow Inform_4" sheetId="67" state="visible" r:id="rId67"/>
    <sheet xmlns:r="http://schemas.openxmlformats.org/officeDocument/2006/relationships" name="Other Accounts Receivable (Deta" sheetId="68" state="visible" r:id="rId68"/>
    <sheet xmlns:r="http://schemas.openxmlformats.org/officeDocument/2006/relationships" name="Inventories - Breakdown of Inve" sheetId="69" state="visible" r:id="rId69"/>
    <sheet xmlns:r="http://schemas.openxmlformats.org/officeDocument/2006/relationships" name="Inventories - Additional Inform" sheetId="70" state="visible" r:id="rId70"/>
    <sheet xmlns:r="http://schemas.openxmlformats.org/officeDocument/2006/relationships" name="Other Current Assets - Other Cu"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Property Plant and Equipment - " sheetId="74" state="visible" r:id="rId74"/>
    <sheet xmlns:r="http://schemas.openxmlformats.org/officeDocument/2006/relationships" name="Investments - Investment Balanc" sheetId="75" state="visible" r:id="rId75"/>
    <sheet xmlns:r="http://schemas.openxmlformats.org/officeDocument/2006/relationships" name="Investments - Ownership Positio" sheetId="76" state="visible" r:id="rId76"/>
    <sheet xmlns:r="http://schemas.openxmlformats.org/officeDocument/2006/relationships" name="Investments - Net Income on Unc" sheetId="77" state="visible" r:id="rId77"/>
    <sheet xmlns:r="http://schemas.openxmlformats.org/officeDocument/2006/relationships" name="Investments - Additional Inform" sheetId="78" state="visible" r:id="rId78"/>
    <sheet xmlns:r="http://schemas.openxmlformats.org/officeDocument/2006/relationships" name="Investments - Summary of Assets" sheetId="79" state="visible" r:id="rId79"/>
    <sheet xmlns:r="http://schemas.openxmlformats.org/officeDocument/2006/relationships" name="Other Assets (Details)" sheetId="80" state="visible" r:id="rId80"/>
    <sheet xmlns:r="http://schemas.openxmlformats.org/officeDocument/2006/relationships" name="Goodwill and Other Intangible_2"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Accrued Expenses - Accrued Expe" sheetId="85" state="visible" r:id="rId85"/>
    <sheet xmlns:r="http://schemas.openxmlformats.org/officeDocument/2006/relationships" name="Accrued Expenses - Accrued Ex_2" sheetId="86" state="visible" r:id="rId86"/>
    <sheet xmlns:r="http://schemas.openxmlformats.org/officeDocument/2006/relationships" name="Long-Term Debt - Schedule of De" sheetId="87" state="visible" r:id="rId87"/>
    <sheet xmlns:r="http://schemas.openxmlformats.org/officeDocument/2006/relationships" name="Long-Term Debt - Additional Inf" sheetId="88" state="visible" r:id="rId88"/>
    <sheet xmlns:r="http://schemas.openxmlformats.org/officeDocument/2006/relationships" name="Pension Plans and Other Postr_3" sheetId="89" state="visible" r:id="rId89"/>
    <sheet xmlns:r="http://schemas.openxmlformats.org/officeDocument/2006/relationships" name="Pension Plans and Other Postr_4" sheetId="90" state="visible" r:id="rId90"/>
    <sheet xmlns:r="http://schemas.openxmlformats.org/officeDocument/2006/relationships" name="Pension Plans and Other Postr_5" sheetId="91" state="visible" r:id="rId91"/>
    <sheet xmlns:r="http://schemas.openxmlformats.org/officeDocument/2006/relationships" name="Pension Plans and Other Postr_6" sheetId="92" state="visible" r:id="rId92"/>
    <sheet xmlns:r="http://schemas.openxmlformats.org/officeDocument/2006/relationships" name="Pension Plans and Other Postr_7" sheetId="93" state="visible" r:id="rId93"/>
    <sheet xmlns:r="http://schemas.openxmlformats.org/officeDocument/2006/relationships" name="Pension Plans and Other Postr_8" sheetId="94" state="visible" r:id="rId94"/>
    <sheet xmlns:r="http://schemas.openxmlformats.org/officeDocument/2006/relationships" name="Other Noncurrent Liabilities - " sheetId="95" state="visible" r:id="rId95"/>
    <sheet xmlns:r="http://schemas.openxmlformats.org/officeDocument/2006/relationships" name="Other Noncurrent Liabilities _2" sheetId="96" state="visible" r:id="rId96"/>
    <sheet xmlns:r="http://schemas.openxmlformats.org/officeDocument/2006/relationships" name="Commitments and Contingencies -" sheetId="97" state="visible" r:id="rId97"/>
    <sheet xmlns:r="http://schemas.openxmlformats.org/officeDocument/2006/relationships" name="Commitments and Contingencies_2" sheetId="98" state="visible" r:id="rId98"/>
    <sheet xmlns:r="http://schemas.openxmlformats.org/officeDocument/2006/relationships" name="Commitments and Contingencies_3" sheetId="99" state="visible" r:id="rId99"/>
    <sheet xmlns:r="http://schemas.openxmlformats.org/officeDocument/2006/relationships" name="Commitments and Contingencies_4" sheetId="100" state="visible" r:id="rId100"/>
    <sheet xmlns:r="http://schemas.openxmlformats.org/officeDocument/2006/relationships" name="Equity - Additional Information" sheetId="101" state="visible" r:id="rId101"/>
    <sheet xmlns:r="http://schemas.openxmlformats.org/officeDocument/2006/relationships" name="Equity - Components and Activit" sheetId="102" state="visible" r:id="rId102"/>
    <sheet xmlns:r="http://schemas.openxmlformats.org/officeDocument/2006/relationships" name="Equity - Amount of Income Tax B" sheetId="103" state="visible" r:id="rId103"/>
    <sheet xmlns:r="http://schemas.openxmlformats.org/officeDocument/2006/relationships" name="Restructuring Charges and Ass_3" sheetId="104" state="visible" r:id="rId104"/>
    <sheet xmlns:r="http://schemas.openxmlformats.org/officeDocument/2006/relationships" name="Restructuring Charges and Ass_4" sheetId="105" state="visible" r:id="rId105"/>
    <sheet xmlns:r="http://schemas.openxmlformats.org/officeDocument/2006/relationships" name="Restructuring Charges and Ass_5" sheetId="106" state="visible" r:id="rId106"/>
    <sheet xmlns:r="http://schemas.openxmlformats.org/officeDocument/2006/relationships" name="Leases - Additional Information" sheetId="107" state="visible" r:id="rId107"/>
    <sheet xmlns:r="http://schemas.openxmlformats.org/officeDocument/2006/relationships" name="Leases - Cost (Details)" sheetId="108" state="visible" r:id="rId108"/>
    <sheet xmlns:r="http://schemas.openxmlformats.org/officeDocument/2006/relationships" name="Leases - Cash Flow (Details)" sheetId="109" state="visible" r:id="rId109"/>
    <sheet xmlns:r="http://schemas.openxmlformats.org/officeDocument/2006/relationships" name="Leases - Balance Sheet (Details" sheetId="110" state="visible" r:id="rId110"/>
    <sheet xmlns:r="http://schemas.openxmlformats.org/officeDocument/2006/relationships" name="Leases - Maturity Table (Detail" sheetId="111" state="visible" r:id="rId111"/>
    <sheet xmlns:r="http://schemas.openxmlformats.org/officeDocument/2006/relationships" name="Stock-based Compensation Expe_3" sheetId="112" state="visible" r:id="rId112"/>
    <sheet xmlns:r="http://schemas.openxmlformats.org/officeDocument/2006/relationships" name="Stock-based Compensation Expe_4" sheetId="113" state="visible" r:id="rId113"/>
    <sheet xmlns:r="http://schemas.openxmlformats.org/officeDocument/2006/relationships" name="Stock-based Compensation Expe_5" sheetId="114" state="visible" r:id="rId114"/>
    <sheet xmlns:r="http://schemas.openxmlformats.org/officeDocument/2006/relationships" name="Stock-based Compensation Expe_6" sheetId="115" state="visible" r:id="rId115"/>
    <sheet xmlns:r="http://schemas.openxmlformats.org/officeDocument/2006/relationships" name="Stock-based Compensation Expe_7" sheetId="116" state="visible" r:id="rId116"/>
    <sheet xmlns:r="http://schemas.openxmlformats.org/officeDocument/2006/relationships" name="Income Taxes - Components of In" sheetId="117" state="visible" r:id="rId117"/>
    <sheet xmlns:r="http://schemas.openxmlformats.org/officeDocument/2006/relationships" name="Income Taxes - Significant Diff" sheetId="118" state="visible" r:id="rId118"/>
    <sheet xmlns:r="http://schemas.openxmlformats.org/officeDocument/2006/relationships" name="Income Taxes - Significant Di_2" sheetId="119" state="visible" r:id="rId119"/>
    <sheet xmlns:r="http://schemas.openxmlformats.org/officeDocument/2006/relationships" name="Income Taxes - Deferred Income " sheetId="120" state="visible" r:id="rId120"/>
    <sheet xmlns:r="http://schemas.openxmlformats.org/officeDocument/2006/relationships" name="Income Taxes - Changes in Balan" sheetId="121" state="visible" r:id="rId121"/>
    <sheet xmlns:r="http://schemas.openxmlformats.org/officeDocument/2006/relationships" name="Income Taxes - Additional Infor" sheetId="122" state="visible" r:id="rId122"/>
    <sheet xmlns:r="http://schemas.openxmlformats.org/officeDocument/2006/relationships" name="Income Taxes - Reconciliation o" sheetId="123" state="visible" r:id="rId123"/>
    <sheet xmlns:r="http://schemas.openxmlformats.org/officeDocument/2006/relationships" name="Earnings Per Share - Calculatio" sheetId="124" state="visible" r:id="rId124"/>
    <sheet xmlns:r="http://schemas.openxmlformats.org/officeDocument/2006/relationships" name="Earnings Per Share - Schedule o" sheetId="125" state="visible" r:id="rId125"/>
    <sheet xmlns:r="http://schemas.openxmlformats.org/officeDocument/2006/relationships" name="Earnings Per Share - Additional" sheetId="126" state="visible" r:id="rId126"/>
    <sheet xmlns:r="http://schemas.openxmlformats.org/officeDocument/2006/relationships" name="Fair Value of Financial Instr_3" sheetId="127" state="visible" r:id="rId127"/>
    <sheet xmlns:r="http://schemas.openxmlformats.org/officeDocument/2006/relationships" name="Fair Value of Financial Instr_4" sheetId="128" state="visible" r:id="rId128"/>
    <sheet xmlns:r="http://schemas.openxmlformats.org/officeDocument/2006/relationships" name="Fair Value of Financial Instr_5" sheetId="129" state="visible" r:id="rId129"/>
    <sheet xmlns:r="http://schemas.openxmlformats.org/officeDocument/2006/relationships" name="Fair Value of Financial Instr_6" sheetId="130" state="visible" r:id="rId130"/>
    <sheet xmlns:r="http://schemas.openxmlformats.org/officeDocument/2006/relationships" name="Fair Value Measurement - Financ" sheetId="131" state="visible" r:id="rId131"/>
    <sheet xmlns:r="http://schemas.openxmlformats.org/officeDocument/2006/relationships" name="Fair Value Measurement - Fair V" sheetId="132" state="visible" r:id="rId132"/>
    <sheet xmlns:r="http://schemas.openxmlformats.org/officeDocument/2006/relationships" name="Related Party Transactions (Det" sheetId="133" state="visible" r:id="rId133"/>
    <sheet xmlns:r="http://schemas.openxmlformats.org/officeDocument/2006/relationships" name="Segment and Geographic Area I_3" sheetId="134" state="visible" r:id="rId134"/>
    <sheet xmlns:r="http://schemas.openxmlformats.org/officeDocument/2006/relationships" name="Segment and Geographic Area I_4" sheetId="135" state="visible" r:id="rId135"/>
    <sheet xmlns:r="http://schemas.openxmlformats.org/officeDocument/2006/relationships" name="Segment and Geographic Area I_5" sheetId="136" state="visible" r:id="rId136"/>
    <sheet xmlns:r="http://schemas.openxmlformats.org/officeDocument/2006/relationships" name="Segment and Geographic Area I_6" sheetId="137" state="visible" r:id="rId137"/>
    <sheet xmlns:r="http://schemas.openxmlformats.org/officeDocument/2006/relationships" name="Segment and Geographic Area I_7" sheetId="138" state="visible" r:id="rId138"/>
    <sheet xmlns:r="http://schemas.openxmlformats.org/officeDocument/2006/relationships" name="Segment and Geographic Area I_8" sheetId="139" state="visible" r:id="rId139"/>
    <sheet xmlns:r="http://schemas.openxmlformats.org/officeDocument/2006/relationships" name="Segment and Geographic Area I_9" sheetId="140" state="visible" r:id="rId14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0%_);(#,##0.000%)"/>
    <numFmt numFmtId="170" formatCode="#,##0.00%_);(#,##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05,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2658</t>
        </is>
      </c>
      <c r="C9" s="4" t="inlineStr">
        <is>
          <t xml:space="preserve"> </t>
        </is>
      </c>
      <c r="D9" s="4" t="inlineStr">
        <is>
          <t xml:space="preserve"> </t>
        </is>
      </c>
    </row>
    <row r="10">
      <c r="A10" s="4" t="inlineStr">
        <is>
          <t>Entity Registrant Name</t>
        </is>
      </c>
      <c r="B10" s="4" t="inlineStr">
        <is>
          <t>ALBEMARLE CORPORATION</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4-1692118</t>
        </is>
      </c>
      <c r="C12" s="4" t="inlineStr">
        <is>
          <t xml:space="preserve"> </t>
        </is>
      </c>
      <c r="D12" s="4" t="inlineStr">
        <is>
          <t xml:space="preserve"> </t>
        </is>
      </c>
    </row>
    <row r="13">
      <c r="A13" s="4" t="inlineStr">
        <is>
          <t>Entity Address, Address Line One</t>
        </is>
      </c>
      <c r="B13" s="4" t="inlineStr">
        <is>
          <t>4250 Congress Street</t>
        </is>
      </c>
      <c r="C13" s="4" t="inlineStr">
        <is>
          <t xml:space="preserve"> </t>
        </is>
      </c>
      <c r="D13" s="4" t="inlineStr">
        <is>
          <t xml:space="preserve"> </t>
        </is>
      </c>
    </row>
    <row r="14">
      <c r="A14" s="4" t="inlineStr">
        <is>
          <t>Entity Address, Address Line Two</t>
        </is>
      </c>
      <c r="B14" s="4" t="inlineStr">
        <is>
          <t>Suite 900</t>
        </is>
      </c>
      <c r="C14" s="4" t="inlineStr">
        <is>
          <t xml:space="preserve"> </t>
        </is>
      </c>
      <c r="D14" s="4" t="inlineStr">
        <is>
          <t xml:space="preserve"> </t>
        </is>
      </c>
    </row>
    <row r="15">
      <c r="A15" s="4" t="inlineStr">
        <is>
          <t>Entity Address, City or Town</t>
        </is>
      </c>
      <c r="B15" s="4" t="inlineStr">
        <is>
          <t>Charlotte</t>
        </is>
      </c>
      <c r="C15" s="4" t="inlineStr">
        <is>
          <t xml:space="preserve"> </t>
        </is>
      </c>
      <c r="D15" s="4" t="inlineStr">
        <is>
          <t xml:space="preserve"> </t>
        </is>
      </c>
    </row>
    <row r="16">
      <c r="A16" s="4" t="inlineStr">
        <is>
          <t>Entity Address, State or Province</t>
        </is>
      </c>
      <c r="B16" s="4" t="inlineStr">
        <is>
          <t>NC</t>
        </is>
      </c>
      <c r="C16" s="4" t="inlineStr">
        <is>
          <t xml:space="preserve"> </t>
        </is>
      </c>
      <c r="D16" s="4" t="inlineStr">
        <is>
          <t xml:space="preserve"> </t>
        </is>
      </c>
    </row>
    <row r="17">
      <c r="A17" s="4" t="inlineStr">
        <is>
          <t>Entity Address, Postal Zip Code</t>
        </is>
      </c>
      <c r="B17" s="4" t="inlineStr">
        <is>
          <t>28209</t>
        </is>
      </c>
      <c r="C17" s="4" t="inlineStr">
        <is>
          <t xml:space="preserve"> </t>
        </is>
      </c>
      <c r="D17" s="4" t="inlineStr">
        <is>
          <t xml:space="preserve"> </t>
        </is>
      </c>
    </row>
    <row r="18">
      <c r="A18" s="4" t="inlineStr">
        <is>
          <t>City Area Code</t>
        </is>
      </c>
      <c r="B18" s="4" t="inlineStr">
        <is>
          <t>980</t>
        </is>
      </c>
      <c r="C18" s="4" t="inlineStr">
        <is>
          <t xml:space="preserve"> </t>
        </is>
      </c>
      <c r="D18" s="4" t="inlineStr">
        <is>
          <t xml:space="preserve"> </t>
        </is>
      </c>
    </row>
    <row r="19">
      <c r="A19" s="4" t="inlineStr">
        <is>
          <t>Local Phone Number</t>
        </is>
      </c>
      <c r="B19" s="4" t="inlineStr">
        <is>
          <t>299-57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1.2</v>
      </c>
    </row>
    <row r="31">
      <c r="A31" s="4" t="inlineStr">
        <is>
          <t>Entity Common Stock, Shares Outstanding</t>
        </is>
      </c>
      <c r="B31" s="4" t="inlineStr">
        <is>
          <t xml:space="preserve"> </t>
        </is>
      </c>
      <c r="C31" s="6" t="n">
        <v>117573461</v>
      </c>
      <c r="D31" s="4" t="inlineStr">
        <is>
          <t xml:space="preserve"> </t>
        </is>
      </c>
    </row>
    <row r="32">
      <c r="A32" s="4" t="inlineStr">
        <is>
          <t>Documents Incorporated by Reference</t>
        </is>
      </c>
      <c r="B32" s="4" t="inlineStr">
        <is>
          <t>Portions of Albemarle Corporation’s definitive Proxy Statement for its 2025 Annual Meeting of Shareholders to be filed with the U.S. Securities and Exchange Commission pursuant to Regulation 14A under the Securities Exchange Act of 1934, as amended, are incorporated by reference into Part III of this Annual Report on Form 10-K.</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915913</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01 Par Value</t>
        </is>
      </c>
      <c r="C39" s="4" t="inlineStr">
        <is>
          <t xml:space="preserve"> </t>
        </is>
      </c>
      <c r="D39" s="4" t="inlineStr">
        <is>
          <t xml:space="preserve"> </t>
        </is>
      </c>
    </row>
    <row r="40">
      <c r="A40" s="4" t="inlineStr">
        <is>
          <t>Trading Symbol</t>
        </is>
      </c>
      <c r="B40" s="4" t="inlineStr">
        <is>
          <t>ALB</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Depositary Share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DEPOSITARY SHARES, each representing a 1/20th interest in a share of 7.25% Series A Mandatory Convertible Preferred Stock</t>
        </is>
      </c>
      <c r="C44" s="4" t="inlineStr">
        <is>
          <t xml:space="preserve"> </t>
        </is>
      </c>
      <c r="D44" s="4" t="inlineStr">
        <is>
          <t xml:space="preserve"> </t>
        </is>
      </c>
    </row>
    <row r="45">
      <c r="A45" s="4" t="inlineStr">
        <is>
          <t>Trading Symbol</t>
        </is>
      </c>
      <c r="B45" s="4" t="inlineStr">
        <is>
          <t>ALB PR A</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4" t="inlineStr">
        <is>
          <t>Cash and cash equivalents at beginning of year</t>
        </is>
      </c>
      <c r="B3" s="7" t="n">
        <v>889900</v>
      </c>
      <c r="C3" s="7" t="n">
        <v>1499142</v>
      </c>
      <c r="D3" s="7" t="n">
        <v>439272</v>
      </c>
    </row>
    <row r="4">
      <c r="A4" s="3" t="inlineStr">
        <is>
          <t>Cash flows from operating activities:</t>
        </is>
      </c>
      <c r="B4" s="4" t="inlineStr">
        <is>
          <t xml:space="preserve"> </t>
        </is>
      </c>
      <c r="C4" s="4" t="inlineStr">
        <is>
          <t xml:space="preserve"> </t>
        </is>
      </c>
      <c r="D4" s="4" t="inlineStr">
        <is>
          <t xml:space="preserve"> </t>
        </is>
      </c>
    </row>
    <row r="5">
      <c r="A5" s="4" t="inlineStr">
        <is>
          <t>Net (loss) income</t>
        </is>
      </c>
      <c r="B5" s="6" t="n">
        <v>-1135477</v>
      </c>
      <c r="C5" s="6" t="n">
        <v>1670543</v>
      </c>
      <c r="D5" s="6" t="n">
        <v>2815131</v>
      </c>
    </row>
    <row r="6">
      <c r="A6" s="3" t="inlineStr">
        <is>
          <t>Adjustments to reconcile net (loss) income to cash flows from operating activities:</t>
        </is>
      </c>
      <c r="B6" s="4" t="inlineStr">
        <is>
          <t xml:space="preserve"> </t>
        </is>
      </c>
      <c r="C6" s="4" t="inlineStr">
        <is>
          <t xml:space="preserve"> </t>
        </is>
      </c>
      <c r="D6" s="4" t="inlineStr">
        <is>
          <t xml:space="preserve"> </t>
        </is>
      </c>
    </row>
    <row r="7">
      <c r="A7" s="4" t="inlineStr">
        <is>
          <t>Depreciation and amortization</t>
        </is>
      </c>
      <c r="B7" s="6" t="n">
        <v>588638</v>
      </c>
      <c r="C7" s="6" t="n">
        <v>429944</v>
      </c>
      <c r="D7" s="6" t="n">
        <v>300841</v>
      </c>
    </row>
    <row r="8">
      <c r="A8" s="4" t="inlineStr">
        <is>
          <t>Non-cash restructuring and asset write-offs</t>
        </is>
      </c>
      <c r="B8" s="6" t="n">
        <v>1013444</v>
      </c>
      <c r="C8" s="6" t="n">
        <v>0</v>
      </c>
      <c r="D8" s="6" t="n">
        <v>0</v>
      </c>
    </row>
    <row r="9">
      <c r="A9" s="4" t="inlineStr">
        <is>
          <t>(Gain) loss on change in interest in properties/sale of business, net</t>
        </is>
      </c>
      <c r="B9" s="6" t="n">
        <v>0</v>
      </c>
      <c r="C9" s="6" t="n">
        <v>-71190</v>
      </c>
      <c r="D9" s="6" t="n">
        <v>8400</v>
      </c>
    </row>
    <row r="10">
      <c r="A10" s="4" t="inlineStr">
        <is>
          <t>Inventory net realizable value adjustment</t>
        </is>
      </c>
      <c r="B10" s="6" t="n">
        <v>-500153</v>
      </c>
      <c r="C10" s="6" t="n">
        <v>604099</v>
      </c>
      <c r="D10" s="6" t="n">
        <v>0</v>
      </c>
    </row>
    <row r="11">
      <c r="A11" s="4" t="inlineStr">
        <is>
          <t>Stock-based compensation and other</t>
        </is>
      </c>
      <c r="B11" s="6" t="n">
        <v>32141</v>
      </c>
      <c r="C11" s="6" t="n">
        <v>36545</v>
      </c>
      <c r="D11" s="6" t="n">
        <v>30474</v>
      </c>
    </row>
    <row r="12">
      <c r="A12" s="4" t="inlineStr">
        <is>
          <t>Equity in net income of unconsolidated investments (net of tax)</t>
        </is>
      </c>
      <c r="B12" s="6" t="n">
        <v>-715433</v>
      </c>
      <c r="C12" s="6" t="n">
        <v>-1854082</v>
      </c>
      <c r="D12" s="6" t="n">
        <v>-772275</v>
      </c>
    </row>
    <row r="13">
      <c r="A13" s="4" t="inlineStr">
        <is>
          <t>Dividends received from unconsolidated investments and nonmarketable securities</t>
        </is>
      </c>
      <c r="B13" s="6" t="n">
        <v>358933</v>
      </c>
      <c r="C13" s="6" t="n">
        <v>2000862</v>
      </c>
      <c r="D13" s="6" t="n">
        <v>801239</v>
      </c>
    </row>
    <row r="14">
      <c r="A14" s="4" t="inlineStr">
        <is>
          <t>Pension and postretirement benefit</t>
        </is>
      </c>
      <c r="B14" s="6" t="n">
        <v>-5274</v>
      </c>
      <c r="C14" s="6" t="n">
        <v>-1658</v>
      </c>
      <c r="D14" s="6" t="n">
        <v>-52254</v>
      </c>
    </row>
    <row r="15">
      <c r="A15" s="4" t="inlineStr">
        <is>
          <t>Pension and postretirement contributions</t>
        </is>
      </c>
      <c r="B15" s="6" t="n">
        <v>-19379</v>
      </c>
      <c r="C15" s="6" t="n">
        <v>-17866</v>
      </c>
      <c r="D15" s="6" t="n">
        <v>-16112</v>
      </c>
    </row>
    <row r="16">
      <c r="A16" s="4" t="inlineStr">
        <is>
          <t>Realized loss on investments in marketable securities</t>
        </is>
      </c>
      <c r="B16" s="6" t="n">
        <v>33746</v>
      </c>
      <c r="C16" s="6" t="n">
        <v>0</v>
      </c>
      <c r="D16" s="6" t="n">
        <v>0</v>
      </c>
    </row>
    <row r="17">
      <c r="A17" s="4" t="inlineStr">
        <is>
          <t>Unrealized loss on investments in marketable securities</t>
        </is>
      </c>
      <c r="B17" s="6" t="n">
        <v>30073</v>
      </c>
      <c r="C17" s="6" t="n">
        <v>39864</v>
      </c>
      <c r="D17" s="6" t="n">
        <v>3279</v>
      </c>
    </row>
    <row r="18">
      <c r="A18" s="4" t="inlineStr">
        <is>
          <t>Loss on early extinguishment of debt</t>
        </is>
      </c>
      <c r="B18" s="6" t="n">
        <v>0</v>
      </c>
      <c r="C18" s="6" t="n">
        <v>0</v>
      </c>
      <c r="D18" s="6" t="n">
        <v>19219</v>
      </c>
    </row>
    <row r="19">
      <c r="A19" s="4" t="inlineStr">
        <is>
          <t>Deferred income taxes</t>
        </is>
      </c>
      <c r="B19" s="6" t="n">
        <v>-230406</v>
      </c>
      <c r="C19" s="6" t="n">
        <v>100877</v>
      </c>
      <c r="D19" s="6" t="n">
        <v>93339</v>
      </c>
    </row>
    <row r="20">
      <c r="A20" s="3" t="inlineStr">
        <is>
          <t>Changes in current assets and liabilities, net of effects of acquisitions and divestitures:</t>
        </is>
      </c>
      <c r="B20" s="4" t="inlineStr">
        <is>
          <t xml:space="preserve"> </t>
        </is>
      </c>
      <c r="C20" s="4" t="inlineStr">
        <is>
          <t xml:space="preserve"> </t>
        </is>
      </c>
      <c r="D20" s="4" t="inlineStr">
        <is>
          <t xml:space="preserve"> </t>
        </is>
      </c>
    </row>
    <row r="21">
      <c r="A21" s="4" t="inlineStr">
        <is>
          <t>Decrease (increase) in accounts receivable</t>
        </is>
      </c>
      <c r="B21" s="6" t="n">
        <v>555218</v>
      </c>
      <c r="C21" s="6" t="n">
        <v>-350655</v>
      </c>
      <c r="D21" s="6" t="n">
        <v>-786121</v>
      </c>
    </row>
    <row r="22">
      <c r="A22" s="4" t="inlineStr">
        <is>
          <t>Decrease (increase) in inventories</t>
        </is>
      </c>
      <c r="B22" s="6" t="n">
        <v>1560450</v>
      </c>
      <c r="C22" s="6" t="n">
        <v>-962924</v>
      </c>
      <c r="D22" s="6" t="n">
        <v>-1609642</v>
      </c>
    </row>
    <row r="23">
      <c r="A23" s="4" t="inlineStr">
        <is>
          <t>Decrease (increase) in other current assets</t>
        </is>
      </c>
      <c r="B23" s="6" t="n">
        <v>244987</v>
      </c>
      <c r="C23" s="6" t="n">
        <v>-171870</v>
      </c>
      <c r="D23" s="6" t="n">
        <v>-104655</v>
      </c>
    </row>
    <row r="24">
      <c r="A24" s="4" t="inlineStr">
        <is>
          <t>(Decrease) increase in accrued expenses and income taxes payable</t>
        </is>
      </c>
      <c r="B24" s="6" t="n">
        <v>-140099</v>
      </c>
      <c r="C24" s="6" t="n">
        <v>253518</v>
      </c>
      <c r="D24" s="6" t="n">
        <v>-201356</v>
      </c>
    </row>
    <row r="25">
      <c r="A25" s="4" t="inlineStr">
        <is>
          <t>Other, net</t>
        </is>
      </c>
      <c r="B25" s="6" t="n">
        <v>-107104</v>
      </c>
      <c r="C25" s="6" t="n">
        <v>-97275</v>
      </c>
      <c r="D25" s="6" t="n">
        <v>91270</v>
      </c>
    </row>
    <row r="26">
      <c r="A26" s="4" t="inlineStr">
        <is>
          <t>Net cash provided by operating activities</t>
        </is>
      </c>
      <c r="B26" s="6" t="n">
        <v>702068</v>
      </c>
      <c r="C26" s="6" t="n">
        <v>1325321</v>
      </c>
      <c r="D26" s="6" t="n">
        <v>1907849</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net of cash acquired</t>
        </is>
      </c>
      <c r="B28" s="6" t="n">
        <v>0</v>
      </c>
      <c r="C28" s="6" t="n">
        <v>-426228</v>
      </c>
      <c r="D28" s="6" t="n">
        <v>-162239</v>
      </c>
    </row>
    <row r="29">
      <c r="A29" s="4" t="inlineStr">
        <is>
          <t>Capital expenditures</t>
        </is>
      </c>
      <c r="B29" s="6" t="n">
        <v>-1685790</v>
      </c>
      <c r="C29" s="6" t="n">
        <v>-2149281</v>
      </c>
      <c r="D29" s="6" t="n">
        <v>-1261646</v>
      </c>
    </row>
    <row r="30">
      <c r="A30" s="4" t="inlineStr">
        <is>
          <t>Proceeds from sale of property and equipment</t>
        </is>
      </c>
      <c r="B30" s="6" t="n">
        <v>29102</v>
      </c>
      <c r="C30" s="6" t="n">
        <v>0</v>
      </c>
      <c r="D30" s="6" t="n">
        <v>0</v>
      </c>
    </row>
    <row r="31">
      <c r="A31" s="4" t="inlineStr">
        <is>
          <t>Sales (purchases) of marketable securities, net</t>
        </is>
      </c>
      <c r="B31" s="6" t="n">
        <v>82520</v>
      </c>
      <c r="C31" s="6" t="n">
        <v>-204451</v>
      </c>
      <c r="D31" s="6" t="n">
        <v>1942</v>
      </c>
    </row>
    <row r="32">
      <c r="A32" s="4" t="inlineStr">
        <is>
          <t>Investments in equity investments and nonmarketable securities</t>
        </is>
      </c>
      <c r="B32" s="6" t="n">
        <v>-270</v>
      </c>
      <c r="C32" s="6" t="n">
        <v>-1200</v>
      </c>
      <c r="D32" s="6" t="n">
        <v>-706</v>
      </c>
    </row>
    <row r="33">
      <c r="A33" s="4" t="inlineStr">
        <is>
          <t>Net cash used in investing activities</t>
        </is>
      </c>
      <c r="B33" s="6" t="n">
        <v>-1574438</v>
      </c>
      <c r="C33" s="6" t="n">
        <v>-2781160</v>
      </c>
      <c r="D33" s="6" t="n">
        <v>-1422649</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issuance of mandatory convertible preferred stock, net of issuance costs</t>
        </is>
      </c>
      <c r="B35" s="6" t="n">
        <v>2236750</v>
      </c>
      <c r="C35" s="6" t="n">
        <v>0</v>
      </c>
      <c r="D35" s="6" t="n">
        <v>0</v>
      </c>
    </row>
    <row r="36">
      <c r="A36" s="4" t="inlineStr">
        <is>
          <t>Proceeds from borrowings of long-term debt and credit agreements</t>
        </is>
      </c>
      <c r="B36" s="6" t="n">
        <v>112439</v>
      </c>
      <c r="C36" s="6" t="n">
        <v>356047</v>
      </c>
      <c r="D36" s="6" t="n">
        <v>1964216</v>
      </c>
    </row>
    <row r="37">
      <c r="A37" s="4" t="inlineStr">
        <is>
          <t>Repayments of long-term debt and credit agreements</t>
        </is>
      </c>
      <c r="B37" s="6" t="n">
        <v>-112439</v>
      </c>
      <c r="C37" s="6" t="n">
        <v>-28862</v>
      </c>
      <c r="D37" s="6" t="n">
        <v>-705000</v>
      </c>
    </row>
    <row r="38">
      <c r="A38" s="4" t="inlineStr">
        <is>
          <t>Other (repayments) borrowings, net</t>
        </is>
      </c>
      <c r="B38" s="6" t="n">
        <v>-631834</v>
      </c>
      <c r="C38" s="6" t="n">
        <v>617014</v>
      </c>
      <c r="D38" s="6" t="n">
        <v>-391662</v>
      </c>
    </row>
    <row r="39">
      <c r="A39" s="4" t="inlineStr">
        <is>
          <t>Fees related to early extinguishment of debt</t>
        </is>
      </c>
      <c r="B39" s="6" t="n">
        <v>0</v>
      </c>
      <c r="C39" s="6" t="n">
        <v>0</v>
      </c>
      <c r="D39" s="6" t="n">
        <v>-9767</v>
      </c>
    </row>
    <row r="40">
      <c r="A40" s="4" t="inlineStr">
        <is>
          <t>Dividends paid to common shareholders</t>
        </is>
      </c>
      <c r="B40" s="6" t="n">
        <v>-188530</v>
      </c>
      <c r="C40" s="6" t="n">
        <v>-187188</v>
      </c>
      <c r="D40" s="6" t="n">
        <v>-184429</v>
      </c>
    </row>
    <row r="41">
      <c r="A41" s="4" t="inlineStr">
        <is>
          <t>Dividends paid to mandatory convertible preferred shareholders</t>
        </is>
      </c>
      <c r="B41" s="6" t="n">
        <v>-122746</v>
      </c>
      <c r="C41" s="6" t="n">
        <v>0</v>
      </c>
      <c r="D41" s="6" t="n">
        <v>0</v>
      </c>
    </row>
    <row r="42">
      <c r="A42" s="4" t="inlineStr">
        <is>
          <t>Dividends paid to noncontrolling interests</t>
        </is>
      </c>
      <c r="B42" s="6" t="n">
        <v>-37194</v>
      </c>
      <c r="C42" s="6" t="n">
        <v>-105631</v>
      </c>
      <c r="D42" s="6" t="n">
        <v>-44208</v>
      </c>
    </row>
    <row r="43">
      <c r="A43" s="4" t="inlineStr">
        <is>
          <t>Proceeds from exercise of stock options</t>
        </is>
      </c>
      <c r="B43" s="6" t="n">
        <v>374</v>
      </c>
      <c r="C43" s="6" t="n">
        <v>190</v>
      </c>
      <c r="D43" s="6" t="n">
        <v>2783</v>
      </c>
    </row>
    <row r="44">
      <c r="A44" s="4" t="inlineStr">
        <is>
          <t>Withholding taxes paid on stock-based compensation award distributions</t>
        </is>
      </c>
      <c r="B44" s="6" t="n">
        <v>-11891</v>
      </c>
      <c r="C44" s="6" t="n">
        <v>-27468</v>
      </c>
      <c r="D44" s="6" t="n">
        <v>-13338</v>
      </c>
    </row>
    <row r="45">
      <c r="A45" s="4" t="inlineStr">
        <is>
          <t>Other</t>
        </is>
      </c>
      <c r="B45" s="6" t="n">
        <v>-3194</v>
      </c>
      <c r="C45" s="6" t="n">
        <v>-191</v>
      </c>
      <c r="D45" s="6" t="n">
        <v>-6708</v>
      </c>
    </row>
    <row r="46">
      <c r="A46" s="4" t="inlineStr">
        <is>
          <t>Net cash provided by financing activities</t>
        </is>
      </c>
      <c r="B46" s="6" t="n">
        <v>1241735</v>
      </c>
      <c r="C46" s="6" t="n">
        <v>623911</v>
      </c>
      <c r="D46" s="6" t="n">
        <v>611887</v>
      </c>
    </row>
    <row r="47">
      <c r="A47" s="4" t="inlineStr">
        <is>
          <t>Net effect of foreign exchange on cash and cash equivalents</t>
        </is>
      </c>
      <c r="B47" s="6" t="n">
        <v>-67035</v>
      </c>
      <c r="C47" s="6" t="n">
        <v>222686</v>
      </c>
      <c r="D47" s="6" t="n">
        <v>-37217</v>
      </c>
    </row>
    <row r="48">
      <c r="A48" s="4" t="inlineStr">
        <is>
          <t>Increase (decrease) in cash and cash equivalents</t>
        </is>
      </c>
      <c r="B48" s="6" t="n">
        <v>302330</v>
      </c>
      <c r="C48" s="6" t="n">
        <v>-609242</v>
      </c>
      <c r="D48" s="6" t="n">
        <v>1059870</v>
      </c>
    </row>
    <row r="49">
      <c r="A49" s="4" t="inlineStr">
        <is>
          <t>Cash and cash equivalents at end of year</t>
        </is>
      </c>
      <c r="B49" s="6" t="n">
        <v>1192230</v>
      </c>
      <c r="C49" s="6" t="n">
        <v>889900</v>
      </c>
      <c r="D49" s="6" t="n">
        <v>1499142</v>
      </c>
    </row>
    <row r="50">
      <c r="A50" s="4" t="inlineStr">
        <is>
          <t>Nonrelated Party</t>
        </is>
      </c>
      <c r="B50" s="4" t="inlineStr">
        <is>
          <t xml:space="preserve"> </t>
        </is>
      </c>
      <c r="C50" s="4" t="inlineStr">
        <is>
          <t xml:space="preserve"> </t>
        </is>
      </c>
      <c r="D50" s="4" t="inlineStr">
        <is>
          <t xml:space="preserve"> </t>
        </is>
      </c>
    </row>
    <row r="51">
      <c r="A51" s="3" t="inlineStr">
        <is>
          <t>Changes in current assets and liabilities, net of effects of acquisitions and divestitures:</t>
        </is>
      </c>
      <c r="B51" s="4" t="inlineStr">
        <is>
          <t xml:space="preserve"> </t>
        </is>
      </c>
      <c r="C51" s="4" t="inlineStr">
        <is>
          <t xml:space="preserve"> </t>
        </is>
      </c>
      <c r="D51" s="4" t="inlineStr">
        <is>
          <t xml:space="preserve"> </t>
        </is>
      </c>
    </row>
    <row r="52">
      <c r="A52" s="4" t="inlineStr">
        <is>
          <t>(Decrease) increase in accounts payable to third parties</t>
        </is>
      </c>
      <c r="B52" s="6" t="n">
        <v>-462839</v>
      </c>
      <c r="C52" s="6" t="n">
        <v>-315220</v>
      </c>
      <c r="D52" s="6" t="n">
        <v>816194</v>
      </c>
    </row>
    <row r="53">
      <c r="A53" s="4" t="inlineStr">
        <is>
          <t>Related Party</t>
        </is>
      </c>
      <c r="B53" s="4" t="inlineStr">
        <is>
          <t xml:space="preserve"> </t>
        </is>
      </c>
      <c r="C53" s="4" t="inlineStr">
        <is>
          <t xml:space="preserve"> </t>
        </is>
      </c>
      <c r="D53" s="4" t="inlineStr">
        <is>
          <t xml:space="preserve"> </t>
        </is>
      </c>
    </row>
    <row r="54">
      <c r="A54" s="3" t="inlineStr">
        <is>
          <t>Changes in current assets and liabilities, net of effects of acquisitions and divestitures:</t>
        </is>
      </c>
      <c r="B54" s="4" t="inlineStr">
        <is>
          <t xml:space="preserve"> </t>
        </is>
      </c>
      <c r="C54" s="4" t="inlineStr">
        <is>
          <t xml:space="preserve"> </t>
        </is>
      </c>
      <c r="D54" s="4" t="inlineStr">
        <is>
          <t xml:space="preserve"> </t>
        </is>
      </c>
    </row>
    <row r="55">
      <c r="A55" s="4" t="inlineStr">
        <is>
          <t>(Decrease) increase in accounts payable to third parties</t>
        </is>
      </c>
      <c r="B55" s="7" t="n">
        <v>-399398</v>
      </c>
      <c r="C55" s="7" t="n">
        <v>31809</v>
      </c>
      <c r="D55" s="7" t="n">
        <v>47087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Letters of Credit and Guarantee Agreements (Details) $ in Thousands</t>
        </is>
      </c>
      <c r="B1" s="2" t="inlineStr">
        <is>
          <t>Dec. 31, 2024 USD ($)</t>
        </is>
      </c>
    </row>
    <row r="2">
      <c r="A2" s="3" t="inlineStr">
        <is>
          <t>Commitments and Contingencies Disclosure [Abstract]</t>
        </is>
      </c>
      <c r="B2" s="4" t="inlineStr">
        <is>
          <t xml:space="preserve"> </t>
        </is>
      </c>
    </row>
    <row r="3">
      <c r="A3" s="4" t="inlineStr">
        <is>
          <t>2025</t>
        </is>
      </c>
      <c r="B3" s="7" t="n">
        <v>101662</v>
      </c>
    </row>
    <row r="4">
      <c r="A4" s="4" t="inlineStr">
        <is>
          <t>2026</t>
        </is>
      </c>
      <c r="B4" s="6" t="n">
        <v>5369</v>
      </c>
    </row>
    <row r="5">
      <c r="A5" s="4" t="inlineStr">
        <is>
          <t>2027</t>
        </is>
      </c>
      <c r="B5" s="6" t="n">
        <v>2667</v>
      </c>
    </row>
    <row r="6">
      <c r="A6" s="4" t="inlineStr">
        <is>
          <t>2028</t>
        </is>
      </c>
      <c r="B6" s="6" t="n">
        <v>656</v>
      </c>
    </row>
    <row r="7">
      <c r="A7" s="4" t="inlineStr">
        <is>
          <t>2029</t>
        </is>
      </c>
      <c r="B7" s="6" t="n">
        <v>0</v>
      </c>
    </row>
    <row r="8">
      <c r="A8" s="4" t="inlineStr">
        <is>
          <t>Thereafter</t>
        </is>
      </c>
      <c r="B8" s="7" t="n">
        <v>531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9" customWidth="1" min="1" max="1"/>
    <col width="25" customWidth="1" min="2" max="2"/>
    <col width="25" customWidth="1" min="3" max="3"/>
    <col width="25" customWidth="1" min="4" max="4"/>
    <col width="25" customWidth="1" min="5" max="5"/>
    <col width="34" customWidth="1" min="6" max="6"/>
    <col width="32" customWidth="1" min="7" max="7"/>
    <col width="20" customWidth="1" min="8" max="8"/>
    <col width="31" customWidth="1" min="9" max="9"/>
    <col width="32" customWidth="1" min="10" max="10"/>
  </cols>
  <sheetData>
    <row r="1">
      <c r="A1" s="1" t="inlineStr">
        <is>
          <t>Equity - Additional Information (Details)</t>
        </is>
      </c>
      <c r="B1" s="2" t="inlineStr">
        <is>
          <t>Feb. 14, 2025 $ / shares</t>
        </is>
      </c>
      <c r="C1" s="2" t="inlineStr">
        <is>
          <t>Dec. 01, 2024 $ / shares</t>
        </is>
      </c>
      <c r="D1" s="2" t="inlineStr">
        <is>
          <t>Sep. 01, 2024 $ / shares</t>
        </is>
      </c>
      <c r="E1" s="2" t="inlineStr">
        <is>
          <t>Jun. 01, 2024 $ / shares</t>
        </is>
      </c>
      <c r="F1" s="2" t="inlineStr">
        <is>
          <t>Mar. 08, 2024 d $ / shares shares</t>
        </is>
      </c>
      <c r="G1" s="2" t="inlineStr">
        <is>
          <t>Dec. 31, 2024 $ / shares shares</t>
        </is>
      </c>
      <c r="H1" s="2" t="inlineStr">
        <is>
          <t>May 10, 2024 shares</t>
        </is>
      </c>
      <c r="I1" s="2" t="inlineStr">
        <is>
          <t>May 09, 2024 $ / shares shares</t>
        </is>
      </c>
      <c r="J1" s="2" t="inlineStr">
        <is>
          <t>Dec. 31, 2023 $ / shares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8" t="n">
        <v>0.01</v>
      </c>
      <c r="H3" s="4" t="inlineStr">
        <is>
          <t xml:space="preserve"> </t>
        </is>
      </c>
      <c r="I3" s="8" t="n">
        <v>0.01</v>
      </c>
      <c r="J3" s="8" t="n">
        <v>0.01</v>
      </c>
    </row>
    <row r="4">
      <c r="A4" s="4" t="inlineStr">
        <is>
          <t>Common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6" t="n">
        <v>275000000</v>
      </c>
      <c r="H4" s="6" t="n">
        <v>275000000</v>
      </c>
      <c r="I4" s="6" t="n">
        <v>150000000</v>
      </c>
      <c r="J4" s="6" t="n">
        <v>275000000</v>
      </c>
    </row>
    <row r="5">
      <c r="A5" s="4" t="inlineStr">
        <is>
          <t>Preferred shares issued (in shares)</t>
        </is>
      </c>
      <c r="B5" s="4" t="inlineStr">
        <is>
          <t xml:space="preserve"> </t>
        </is>
      </c>
      <c r="C5" s="4" t="inlineStr">
        <is>
          <t xml:space="preserve"> </t>
        </is>
      </c>
      <c r="D5" s="4" t="inlineStr">
        <is>
          <t xml:space="preserve"> </t>
        </is>
      </c>
      <c r="E5" s="4" t="inlineStr">
        <is>
          <t xml:space="preserve"> </t>
        </is>
      </c>
      <c r="F5" s="4" t="inlineStr">
        <is>
          <t xml:space="preserve"> </t>
        </is>
      </c>
      <c r="G5" s="6" t="n">
        <v>2300000</v>
      </c>
      <c r="H5" s="4" t="inlineStr">
        <is>
          <t xml:space="preserve"> </t>
        </is>
      </c>
      <c r="I5" s="4" t="inlineStr">
        <is>
          <t xml:space="preserve"> </t>
        </is>
      </c>
      <c r="J5" s="6" t="n">
        <v>0</v>
      </c>
    </row>
    <row r="6">
      <c r="A6" s="4" t="inlineStr">
        <is>
          <t>Preferred shares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6" t="n">
        <v>2300000</v>
      </c>
      <c r="H6" s="4" t="inlineStr">
        <is>
          <t xml:space="preserve"> </t>
        </is>
      </c>
      <c r="I6" s="4" t="inlineStr">
        <is>
          <t xml:space="preserve"> </t>
        </is>
      </c>
      <c r="J6" s="6" t="n">
        <v>0</v>
      </c>
    </row>
    <row r="7">
      <c r="A7" s="4" t="inlineStr">
        <is>
          <t>Deposit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referred shares issued (in shares)</t>
        </is>
      </c>
      <c r="B9" s="4" t="inlineStr">
        <is>
          <t xml:space="preserve"> </t>
        </is>
      </c>
      <c r="C9" s="4" t="inlineStr">
        <is>
          <t xml:space="preserve"> </t>
        </is>
      </c>
      <c r="D9" s="4" t="inlineStr">
        <is>
          <t xml:space="preserve"> </t>
        </is>
      </c>
      <c r="E9" s="4" t="inlineStr">
        <is>
          <t xml:space="preserve"> </t>
        </is>
      </c>
      <c r="F9" s="6" t="n">
        <v>46000000</v>
      </c>
      <c r="G9" s="4" t="inlineStr">
        <is>
          <t xml:space="preserve"> </t>
        </is>
      </c>
      <c r="H9" s="4" t="inlineStr">
        <is>
          <t xml:space="preserve"> </t>
        </is>
      </c>
      <c r="I9" s="4" t="inlineStr">
        <is>
          <t xml:space="preserve"> </t>
        </is>
      </c>
      <c r="J9" s="4" t="inlineStr">
        <is>
          <t xml:space="preserve"> </t>
        </is>
      </c>
    </row>
    <row r="10">
      <c r="A10" s="4" t="inlineStr">
        <is>
          <t>Preferred stock conversion ratio</t>
        </is>
      </c>
      <c r="B10" s="4" t="inlineStr">
        <is>
          <t xml:space="preserve"> </t>
        </is>
      </c>
      <c r="C10" s="4" t="inlineStr">
        <is>
          <t xml:space="preserve"> </t>
        </is>
      </c>
      <c r="D10" s="4" t="inlineStr">
        <is>
          <t xml:space="preserve"> </t>
        </is>
      </c>
      <c r="E10" s="4" t="inlineStr">
        <is>
          <t xml:space="preserve"> </t>
        </is>
      </c>
      <c r="F10" s="13" t="n">
        <v>0.05</v>
      </c>
      <c r="G10" s="4" t="inlineStr">
        <is>
          <t xml:space="preserve"> </t>
        </is>
      </c>
      <c r="H10" s="4" t="inlineStr">
        <is>
          <t xml:space="preserve"> </t>
        </is>
      </c>
      <c r="I10" s="4" t="inlineStr">
        <is>
          <t xml:space="preserve"> </t>
        </is>
      </c>
      <c r="J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eferred shares issued (in shares)</t>
        </is>
      </c>
      <c r="B13" s="4" t="inlineStr">
        <is>
          <t xml:space="preserve"> </t>
        </is>
      </c>
      <c r="C13" s="4" t="inlineStr">
        <is>
          <t xml:space="preserve"> </t>
        </is>
      </c>
      <c r="D13" s="4" t="inlineStr">
        <is>
          <t xml:space="preserve"> </t>
        </is>
      </c>
      <c r="E13" s="4" t="inlineStr">
        <is>
          <t xml:space="preserve"> </t>
        </is>
      </c>
      <c r="F13" s="6" t="n">
        <v>2300000</v>
      </c>
      <c r="G13" s="4" t="inlineStr">
        <is>
          <t xml:space="preserve"> </t>
        </is>
      </c>
      <c r="H13" s="4" t="inlineStr">
        <is>
          <t xml:space="preserve"> </t>
        </is>
      </c>
      <c r="I13" s="4" t="inlineStr">
        <is>
          <t xml:space="preserve"> </t>
        </is>
      </c>
      <c r="J13" s="4" t="inlineStr">
        <is>
          <t xml:space="preserve"> </t>
        </is>
      </c>
    </row>
    <row r="14">
      <c r="A14" s="4" t="inlineStr">
        <is>
          <t>Liquidation preference per share (in dollars per share) | $ / shares</t>
        </is>
      </c>
      <c r="B14" s="4" t="inlineStr">
        <is>
          <t xml:space="preserve"> </t>
        </is>
      </c>
      <c r="C14" s="4" t="inlineStr">
        <is>
          <t xml:space="preserve"> </t>
        </is>
      </c>
      <c r="D14" s="4" t="inlineStr">
        <is>
          <t xml:space="preserve"> </t>
        </is>
      </c>
      <c r="E14" s="4" t="inlineStr">
        <is>
          <t xml:space="preserve"> </t>
        </is>
      </c>
      <c r="F14" s="7" t="n">
        <v>1000</v>
      </c>
      <c r="G14" s="4" t="inlineStr">
        <is>
          <t xml:space="preserve"> </t>
        </is>
      </c>
      <c r="H14" s="4" t="inlineStr">
        <is>
          <t xml:space="preserve"> </t>
        </is>
      </c>
      <c r="I14" s="4" t="inlineStr">
        <is>
          <t xml:space="preserve"> </t>
        </is>
      </c>
      <c r="J14" s="4" t="inlineStr">
        <is>
          <t xml:space="preserve"> </t>
        </is>
      </c>
    </row>
    <row r="15">
      <c r="A15" s="4" t="inlineStr">
        <is>
          <t>Preferred stock, dividend rate</t>
        </is>
      </c>
      <c r="B15" s="4" t="inlineStr">
        <is>
          <t xml:space="preserve"> </t>
        </is>
      </c>
      <c r="C15" s="4" t="inlineStr">
        <is>
          <t xml:space="preserve"> </t>
        </is>
      </c>
      <c r="D15" s="4" t="inlineStr">
        <is>
          <t xml:space="preserve"> </t>
        </is>
      </c>
      <c r="E15" s="4" t="inlineStr">
        <is>
          <t xml:space="preserve"> </t>
        </is>
      </c>
      <c r="F15" s="12" t="n">
        <v>0.0725</v>
      </c>
      <c r="G15" s="4" t="inlineStr">
        <is>
          <t xml:space="preserve"> </t>
        </is>
      </c>
      <c r="H15" s="4" t="inlineStr">
        <is>
          <t xml:space="preserve"> </t>
        </is>
      </c>
      <c r="I15" s="4" t="inlineStr">
        <is>
          <t xml:space="preserve"> </t>
        </is>
      </c>
      <c r="J15" s="4" t="inlineStr">
        <is>
          <t xml:space="preserve"> </t>
        </is>
      </c>
    </row>
    <row r="16">
      <c r="A16" s="4" t="inlineStr">
        <is>
          <t>Dividends per share (in dollars per share) | $ / shares</t>
        </is>
      </c>
      <c r="B16" s="4" t="inlineStr">
        <is>
          <t xml:space="preserve"> </t>
        </is>
      </c>
      <c r="C16" s="14" t="n">
        <v>18.125</v>
      </c>
      <c r="D16" s="14" t="n">
        <v>18.125</v>
      </c>
      <c r="E16" s="8" t="n">
        <v>17.12</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nsecutive trading days threshold | d</t>
        </is>
      </c>
      <c r="B17" s="4" t="inlineStr">
        <is>
          <t xml:space="preserve"> </t>
        </is>
      </c>
      <c r="C17" s="4" t="inlineStr">
        <is>
          <t xml:space="preserve"> </t>
        </is>
      </c>
      <c r="D17" s="4" t="inlineStr">
        <is>
          <t xml:space="preserve"> </t>
        </is>
      </c>
      <c r="E17" s="4" t="inlineStr">
        <is>
          <t xml:space="preserve"> </t>
        </is>
      </c>
      <c r="F17" s="6" t="n">
        <v>20</v>
      </c>
      <c r="G17" s="4" t="inlineStr">
        <is>
          <t xml:space="preserve"> </t>
        </is>
      </c>
      <c r="H17" s="4" t="inlineStr">
        <is>
          <t xml:space="preserve"> </t>
        </is>
      </c>
      <c r="I17" s="4" t="inlineStr">
        <is>
          <t xml:space="preserve"> </t>
        </is>
      </c>
      <c r="J17" s="4" t="inlineStr">
        <is>
          <t xml:space="preserve"> </t>
        </is>
      </c>
    </row>
    <row r="18">
      <c r="A18" s="4" t="inlineStr">
        <is>
          <t>Series A Preferred Stock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referred shares issued upon Conversion (in shares)</t>
        </is>
      </c>
      <c r="B20" s="4" t="inlineStr">
        <is>
          <t xml:space="preserve"> </t>
        </is>
      </c>
      <c r="C20" s="4" t="inlineStr">
        <is>
          <t xml:space="preserve"> </t>
        </is>
      </c>
      <c r="D20" s="4" t="inlineStr">
        <is>
          <t xml:space="preserve"> </t>
        </is>
      </c>
      <c r="E20" s="4" t="inlineStr">
        <is>
          <t xml:space="preserve"> </t>
        </is>
      </c>
      <c r="F20" s="15" t="n">
        <v>7.618</v>
      </c>
      <c r="G20" s="4" t="inlineStr">
        <is>
          <t xml:space="preserve"> </t>
        </is>
      </c>
      <c r="H20" s="4" t="inlineStr">
        <is>
          <t xml:space="preserve"> </t>
        </is>
      </c>
      <c r="I20" s="4" t="inlineStr">
        <is>
          <t xml:space="preserve"> </t>
        </is>
      </c>
      <c r="J20" s="4" t="inlineStr">
        <is>
          <t xml:space="preserve"> </t>
        </is>
      </c>
    </row>
    <row r="21">
      <c r="A21" s="4" t="inlineStr">
        <is>
          <t>Series A Preferred Stock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eferred shares issued upon Conversion (in shares)</t>
        </is>
      </c>
      <c r="B23" s="4" t="inlineStr">
        <is>
          <t xml:space="preserve"> </t>
        </is>
      </c>
      <c r="C23" s="4" t="inlineStr">
        <is>
          <t xml:space="preserve"> </t>
        </is>
      </c>
      <c r="D23" s="4" t="inlineStr">
        <is>
          <t xml:space="preserve"> </t>
        </is>
      </c>
      <c r="E23" s="4" t="inlineStr">
        <is>
          <t xml:space="preserve"> </t>
        </is>
      </c>
      <c r="F23" s="15" t="n">
        <v>9.140000000000001</v>
      </c>
      <c r="G23" s="4" t="inlineStr">
        <is>
          <t xml:space="preserve"> </t>
        </is>
      </c>
      <c r="H23" s="4" t="inlineStr">
        <is>
          <t xml:space="preserve"> </t>
        </is>
      </c>
      <c r="I23" s="4" t="inlineStr">
        <is>
          <t xml:space="preserve"> </t>
        </is>
      </c>
      <c r="J23" s="4" t="inlineStr">
        <is>
          <t xml:space="preserve"> </t>
        </is>
      </c>
    </row>
    <row r="24">
      <c r="A24" s="4" t="inlineStr">
        <is>
          <t>Series A Preferred Stock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ividends per share (in dollars per share) | $ / shares</t>
        </is>
      </c>
      <c r="B26" s="14" t="n">
        <v>18.1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 Components and Activity in Accumulated Other Comprehensive (Loss) Income Net of Deferred Income Taxes (Details) - USD ($) $ in Thousands</t>
        </is>
      </c>
      <c r="B1" s="2" t="inlineStr">
        <is>
          <t>12 Months Ended</t>
        </is>
      </c>
    </row>
    <row r="2">
      <c r="B2" s="2" t="inlineStr">
        <is>
          <t>Dec. 31, 2024</t>
        </is>
      </c>
      <c r="C2" s="2" t="inlineStr">
        <is>
          <t>Dec. 31, 2023</t>
        </is>
      </c>
      <c r="D2" s="2" t="inlineStr">
        <is>
          <t>Dec. 31, 2022</t>
        </is>
      </c>
      <c r="E2" s="2" t="inlineStr">
        <is>
          <t>Dec. 31, 2021</t>
        </is>
      </c>
      <c r="F2" s="2" t="inlineStr">
        <is>
          <t>Nov. 24, 201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holders' Equity, Including Portion Attributable to Noncontrolling Interest</t>
        </is>
      </c>
      <c r="B4" s="7" t="n">
        <v>10199688</v>
      </c>
      <c r="C4" s="7" t="n">
        <v>9665099</v>
      </c>
      <c r="D4" s="7" t="n">
        <v>8190847</v>
      </c>
      <c r="E4" s="7" t="n">
        <v>5805607</v>
      </c>
      <c r="F4" s="4" t="inlineStr">
        <is>
          <t xml:space="preserve"> </t>
        </is>
      </c>
    </row>
    <row r="5">
      <c r="A5" s="4" t="inlineStr">
        <is>
          <t>Other comprehensive loss before reclassifications</t>
        </is>
      </c>
      <c r="B5" s="6" t="n">
        <v>-239312</v>
      </c>
      <c r="C5" s="6" t="n">
        <v>32323</v>
      </c>
      <c r="D5" s="6" t="n">
        <v>-175766</v>
      </c>
      <c r="E5" s="4" t="inlineStr">
        <is>
          <t xml:space="preserve"> </t>
        </is>
      </c>
      <c r="F5" s="4" t="inlineStr">
        <is>
          <t xml:space="preserve"> </t>
        </is>
      </c>
    </row>
    <row r="6">
      <c r="A6" s="4" t="inlineStr">
        <is>
          <t>Amounts reclassified from accumulated other comprehensive loss</t>
        </is>
      </c>
      <c r="B6" s="6" t="n">
        <v>25843</v>
      </c>
      <c r="C6" s="6" t="n">
        <v>-69</v>
      </c>
      <c r="D6" s="6" t="n">
        <v>7471</v>
      </c>
      <c r="E6" s="4" t="inlineStr">
        <is>
          <t xml:space="preserve"> </t>
        </is>
      </c>
      <c r="F6" s="4" t="inlineStr">
        <is>
          <t xml:space="preserve"> </t>
        </is>
      </c>
    </row>
    <row r="7">
      <c r="A7" s="4" t="inlineStr">
        <is>
          <t>Other comprehensive loss, net of tax</t>
        </is>
      </c>
      <c r="B7" s="6" t="n">
        <v>-213469</v>
      </c>
      <c r="C7" s="6" t="n">
        <v>32254</v>
      </c>
      <c r="D7" s="6" t="n">
        <v>-168295</v>
      </c>
      <c r="E7" s="4" t="inlineStr">
        <is>
          <t xml:space="preserve"> </t>
        </is>
      </c>
      <c r="F7" s="4" t="inlineStr">
        <is>
          <t xml:space="preserve"> </t>
        </is>
      </c>
    </row>
    <row r="8">
      <c r="A8" s="4" t="inlineStr">
        <is>
          <t>Other comprehensive income attributable to noncontrolling interests</t>
        </is>
      </c>
      <c r="B8" s="6" t="n">
        <v>-67</v>
      </c>
      <c r="C8" s="6" t="n">
        <v>-118</v>
      </c>
      <c r="D8" s="7" t="n">
        <v>83</v>
      </c>
      <c r="E8" s="4" t="inlineStr">
        <is>
          <t xml:space="preserve"> </t>
        </is>
      </c>
      <c r="F8" s="4" t="inlineStr">
        <is>
          <t xml:space="preserve"> </t>
        </is>
      </c>
    </row>
    <row r="9">
      <c r="A9" s="4" t="inlineStr">
        <is>
          <t>4.15% Senior Not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nstrument, interest rate</t>
        </is>
      </c>
      <c r="B11" s="4" t="inlineStr">
        <is>
          <t xml:space="preserve"> </t>
        </is>
      </c>
      <c r="C11" s="4" t="inlineStr">
        <is>
          <t xml:space="preserve"> </t>
        </is>
      </c>
      <c r="D11" s="4" t="inlineStr">
        <is>
          <t xml:space="preserve"> </t>
        </is>
      </c>
      <c r="E11" s="4" t="inlineStr">
        <is>
          <t xml:space="preserve"> </t>
        </is>
      </c>
      <c r="F11" s="12" t="n">
        <v>0.0415</v>
      </c>
    </row>
    <row r="12">
      <c r="A12" s="4" t="inlineStr">
        <is>
          <t>Senior Notes | 4.15%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nterest rate</t>
        </is>
      </c>
      <c r="B14" s="4" t="inlineStr">
        <is>
          <t xml:space="preserve"> </t>
        </is>
      </c>
      <c r="C14" s="4" t="inlineStr">
        <is>
          <t xml:space="preserve"> </t>
        </is>
      </c>
      <c r="D14" s="12" t="n">
        <v>0.0415</v>
      </c>
      <c r="E14" s="4" t="inlineStr">
        <is>
          <t xml:space="preserve"> </t>
        </is>
      </c>
      <c r="F14" s="4" t="inlineStr">
        <is>
          <t xml:space="preserve"> </t>
        </is>
      </c>
    </row>
    <row r="15">
      <c r="A15" s="4" t="inlineStr">
        <is>
          <t>Accumulated Other Comprehensive Lo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holders' Equity, Including Portion Attributable to Noncontrolling Interest</t>
        </is>
      </c>
      <c r="B17" s="6" t="n">
        <v>-742062</v>
      </c>
      <c r="C17" s="6" t="n">
        <v>-528526</v>
      </c>
      <c r="D17" s="7" t="n">
        <v>-560662</v>
      </c>
      <c r="E17" s="6" t="n">
        <v>-392450</v>
      </c>
      <c r="F17" s="4" t="inlineStr">
        <is>
          <t xml:space="preserve"> </t>
        </is>
      </c>
    </row>
    <row r="18">
      <c r="A18" s="4" t="inlineStr">
        <is>
          <t>Other comprehensive loss, net of tax</t>
        </is>
      </c>
      <c r="B18" s="6" t="n">
        <v>-213536</v>
      </c>
      <c r="C18" s="6" t="n">
        <v>32136</v>
      </c>
      <c r="D18" s="6" t="n">
        <v>-168212</v>
      </c>
      <c r="E18" s="4" t="inlineStr">
        <is>
          <t xml:space="preserve"> </t>
        </is>
      </c>
      <c r="F18" s="4" t="inlineStr">
        <is>
          <t xml:space="preserve"> </t>
        </is>
      </c>
    </row>
    <row r="19">
      <c r="A19" s="4" t="inlineStr">
        <is>
          <t>Foreign Currency Translation and Oth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holders' Equity, Including Portion Attributable to Noncontrolling Interest</t>
        </is>
      </c>
      <c r="B21" s="6" t="n">
        <v>-747202</v>
      </c>
      <c r="C21" s="6" t="n">
        <v>-536601</v>
      </c>
      <c r="D21" s="6" t="n">
        <v>-562886</v>
      </c>
      <c r="E21" s="6" t="n">
        <v>-391674</v>
      </c>
      <c r="F21" s="4" t="inlineStr">
        <is>
          <t xml:space="preserve"> </t>
        </is>
      </c>
    </row>
    <row r="22">
      <c r="A22" s="4" t="inlineStr">
        <is>
          <t>Other comprehensive loss before reclassifications</t>
        </is>
      </c>
      <c r="B22" s="6" t="n">
        <v>-210611</v>
      </c>
      <c r="C22" s="6" t="n">
        <v>26337</v>
      </c>
      <c r="D22" s="6" t="n">
        <v>-171367</v>
      </c>
      <c r="E22" s="4" t="inlineStr">
        <is>
          <t xml:space="preserve"> </t>
        </is>
      </c>
      <c r="F22" s="4" t="inlineStr">
        <is>
          <t xml:space="preserve"> </t>
        </is>
      </c>
    </row>
    <row r="23">
      <c r="A23" s="4" t="inlineStr">
        <is>
          <t>Amounts reclassified from accumulated other comprehensive loss</t>
        </is>
      </c>
      <c r="B23" s="6" t="n">
        <v>-77</v>
      </c>
      <c r="C23" s="6" t="n">
        <v>66</v>
      </c>
      <c r="D23" s="6" t="n">
        <v>-72</v>
      </c>
      <c r="E23" s="4" t="inlineStr">
        <is>
          <t xml:space="preserve"> </t>
        </is>
      </c>
      <c r="F23" s="4" t="inlineStr">
        <is>
          <t xml:space="preserve"> </t>
        </is>
      </c>
    </row>
    <row r="24">
      <c r="A24" s="4" t="inlineStr">
        <is>
          <t>Other comprehensive loss, net of tax</t>
        </is>
      </c>
      <c r="B24" s="6" t="n">
        <v>-210534</v>
      </c>
      <c r="C24" s="6" t="n">
        <v>26403</v>
      </c>
      <c r="D24" s="6" t="n">
        <v>-171295</v>
      </c>
      <c r="E24" s="4" t="inlineStr">
        <is>
          <t xml:space="preserve"> </t>
        </is>
      </c>
      <c r="F24" s="4" t="inlineStr">
        <is>
          <t xml:space="preserve"> </t>
        </is>
      </c>
    </row>
    <row r="25">
      <c r="A25" s="4" t="inlineStr">
        <is>
          <t>Other comprehensive income attributable to noncontrolling interests</t>
        </is>
      </c>
      <c r="B25" s="6" t="n">
        <v>67</v>
      </c>
      <c r="C25" s="6" t="n">
        <v>118</v>
      </c>
      <c r="D25" s="6" t="n">
        <v>-83</v>
      </c>
      <c r="E25" s="4" t="inlineStr">
        <is>
          <t xml:space="preserve"> </t>
        </is>
      </c>
      <c r="F25" s="4" t="inlineStr">
        <is>
          <t xml:space="preserve"> </t>
        </is>
      </c>
    </row>
    <row r="26">
      <c r="A26" s="4" t="inlineStr">
        <is>
          <t>Cash Flow Hedg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ockholders' Equity, Including Portion Attributable to Noncontrolling Interest</t>
        </is>
      </c>
      <c r="B28" s="6" t="n">
        <v>5140</v>
      </c>
      <c r="C28" s="6" t="n">
        <v>8075</v>
      </c>
      <c r="D28" s="6" t="n">
        <v>2224</v>
      </c>
      <c r="E28" s="6" t="n">
        <v>6623</v>
      </c>
      <c r="F28" s="4" t="inlineStr">
        <is>
          <t xml:space="preserve"> </t>
        </is>
      </c>
    </row>
    <row r="29">
      <c r="A29" s="4" t="inlineStr">
        <is>
          <t>Other comprehensive loss before reclassifications</t>
        </is>
      </c>
      <c r="B29" s="6" t="n">
        <v>-28701</v>
      </c>
      <c r="C29" s="6" t="n">
        <v>5986</v>
      </c>
      <c r="D29" s="6" t="n">
        <v>-4399</v>
      </c>
      <c r="E29" s="4" t="inlineStr">
        <is>
          <t xml:space="preserve"> </t>
        </is>
      </c>
      <c r="F29" s="4" t="inlineStr">
        <is>
          <t xml:space="preserve"> </t>
        </is>
      </c>
    </row>
    <row r="30">
      <c r="A30" s="4" t="inlineStr">
        <is>
          <t>Amounts reclassified from accumulated other comprehensive loss</t>
        </is>
      </c>
      <c r="B30" s="6" t="n">
        <v>-25766</v>
      </c>
      <c r="C30" s="6" t="n">
        <v>135</v>
      </c>
      <c r="D30" s="6" t="n">
        <v>0</v>
      </c>
      <c r="E30" s="4" t="inlineStr">
        <is>
          <t xml:space="preserve"> </t>
        </is>
      </c>
      <c r="F30" s="4" t="inlineStr">
        <is>
          <t xml:space="preserve"> </t>
        </is>
      </c>
    </row>
    <row r="31">
      <c r="A31" s="4" t="inlineStr">
        <is>
          <t>Other comprehensive loss, net of tax</t>
        </is>
      </c>
      <c r="B31" s="6" t="n">
        <v>-2935</v>
      </c>
      <c r="C31" s="6" t="n">
        <v>5851</v>
      </c>
      <c r="D31" s="6" t="n">
        <v>-4399</v>
      </c>
      <c r="E31" s="4" t="inlineStr">
        <is>
          <t xml:space="preserve"> </t>
        </is>
      </c>
      <c r="F31" s="4" t="inlineStr">
        <is>
          <t xml:space="preserve"> </t>
        </is>
      </c>
    </row>
    <row r="32">
      <c r="A32" s="4" t="inlineStr">
        <is>
          <t>Other comprehensive income attributable to noncontrolling interests</t>
        </is>
      </c>
      <c r="B32" s="6" t="n">
        <v>0</v>
      </c>
      <c r="C32" s="6" t="n">
        <v>0</v>
      </c>
      <c r="D32" s="6" t="n">
        <v>0</v>
      </c>
      <c r="E32" s="4" t="inlineStr">
        <is>
          <t xml:space="preserve"> </t>
        </is>
      </c>
      <c r="F32" s="4" t="inlineStr">
        <is>
          <t xml:space="preserve"> </t>
        </is>
      </c>
    </row>
    <row r="33">
      <c r="A33" s="4" t="inlineStr">
        <is>
          <t>Interest Rate Swa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holders' Equity, Including Portion Attributable to Noncontrolling Interest</t>
        </is>
      </c>
      <c r="B35" s="6" t="n">
        <v>0</v>
      </c>
      <c r="C35" s="6" t="n">
        <v>0</v>
      </c>
      <c r="D35" s="6" t="n">
        <v>0</v>
      </c>
      <c r="E35" s="7" t="n">
        <v>-7399</v>
      </c>
      <c r="F35" s="4" t="inlineStr">
        <is>
          <t xml:space="preserve"> </t>
        </is>
      </c>
    </row>
    <row r="36">
      <c r="A36" s="4" t="inlineStr">
        <is>
          <t>Other comprehensive loss before reclassifications</t>
        </is>
      </c>
      <c r="B36" s="6" t="n">
        <v>0</v>
      </c>
      <c r="C36" s="6" t="n">
        <v>0</v>
      </c>
      <c r="D36" s="6" t="n">
        <v>0</v>
      </c>
      <c r="E36" s="4" t="inlineStr">
        <is>
          <t xml:space="preserve"> </t>
        </is>
      </c>
      <c r="F36" s="4" t="inlineStr">
        <is>
          <t xml:space="preserve"> </t>
        </is>
      </c>
    </row>
    <row r="37">
      <c r="A37" s="4" t="inlineStr">
        <is>
          <t>Amounts reclassified from accumulated other comprehensive loss</t>
        </is>
      </c>
      <c r="B37" s="6" t="n">
        <v>0</v>
      </c>
      <c r="C37" s="6" t="n">
        <v>0</v>
      </c>
      <c r="D37" s="6" t="n">
        <v>-7399</v>
      </c>
      <c r="E37" s="4" t="inlineStr">
        <is>
          <t xml:space="preserve"> </t>
        </is>
      </c>
      <c r="F37" s="4" t="inlineStr">
        <is>
          <t xml:space="preserve"> </t>
        </is>
      </c>
    </row>
    <row r="38">
      <c r="A38" s="4" t="inlineStr">
        <is>
          <t>Other comprehensive loss, net of tax</t>
        </is>
      </c>
      <c r="B38" s="6" t="n">
        <v>0</v>
      </c>
      <c r="C38" s="6" t="n">
        <v>0</v>
      </c>
      <c r="D38" s="6" t="n">
        <v>7399</v>
      </c>
      <c r="E38" s="4" t="inlineStr">
        <is>
          <t xml:space="preserve"> </t>
        </is>
      </c>
      <c r="F38" s="4" t="inlineStr">
        <is>
          <t xml:space="preserve"> </t>
        </is>
      </c>
    </row>
    <row r="39">
      <c r="A39" s="4" t="inlineStr">
        <is>
          <t>Other comprehensive income attributable to noncontrolling interests</t>
        </is>
      </c>
      <c r="B39" s="7" t="n">
        <v>0</v>
      </c>
      <c r="C39" s="7" t="n">
        <v>0</v>
      </c>
      <c r="D39" s="7" t="n">
        <v>0</v>
      </c>
      <c r="E39" s="4" t="inlineStr">
        <is>
          <t xml:space="preserve"> </t>
        </is>
      </c>
      <c r="F39"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mount of Income Tax Benefit (Expense) Allocated to Component of Other Income (Loss)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loss) income, before tax</t>
        </is>
      </c>
      <c r="B4" s="7" t="n">
        <v>-213457</v>
      </c>
      <c r="C4" s="7" t="n">
        <v>32322</v>
      </c>
      <c r="D4" s="7" t="n">
        <v>-163613</v>
      </c>
    </row>
    <row r="5">
      <c r="A5" s="4" t="inlineStr">
        <is>
          <t>Income tax benefit (expense)</t>
        </is>
      </c>
      <c r="B5" s="6" t="n">
        <v>-12</v>
      </c>
      <c r="C5" s="6" t="n">
        <v>-68</v>
      </c>
      <c r="D5" s="6" t="n">
        <v>-4682</v>
      </c>
    </row>
    <row r="6">
      <c r="A6" s="4" t="inlineStr">
        <is>
          <t>Other comprehensive loss, net of tax</t>
        </is>
      </c>
      <c r="B6" s="6" t="n">
        <v>-213469</v>
      </c>
      <c r="C6" s="6" t="n">
        <v>32254</v>
      </c>
      <c r="D6" s="6" t="n">
        <v>-168295</v>
      </c>
    </row>
    <row r="7">
      <c r="A7" s="4" t="inlineStr">
        <is>
          <t>Foreign Currency Translation and Oth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loss) income, before tax</t>
        </is>
      </c>
      <c r="B9" s="6" t="n">
        <v>-210522</v>
      </c>
      <c r="C9" s="6" t="n">
        <v>23964</v>
      </c>
      <c r="D9" s="6" t="n">
        <v>-168953</v>
      </c>
    </row>
    <row r="10">
      <c r="A10" s="4" t="inlineStr">
        <is>
          <t>Income tax benefit (expense)</t>
        </is>
      </c>
      <c r="B10" s="6" t="n">
        <v>12</v>
      </c>
      <c r="C10" s="6" t="n">
        <v>-2439</v>
      </c>
      <c r="D10" s="6" t="n">
        <v>2342</v>
      </c>
    </row>
    <row r="11">
      <c r="A11" s="4" t="inlineStr">
        <is>
          <t>Other comprehensive loss, net of tax</t>
        </is>
      </c>
      <c r="B11" s="6" t="n">
        <v>-210534</v>
      </c>
      <c r="C11" s="6" t="n">
        <v>26403</v>
      </c>
      <c r="D11" s="6" t="n">
        <v>-171295</v>
      </c>
    </row>
    <row r="12">
      <c r="A12" s="4" t="inlineStr">
        <is>
          <t>Cash Flow Hedge</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Other comprehensive (loss) income, before tax</t>
        </is>
      </c>
      <c r="B14" s="6" t="n">
        <v>-2935</v>
      </c>
      <c r="C14" s="6" t="n">
        <v>8358</v>
      </c>
      <c r="D14" s="6" t="n">
        <v>-4399</v>
      </c>
    </row>
    <row r="15">
      <c r="A15" s="4" t="inlineStr">
        <is>
          <t>Income tax benefit (expense)</t>
        </is>
      </c>
      <c r="B15" s="6" t="n">
        <v>0</v>
      </c>
      <c r="C15" s="6" t="n">
        <v>2507</v>
      </c>
      <c r="D15" s="6" t="n">
        <v>0</v>
      </c>
    </row>
    <row r="16">
      <c r="A16" s="4" t="inlineStr">
        <is>
          <t>Other comprehensive loss, net of tax</t>
        </is>
      </c>
      <c r="B16" s="6" t="n">
        <v>-2935</v>
      </c>
      <c r="C16" s="6" t="n">
        <v>5851</v>
      </c>
      <c r="D16" s="6" t="n">
        <v>-4399</v>
      </c>
    </row>
    <row r="17">
      <c r="A17" s="4" t="inlineStr">
        <is>
          <t>Interest Rate Swap</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Other comprehensive (loss) income, before tax</t>
        </is>
      </c>
      <c r="B19" s="6" t="n">
        <v>0</v>
      </c>
      <c r="C19" s="6" t="n">
        <v>0</v>
      </c>
      <c r="D19" s="6" t="n">
        <v>9739</v>
      </c>
    </row>
    <row r="20">
      <c r="A20" s="4" t="inlineStr">
        <is>
          <t>Income tax benefit (expense)</t>
        </is>
      </c>
      <c r="B20" s="6" t="n">
        <v>0</v>
      </c>
      <c r="C20" s="6" t="n">
        <v>0</v>
      </c>
      <c r="D20" s="6" t="n">
        <v>2340</v>
      </c>
    </row>
    <row r="21">
      <c r="A21" s="4" t="inlineStr">
        <is>
          <t>Other comprehensive loss, net of tax</t>
        </is>
      </c>
      <c r="B21" s="7" t="n">
        <v>0</v>
      </c>
      <c r="C21" s="7" t="n">
        <v>0</v>
      </c>
      <c r="D21" s="7" t="n">
        <v>739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structuring Charges and Asset Write-Offs - Additional Information (Details) - USD ($) $ in Thousands</t>
        </is>
      </c>
      <c r="B1" s="2" t="inlineStr">
        <is>
          <t>12 Months Ended</t>
        </is>
      </c>
    </row>
    <row r="2">
      <c r="B2" s="2" t="inlineStr">
        <is>
          <t>Dec. 31, 2025</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 and asset write-offs</t>
        </is>
      </c>
      <c r="B4" s="4" t="inlineStr">
        <is>
          <t xml:space="preserve"> </t>
        </is>
      </c>
      <c r="C4" s="7" t="n">
        <v>1134316</v>
      </c>
      <c r="D4" s="7" t="n">
        <v>9491</v>
      </c>
      <c r="E4" s="4" t="inlineStr">
        <is>
          <t xml:space="preserve"> </t>
        </is>
      </c>
    </row>
    <row r="5">
      <c r="A5" s="4" t="inlineStr">
        <is>
          <t>Restructuring and other</t>
        </is>
      </c>
      <c r="B5" s="4" t="inlineStr">
        <is>
          <t xml:space="preserve"> </t>
        </is>
      </c>
      <c r="C5" s="6" t="n">
        <v>1180806</v>
      </c>
      <c r="D5" s="6" t="n">
        <v>9491</v>
      </c>
      <c r="E5" s="7" t="n">
        <v>0</v>
      </c>
    </row>
    <row r="6">
      <c r="A6" s="4" t="inlineStr">
        <is>
          <t>Other expenses, net</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Restructuring charges and asset write-offs</t>
        </is>
      </c>
      <c r="B8" s="4" t="inlineStr">
        <is>
          <t xml:space="preserve"> </t>
        </is>
      </c>
      <c r="C8" s="6" t="n">
        <v>26100</v>
      </c>
      <c r="D8" s="4" t="inlineStr">
        <is>
          <t xml:space="preserve"> </t>
        </is>
      </c>
      <c r="E8" s="4" t="inlineStr">
        <is>
          <t xml:space="preserve"> </t>
        </is>
      </c>
    </row>
    <row r="9">
      <c r="A9" s="4" t="inlineStr">
        <is>
          <t>Second Half 2024 Restructuring</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Restructuring reserve</t>
        </is>
      </c>
      <c r="B11" s="4" t="inlineStr">
        <is>
          <t xml:space="preserve"> </t>
        </is>
      </c>
      <c r="C11" s="6" t="n">
        <v>57157</v>
      </c>
      <c r="D11" s="6" t="n">
        <v>0</v>
      </c>
      <c r="E11" s="4" t="inlineStr">
        <is>
          <t xml:space="preserve"> </t>
        </is>
      </c>
    </row>
    <row r="12">
      <c r="A12" s="4" t="inlineStr">
        <is>
          <t>Second Half 2024 Restructuring | Severance and Employee Benefi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reserve</t>
        </is>
      </c>
      <c r="B14" s="4" t="inlineStr">
        <is>
          <t xml:space="preserve"> </t>
        </is>
      </c>
      <c r="C14" s="6" t="n">
        <v>15867</v>
      </c>
      <c r="D14" s="6" t="n">
        <v>0</v>
      </c>
      <c r="E14" s="4" t="inlineStr">
        <is>
          <t xml:space="preserve"> </t>
        </is>
      </c>
    </row>
    <row r="15">
      <c r="A15" s="4" t="inlineStr">
        <is>
          <t>Second Half 2024 Restructuring | Cost of goods sold</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harges and asset write-offs</t>
        </is>
      </c>
      <c r="B17" s="4" t="inlineStr">
        <is>
          <t xml:space="preserve"> </t>
        </is>
      </c>
      <c r="C17" s="6" t="n">
        <v>16500</v>
      </c>
      <c r="D17" s="4" t="inlineStr">
        <is>
          <t xml:space="preserve"> </t>
        </is>
      </c>
      <c r="E17" s="4" t="inlineStr">
        <is>
          <t xml:space="preserve"> </t>
        </is>
      </c>
    </row>
    <row r="18">
      <c r="A18" s="4" t="inlineStr">
        <is>
          <t>Restructuring and other</t>
        </is>
      </c>
      <c r="B18" s="4" t="inlineStr">
        <is>
          <t xml:space="preserve"> </t>
        </is>
      </c>
      <c r="C18" s="6" t="n">
        <v>3800</v>
      </c>
      <c r="D18" s="4" t="inlineStr">
        <is>
          <t xml:space="preserve"> </t>
        </is>
      </c>
      <c r="E18" s="4" t="inlineStr">
        <is>
          <t xml:space="preserve"> </t>
        </is>
      </c>
    </row>
    <row r="19">
      <c r="A19" s="4" t="inlineStr">
        <is>
          <t>Second Half 2024 Restructuring | Restructuring Charges and Asset Write-Offs</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structuring charges and asset write-offs</t>
        </is>
      </c>
      <c r="B21" s="4" t="inlineStr">
        <is>
          <t xml:space="preserve"> </t>
        </is>
      </c>
      <c r="C21" s="6" t="n">
        <v>762600</v>
      </c>
      <c r="D21" s="4" t="inlineStr">
        <is>
          <t xml:space="preserve"> </t>
        </is>
      </c>
      <c r="E21" s="4" t="inlineStr">
        <is>
          <t xml:space="preserve"> </t>
        </is>
      </c>
    </row>
    <row r="22">
      <c r="A22" s="4" t="inlineStr">
        <is>
          <t>Restructuring and other</t>
        </is>
      </c>
      <c r="B22" s="4" t="inlineStr">
        <is>
          <t xml:space="preserve"> </t>
        </is>
      </c>
      <c r="C22" s="6" t="n">
        <v>47500</v>
      </c>
      <c r="D22" s="4" t="inlineStr">
        <is>
          <t xml:space="preserve"> </t>
        </is>
      </c>
      <c r="E22" s="4" t="inlineStr">
        <is>
          <t xml:space="preserve"> </t>
        </is>
      </c>
    </row>
    <row r="23">
      <c r="A23" s="4" t="inlineStr">
        <is>
          <t>Second Half 2024 Restructuring | Other expenses, net</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 and asset write-offs</t>
        </is>
      </c>
      <c r="B25" s="4" t="inlineStr">
        <is>
          <t xml:space="preserve"> </t>
        </is>
      </c>
      <c r="C25" s="7" t="n">
        <v>20700</v>
      </c>
      <c r="D25" s="4" t="inlineStr">
        <is>
          <t xml:space="preserve"> </t>
        </is>
      </c>
      <c r="E25" s="4" t="inlineStr">
        <is>
          <t xml:space="preserve"> </t>
        </is>
      </c>
    </row>
    <row r="26">
      <c r="A26" s="4" t="inlineStr">
        <is>
          <t>Second Half 2024 Restructuring | Minimum</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Percentage of total headcount impacted by restructuring</t>
        </is>
      </c>
      <c r="B28" s="4" t="inlineStr">
        <is>
          <t xml:space="preserve"> </t>
        </is>
      </c>
      <c r="C28" s="9" t="n">
        <v>6</v>
      </c>
      <c r="D28" s="4" t="inlineStr">
        <is>
          <t xml:space="preserve"> </t>
        </is>
      </c>
      <c r="E28" s="4" t="inlineStr">
        <is>
          <t xml:space="preserve"> </t>
        </is>
      </c>
    </row>
    <row r="29">
      <c r="A29" s="4" t="inlineStr">
        <is>
          <t>Second Half 2024 Restructuring | Minimum | Forecast</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Other restructuring costs</t>
        </is>
      </c>
      <c r="B31" s="7" t="n">
        <v>35000</v>
      </c>
      <c r="C31" s="4" t="inlineStr">
        <is>
          <t xml:space="preserve"> </t>
        </is>
      </c>
      <c r="D31" s="4" t="inlineStr">
        <is>
          <t xml:space="preserve"> </t>
        </is>
      </c>
      <c r="E31" s="4" t="inlineStr">
        <is>
          <t xml:space="preserve"> </t>
        </is>
      </c>
    </row>
    <row r="32">
      <c r="A32" s="4" t="inlineStr">
        <is>
          <t>Second Half 2024 Restructuring | Maximum</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Percentage of total headcount impacted by restructuring</t>
        </is>
      </c>
      <c r="B34" s="4" t="inlineStr">
        <is>
          <t xml:space="preserve"> </t>
        </is>
      </c>
      <c r="C34" s="9" t="n">
        <v>7</v>
      </c>
      <c r="D34" s="4" t="inlineStr">
        <is>
          <t xml:space="preserve"> </t>
        </is>
      </c>
      <c r="E34" s="4" t="inlineStr">
        <is>
          <t xml:space="preserve"> </t>
        </is>
      </c>
    </row>
    <row r="35">
      <c r="A35" s="4" t="inlineStr">
        <is>
          <t>Second Half 2024 Restructuring | Maximum | Forecast</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Other restructuring costs</t>
        </is>
      </c>
      <c r="B37" s="7" t="n">
        <v>45000</v>
      </c>
      <c r="C37" s="4" t="inlineStr">
        <is>
          <t xml:space="preserve"> </t>
        </is>
      </c>
      <c r="D37" s="4" t="inlineStr">
        <is>
          <t xml:space="preserve"> </t>
        </is>
      </c>
      <c r="E37" s="4" t="inlineStr">
        <is>
          <t xml:space="preserve"> </t>
        </is>
      </c>
    </row>
    <row r="38">
      <c r="A38" s="4" t="inlineStr">
        <is>
          <t>First Half 2024 Restructuring</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Restructuring reserve</t>
        </is>
      </c>
      <c r="B40" s="4" t="inlineStr">
        <is>
          <t xml:space="preserve"> </t>
        </is>
      </c>
      <c r="C40" s="7" t="n">
        <v>2767</v>
      </c>
      <c r="D40" s="6" t="n">
        <v>0</v>
      </c>
      <c r="E40" s="4" t="inlineStr">
        <is>
          <t xml:space="preserve"> </t>
        </is>
      </c>
    </row>
    <row r="41">
      <c r="A41" s="4" t="inlineStr">
        <is>
          <t>First Half 2024 Restructuring | Severance and Employee Benefits</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Restructuring reserve</t>
        </is>
      </c>
      <c r="B43" s="4" t="inlineStr">
        <is>
          <t xml:space="preserve"> </t>
        </is>
      </c>
      <c r="C43" s="6" t="n">
        <v>0</v>
      </c>
      <c r="D43" s="6" t="n">
        <v>0</v>
      </c>
      <c r="E43" s="4" t="inlineStr">
        <is>
          <t xml:space="preserve"> </t>
        </is>
      </c>
    </row>
    <row r="44">
      <c r="A44" s="4" t="inlineStr">
        <is>
          <t>First Half 2024 Restructuring | Restructuring Charges and Asset Write-Offs</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Restructuring charges and asset write-offs</t>
        </is>
      </c>
      <c r="B46" s="4" t="inlineStr">
        <is>
          <t xml:space="preserve"> </t>
        </is>
      </c>
      <c r="C46" s="6" t="n">
        <v>324300</v>
      </c>
      <c r="D46" s="4" t="inlineStr">
        <is>
          <t xml:space="preserve"> </t>
        </is>
      </c>
      <c r="E46" s="4" t="inlineStr">
        <is>
          <t xml:space="preserve"> </t>
        </is>
      </c>
    </row>
    <row r="47">
      <c r="A47" s="4" t="inlineStr">
        <is>
          <t>First Half 2024 Restructuring | Other expenses, net</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Restructuring charges and asset write-offs</t>
        </is>
      </c>
      <c r="B49" s="4" t="inlineStr">
        <is>
          <t xml:space="preserve"> </t>
        </is>
      </c>
      <c r="C49" s="7" t="n">
        <v>5400</v>
      </c>
      <c r="D49" s="4" t="inlineStr">
        <is>
          <t xml:space="preserve"> </t>
        </is>
      </c>
      <c r="E49" s="4" t="inlineStr">
        <is>
          <t xml:space="preserve"> </t>
        </is>
      </c>
    </row>
    <row r="50">
      <c r="A50" s="4" t="inlineStr">
        <is>
          <t>2023 Restructuring | Severance and Employee Benefits</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Restructuring reserve</t>
        </is>
      </c>
      <c r="B52" s="4" t="inlineStr">
        <is>
          <t xml:space="preserve"> </t>
        </is>
      </c>
      <c r="C52" s="4" t="inlineStr">
        <is>
          <t xml:space="preserve"> </t>
        </is>
      </c>
      <c r="D52" s="6" t="n">
        <v>3300</v>
      </c>
      <c r="E52" s="4" t="inlineStr">
        <is>
          <t xml:space="preserve"> </t>
        </is>
      </c>
    </row>
    <row r="53">
      <c r="A53" s="4" t="inlineStr">
        <is>
          <t>2023 Restructuring | Restructuring Charges and Asset Write-Offs</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Restructuring and other</t>
        </is>
      </c>
      <c r="B55" s="4" t="inlineStr">
        <is>
          <t xml:space="preserve"> </t>
        </is>
      </c>
      <c r="C55" s="4" t="inlineStr">
        <is>
          <t xml:space="preserve"> </t>
        </is>
      </c>
      <c r="D55" s="7" t="n">
        <v>9500</v>
      </c>
      <c r="E55"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and Asset Write-Offs - Restructuring Related Charges (Details) - USD ($) $ in Thousand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Restructuring related charges</t>
        </is>
      </c>
      <c r="B4" s="7" t="n">
        <v>1180806</v>
      </c>
      <c r="C4" s="4" t="inlineStr">
        <is>
          <t xml:space="preserve"> </t>
        </is>
      </c>
      <c r="D4" s="4" t="inlineStr">
        <is>
          <t xml:space="preserve"> </t>
        </is>
      </c>
    </row>
    <row r="5">
      <c r="A5" s="3" t="inlineStr">
        <is>
          <t>Restructuring Cost and Reserve [Line Items]</t>
        </is>
      </c>
      <c r="B5" s="4" t="inlineStr">
        <is>
          <t xml:space="preserve"> </t>
        </is>
      </c>
      <c r="C5" s="4" t="inlineStr">
        <is>
          <t xml:space="preserve"> </t>
        </is>
      </c>
      <c r="D5" s="4" t="inlineStr">
        <is>
          <t xml:space="preserve"> </t>
        </is>
      </c>
    </row>
    <row r="6">
      <c r="A6" s="4" t="inlineStr">
        <is>
          <t>Restructuring related charges</t>
        </is>
      </c>
      <c r="B6" s="6" t="n">
        <v>1180806</v>
      </c>
      <c r="C6" s="4" t="inlineStr">
        <is>
          <t xml:space="preserve"> </t>
        </is>
      </c>
      <c r="D6" s="4" t="inlineStr">
        <is>
          <t xml:space="preserve"> </t>
        </is>
      </c>
    </row>
    <row r="7">
      <c r="A7" s="4" t="inlineStr">
        <is>
          <t>Restructuring charges and asset write-offs</t>
        </is>
      </c>
      <c r="B7" s="6" t="n">
        <v>1134316</v>
      </c>
      <c r="C7" s="7" t="n">
        <v>9491</v>
      </c>
      <c r="D7" s="4" t="inlineStr">
        <is>
          <t xml:space="preserve"> </t>
        </is>
      </c>
    </row>
    <row r="8">
      <c r="A8" s="4" t="inlineStr">
        <is>
          <t>Restructuring and other</t>
        </is>
      </c>
      <c r="B8" s="6" t="n">
        <v>1180806</v>
      </c>
      <c r="C8" s="7" t="n">
        <v>9491</v>
      </c>
      <c r="D8" s="7" t="n">
        <v>0</v>
      </c>
    </row>
    <row r="9">
      <c r="A9" s="4" t="inlineStr">
        <is>
          <t>Other expenses, net</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estructuring charges and asset write-offs</t>
        </is>
      </c>
      <c r="B11" s="6" t="n">
        <v>26100</v>
      </c>
      <c r="C11" s="4" t="inlineStr">
        <is>
          <t xml:space="preserve"> </t>
        </is>
      </c>
      <c r="D11" s="4" t="inlineStr">
        <is>
          <t xml:space="preserve"> </t>
        </is>
      </c>
    </row>
    <row r="12">
      <c r="A12" s="4" t="inlineStr">
        <is>
          <t>First Half 2024 Restructuring</t>
        </is>
      </c>
      <c r="B12" s="4" t="inlineStr">
        <is>
          <t xml:space="preserve"> </t>
        </is>
      </c>
      <c r="C12" s="4" t="inlineStr">
        <is>
          <t xml:space="preserve"> </t>
        </is>
      </c>
      <c r="D12" s="4" t="inlineStr">
        <is>
          <t xml:space="preserve"> </t>
        </is>
      </c>
    </row>
    <row r="13">
      <c r="A13" s="3" t="inlineStr">
        <is>
          <t>Restructuring and Related Activities [Abstract]</t>
        </is>
      </c>
      <c r="B13" s="4" t="inlineStr">
        <is>
          <t xml:space="preserve"> </t>
        </is>
      </c>
      <c r="C13" s="4" t="inlineStr">
        <is>
          <t xml:space="preserve"> </t>
        </is>
      </c>
      <c r="D13" s="4" t="inlineStr">
        <is>
          <t xml:space="preserve"> </t>
        </is>
      </c>
    </row>
    <row r="14">
      <c r="A14" s="4" t="inlineStr">
        <is>
          <t>Restructuring related charges</t>
        </is>
      </c>
      <c r="B14" s="6" t="n">
        <v>329713</v>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related charges</t>
        </is>
      </c>
      <c r="B16" s="6" t="n">
        <v>329713</v>
      </c>
      <c r="C16" s="4" t="inlineStr">
        <is>
          <t xml:space="preserve"> </t>
        </is>
      </c>
      <c r="D16" s="4" t="inlineStr">
        <is>
          <t xml:space="preserve"> </t>
        </is>
      </c>
    </row>
    <row r="17">
      <c r="A17" s="4" t="inlineStr">
        <is>
          <t>First Half 2024 Restructuring | Other expenses, ne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 charges and asset write-offs</t>
        </is>
      </c>
      <c r="B19" s="6" t="n">
        <v>5400</v>
      </c>
      <c r="C19" s="4" t="inlineStr">
        <is>
          <t xml:space="preserve"> </t>
        </is>
      </c>
      <c r="D19" s="4" t="inlineStr">
        <is>
          <t xml:space="preserve"> </t>
        </is>
      </c>
    </row>
    <row r="20">
      <c r="A20" s="4" t="inlineStr">
        <is>
          <t>Second Half 2024 Restructuring</t>
        </is>
      </c>
      <c r="B20" s="4" t="inlineStr">
        <is>
          <t xml:space="preserve"> </t>
        </is>
      </c>
      <c r="C20" s="4" t="inlineStr">
        <is>
          <t xml:space="preserve"> </t>
        </is>
      </c>
      <c r="D20" s="4" t="inlineStr">
        <is>
          <t xml:space="preserve"> </t>
        </is>
      </c>
    </row>
    <row r="21">
      <c r="A21" s="3" t="inlineStr">
        <is>
          <t>Restructuring and Related Activities [Abstract]</t>
        </is>
      </c>
      <c r="B21" s="4" t="inlineStr">
        <is>
          <t xml:space="preserve"> </t>
        </is>
      </c>
      <c r="C21" s="4" t="inlineStr">
        <is>
          <t xml:space="preserve"> </t>
        </is>
      </c>
      <c r="D21" s="4" t="inlineStr">
        <is>
          <t xml:space="preserve"> </t>
        </is>
      </c>
    </row>
    <row r="22">
      <c r="A22" s="4" t="inlineStr">
        <is>
          <t>Restructuring related charges</t>
        </is>
      </c>
      <c r="B22" s="6" t="n">
        <v>851093</v>
      </c>
      <c r="C22" s="4" t="inlineStr">
        <is>
          <t xml:space="preserve"> </t>
        </is>
      </c>
      <c r="D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row>
    <row r="24">
      <c r="A24" s="4" t="inlineStr">
        <is>
          <t>Restructuring related charges</t>
        </is>
      </c>
      <c r="B24" s="6" t="n">
        <v>851093</v>
      </c>
      <c r="C24" s="4" t="inlineStr">
        <is>
          <t xml:space="preserve"> </t>
        </is>
      </c>
      <c r="D24" s="4" t="inlineStr">
        <is>
          <t xml:space="preserve"> </t>
        </is>
      </c>
    </row>
    <row r="25">
      <c r="A25" s="4" t="inlineStr">
        <is>
          <t>Second Half 2024 Restructuring | Cost of goods sold</t>
        </is>
      </c>
      <c r="B25" s="4" t="inlineStr">
        <is>
          <t xml:space="preserve"> </t>
        </is>
      </c>
      <c r="C25" s="4" t="inlineStr">
        <is>
          <t xml:space="preserve"> </t>
        </is>
      </c>
      <c r="D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row>
    <row r="27">
      <c r="A27" s="4" t="inlineStr">
        <is>
          <t>Restructuring charges and asset write-offs</t>
        </is>
      </c>
      <c r="B27" s="6" t="n">
        <v>16500</v>
      </c>
      <c r="C27" s="4" t="inlineStr">
        <is>
          <t xml:space="preserve"> </t>
        </is>
      </c>
      <c r="D27" s="4" t="inlineStr">
        <is>
          <t xml:space="preserve"> </t>
        </is>
      </c>
    </row>
    <row r="28">
      <c r="A28" s="4" t="inlineStr">
        <is>
          <t>Restructuring and other</t>
        </is>
      </c>
      <c r="B28" s="6" t="n">
        <v>3800</v>
      </c>
      <c r="C28" s="4" t="inlineStr">
        <is>
          <t xml:space="preserve"> </t>
        </is>
      </c>
      <c r="D28" s="4" t="inlineStr">
        <is>
          <t xml:space="preserve"> </t>
        </is>
      </c>
    </row>
    <row r="29">
      <c r="A29" s="4" t="inlineStr">
        <is>
          <t>Second Half 2024 Restructuring | Other expenses, net</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 and asset write-offs</t>
        </is>
      </c>
      <c r="B31" s="6" t="n">
        <v>20700</v>
      </c>
      <c r="C31" s="4" t="inlineStr">
        <is>
          <t xml:space="preserve"> </t>
        </is>
      </c>
      <c r="D31" s="4" t="inlineStr">
        <is>
          <t xml:space="preserve"> </t>
        </is>
      </c>
    </row>
    <row r="32">
      <c r="A32" s="4" t="inlineStr">
        <is>
          <t>Asset Write-offs</t>
        </is>
      </c>
      <c r="B32" s="4" t="inlineStr">
        <is>
          <t xml:space="preserve"> </t>
        </is>
      </c>
      <c r="C32" s="4" t="inlineStr">
        <is>
          <t xml:space="preserve"> </t>
        </is>
      </c>
      <c r="D32" s="4" t="inlineStr">
        <is>
          <t xml:space="preserve"> </t>
        </is>
      </c>
    </row>
    <row r="33">
      <c r="A33" s="3" t="inlineStr">
        <is>
          <t>Restructuring and Related Activities [Abstract]</t>
        </is>
      </c>
      <c r="B33" s="4" t="inlineStr">
        <is>
          <t xml:space="preserve"> </t>
        </is>
      </c>
      <c r="C33" s="4" t="inlineStr">
        <is>
          <t xml:space="preserve"> </t>
        </is>
      </c>
      <c r="D33" s="4" t="inlineStr">
        <is>
          <t xml:space="preserve"> </t>
        </is>
      </c>
    </row>
    <row r="34">
      <c r="A34" s="4" t="inlineStr">
        <is>
          <t>Restructuring related charges</t>
        </is>
      </c>
      <c r="B34" s="6" t="n">
        <v>1013503</v>
      </c>
      <c r="C34" s="4" t="inlineStr">
        <is>
          <t xml:space="preserve"> </t>
        </is>
      </c>
      <c r="D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row>
    <row r="36">
      <c r="A36" s="4" t="inlineStr">
        <is>
          <t>Restructuring related charges</t>
        </is>
      </c>
      <c r="B36" s="6" t="n">
        <v>1013503</v>
      </c>
      <c r="C36" s="4" t="inlineStr">
        <is>
          <t xml:space="preserve"> </t>
        </is>
      </c>
      <c r="D36" s="4" t="inlineStr">
        <is>
          <t xml:space="preserve"> </t>
        </is>
      </c>
    </row>
    <row r="37">
      <c r="A37" s="4" t="inlineStr">
        <is>
          <t>Asset Write-offs | First Half 2024 Restructuring</t>
        </is>
      </c>
      <c r="B37" s="4" t="inlineStr">
        <is>
          <t xml:space="preserve"> </t>
        </is>
      </c>
      <c r="C37" s="4" t="inlineStr">
        <is>
          <t xml:space="preserve"> </t>
        </is>
      </c>
      <c r="D37" s="4" t="inlineStr">
        <is>
          <t xml:space="preserve"> </t>
        </is>
      </c>
    </row>
    <row r="38">
      <c r="A38" s="3" t="inlineStr">
        <is>
          <t>Restructuring and Related Activities [Abstract]</t>
        </is>
      </c>
      <c r="B38" s="4" t="inlineStr">
        <is>
          <t xml:space="preserve"> </t>
        </is>
      </c>
      <c r="C38" s="4" t="inlineStr">
        <is>
          <t xml:space="preserve"> </t>
        </is>
      </c>
      <c r="D38" s="4" t="inlineStr">
        <is>
          <t xml:space="preserve"> </t>
        </is>
      </c>
    </row>
    <row r="39">
      <c r="A39" s="4" t="inlineStr">
        <is>
          <t>Restructuring related charges</t>
        </is>
      </c>
      <c r="B39" s="6" t="n">
        <v>280596</v>
      </c>
      <c r="C39" s="4" t="inlineStr">
        <is>
          <t xml:space="preserve"> </t>
        </is>
      </c>
      <c r="D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row>
    <row r="41">
      <c r="A41" s="4" t="inlineStr">
        <is>
          <t>Restructuring related charges</t>
        </is>
      </c>
      <c r="B41" s="6" t="n">
        <v>280596</v>
      </c>
      <c r="C41" s="4" t="inlineStr">
        <is>
          <t xml:space="preserve"> </t>
        </is>
      </c>
      <c r="D41" s="4" t="inlineStr">
        <is>
          <t xml:space="preserve"> </t>
        </is>
      </c>
    </row>
    <row r="42">
      <c r="A42" s="4" t="inlineStr">
        <is>
          <t>Asset Write-offs | Second Half 2024 Restructuring</t>
        </is>
      </c>
      <c r="B42" s="4" t="inlineStr">
        <is>
          <t xml:space="preserve"> </t>
        </is>
      </c>
      <c r="C42" s="4" t="inlineStr">
        <is>
          <t xml:space="preserve"> </t>
        </is>
      </c>
      <c r="D42" s="4" t="inlineStr">
        <is>
          <t xml:space="preserve"> </t>
        </is>
      </c>
    </row>
    <row r="43">
      <c r="A43" s="3" t="inlineStr">
        <is>
          <t>Restructuring and Related Activities [Abstract]</t>
        </is>
      </c>
      <c r="B43" s="4" t="inlineStr">
        <is>
          <t xml:space="preserve"> </t>
        </is>
      </c>
      <c r="C43" s="4" t="inlineStr">
        <is>
          <t xml:space="preserve"> </t>
        </is>
      </c>
      <c r="D43" s="4" t="inlineStr">
        <is>
          <t xml:space="preserve"> </t>
        </is>
      </c>
    </row>
    <row r="44">
      <c r="A44" s="4" t="inlineStr">
        <is>
          <t>Restructuring related charges</t>
        </is>
      </c>
      <c r="B44" s="6" t="n">
        <v>732907</v>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Restructuring related charges</t>
        </is>
      </c>
      <c r="B46" s="6" t="n">
        <v>732907</v>
      </c>
      <c r="C46" s="4" t="inlineStr">
        <is>
          <t xml:space="preserve"> </t>
        </is>
      </c>
      <c r="D46" s="4" t="inlineStr">
        <is>
          <t xml:space="preserve"> </t>
        </is>
      </c>
    </row>
    <row r="47">
      <c r="A47" s="4" t="inlineStr">
        <is>
          <t>Severance and Employee Benefits</t>
        </is>
      </c>
      <c r="B47" s="4" t="inlineStr">
        <is>
          <t xml:space="preserve"> </t>
        </is>
      </c>
      <c r="C47" s="4" t="inlineStr">
        <is>
          <t xml:space="preserve"> </t>
        </is>
      </c>
      <c r="D47" s="4" t="inlineStr">
        <is>
          <t xml:space="preserve"> </t>
        </is>
      </c>
    </row>
    <row r="48">
      <c r="A48" s="3" t="inlineStr">
        <is>
          <t>Restructuring and Related Activities [Abstract]</t>
        </is>
      </c>
      <c r="B48" s="4" t="inlineStr">
        <is>
          <t xml:space="preserve"> </t>
        </is>
      </c>
      <c r="C48" s="4" t="inlineStr">
        <is>
          <t xml:space="preserve"> </t>
        </is>
      </c>
      <c r="D48" s="4" t="inlineStr">
        <is>
          <t xml:space="preserve"> </t>
        </is>
      </c>
    </row>
    <row r="49">
      <c r="A49" s="4" t="inlineStr">
        <is>
          <t>Restructuring related charges</t>
        </is>
      </c>
      <c r="B49" s="6" t="n">
        <v>70120</v>
      </c>
      <c r="C49" s="4" t="inlineStr">
        <is>
          <t xml:space="preserve"> </t>
        </is>
      </c>
      <c r="D49" s="4" t="inlineStr">
        <is>
          <t xml:space="preserve"> </t>
        </is>
      </c>
    </row>
    <row r="50">
      <c r="A50" s="3" t="inlineStr">
        <is>
          <t>Restructuring Cost and Reserve [Line Items]</t>
        </is>
      </c>
      <c r="B50" s="4" t="inlineStr">
        <is>
          <t xml:space="preserve"> </t>
        </is>
      </c>
      <c r="C50" s="4" t="inlineStr">
        <is>
          <t xml:space="preserve"> </t>
        </is>
      </c>
      <c r="D50" s="4" t="inlineStr">
        <is>
          <t xml:space="preserve"> </t>
        </is>
      </c>
    </row>
    <row r="51">
      <c r="A51" s="4" t="inlineStr">
        <is>
          <t>Restructuring related charges</t>
        </is>
      </c>
      <c r="B51" s="6" t="n">
        <v>70120</v>
      </c>
      <c r="C51" s="4" t="inlineStr">
        <is>
          <t xml:space="preserve"> </t>
        </is>
      </c>
      <c r="D51" s="4" t="inlineStr">
        <is>
          <t xml:space="preserve"> </t>
        </is>
      </c>
    </row>
    <row r="52">
      <c r="A52" s="4" t="inlineStr">
        <is>
          <t>Severance and Employee Benefits | First Half 2024 Restructuring</t>
        </is>
      </c>
      <c r="B52" s="4" t="inlineStr">
        <is>
          <t xml:space="preserve"> </t>
        </is>
      </c>
      <c r="C52" s="4" t="inlineStr">
        <is>
          <t xml:space="preserve"> </t>
        </is>
      </c>
      <c r="D52" s="4" t="inlineStr">
        <is>
          <t xml:space="preserve"> </t>
        </is>
      </c>
    </row>
    <row r="53">
      <c r="A53" s="3" t="inlineStr">
        <is>
          <t>Restructuring and Related Activities [Abstract]</t>
        </is>
      </c>
      <c r="B53" s="4" t="inlineStr">
        <is>
          <t xml:space="preserve"> </t>
        </is>
      </c>
      <c r="C53" s="4" t="inlineStr">
        <is>
          <t xml:space="preserve"> </t>
        </is>
      </c>
      <c r="D53" s="4" t="inlineStr">
        <is>
          <t xml:space="preserve"> </t>
        </is>
      </c>
    </row>
    <row r="54">
      <c r="A54" s="4" t="inlineStr">
        <is>
          <t>Restructuring related charges</t>
        </is>
      </c>
      <c r="B54" s="6" t="n">
        <v>18856</v>
      </c>
      <c r="C54" s="4" t="inlineStr">
        <is>
          <t xml:space="preserve"> </t>
        </is>
      </c>
      <c r="D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row>
    <row r="56">
      <c r="A56" s="4" t="inlineStr">
        <is>
          <t>Restructuring related charges</t>
        </is>
      </c>
      <c r="B56" s="6" t="n">
        <v>18856</v>
      </c>
      <c r="C56" s="4" t="inlineStr">
        <is>
          <t xml:space="preserve"> </t>
        </is>
      </c>
      <c r="D56" s="4" t="inlineStr">
        <is>
          <t xml:space="preserve"> </t>
        </is>
      </c>
    </row>
    <row r="57">
      <c r="A57" s="4" t="inlineStr">
        <is>
          <t>Severance and Employee Benefits | Second Half 2024 Restructuring</t>
        </is>
      </c>
      <c r="B57" s="4" t="inlineStr">
        <is>
          <t xml:space="preserve"> </t>
        </is>
      </c>
      <c r="C57" s="4" t="inlineStr">
        <is>
          <t xml:space="preserve"> </t>
        </is>
      </c>
      <c r="D57" s="4" t="inlineStr">
        <is>
          <t xml:space="preserve"> </t>
        </is>
      </c>
    </row>
    <row r="58">
      <c r="A58" s="3" t="inlineStr">
        <is>
          <t>Restructuring and Related Activities [Abstract]</t>
        </is>
      </c>
      <c r="B58" s="4" t="inlineStr">
        <is>
          <t xml:space="preserve"> </t>
        </is>
      </c>
      <c r="C58" s="4" t="inlineStr">
        <is>
          <t xml:space="preserve"> </t>
        </is>
      </c>
      <c r="D58" s="4" t="inlineStr">
        <is>
          <t xml:space="preserve"> </t>
        </is>
      </c>
    </row>
    <row r="59">
      <c r="A59" s="4" t="inlineStr">
        <is>
          <t>Restructuring related charges</t>
        </is>
      </c>
      <c r="B59" s="6" t="n">
        <v>51264</v>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Restructuring related charges</t>
        </is>
      </c>
      <c r="B61" s="6" t="n">
        <v>51264</v>
      </c>
      <c r="C61" s="4" t="inlineStr">
        <is>
          <t xml:space="preserve"> </t>
        </is>
      </c>
      <c r="D61" s="4" t="inlineStr">
        <is>
          <t xml:space="preserve"> </t>
        </is>
      </c>
    </row>
    <row r="62">
      <c r="A62" s="4" t="inlineStr">
        <is>
          <t>Contract Cancellation Costs</t>
        </is>
      </c>
      <c r="B62" s="4" t="inlineStr">
        <is>
          <t xml:space="preserve"> </t>
        </is>
      </c>
      <c r="C62" s="4" t="inlineStr">
        <is>
          <t xml:space="preserve"> </t>
        </is>
      </c>
      <c r="D62" s="4" t="inlineStr">
        <is>
          <t xml:space="preserve"> </t>
        </is>
      </c>
    </row>
    <row r="63">
      <c r="A63" s="3" t="inlineStr">
        <is>
          <t>Restructuring and Related Activities [Abstract]</t>
        </is>
      </c>
      <c r="B63" s="4" t="inlineStr">
        <is>
          <t xml:space="preserve"> </t>
        </is>
      </c>
      <c r="C63" s="4" t="inlineStr">
        <is>
          <t xml:space="preserve"> </t>
        </is>
      </c>
      <c r="D63" s="4" t="inlineStr">
        <is>
          <t xml:space="preserve"> </t>
        </is>
      </c>
    </row>
    <row r="64">
      <c r="A64" s="4" t="inlineStr">
        <is>
          <t>Restructuring related charges</t>
        </is>
      </c>
      <c r="B64" s="6" t="n">
        <v>62257</v>
      </c>
      <c r="C64" s="4" t="inlineStr">
        <is>
          <t xml:space="preserve"> </t>
        </is>
      </c>
      <c r="D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row>
    <row r="66">
      <c r="A66" s="4" t="inlineStr">
        <is>
          <t>Restructuring related charges</t>
        </is>
      </c>
      <c r="B66" s="6" t="n">
        <v>62257</v>
      </c>
      <c r="C66" s="4" t="inlineStr">
        <is>
          <t xml:space="preserve"> </t>
        </is>
      </c>
      <c r="D66" s="4" t="inlineStr">
        <is>
          <t xml:space="preserve"> </t>
        </is>
      </c>
    </row>
    <row r="67">
      <c r="A67" s="4" t="inlineStr">
        <is>
          <t>Contract Cancellation Costs | First Half 2024 Restructuring</t>
        </is>
      </c>
      <c r="B67" s="4" t="inlineStr">
        <is>
          <t xml:space="preserve"> </t>
        </is>
      </c>
      <c r="C67" s="4" t="inlineStr">
        <is>
          <t xml:space="preserve"> </t>
        </is>
      </c>
      <c r="D67" s="4" t="inlineStr">
        <is>
          <t xml:space="preserve"> </t>
        </is>
      </c>
    </row>
    <row r="68">
      <c r="A68" s="3" t="inlineStr">
        <is>
          <t>Restructuring and Related Activities [Abstract]</t>
        </is>
      </c>
      <c r="B68" s="4" t="inlineStr">
        <is>
          <t xml:space="preserve"> </t>
        </is>
      </c>
      <c r="C68" s="4" t="inlineStr">
        <is>
          <t xml:space="preserve"> </t>
        </is>
      </c>
      <c r="D68" s="4" t="inlineStr">
        <is>
          <t xml:space="preserve"> </t>
        </is>
      </c>
    </row>
    <row r="69">
      <c r="A69" s="4" t="inlineStr">
        <is>
          <t>Restructuring related charges</t>
        </is>
      </c>
      <c r="B69" s="6" t="n">
        <v>24887</v>
      </c>
      <c r="C69" s="4" t="inlineStr">
        <is>
          <t xml:space="preserve"> </t>
        </is>
      </c>
      <c r="D69" s="4" t="inlineStr">
        <is>
          <t xml:space="preserve"> </t>
        </is>
      </c>
    </row>
    <row r="70">
      <c r="A70" s="3" t="inlineStr">
        <is>
          <t>Restructuring Cost and Reserve [Line Items]</t>
        </is>
      </c>
      <c r="B70" s="4" t="inlineStr">
        <is>
          <t xml:space="preserve"> </t>
        </is>
      </c>
      <c r="C70" s="4" t="inlineStr">
        <is>
          <t xml:space="preserve"> </t>
        </is>
      </c>
      <c r="D70" s="4" t="inlineStr">
        <is>
          <t xml:space="preserve"> </t>
        </is>
      </c>
    </row>
    <row r="71">
      <c r="A71" s="4" t="inlineStr">
        <is>
          <t>Restructuring related charges</t>
        </is>
      </c>
      <c r="B71" s="6" t="n">
        <v>24887</v>
      </c>
      <c r="C71" s="4" t="inlineStr">
        <is>
          <t xml:space="preserve"> </t>
        </is>
      </c>
      <c r="D71" s="4" t="inlineStr">
        <is>
          <t xml:space="preserve"> </t>
        </is>
      </c>
    </row>
    <row r="72">
      <c r="A72" s="4" t="inlineStr">
        <is>
          <t>Contract Cancellation Costs | Second Half 2024 Restructuring</t>
        </is>
      </c>
      <c r="B72" s="4" t="inlineStr">
        <is>
          <t xml:space="preserve"> </t>
        </is>
      </c>
      <c r="C72" s="4" t="inlineStr">
        <is>
          <t xml:space="preserve"> </t>
        </is>
      </c>
      <c r="D72" s="4" t="inlineStr">
        <is>
          <t xml:space="preserve"> </t>
        </is>
      </c>
    </row>
    <row r="73">
      <c r="A73" s="3" t="inlineStr">
        <is>
          <t>Restructuring and Related Activities [Abstract]</t>
        </is>
      </c>
      <c r="B73" s="4" t="inlineStr">
        <is>
          <t xml:space="preserve"> </t>
        </is>
      </c>
      <c r="C73" s="4" t="inlineStr">
        <is>
          <t xml:space="preserve"> </t>
        </is>
      </c>
      <c r="D73" s="4" t="inlineStr">
        <is>
          <t xml:space="preserve"> </t>
        </is>
      </c>
    </row>
    <row r="74">
      <c r="A74" s="4" t="inlineStr">
        <is>
          <t>Restructuring related charges</t>
        </is>
      </c>
      <c r="B74" s="6" t="n">
        <v>37370</v>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Restructuring related charges</t>
        </is>
      </c>
      <c r="B76" s="6" t="n">
        <v>37370</v>
      </c>
      <c r="C76" s="4" t="inlineStr">
        <is>
          <t xml:space="preserve"> </t>
        </is>
      </c>
      <c r="D76" s="4" t="inlineStr">
        <is>
          <t xml:space="preserve"> </t>
        </is>
      </c>
    </row>
    <row r="77">
      <c r="A77" s="4" t="inlineStr">
        <is>
          <t>Other</t>
        </is>
      </c>
      <c r="B77" s="4" t="inlineStr">
        <is>
          <t xml:space="preserve"> </t>
        </is>
      </c>
      <c r="C77" s="4" t="inlineStr">
        <is>
          <t xml:space="preserve"> </t>
        </is>
      </c>
      <c r="D77" s="4" t="inlineStr">
        <is>
          <t xml:space="preserve"> </t>
        </is>
      </c>
    </row>
    <row r="78">
      <c r="A78" s="3" t="inlineStr">
        <is>
          <t>Restructuring and Related Activities [Abstract]</t>
        </is>
      </c>
      <c r="B78" s="4" t="inlineStr">
        <is>
          <t xml:space="preserve"> </t>
        </is>
      </c>
      <c r="C78" s="4" t="inlineStr">
        <is>
          <t xml:space="preserve"> </t>
        </is>
      </c>
      <c r="D78" s="4" t="inlineStr">
        <is>
          <t xml:space="preserve"> </t>
        </is>
      </c>
    </row>
    <row r="79">
      <c r="A79" s="4" t="inlineStr">
        <is>
          <t>Restructuring related charges</t>
        </is>
      </c>
      <c r="B79" s="6" t="n">
        <v>34926</v>
      </c>
      <c r="C79" s="4" t="inlineStr">
        <is>
          <t xml:space="preserve"> </t>
        </is>
      </c>
      <c r="D79" s="4" t="inlineStr">
        <is>
          <t xml:space="preserve"> </t>
        </is>
      </c>
    </row>
    <row r="80">
      <c r="A80" s="3" t="inlineStr">
        <is>
          <t>Restructuring Cost and Reserve [Line Items]</t>
        </is>
      </c>
      <c r="B80" s="4" t="inlineStr">
        <is>
          <t xml:space="preserve"> </t>
        </is>
      </c>
      <c r="C80" s="4" t="inlineStr">
        <is>
          <t xml:space="preserve"> </t>
        </is>
      </c>
      <c r="D80" s="4" t="inlineStr">
        <is>
          <t xml:space="preserve"> </t>
        </is>
      </c>
    </row>
    <row r="81">
      <c r="A81" s="4" t="inlineStr">
        <is>
          <t>Restructuring related charges</t>
        </is>
      </c>
      <c r="B81" s="6" t="n">
        <v>34926</v>
      </c>
      <c r="C81" s="4" t="inlineStr">
        <is>
          <t xml:space="preserve"> </t>
        </is>
      </c>
      <c r="D81" s="4" t="inlineStr">
        <is>
          <t xml:space="preserve"> </t>
        </is>
      </c>
    </row>
    <row r="82">
      <c r="A82" s="4" t="inlineStr">
        <is>
          <t>Other | First Half 2024 Restructuring</t>
        </is>
      </c>
      <c r="B82" s="4" t="inlineStr">
        <is>
          <t xml:space="preserve"> </t>
        </is>
      </c>
      <c r="C82" s="4" t="inlineStr">
        <is>
          <t xml:space="preserve"> </t>
        </is>
      </c>
      <c r="D82" s="4" t="inlineStr">
        <is>
          <t xml:space="preserve"> </t>
        </is>
      </c>
    </row>
    <row r="83">
      <c r="A83" s="3" t="inlineStr">
        <is>
          <t>Restructuring and Related Activities [Abstract]</t>
        </is>
      </c>
      <c r="B83" s="4" t="inlineStr">
        <is>
          <t xml:space="preserve"> </t>
        </is>
      </c>
      <c r="C83" s="4" t="inlineStr">
        <is>
          <t xml:space="preserve"> </t>
        </is>
      </c>
      <c r="D83" s="4" t="inlineStr">
        <is>
          <t xml:space="preserve"> </t>
        </is>
      </c>
    </row>
    <row r="84">
      <c r="A84" s="4" t="inlineStr">
        <is>
          <t>Restructuring related charges</t>
        </is>
      </c>
      <c r="B84" s="6" t="n">
        <v>5374</v>
      </c>
      <c r="C84" s="4" t="inlineStr">
        <is>
          <t xml:space="preserve"> </t>
        </is>
      </c>
      <c r="D84" s="4" t="inlineStr">
        <is>
          <t xml:space="preserve"> </t>
        </is>
      </c>
    </row>
    <row r="85">
      <c r="A85" s="3" t="inlineStr">
        <is>
          <t>Restructuring Cost and Reserve [Line Items]</t>
        </is>
      </c>
      <c r="B85" s="4" t="inlineStr">
        <is>
          <t xml:space="preserve"> </t>
        </is>
      </c>
      <c r="C85" s="4" t="inlineStr">
        <is>
          <t xml:space="preserve"> </t>
        </is>
      </c>
      <c r="D85" s="4" t="inlineStr">
        <is>
          <t xml:space="preserve"> </t>
        </is>
      </c>
    </row>
    <row r="86">
      <c r="A86" s="4" t="inlineStr">
        <is>
          <t>Restructuring related charges</t>
        </is>
      </c>
      <c r="B86" s="6" t="n">
        <v>5374</v>
      </c>
      <c r="C86" s="4" t="inlineStr">
        <is>
          <t xml:space="preserve"> </t>
        </is>
      </c>
      <c r="D86" s="4" t="inlineStr">
        <is>
          <t xml:space="preserve"> </t>
        </is>
      </c>
    </row>
    <row r="87">
      <c r="A87" s="4" t="inlineStr">
        <is>
          <t>Other | Second Half 2024 Restructuring</t>
        </is>
      </c>
      <c r="B87" s="4" t="inlineStr">
        <is>
          <t xml:space="preserve"> </t>
        </is>
      </c>
      <c r="C87" s="4" t="inlineStr">
        <is>
          <t xml:space="preserve"> </t>
        </is>
      </c>
      <c r="D87" s="4" t="inlineStr">
        <is>
          <t xml:space="preserve"> </t>
        </is>
      </c>
    </row>
    <row r="88">
      <c r="A88" s="3" t="inlineStr">
        <is>
          <t>Restructuring and Related Activities [Abstract]</t>
        </is>
      </c>
      <c r="B88" s="4" t="inlineStr">
        <is>
          <t xml:space="preserve"> </t>
        </is>
      </c>
      <c r="C88" s="4" t="inlineStr">
        <is>
          <t xml:space="preserve"> </t>
        </is>
      </c>
      <c r="D88" s="4" t="inlineStr">
        <is>
          <t xml:space="preserve"> </t>
        </is>
      </c>
    </row>
    <row r="89">
      <c r="A89" s="4" t="inlineStr">
        <is>
          <t>Restructuring related charges</t>
        </is>
      </c>
      <c r="B89" s="6" t="n">
        <v>29552</v>
      </c>
      <c r="C89" s="4" t="inlineStr">
        <is>
          <t xml:space="preserve"> </t>
        </is>
      </c>
      <c r="D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row>
    <row r="91">
      <c r="A91" s="4" t="inlineStr">
        <is>
          <t>Restructuring related charges</t>
        </is>
      </c>
      <c r="B91" s="7" t="n">
        <v>29552</v>
      </c>
      <c r="C91" s="4" t="inlineStr">
        <is>
          <t xml:space="preserve"> </t>
        </is>
      </c>
      <c r="D91"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00"/>
  <sheetViews>
    <sheetView workbookViewId="0">
      <selection activeCell="A1" sqref="A1"/>
    </sheetView>
  </sheetViews>
  <sheetFormatPr baseColWidth="8" defaultRowHeight="15"/>
  <cols>
    <col width="80" customWidth="1" min="1" max="1"/>
    <col width="43" customWidth="1" min="2" max="2"/>
  </cols>
  <sheetData>
    <row r="1">
      <c r="A1" s="1" t="inlineStr">
        <is>
          <t>Restructuring Charges and Asset Write-Offs - Changes in Restructuring Liabilities (Details) $ in Thousands</t>
        </is>
      </c>
      <c r="B1" s="2" t="inlineStr">
        <is>
          <t>12 Months Ended</t>
        </is>
      </c>
    </row>
    <row r="2">
      <c r="B2" s="2" t="inlineStr">
        <is>
          <t>Dec. 31, 2024 USD ($)</t>
        </is>
      </c>
    </row>
    <row r="3">
      <c r="A3" s="4" t="inlineStr">
        <is>
          <t>Accrued expenses</t>
        </is>
      </c>
      <c r="B3" s="4" t="inlineStr">
        <is>
          <t xml:space="preserve"> </t>
        </is>
      </c>
    </row>
    <row r="4">
      <c r="A4" s="3" t="inlineStr">
        <is>
          <t>Restructuring Reserve [Roll Forward]</t>
        </is>
      </c>
      <c r="B4" s="4" t="inlineStr">
        <is>
          <t xml:space="preserve"> </t>
        </is>
      </c>
    </row>
    <row r="5">
      <c r="A5" s="4" t="inlineStr">
        <is>
          <t>Restructuring reserve, ending balance</t>
        </is>
      </c>
      <c r="B5" s="7" t="n">
        <v>47500</v>
      </c>
    </row>
    <row r="6">
      <c r="A6" s="4" t="inlineStr">
        <is>
          <t>Other noncurrent liabilities</t>
        </is>
      </c>
      <c r="B6" s="4" t="inlineStr">
        <is>
          <t xml:space="preserve"> </t>
        </is>
      </c>
    </row>
    <row r="7">
      <c r="A7" s="3" t="inlineStr">
        <is>
          <t>Restructuring Reserve [Roll Forward]</t>
        </is>
      </c>
      <c r="B7" s="4" t="inlineStr">
        <is>
          <t xml:space="preserve"> </t>
        </is>
      </c>
    </row>
    <row r="8">
      <c r="A8" s="4" t="inlineStr">
        <is>
          <t>Restructuring reserve, ending balance</t>
        </is>
      </c>
      <c r="B8" s="6" t="n">
        <v>12400</v>
      </c>
    </row>
    <row r="9">
      <c r="A9" s="4" t="inlineStr">
        <is>
          <t>First Half 2024 Restructuring</t>
        </is>
      </c>
      <c r="B9" s="4" t="inlineStr">
        <is>
          <t xml:space="preserve"> </t>
        </is>
      </c>
    </row>
    <row r="10">
      <c r="A10" s="3" t="inlineStr">
        <is>
          <t>Restructuring Reserve [Roll Forward]</t>
        </is>
      </c>
      <c r="B10" s="4" t="inlineStr">
        <is>
          <t xml:space="preserve"> </t>
        </is>
      </c>
    </row>
    <row r="11">
      <c r="A11" s="4" t="inlineStr">
        <is>
          <t>Restructuring reserve, beginning balance</t>
        </is>
      </c>
      <c r="B11" s="6" t="n">
        <v>0</v>
      </c>
    </row>
    <row r="12">
      <c r="A12" s="4" t="inlineStr">
        <is>
          <t>Charges</t>
        </is>
      </c>
      <c r="B12" s="7" t="n">
        <v>339845</v>
      </c>
    </row>
    <row r="13">
      <c r="A13" s="4" t="inlineStr">
        <is>
          <t>Restructuring Charges, Statement of Income or Comprehensive Income [Extensible Enumeration]</t>
        </is>
      </c>
      <c r="B13" s="4" t="inlineStr">
        <is>
          <t>Restructuring charges and asset write-offs</t>
        </is>
      </c>
    </row>
    <row r="14">
      <c r="A14" s="4" t="inlineStr">
        <is>
          <t>Change in estimate</t>
        </is>
      </c>
      <c r="B14" s="7" t="n">
        <v>-10132</v>
      </c>
    </row>
    <row r="15">
      <c r="A15" s="4" t="inlineStr">
        <is>
          <t>Cash payments</t>
        </is>
      </c>
      <c r="B15" s="6" t="n">
        <v>-41003</v>
      </c>
    </row>
    <row r="16">
      <c r="A16" s="4" t="inlineStr">
        <is>
          <t>Asset writedowns/hedge dedesignation</t>
        </is>
      </c>
      <c r="B16" s="6" t="n">
        <v>-285970</v>
      </c>
    </row>
    <row r="17">
      <c r="A17" s="4" t="inlineStr">
        <is>
          <t>Foreign currency translation adjustments</t>
        </is>
      </c>
      <c r="B17" s="6" t="n">
        <v>27</v>
      </c>
    </row>
    <row r="18">
      <c r="A18" s="4" t="inlineStr">
        <is>
          <t>Restructuring reserve, ending balance</t>
        </is>
      </c>
      <c r="B18" s="6" t="n">
        <v>2767</v>
      </c>
    </row>
    <row r="19">
      <c r="A19" s="4" t="inlineStr">
        <is>
          <t>First Half 2024 Restructuring | Asset Write-offs</t>
        </is>
      </c>
      <c r="B19" s="4" t="inlineStr">
        <is>
          <t xml:space="preserve"> </t>
        </is>
      </c>
    </row>
    <row r="20">
      <c r="A20" s="3" t="inlineStr">
        <is>
          <t>Restructuring Reserve [Roll Forward]</t>
        </is>
      </c>
      <c r="B20" s="4" t="inlineStr">
        <is>
          <t xml:space="preserve"> </t>
        </is>
      </c>
    </row>
    <row r="21">
      <c r="A21" s="4" t="inlineStr">
        <is>
          <t>Restructuring reserve, beginning balance</t>
        </is>
      </c>
      <c r="B21" s="6" t="n">
        <v>0</v>
      </c>
    </row>
    <row r="22">
      <c r="A22" s="4" t="inlineStr">
        <is>
          <t>Charges</t>
        </is>
      </c>
      <c r="B22" s="6" t="n">
        <v>280596</v>
      </c>
    </row>
    <row r="23">
      <c r="A23" s="4" t="inlineStr">
        <is>
          <t>Change in estimate</t>
        </is>
      </c>
      <c r="B23" s="6" t="n">
        <v>0</v>
      </c>
    </row>
    <row r="24">
      <c r="A24" s="4" t="inlineStr">
        <is>
          <t>Cash payments</t>
        </is>
      </c>
      <c r="B24" s="6" t="n">
        <v>0</v>
      </c>
    </row>
    <row r="25">
      <c r="A25" s="4" t="inlineStr">
        <is>
          <t>Asset writedowns/hedge dedesignation</t>
        </is>
      </c>
      <c r="B25" s="6" t="n">
        <v>-280596</v>
      </c>
    </row>
    <row r="26">
      <c r="A26" s="4" t="inlineStr">
        <is>
          <t>Foreign currency translation adjustments</t>
        </is>
      </c>
      <c r="B26" s="6" t="n">
        <v>0</v>
      </c>
    </row>
    <row r="27">
      <c r="A27" s="4" t="inlineStr">
        <is>
          <t>Restructuring reserve, ending balance</t>
        </is>
      </c>
      <c r="B27" s="6" t="n">
        <v>0</v>
      </c>
    </row>
    <row r="28">
      <c r="A28" s="4" t="inlineStr">
        <is>
          <t>First Half 2024 Restructuring | Severance and Employee Benefits</t>
        </is>
      </c>
      <c r="B28" s="4" t="inlineStr">
        <is>
          <t xml:space="preserve"> </t>
        </is>
      </c>
    </row>
    <row r="29">
      <c r="A29" s="3" t="inlineStr">
        <is>
          <t>Restructuring Reserve [Roll Forward]</t>
        </is>
      </c>
      <c r="B29" s="4" t="inlineStr">
        <is>
          <t xml:space="preserve"> </t>
        </is>
      </c>
    </row>
    <row r="30">
      <c r="A30" s="4" t="inlineStr">
        <is>
          <t>Restructuring reserve, beginning balance</t>
        </is>
      </c>
      <c r="B30" s="6" t="n">
        <v>0</v>
      </c>
    </row>
    <row r="31">
      <c r="A31" s="4" t="inlineStr">
        <is>
          <t>Charges</t>
        </is>
      </c>
      <c r="B31" s="6" t="n">
        <v>19365</v>
      </c>
    </row>
    <row r="32">
      <c r="A32" s="4" t="inlineStr">
        <is>
          <t>Change in estimate</t>
        </is>
      </c>
      <c r="B32" s="6" t="n">
        <v>-509</v>
      </c>
    </row>
    <row r="33">
      <c r="A33" s="4" t="inlineStr">
        <is>
          <t>Cash payments</t>
        </is>
      </c>
      <c r="B33" s="6" t="n">
        <v>-18883</v>
      </c>
    </row>
    <row r="34">
      <c r="A34" s="4" t="inlineStr">
        <is>
          <t>Asset writedowns/hedge dedesignation</t>
        </is>
      </c>
      <c r="B34" s="6" t="n">
        <v>0</v>
      </c>
    </row>
    <row r="35">
      <c r="A35" s="4" t="inlineStr">
        <is>
          <t>Foreign currency translation adjustments</t>
        </is>
      </c>
      <c r="B35" s="6" t="n">
        <v>27</v>
      </c>
    </row>
    <row r="36">
      <c r="A36" s="4" t="inlineStr">
        <is>
          <t>Restructuring reserve, ending balance</t>
        </is>
      </c>
      <c r="B36" s="6" t="n">
        <v>0</v>
      </c>
    </row>
    <row r="37">
      <c r="A37" s="4" t="inlineStr">
        <is>
          <t>First Half 2024 Restructuring | Contract Cancellation Costs</t>
        </is>
      </c>
      <c r="B37" s="4" t="inlineStr">
        <is>
          <t xml:space="preserve"> </t>
        </is>
      </c>
    </row>
    <row r="38">
      <c r="A38" s="3" t="inlineStr">
        <is>
          <t>Restructuring Reserve [Roll Forward]</t>
        </is>
      </c>
      <c r="B38" s="4" t="inlineStr">
        <is>
          <t xml:space="preserve"> </t>
        </is>
      </c>
    </row>
    <row r="39">
      <c r="A39" s="4" t="inlineStr">
        <is>
          <t>Restructuring reserve, beginning balance</t>
        </is>
      </c>
      <c r="B39" s="6" t="n">
        <v>0</v>
      </c>
    </row>
    <row r="40">
      <c r="A40" s="4" t="inlineStr">
        <is>
          <t>Charges</t>
        </is>
      </c>
      <c r="B40" s="6" t="n">
        <v>34510</v>
      </c>
    </row>
    <row r="41">
      <c r="A41" s="4" t="inlineStr">
        <is>
          <t>Change in estimate</t>
        </is>
      </c>
      <c r="B41" s="6" t="n">
        <v>-9623</v>
      </c>
    </row>
    <row r="42">
      <c r="A42" s="4" t="inlineStr">
        <is>
          <t>Cash payments</t>
        </is>
      </c>
      <c r="B42" s="6" t="n">
        <v>-22120</v>
      </c>
    </row>
    <row r="43">
      <c r="A43" s="4" t="inlineStr">
        <is>
          <t>Asset writedowns/hedge dedesignation</t>
        </is>
      </c>
      <c r="B43" s="6" t="n">
        <v>0</v>
      </c>
    </row>
    <row r="44">
      <c r="A44" s="4" t="inlineStr">
        <is>
          <t>Foreign currency translation adjustments</t>
        </is>
      </c>
      <c r="B44" s="6" t="n">
        <v>0</v>
      </c>
    </row>
    <row r="45">
      <c r="A45" s="4" t="inlineStr">
        <is>
          <t>Restructuring reserve, ending balance</t>
        </is>
      </c>
      <c r="B45" s="6" t="n">
        <v>2767</v>
      </c>
    </row>
    <row r="46">
      <c r="A46" s="4" t="inlineStr">
        <is>
          <t>First Half 2024 Restructuring | Other</t>
        </is>
      </c>
      <c r="B46" s="4" t="inlineStr">
        <is>
          <t xml:space="preserve"> </t>
        </is>
      </c>
    </row>
    <row r="47">
      <c r="A47" s="3" t="inlineStr">
        <is>
          <t>Restructuring Reserve [Roll Forward]</t>
        </is>
      </c>
      <c r="B47" s="4" t="inlineStr">
        <is>
          <t xml:space="preserve"> </t>
        </is>
      </c>
    </row>
    <row r="48">
      <c r="A48" s="4" t="inlineStr">
        <is>
          <t>Restructuring reserve, beginning balance</t>
        </is>
      </c>
      <c r="B48" s="6" t="n">
        <v>0</v>
      </c>
    </row>
    <row r="49">
      <c r="A49" s="4" t="inlineStr">
        <is>
          <t>Charges</t>
        </is>
      </c>
      <c r="B49" s="6" t="n">
        <v>5374</v>
      </c>
    </row>
    <row r="50">
      <c r="A50" s="4" t="inlineStr">
        <is>
          <t>Change in estimate</t>
        </is>
      </c>
      <c r="B50" s="6" t="n">
        <v>0</v>
      </c>
    </row>
    <row r="51">
      <c r="A51" s="4" t="inlineStr">
        <is>
          <t>Cash payments</t>
        </is>
      </c>
      <c r="B51" s="6" t="n">
        <v>0</v>
      </c>
    </row>
    <row r="52">
      <c r="A52" s="4" t="inlineStr">
        <is>
          <t>Asset writedowns/hedge dedesignation</t>
        </is>
      </c>
      <c r="B52" s="6" t="n">
        <v>-5374</v>
      </c>
    </row>
    <row r="53">
      <c r="A53" s="4" t="inlineStr">
        <is>
          <t>Foreign currency translation adjustments</t>
        </is>
      </c>
      <c r="B53" s="6" t="n">
        <v>0</v>
      </c>
    </row>
    <row r="54">
      <c r="A54" s="4" t="inlineStr">
        <is>
          <t>Restructuring reserve, ending balance</t>
        </is>
      </c>
      <c r="B54" s="6" t="n">
        <v>0</v>
      </c>
    </row>
    <row r="55">
      <c r="A55" s="4" t="inlineStr">
        <is>
          <t>Second Half 2024 Restructuring</t>
        </is>
      </c>
      <c r="B55" s="4" t="inlineStr">
        <is>
          <t xml:space="preserve"> </t>
        </is>
      </c>
    </row>
    <row r="56">
      <c r="A56" s="3" t="inlineStr">
        <is>
          <t>Restructuring Reserve [Roll Forward]</t>
        </is>
      </c>
      <c r="B56" s="4" t="inlineStr">
        <is>
          <t xml:space="preserve"> </t>
        </is>
      </c>
    </row>
    <row r="57">
      <c r="A57" s="4" t="inlineStr">
        <is>
          <t>Restructuring reserve, beginning balance</t>
        </is>
      </c>
      <c r="B57" s="6" t="n">
        <v>0</v>
      </c>
    </row>
    <row r="58">
      <c r="A58" s="4" t="inlineStr">
        <is>
          <t>Charges</t>
        </is>
      </c>
      <c r="B58" s="7" t="n">
        <v>912022</v>
      </c>
    </row>
    <row r="59">
      <c r="A59" s="4" t="inlineStr">
        <is>
          <t>Restructuring Charges, Statement of Income or Comprehensive Income [Extensible Enumeration]</t>
        </is>
      </c>
      <c r="B59" s="4" t="inlineStr">
        <is>
          <t>Restructuring charges and asset write-offs</t>
        </is>
      </c>
    </row>
    <row r="60">
      <c r="A60" s="4" t="inlineStr">
        <is>
          <t>Change in estimate</t>
        </is>
      </c>
      <c r="B60" s="7" t="n">
        <v>-60929</v>
      </c>
    </row>
    <row r="61">
      <c r="A61" s="4" t="inlineStr">
        <is>
          <t>Cash payments</t>
        </is>
      </c>
      <c r="B61" s="6" t="n">
        <v>-39901</v>
      </c>
    </row>
    <row r="62">
      <c r="A62" s="4" t="inlineStr">
        <is>
          <t>Asset writedowns/hedge dedesignation</t>
        </is>
      </c>
      <c r="B62" s="6" t="n">
        <v>-753648</v>
      </c>
    </row>
    <row r="63">
      <c r="A63" s="4" t="inlineStr">
        <is>
          <t>Foreign currency translation adjustments</t>
        </is>
      </c>
      <c r="B63" s="6" t="n">
        <v>-387</v>
      </c>
    </row>
    <row r="64">
      <c r="A64" s="4" t="inlineStr">
        <is>
          <t>Restructuring reserve, ending balance</t>
        </is>
      </c>
      <c r="B64" s="6" t="n">
        <v>57157</v>
      </c>
    </row>
    <row r="65">
      <c r="A65" s="4" t="inlineStr">
        <is>
          <t>Second Half 2024 Restructuring | Asset Write-offs</t>
        </is>
      </c>
      <c r="B65" s="4" t="inlineStr">
        <is>
          <t xml:space="preserve"> </t>
        </is>
      </c>
    </row>
    <row r="66">
      <c r="A66" s="3" t="inlineStr">
        <is>
          <t>Restructuring Reserve [Roll Forward]</t>
        </is>
      </c>
      <c r="B66" s="4" t="inlineStr">
        <is>
          <t xml:space="preserve"> </t>
        </is>
      </c>
    </row>
    <row r="67">
      <c r="A67" s="4" t="inlineStr">
        <is>
          <t>Restructuring reserve, beginning balance</t>
        </is>
      </c>
      <c r="B67" s="6" t="n">
        <v>0</v>
      </c>
    </row>
    <row r="68">
      <c r="A68" s="4" t="inlineStr">
        <is>
          <t>Charges</t>
        </is>
      </c>
      <c r="B68" s="6" t="n">
        <v>785005</v>
      </c>
    </row>
    <row r="69">
      <c r="A69" s="4" t="inlineStr">
        <is>
          <t>Change in estimate</t>
        </is>
      </c>
      <c r="B69" s="6" t="n">
        <v>-52098</v>
      </c>
    </row>
    <row r="70">
      <c r="A70" s="4" t="inlineStr">
        <is>
          <t>Cash payments</t>
        </is>
      </c>
      <c r="B70" s="6" t="n">
        <v>0</v>
      </c>
    </row>
    <row r="71">
      <c r="A71" s="4" t="inlineStr">
        <is>
          <t>Asset writedowns/hedge dedesignation</t>
        </is>
      </c>
      <c r="B71" s="6" t="n">
        <v>-732907</v>
      </c>
    </row>
    <row r="72">
      <c r="A72" s="4" t="inlineStr">
        <is>
          <t>Foreign currency translation adjustments</t>
        </is>
      </c>
      <c r="B72" s="6" t="n">
        <v>0</v>
      </c>
    </row>
    <row r="73">
      <c r="A73" s="4" t="inlineStr">
        <is>
          <t>Restructuring reserve, ending balance</t>
        </is>
      </c>
      <c r="B73" s="6" t="n">
        <v>0</v>
      </c>
    </row>
    <row r="74">
      <c r="A74" s="4" t="inlineStr">
        <is>
          <t>Second Half 2024 Restructuring | Severance and Employee Benefits</t>
        </is>
      </c>
      <c r="B74" s="4" t="inlineStr">
        <is>
          <t xml:space="preserve"> </t>
        </is>
      </c>
    </row>
    <row r="75">
      <c r="A75" s="3" t="inlineStr">
        <is>
          <t>Restructuring Reserve [Roll Forward]</t>
        </is>
      </c>
      <c r="B75" s="4" t="inlineStr">
        <is>
          <t xml:space="preserve"> </t>
        </is>
      </c>
    </row>
    <row r="76">
      <c r="A76" s="4" t="inlineStr">
        <is>
          <t>Restructuring reserve, beginning balance</t>
        </is>
      </c>
      <c r="B76" s="6" t="n">
        <v>0</v>
      </c>
    </row>
    <row r="77">
      <c r="A77" s="4" t="inlineStr">
        <is>
          <t>Charges</t>
        </is>
      </c>
      <c r="B77" s="6" t="n">
        <v>51264</v>
      </c>
    </row>
    <row r="78">
      <c r="A78" s="4" t="inlineStr">
        <is>
          <t>Change in estimate</t>
        </is>
      </c>
      <c r="B78" s="6" t="n">
        <v>0</v>
      </c>
    </row>
    <row r="79">
      <c r="A79" s="4" t="inlineStr">
        <is>
          <t>Cash payments</t>
        </is>
      </c>
      <c r="B79" s="6" t="n">
        <v>-35010</v>
      </c>
    </row>
    <row r="80">
      <c r="A80" s="4" t="inlineStr">
        <is>
          <t>Asset writedowns/hedge dedesignation</t>
        </is>
      </c>
      <c r="B80" s="6" t="n">
        <v>0</v>
      </c>
    </row>
    <row r="81">
      <c r="A81" s="4" t="inlineStr">
        <is>
          <t>Foreign currency translation adjustments</t>
        </is>
      </c>
      <c r="B81" s="6" t="n">
        <v>-387</v>
      </c>
    </row>
    <row r="82">
      <c r="A82" s="4" t="inlineStr">
        <is>
          <t>Restructuring reserve, ending balance</t>
        </is>
      </c>
      <c r="B82" s="6" t="n">
        <v>15867</v>
      </c>
    </row>
    <row r="83">
      <c r="A83" s="4" t="inlineStr">
        <is>
          <t>Second Half 2024 Restructuring | Contract Cancellation Costs</t>
        </is>
      </c>
      <c r="B83" s="4" t="inlineStr">
        <is>
          <t xml:space="preserve"> </t>
        </is>
      </c>
    </row>
    <row r="84">
      <c r="A84" s="3" t="inlineStr">
        <is>
          <t>Restructuring Reserve [Roll Forward]</t>
        </is>
      </c>
      <c r="B84" s="4" t="inlineStr">
        <is>
          <t xml:space="preserve"> </t>
        </is>
      </c>
    </row>
    <row r="85">
      <c r="A85" s="4" t="inlineStr">
        <is>
          <t>Restructuring reserve, beginning balance</t>
        </is>
      </c>
      <c r="B85" s="6" t="n">
        <v>0</v>
      </c>
    </row>
    <row r="86">
      <c r="A86" s="4" t="inlineStr">
        <is>
          <t>Charges</t>
        </is>
      </c>
      <c r="B86" s="6" t="n">
        <v>46870</v>
      </c>
    </row>
    <row r="87">
      <c r="A87" s="4" t="inlineStr">
        <is>
          <t>Change in estimate</t>
        </is>
      </c>
      <c r="B87" s="6" t="n">
        <v>-9500</v>
      </c>
    </row>
    <row r="88">
      <c r="A88" s="4" t="inlineStr">
        <is>
          <t>Cash payments</t>
        </is>
      </c>
      <c r="B88" s="6" t="n">
        <v>-4891</v>
      </c>
    </row>
    <row r="89">
      <c r="A89" s="4" t="inlineStr">
        <is>
          <t>Asset writedowns/hedge dedesignation</t>
        </is>
      </c>
      <c r="B89" s="6" t="n">
        <v>0</v>
      </c>
    </row>
    <row r="90">
      <c r="A90" s="4" t="inlineStr">
        <is>
          <t>Foreign currency translation adjustments</t>
        </is>
      </c>
      <c r="B90" s="6" t="n">
        <v>0</v>
      </c>
    </row>
    <row r="91">
      <c r="A91" s="4" t="inlineStr">
        <is>
          <t>Restructuring reserve, ending balance</t>
        </is>
      </c>
      <c r="B91" s="6" t="n">
        <v>32479</v>
      </c>
    </row>
    <row r="92">
      <c r="A92" s="4" t="inlineStr">
        <is>
          <t>Second Half 2024 Restructuring | Other</t>
        </is>
      </c>
      <c r="B92" s="4" t="inlineStr">
        <is>
          <t xml:space="preserve"> </t>
        </is>
      </c>
    </row>
    <row r="93">
      <c r="A93" s="3" t="inlineStr">
        <is>
          <t>Restructuring Reserve [Roll Forward]</t>
        </is>
      </c>
      <c r="B93" s="4" t="inlineStr">
        <is>
          <t xml:space="preserve"> </t>
        </is>
      </c>
    </row>
    <row r="94">
      <c r="A94" s="4" t="inlineStr">
        <is>
          <t>Restructuring reserve, beginning balance</t>
        </is>
      </c>
      <c r="B94" s="6" t="n">
        <v>0</v>
      </c>
    </row>
    <row r="95">
      <c r="A95" s="4" t="inlineStr">
        <is>
          <t>Charges</t>
        </is>
      </c>
      <c r="B95" s="6" t="n">
        <v>28883</v>
      </c>
    </row>
    <row r="96">
      <c r="A96" s="4" t="inlineStr">
        <is>
          <t>Change in estimate</t>
        </is>
      </c>
      <c r="B96" s="6" t="n">
        <v>669</v>
      </c>
    </row>
    <row r="97">
      <c r="A97" s="4" t="inlineStr">
        <is>
          <t>Cash payments</t>
        </is>
      </c>
      <c r="B97" s="6" t="n">
        <v>0</v>
      </c>
    </row>
    <row r="98">
      <c r="A98" s="4" t="inlineStr">
        <is>
          <t>Asset writedowns/hedge dedesignation</t>
        </is>
      </c>
      <c r="B98" s="6" t="n">
        <v>-20741</v>
      </c>
    </row>
    <row r="99">
      <c r="A99" s="4" t="inlineStr">
        <is>
          <t>Foreign currency translation adjustments</t>
        </is>
      </c>
      <c r="B99" s="6" t="n">
        <v>0</v>
      </c>
    </row>
    <row r="100">
      <c r="A100" s="4" t="inlineStr">
        <is>
          <t>Restructuring reserve, ending balance</t>
        </is>
      </c>
      <c r="B100" s="7" t="n">
        <v>881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Lease renewal term</t>
        </is>
      </c>
      <c r="B4" s="4" t="inlineStr">
        <is>
          <t>1 year</t>
        </is>
      </c>
    </row>
    <row r="5">
      <c r="A5" s="4" t="inlineStr">
        <is>
          <t>Minimum | Real estate</t>
        </is>
      </c>
      <c r="B5" s="4" t="inlineStr">
        <is>
          <t xml:space="preserve"> </t>
        </is>
      </c>
    </row>
    <row r="6">
      <c r="A6" s="3" t="inlineStr">
        <is>
          <t>Lessee, Lease, Description [Line Items]</t>
        </is>
      </c>
      <c r="B6" s="4" t="inlineStr">
        <is>
          <t xml:space="preserve"> </t>
        </is>
      </c>
    </row>
    <row r="7">
      <c r="A7" s="4" t="inlineStr">
        <is>
          <t>Lease term of contract</t>
        </is>
      </c>
      <c r="B7" s="4" t="inlineStr">
        <is>
          <t>1 year</t>
        </is>
      </c>
    </row>
    <row r="8">
      <c r="A8" s="4" t="inlineStr">
        <is>
          <t>Minimum | Non-real estate</t>
        </is>
      </c>
      <c r="B8" s="4" t="inlineStr">
        <is>
          <t xml:space="preserve"> </t>
        </is>
      </c>
    </row>
    <row r="9">
      <c r="A9" s="3" t="inlineStr">
        <is>
          <t>Lessee, Lease, Description [Line Items]</t>
        </is>
      </c>
      <c r="B9" s="4" t="inlineStr">
        <is>
          <t xml:space="preserve"> </t>
        </is>
      </c>
    </row>
    <row r="10">
      <c r="A10" s="4" t="inlineStr">
        <is>
          <t>Lease term of contract</t>
        </is>
      </c>
      <c r="B10" s="4" t="inlineStr">
        <is>
          <t>2 years</t>
        </is>
      </c>
    </row>
    <row r="11">
      <c r="A11" s="4" t="inlineStr">
        <is>
          <t>Maximum</t>
        </is>
      </c>
      <c r="B11" s="4" t="inlineStr">
        <is>
          <t xml:space="preserve"> </t>
        </is>
      </c>
    </row>
    <row r="12">
      <c r="A12" s="3" t="inlineStr">
        <is>
          <t>Lessee, Lease, Description [Line Items]</t>
        </is>
      </c>
      <c r="B12" s="4" t="inlineStr">
        <is>
          <t xml:space="preserve"> </t>
        </is>
      </c>
    </row>
    <row r="13">
      <c r="A13" s="4" t="inlineStr">
        <is>
          <t>Lease renewal term</t>
        </is>
      </c>
      <c r="B13" s="4" t="inlineStr">
        <is>
          <t>50 years</t>
        </is>
      </c>
    </row>
    <row r="14">
      <c r="A14" s="4" t="inlineStr">
        <is>
          <t>Maximum | Real estate</t>
        </is>
      </c>
      <c r="B14" s="4" t="inlineStr">
        <is>
          <t xml:space="preserve"> </t>
        </is>
      </c>
    </row>
    <row r="15">
      <c r="A15" s="3" t="inlineStr">
        <is>
          <t>Lessee, Lease, Description [Line Items]</t>
        </is>
      </c>
      <c r="B15" s="4" t="inlineStr">
        <is>
          <t xml:space="preserve"> </t>
        </is>
      </c>
    </row>
    <row r="16">
      <c r="A16" s="4" t="inlineStr">
        <is>
          <t>Lease term of contract</t>
        </is>
      </c>
      <c r="B16" s="4" t="inlineStr">
        <is>
          <t>30 years</t>
        </is>
      </c>
    </row>
    <row r="17">
      <c r="A17" s="4" t="inlineStr">
        <is>
          <t>Maximum | Non-real estate</t>
        </is>
      </c>
      <c r="B17" s="4" t="inlineStr">
        <is>
          <t xml:space="preserve"> </t>
        </is>
      </c>
    </row>
    <row r="18">
      <c r="A18" s="3" t="inlineStr">
        <is>
          <t>Lessee, Lease, Description [Line Items]</t>
        </is>
      </c>
      <c r="B18" s="4" t="inlineStr">
        <is>
          <t xml:space="preserve"> </t>
        </is>
      </c>
    </row>
    <row r="19">
      <c r="A19" s="4" t="inlineStr">
        <is>
          <t>Lease term of contract</t>
        </is>
      </c>
      <c r="B19" s="4" t="inlineStr">
        <is>
          <t>15 year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Leases - Cost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7331</v>
      </c>
      <c r="C4" s="7" t="n">
        <v>48238</v>
      </c>
      <c r="D4" s="7" t="n">
        <v>43809</v>
      </c>
    </row>
    <row r="5">
      <c r="A5" s="4" t="inlineStr">
        <is>
          <t>Amortization of right of use assets</t>
        </is>
      </c>
      <c r="B5" s="6" t="n">
        <v>7270</v>
      </c>
      <c r="C5" s="6" t="n">
        <v>5302</v>
      </c>
      <c r="D5" s="6" t="n">
        <v>3377</v>
      </c>
    </row>
    <row r="6">
      <c r="A6" s="4" t="inlineStr">
        <is>
          <t>Interest on lease liabilities</t>
        </is>
      </c>
      <c r="B6" s="6" t="n">
        <v>6435</v>
      </c>
      <c r="C6" s="6" t="n">
        <v>5070</v>
      </c>
      <c r="D6" s="6" t="n">
        <v>3504</v>
      </c>
    </row>
    <row r="7">
      <c r="A7" s="4" t="inlineStr">
        <is>
          <t>Total finance lease cost</t>
        </is>
      </c>
      <c r="B7" s="6" t="n">
        <v>13705</v>
      </c>
      <c r="C7" s="6" t="n">
        <v>10372</v>
      </c>
      <c r="D7" s="6" t="n">
        <v>6881</v>
      </c>
    </row>
    <row r="8">
      <c r="A8" s="4" t="inlineStr">
        <is>
          <t>Short-term lease cost</t>
        </is>
      </c>
      <c r="B8" s="6" t="n">
        <v>25651</v>
      </c>
      <c r="C8" s="6" t="n">
        <v>20309</v>
      </c>
      <c r="D8" s="6" t="n">
        <v>13985</v>
      </c>
    </row>
    <row r="9">
      <c r="A9" s="4" t="inlineStr">
        <is>
          <t>Variable lease cost</t>
        </is>
      </c>
      <c r="B9" s="6" t="n">
        <v>34741</v>
      </c>
      <c r="C9" s="6" t="n">
        <v>25075</v>
      </c>
      <c r="D9" s="6" t="n">
        <v>8064</v>
      </c>
    </row>
    <row r="10">
      <c r="A10" s="4" t="inlineStr">
        <is>
          <t>Total lease cost</t>
        </is>
      </c>
      <c r="B10" s="7" t="n">
        <v>111428</v>
      </c>
      <c r="C10" s="7" t="n">
        <v>103994</v>
      </c>
      <c r="D10" s="7" t="n">
        <v>7273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35638</v>
      </c>
      <c r="C4" s="7" t="n">
        <v>49261</v>
      </c>
      <c r="D4" s="7" t="n">
        <v>36629</v>
      </c>
    </row>
    <row r="5">
      <c r="A5" s="4" t="inlineStr">
        <is>
          <t>Operating cash flows from finance leases</t>
        </is>
      </c>
      <c r="B5" s="6" t="n">
        <v>9681</v>
      </c>
      <c r="C5" s="6" t="n">
        <v>4671</v>
      </c>
      <c r="D5" s="6" t="n">
        <v>3389</v>
      </c>
    </row>
    <row r="6">
      <c r="A6" s="4" t="inlineStr">
        <is>
          <t>Financing cash flows from finance leases</t>
        </is>
      </c>
      <c r="B6" s="6" t="n">
        <v>4982</v>
      </c>
      <c r="C6" s="6" t="n">
        <v>2165</v>
      </c>
      <c r="D6" s="6" t="n">
        <v>1432</v>
      </c>
    </row>
    <row r="7">
      <c r="A7" s="4" t="inlineStr">
        <is>
          <t>Right-of-use asset obtained in exchange for lease obligations, operating leases</t>
        </is>
      </c>
      <c r="B7" s="6" t="n">
        <v>25605</v>
      </c>
      <c r="C7" s="6" t="n">
        <v>48655</v>
      </c>
      <c r="D7" s="6" t="n">
        <v>15913</v>
      </c>
    </row>
    <row r="8">
      <c r="A8" s="4" t="inlineStr">
        <is>
          <t>Right-of-use asset obtained in exchange for lease obligations, finance leases</t>
        </is>
      </c>
      <c r="B8" s="7" t="n">
        <v>12706</v>
      </c>
      <c r="C8" s="7" t="n">
        <v>46773</v>
      </c>
      <c r="D8" s="7" t="n">
        <v>397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its consolidated subsidiaries. For entities that we control and are the primary beneficiary, but own less than 100%, we record the minority ownership as noncontrolling interest, except as noted below. We apply the equity method of accounting for investments in which we have an ownership interest from 20% to 50% or where we exercise significant influence over the related investee’s operations. In addition, the consolidated financial statements contained herein include our proportionate share of the results of operations of the MARBL Lithium Joint Venture (“MARBL”), which manages the exploration, development, mining, processing and production of lithium and other minerals from the Wodgina hard rock lithium mine project (“Wodgina”). As described in Note 8, “Investments,” the Company closed on the restructuring of the MARBL joint venture with Mineral Resources Limited (“MRL”) on October 18, 2023 to reduce our ownership interest in the MARBL joint venture to 50% from 60%. The consolidated financial statements reflect our ownership percentage of the MARBL joint venture during the periods presented. The joint venture is unincorporated with each investor holding an undivided interest in each asset and proportionately liable for each liability; therefore our proportionate share of assets, liabilities, revenue and expenses are included in the appropriate classifications in the consolidated financial statements. All significant intercompany accounts and transactions are eliminated in consolidation. Cost of goods sold for the year ended December 31, 2024 includes income of $17.4 million for the correction of out of period errors pertaining to an overstated accrual for a profit sharing arrangement with the partner of one of the Company’s joint ventures. For the year ended December 31, 2023, Cost of goods sold was overstated by $17.4 million. The Company believes this adjustment is not material to the consolidated financial statements for the prior period presented, or for the current periodd, in which the correction was made. 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 Revenue Recognition Revenue is measured as the amount of consideration we expect to receive in exchange for transferring goods and is recognized when performance obligations are satisfied under the terms of contracts with our customers. A performance obligation is deemed to be satisfied when control of the product is transferred to our customer. The transaction price of a contract, or the amount we expect to receive upon satisfaction of all performance obligations, is determined by reference to the contract’s terms and includes adjustments, if applicable, for any variable consideration, such as customer rebates, noncash consideration or consideration payable to the customer, although these adjustments are generally not material. Where a contract contains more than one distinct performance obligation, the transaction price is allocated to each performance obligation based on the standalone selling price of each performance obligation, although these situations are rare and are generally not built into our contracts. Any unsatisfied performance obligations are not material. Standalone selling prices are based on prices we charge to our customers, which in some cases are based on established market prices. Sales and other similar taxes collected from customers on behalf of third parties are excluded from revenue. Our payment terms are generally between 30 to 90 days, however, they vary by market factors, such as customer size, creditworthiness, geography and competitive environment. All of our revenue is derived from contracts with customers, and almost all of our contracts with customers contain one performance obligation for the transfer of goods where such performance obligation is satisfied at a point in time. Control of a product is deemed to be transferred to the customer upon shipment or delivery. Significant portions of our sales are sold free on board shipping point or on an equivalent basis, while delivery terms of other transactions are based upon specific contractual arrangements. Our standard terms of delivery are generally included in our contracts of sale, order confirmation documents and invoices, while the timing between shipment and delivery generally ranges between 1 and 45 days. Costs for shipping and handling activities, whether performed before or after the customer obtains control of the goods, are accounted for as fulfillment costs. Such costs are immaterial. The Company currently utilizes the following practical expedients, as permitted by Accounting Standards Codification (“ASC”) 606, Revenue from Contracts with Customers : • All sales and other pass-through taxes are excluded from contract value; • In utilizing the modified retrospective transition method, no adjustment was necessary for contracts that did not cross over the reporting year; • We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 If our right to customer payment is directly related to the value of our completed performance, we recognize revenue consistent with the invoicing right; and • We expense as incurred all costs of obtaining a contract incremental to any costs/compensation attributable to individual product sales/shipments for contracts where the amortization period for such costs would otherwise be one year or less. Costs incurred to obtain contracts with customers are not significant and are expensed immediately as the amortization period would be one year or less. When the Company incurs pre-production or other fulfillment costs in connection with an existing or specific anticipated contract and such costs are recoverable through margin or explicitly reimbursable, such costs are capitalized and amortized to Cost of goods sold on a systematic basis that is consistent with the pattern of transfer to the customer of the goods or services to which the asset relates, which is less than one year. We record bad debt expense in specific situations when we determine the customer is unable to meet its financial obligation. Included in Trade accounts receivable at December 31, 2024 and 2023 is approximately $705.8 million and $1.2 billion, respectively, arising from contracts with customers. The remaining balance of Trade accounts receivable at December 31, 2024 and 2023 primarily includes value-added taxes collected from customers on behalf of various taxing authorities. Cash and Cash Equivalents Cash and cash equivalents include cash and money market investments with insignificant interest rate risks and no limitations on access. Inventories Inventories are stated at lower of cost and net realizable value with cost determined using standard cost, which approximates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 The Company eliminates the balance of intra-entity profits on purchases of inventory from its equity method investments that remains unsold at the balance sheet in Inventories, specifically finished goods and equally reduces Equity in net income of unconsolidated investments (net of tax) on the consolidated statements of (loss) income. The intra-entity profit is recognized in Equity in net income of unconsolidated investments (net of tax) in the period that converted inventory is sold to a third-party customer. In the same period, the intra-entity profit is also recognized as higher Cost of goods sold on the consolidated statements of (loss) income. Property, Plant and Equipment Property, plant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We evaluate the recovery of our property, plant and equipment annually and when events or changes in circumstances indicate that its carrying amount may not be recoverable. Events that may trigger a test for recoverability include, but are not limited to, significant adverse changes to projected revenues, costs, or capital plans or changes to government regulations that may adversely impact our current or future operations. An impairment is determined to exist if the total projected future cash flows on an undiscounted basis are not recoverable or are less than the carrying amount of a long-lived asset group. We estimate future cash flows based on numerous assumptions, which are consistent or reasonable in relation to internal budgets and projections, and actual future cash flows may be significantly different than the estimates. Significant estimates used include, but are not limited to, market pricing (including lithium index pricing), customer demand, operating and production costs, and the timing and capital costs of expansion and sustaining projects. Significant management judgment is involved in estimating these variables and they include inherent uncertainties since they are forecasting future events. 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an implicit rate for most of our leases is not determinable, we use our incremental borrowing rate based on the information available at commencement date in determining the present value of lease payments. The lease payments for the initial measurement of lease ROU assets and lease liabilities include fixed and variable payments based on an index or a rate. Variable lease payments that are not index or rate based are recorded as expenses when incurred. Our variable lease payments typically include real estate taxes, insurance costs and common-area maintenance. The operating lease ROU asset also includes any lease payments made, net of lease incentives. The lease term is the non-cancelable period of the lease, including any options to extend, purchase or terminate the lease when it is reasonably certain that we will exercise that option. We amortize the operating lease ROU assets on a straight-line basis over the period of the lease and the finance lease ROU assets on a straight-line basis over the shorter of their estimated useful lives or the lease terms. Leases with an initial term of 12 months or less are not recorded on the balance sheet, and we recognize lease expense for these leases on a straight-line basis over the lease term. Additionally, we have made accounting policy elections such as exclusion of short-term leases (leases with a term of 12 months or less and which do not include a purchase option that we are reasonably certain to exercise) from the balance sheet presentation, use of portfolio approach in determination of discount rate and accounting for non-lease components in a contract as part of a single lease component for all asset classes, except specific mining operation equipment. Resource Development Expenses We incur costs in resource exploration, evaluation and development during the different phases of our resource development projects. Exploration costs incurred before the declaration of proven and probable resources are generally expensed as incurred. After proven and probable resources are declared, exploration, evaluation and development costs necessary to bring the property to commercial capacity or increase the capacity or useful life are capitalized. Any costs to maintain the production capacity in a property under production are expensed as incurred. Capitalized resource costs are depleted using the units-of-production method. Our resource development assets are evaluated for impairment when events or changes in circumstances indicate that the carrying amount may not be recoverable. 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than-temporary impairments in value as Equity in net income of unconsolidated investments in the consolidated statements of (loss)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investments in equity securities and mutual fund investments are accounted for as trading equities and are marked-to-market on a periodic basis through the consolidated statements of (loss) income. Investments in joint ventures and nonmarketable securities of immaterial entities are estimated based upon the overall performance of the entity where financial results are not available on a timely basis. 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liability is considered probable and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if the calculated discount is material. Additionally, these estimates are reviewed periodically, with adjustments to the accruals recorded as necessary. 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Texas and Louisiana and our global facilities in the Netherlands, Germany, Belgium and Korea form the capability base for our contract research and custom manufacturing businesses. These business areas provide research and scale-up services primarily to innovative life science companies. 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Our reporting units are either our operating business segments or one level below our operating business segments for which discrete financial information is available and for which operating results are regularly reviewed by the business management. In applying the goodwill impairment test, the Company initially performs a qualitative test (“Step 0”), where it first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s and other entity and reporting unit specific events. If after assessing these qualitative factors, the Company determines it is “more-likely-than-not” that the fair value of the reporting unit is less than the carrying value, the Company performs a quantitative test (“Step 1”). During Step 1, the Company estimates the fair value using either a discounted cash flow model (income) approach or a combination of the discounted cash flow model (income) approach and earnings multiple (market) approach (placing equal weighting on the income and market approaches). The income approach determines fair value based on discounted cash flow model derived from a reporting unit’s long-term forecasted cash flows. The market approach determines fair value based on the application of earnings multiples of comparable companies to the projected earnings of the reporting unit. Future cash flows for all reporting units include assumptions about revenue growth rates, adjusted EBITDA margins, discount rate as well as other economic or industry-related factors. The Company defines adjusted EBITDA as earnings before interest and financing expenses, income tax expenses, the proportionate share of Windfield income tax expense, depreciation and amortization, as adjusted on a consistent basis for certain non-operating, non-recurring or unusual items on a segment basis. For the Refining Solutions reporting unit, within the Ketjen segment, the revenue growth rates, adjusted EBITDA margins, EBITDA multiples, market participant acquisition premium and the discount rate were deemed to be significant assumptions. For the Energy Storage reporting unit, the revenue growth rates, adjusted EBITDA margins and the discount rate were deemed to be significant assumptions. Significant management judgment is involved in estimating these variables and they include inherent uncertainties, particularly regarding future market conditions and cost fluctuations. Any adverse changes in these assumptions, such as a decline in demand, increased competition, rising costs or the imposition of new tariffs could negatively impact the fair value of the reporting units, since they are forecasting future events. The Company uses a Weighted Average Cost of Capital (“WACC”) approach to determine our discount rate for goodwill recoverability testing. The WACC calculation incorporates industry-weighted average returns on debt and equity from a market perspective. The factors in this calculation are largely external to the Company and, therefore, are beyond its control. The Company performs a sensitivity analysis by using a range of inputs to confirm the reasonableness of these estimates being used in the goodwill impairment analysis. The Company tests its recorded goodwill for impairment in the fourth quarter of each year or upon the occurrence of events or changes in circumstances that would more likely than not reduce the fair value of its reporting units below their carrying amounts. In July 2024, the Company made the decision to stop construction of Kemerton conversion plant Train 3 and put Kemerton Train 2 into care and maintenance. See Note 17, “Restructuring Charges and Asset Write-offs,” for further details. The Company determined these actions to be a triggering event for a review for impairment of its Energy Storage reporting unit goodwill. As a result, during the third quarter of 2024, the Company tested the goodwill of the Energy Storage reporting unit by comparing its estimated fair value, using a discounted cash flow model, to the related carrying value. Based on the analysis, the Energy Storage reporting unit had sufficient headroom, which is defined as the percentage difference between the fair value of a reporting unit and its carrying value, that reasonable differences in the significant assumptions used would not impact the conclusion. Consequently, the Company concluded that the Energy Storage estimated fair value exceeded its carrying value, thus no impairment was recorded in the third quarter of 2024. The Company performed its annual goodwill impairment test as of October 31, 2024. No evidence of impairment was noted for the reporting units with goodwill balances from the analysis. In addition, there were no triggering events subsequent to the annual goodwill impairment test for any of the reporting units. However, if the adjusted EBITDA or discount rate estimates for the Refining Solutions reporting unit negatively changed by 10% (absent any other changes), the Refining Solutions fair value would be below its carrying value. Potential events and changes in circumstances that could reasonably be expected to negatively affect the key assumptions include reductions in demand in oilfield markets, inability to implement effective pricing actions to offset cost increases, changes in macroeconomic conditions and the introduction or escalation of tariffs on imported materials. The Company will continue to monitor these factors closely and assess their impact on its goodwill impairment evaluations in future periods. The Company assesses its indefinite-lived intangible assets, which include trade names and trademarks, for impairment annually and between annual tests if events or changes in circumstances indicate that it is more likely than not that the asset is impaired. The indefinite-lived intangible asset impairment standard allows the Company to first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uring the year ended December 31, 2024, no evidence of impairment was noted from the analysis for the Company’s indefinite-lived intangible assets. Definite-lived intangible assets, such as purchased technology, patents and customer lists, are amortized over their estimated useful lives generally for periods ranging from five 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loss) income in the fourth quarter and whenever a plan is determined to qualify for a remeasurement during a fiscal year. The remaining components of pension and OPEB plan expense, primarily service cost, interest cost and expected return on assets, are recorded on a monthly basis. The market-related value of assets equals the actual market value as of the date of measurement. During 2024,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24,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24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nited Kingdom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For the purpose of measuring our U.S. pension and OPEB obligations at December 31, 2024 and 2023, we used the Pri-2012 Mortality Tables along with the MP-2021 Mortality Improvement Scale, respectively, published by the SOA. 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 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The Company’s deferred tax assets and liabilities are classified as noncurrent on the balance sheet, along with any related valuation allowance. Tax effects are released from Accumulated other comprehensive loss using either the specific identification approach or the portfolio approach based on the nature of the underlying item.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The Company elected to not consider the estimated impact of potential future Corporate Alternative Minimum Tax liabilities for purposes of assessing valuation allowances on its deferred tax balances.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loss) income. We have designated the undistributed earnings of a portion of our f</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t>
        </is>
      </c>
      <c r="B3" s="7" t="n">
        <v>118839</v>
      </c>
      <c r="C3" s="7" t="n">
        <v>137405</v>
      </c>
    </row>
    <row r="4">
      <c r="A4" s="4" t="inlineStr">
        <is>
          <t>Current operating lease liability</t>
        </is>
      </c>
      <c r="B4" s="7" t="n">
        <v>32626</v>
      </c>
      <c r="C4" s="7" t="n">
        <v>30583</v>
      </c>
    </row>
    <row r="5">
      <c r="A5" s="4" t="inlineStr">
        <is>
          <t>Operating Lease, Liability, Current, Statement of Financial Position [Extensible List]</t>
        </is>
      </c>
      <c r="B5" s="4" t="inlineStr">
        <is>
          <t>Accrued expenses</t>
        </is>
      </c>
      <c r="C5" s="4" t="inlineStr">
        <is>
          <t>Accrued expenses</t>
        </is>
      </c>
    </row>
    <row r="6">
      <c r="A6" s="4" t="inlineStr">
        <is>
          <t>Noncurrent operating lease liability</t>
        </is>
      </c>
      <c r="B6" s="7" t="n">
        <v>99514</v>
      </c>
      <c r="C6" s="7" t="n">
        <v>113681</v>
      </c>
    </row>
    <row r="7">
      <c r="A7" s="4" t="inlineStr">
        <is>
          <t>Total operating lease liabilities</t>
        </is>
      </c>
      <c r="B7" s="6" t="n">
        <v>132140</v>
      </c>
      <c r="C7" s="6" t="n">
        <v>144264</v>
      </c>
    </row>
    <row r="8">
      <c r="A8" s="4" t="inlineStr">
        <is>
          <t>Finance leases</t>
        </is>
      </c>
      <c r="B8" s="7" t="n">
        <v>117038</v>
      </c>
      <c r="C8" s="7" t="n">
        <v>112438</v>
      </c>
    </row>
    <row r="9">
      <c r="A9" s="4" t="inlineStr">
        <is>
          <t>Finance Lease, Right-of-Use Asset, Statement of Financial Position [Extensible Enumeration]</t>
        </is>
      </c>
      <c r="B9" s="4" t="inlineStr">
        <is>
          <t>Property, Plant, and Equipment and Finance Lease Right-of-Use Asset, after Accumulated Depreciation and Amortization</t>
        </is>
      </c>
      <c r="C9" s="4" t="inlineStr">
        <is>
          <t>Property, Plant, and Equipment and Finance Lease Right-of-Use Asset, after Accumulated Depreciation and Amortization</t>
        </is>
      </c>
    </row>
    <row r="10">
      <c r="A10" s="4" t="inlineStr">
        <is>
          <t>Current finance lease liability</t>
        </is>
      </c>
      <c r="B10" s="7" t="n">
        <v>5183</v>
      </c>
      <c r="C10" s="7" t="n">
        <v>9702</v>
      </c>
    </row>
    <row r="11">
      <c r="A11" s="4" t="inlineStr">
        <is>
          <t>Finance Lease, Liability, Current, Statement of Financial Position [Extensible Enumeration]</t>
        </is>
      </c>
      <c r="B11" s="4" t="inlineStr">
        <is>
          <t>Accrued expenses, Current portion of long-term debt</t>
        </is>
      </c>
      <c r="C11" s="4" t="inlineStr">
        <is>
          <t>Accrued expenses, Current portion of long-term debt</t>
        </is>
      </c>
    </row>
    <row r="12">
      <c r="A12" s="4" t="inlineStr">
        <is>
          <t>Noncurrent finance lease liability</t>
        </is>
      </c>
      <c r="B12" s="7" t="n">
        <v>113613</v>
      </c>
      <c r="C12" s="7" t="n">
        <v>104484</v>
      </c>
    </row>
    <row r="13">
      <c r="A13" s="4" t="inlineStr">
        <is>
          <t>Finance Lease, Liability, Noncurrent, Statement of Financial Position [Extensible Enumeration]</t>
        </is>
      </c>
      <c r="B13" s="4" t="inlineStr">
        <is>
          <t>Long-term debt</t>
        </is>
      </c>
      <c r="C13" s="4" t="inlineStr">
        <is>
          <t>Long-term debt</t>
        </is>
      </c>
    </row>
    <row r="14">
      <c r="A14" s="4" t="inlineStr">
        <is>
          <t>Total finance lease liabilities</t>
        </is>
      </c>
      <c r="B14" s="7" t="n">
        <v>118796</v>
      </c>
      <c r="C14" s="7" t="n">
        <v>114186</v>
      </c>
    </row>
    <row r="15">
      <c r="A15" s="4" t="inlineStr">
        <is>
          <t>Weighted average remaining lease term, operating leases</t>
        </is>
      </c>
      <c r="B15" s="4" t="inlineStr">
        <is>
          <t>12 years 10 months 24 days</t>
        </is>
      </c>
      <c r="C15" s="4" t="inlineStr">
        <is>
          <t>12 years 2 months 12 days</t>
        </is>
      </c>
    </row>
    <row r="16">
      <c r="A16" s="4" t="inlineStr">
        <is>
          <t>Weighted average remaining lease term, finance leases</t>
        </is>
      </c>
      <c r="B16" s="4" t="inlineStr">
        <is>
          <t>20 years 4 months 24 days</t>
        </is>
      </c>
      <c r="C16" s="4" t="inlineStr">
        <is>
          <t>20 years 8 months 12 days</t>
        </is>
      </c>
    </row>
    <row r="17">
      <c r="A17" s="4" t="inlineStr">
        <is>
          <t>Weighted average discount rate, operating leases</t>
        </is>
      </c>
      <c r="B17" s="12" t="n">
        <v>0.0447</v>
      </c>
      <c r="C17" s="12" t="n">
        <v>0.0474</v>
      </c>
    </row>
    <row r="18">
      <c r="A18" s="4" t="inlineStr">
        <is>
          <t>Weighted average discount rate, finance leases</t>
        </is>
      </c>
      <c r="B18" s="12" t="n">
        <v>0.0555</v>
      </c>
      <c r="C18" s="12" t="n">
        <v>0.047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Maturity Table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liability payments due next twelve months</t>
        </is>
      </c>
      <c r="B3" s="7" t="n">
        <v>32911</v>
      </c>
      <c r="C3" s="4" t="inlineStr">
        <is>
          <t xml:space="preserve"> </t>
        </is>
      </c>
    </row>
    <row r="4">
      <c r="A4" s="4" t="inlineStr">
        <is>
          <t>Operating lease liability payments due year two</t>
        </is>
      </c>
      <c r="B4" s="6" t="n">
        <v>24135</v>
      </c>
      <c r="C4" s="4" t="inlineStr">
        <is>
          <t xml:space="preserve"> </t>
        </is>
      </c>
    </row>
    <row r="5">
      <c r="A5" s="4" t="inlineStr">
        <is>
          <t>Operating lease liability payments due year three</t>
        </is>
      </c>
      <c r="B5" s="6" t="n">
        <v>18442</v>
      </c>
      <c r="C5" s="4" t="inlineStr">
        <is>
          <t xml:space="preserve"> </t>
        </is>
      </c>
    </row>
    <row r="6">
      <c r="A6" s="4" t="inlineStr">
        <is>
          <t>Operating lease liability payments due year four</t>
        </is>
      </c>
      <c r="B6" s="6" t="n">
        <v>13559</v>
      </c>
      <c r="C6" s="4" t="inlineStr">
        <is>
          <t xml:space="preserve"> </t>
        </is>
      </c>
    </row>
    <row r="7">
      <c r="A7" s="4" t="inlineStr">
        <is>
          <t>Operating lease liability payments due year five</t>
        </is>
      </c>
      <c r="B7" s="6" t="n">
        <v>12078</v>
      </c>
      <c r="C7" s="4" t="inlineStr">
        <is>
          <t xml:space="preserve"> </t>
        </is>
      </c>
    </row>
    <row r="8">
      <c r="A8" s="4" t="inlineStr">
        <is>
          <t>Operating lease liability payments due after year five</t>
        </is>
      </c>
      <c r="B8" s="6" t="n">
        <v>92976</v>
      </c>
      <c r="C8" s="4" t="inlineStr">
        <is>
          <t xml:space="preserve"> </t>
        </is>
      </c>
    </row>
    <row r="9">
      <c r="A9" s="4" t="inlineStr">
        <is>
          <t>Total operating lease liability payments</t>
        </is>
      </c>
      <c r="B9" s="6" t="n">
        <v>194101</v>
      </c>
      <c r="C9" s="4" t="inlineStr">
        <is>
          <t xml:space="preserve"> </t>
        </is>
      </c>
    </row>
    <row r="10">
      <c r="A10" s="4" t="inlineStr">
        <is>
          <t>Imputed interest operating leases</t>
        </is>
      </c>
      <c r="B10" s="6" t="n">
        <v>61961</v>
      </c>
      <c r="C10" s="4" t="inlineStr">
        <is>
          <t xml:space="preserve"> </t>
        </is>
      </c>
    </row>
    <row r="11">
      <c r="A11" s="4" t="inlineStr">
        <is>
          <t>Total operating lease liabilities</t>
        </is>
      </c>
      <c r="B11" s="6" t="n">
        <v>132140</v>
      </c>
      <c r="C11" s="7" t="n">
        <v>144264</v>
      </c>
    </row>
    <row r="12">
      <c r="A12" s="3" t="inlineStr">
        <is>
          <t>Finance Leases</t>
        </is>
      </c>
      <c r="B12" s="4" t="inlineStr">
        <is>
          <t xml:space="preserve"> </t>
        </is>
      </c>
      <c r="C12" s="4" t="inlineStr">
        <is>
          <t xml:space="preserve"> </t>
        </is>
      </c>
    </row>
    <row r="13">
      <c r="A13" s="4" t="inlineStr">
        <is>
          <t>Finance lease liability payments due next twelve months</t>
        </is>
      </c>
      <c r="B13" s="6" t="n">
        <v>11917</v>
      </c>
      <c r="C13" s="4" t="inlineStr">
        <is>
          <t xml:space="preserve"> </t>
        </is>
      </c>
    </row>
    <row r="14">
      <c r="A14" s="4" t="inlineStr">
        <is>
          <t>Finance lease liability payments due year two</t>
        </is>
      </c>
      <c r="B14" s="6" t="n">
        <v>11291</v>
      </c>
      <c r="C14" s="4" t="inlineStr">
        <is>
          <t xml:space="preserve"> </t>
        </is>
      </c>
    </row>
    <row r="15">
      <c r="A15" s="4" t="inlineStr">
        <is>
          <t>Finance lease liability payments due year three</t>
        </is>
      </c>
      <c r="B15" s="6" t="n">
        <v>11222</v>
      </c>
      <c r="C15" s="4" t="inlineStr">
        <is>
          <t xml:space="preserve"> </t>
        </is>
      </c>
    </row>
    <row r="16">
      <c r="A16" s="4" t="inlineStr">
        <is>
          <t>Finance lease liability payments due year four</t>
        </is>
      </c>
      <c r="B16" s="6" t="n">
        <v>11084</v>
      </c>
      <c r="C16" s="4" t="inlineStr">
        <is>
          <t xml:space="preserve"> </t>
        </is>
      </c>
    </row>
    <row r="17">
      <c r="A17" s="4" t="inlineStr">
        <is>
          <t>Finance lease liability payments due year five</t>
        </is>
      </c>
      <c r="B17" s="6" t="n">
        <v>11084</v>
      </c>
      <c r="C17" s="4" t="inlineStr">
        <is>
          <t xml:space="preserve"> </t>
        </is>
      </c>
    </row>
    <row r="18">
      <c r="A18" s="4" t="inlineStr">
        <is>
          <t>Finance lease liability payments due after year five</t>
        </is>
      </c>
      <c r="B18" s="6" t="n">
        <v>133917</v>
      </c>
      <c r="C18" s="4" t="inlineStr">
        <is>
          <t xml:space="preserve"> </t>
        </is>
      </c>
    </row>
    <row r="19">
      <c r="A19" s="4" t="inlineStr">
        <is>
          <t>Total finance lease liability payments</t>
        </is>
      </c>
      <c r="B19" s="6" t="n">
        <v>190515</v>
      </c>
      <c r="C19" s="4" t="inlineStr">
        <is>
          <t xml:space="preserve"> </t>
        </is>
      </c>
    </row>
    <row r="20">
      <c r="A20" s="4" t="inlineStr">
        <is>
          <t>Imputed interest finance leases</t>
        </is>
      </c>
      <c r="B20" s="6" t="n">
        <v>71719</v>
      </c>
      <c r="C20" s="4" t="inlineStr">
        <is>
          <t xml:space="preserve"> </t>
        </is>
      </c>
    </row>
    <row r="21">
      <c r="A21" s="4" t="inlineStr">
        <is>
          <t>Total finance lease liabilities</t>
        </is>
      </c>
      <c r="B21" s="7" t="n">
        <v>118796</v>
      </c>
      <c r="C21" s="7" t="n">
        <v>11418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78" customWidth="1" min="1" max="1"/>
    <col width="25" customWidth="1" min="2" max="2"/>
    <col width="14" customWidth="1" min="3" max="3"/>
    <col width="14" customWidth="1" min="4" max="4"/>
    <col width="13" customWidth="1" min="5" max="5"/>
    <col width="13" customWidth="1" min="6" max="6"/>
  </cols>
  <sheetData>
    <row r="1">
      <c r="A1" s="1" t="inlineStr">
        <is>
          <t>Stock-based Compensation Expense - Additional Information (Details) - USD ($)</t>
        </is>
      </c>
      <c r="B1" s="2" t="inlineStr">
        <is>
          <t>12 Months Ended</t>
        </is>
      </c>
    </row>
    <row r="2">
      <c r="B2" s="2" t="inlineStr">
        <is>
          <t>Dec. 31, 2024</t>
        </is>
      </c>
      <c r="C2" s="2" t="inlineStr">
        <is>
          <t>Dec. 31, 2023</t>
        </is>
      </c>
      <c r="D2" s="2" t="inlineStr">
        <is>
          <t>Dec. 31, 2022</t>
        </is>
      </c>
      <c r="E2" s="2" t="inlineStr">
        <is>
          <t>May 10, 2024</t>
        </is>
      </c>
      <c r="F2" s="2" t="inlineStr">
        <is>
          <t>May 09, 2024</t>
        </is>
      </c>
    </row>
    <row r="3">
      <c r="A3" s="3" t="inlineStr">
        <is>
          <t>Share 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for non-employee directors (in shares)</t>
        </is>
      </c>
      <c r="B4" s="6" t="n">
        <v>275000000</v>
      </c>
      <c r="C4" s="6" t="n">
        <v>275000000</v>
      </c>
      <c r="D4" s="4" t="inlineStr">
        <is>
          <t xml:space="preserve"> </t>
        </is>
      </c>
      <c r="E4" s="6" t="n">
        <v>275000000</v>
      </c>
      <c r="F4" s="6" t="n">
        <v>150000000</v>
      </c>
    </row>
    <row r="5">
      <c r="A5" s="4" t="inlineStr">
        <is>
          <t>Stock-based compensation</t>
        </is>
      </c>
      <c r="B5" s="7" t="n">
        <v>33062000</v>
      </c>
      <c r="C5" s="7" t="n">
        <v>38957000</v>
      </c>
      <c r="D5" s="7" t="n">
        <v>31390000</v>
      </c>
      <c r="E5" s="4" t="inlineStr">
        <is>
          <t xml:space="preserve"> </t>
        </is>
      </c>
      <c r="F5" s="4" t="inlineStr">
        <is>
          <t xml:space="preserve"> </t>
        </is>
      </c>
    </row>
    <row r="6">
      <c r="A6" s="4" t="inlineStr">
        <is>
          <t>Tax benefits recognized related to stock based compensation</t>
        </is>
      </c>
      <c r="B6" s="7" t="n">
        <v>2700000</v>
      </c>
      <c r="C6" s="7" t="n">
        <v>4600000</v>
      </c>
      <c r="D6" s="7" t="n">
        <v>4000000</v>
      </c>
      <c r="E6" s="4" t="inlineStr">
        <is>
          <t xml:space="preserve"> </t>
        </is>
      </c>
      <c r="F6" s="4" t="inlineStr">
        <is>
          <t xml:space="preserve"> </t>
        </is>
      </c>
    </row>
    <row r="7">
      <c r="A7" s="4" t="inlineStr">
        <is>
          <t>Stock options granted during the period (in shares)</t>
        </is>
      </c>
      <c r="B7" s="6" t="n">
        <v>165350</v>
      </c>
      <c r="C7" s="6" t="n">
        <v>51316</v>
      </c>
      <c r="D7" s="6" t="n">
        <v>57348</v>
      </c>
      <c r="E7" s="4" t="inlineStr">
        <is>
          <t xml:space="preserve"> </t>
        </is>
      </c>
      <c r="F7" s="4" t="inlineStr">
        <is>
          <t xml:space="preserve"> </t>
        </is>
      </c>
    </row>
    <row r="8">
      <c r="A8" s="4" t="inlineStr">
        <is>
          <t>Proceeds from stock option exercised</t>
        </is>
      </c>
      <c r="B8" s="7" t="n">
        <v>374000</v>
      </c>
      <c r="C8" s="7" t="n">
        <v>190000</v>
      </c>
      <c r="D8" s="7" t="n">
        <v>2783000</v>
      </c>
      <c r="E8" s="4" t="inlineStr">
        <is>
          <t xml:space="preserve"> </t>
        </is>
      </c>
      <c r="F8" s="4" t="inlineStr">
        <is>
          <t xml:space="preserve"> </t>
        </is>
      </c>
    </row>
    <row r="9">
      <c r="A9" s="4" t="inlineStr">
        <is>
          <t>Stock Incentive Plan Twenty Seventee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vailable for grant (in shares)</t>
        </is>
      </c>
      <c r="B11" s="6" t="n">
        <v>2604956</v>
      </c>
      <c r="C11" s="4" t="inlineStr">
        <is>
          <t xml:space="preserve"> </t>
        </is>
      </c>
      <c r="D11" s="4" t="inlineStr">
        <is>
          <t xml:space="preserve"> </t>
        </is>
      </c>
      <c r="E11" s="4" t="inlineStr">
        <is>
          <t xml:space="preserve"> </t>
        </is>
      </c>
      <c r="F11" s="4" t="inlineStr">
        <is>
          <t xml:space="preserve"> </t>
        </is>
      </c>
    </row>
    <row r="12">
      <c r="A12" s="4" t="inlineStr">
        <is>
          <t>Non Employee Directors,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uthorized for non-employee directors (in shares)</t>
        </is>
      </c>
      <c r="B14" s="6" t="n">
        <v>500000</v>
      </c>
      <c r="C14" s="4" t="inlineStr">
        <is>
          <t xml:space="preserve"> </t>
        </is>
      </c>
      <c r="D14" s="4" t="inlineStr">
        <is>
          <t xml:space="preserve"> </t>
        </is>
      </c>
      <c r="E14" s="4" t="inlineStr">
        <is>
          <t xml:space="preserve"> </t>
        </is>
      </c>
      <c r="F14" s="4" t="inlineStr">
        <is>
          <t xml:space="preserve"> </t>
        </is>
      </c>
    </row>
    <row r="15">
      <c r="A15" s="4" t="inlineStr">
        <is>
          <t>Shares available for grant (in shares)</t>
        </is>
      </c>
      <c r="B15" s="6" t="n">
        <v>477440</v>
      </c>
      <c r="C15" s="4" t="inlineStr">
        <is>
          <t xml:space="preserve"> </t>
        </is>
      </c>
      <c r="D15" s="4" t="inlineStr">
        <is>
          <t xml:space="preserve"> </t>
        </is>
      </c>
      <c r="E15" s="4" t="inlineStr">
        <is>
          <t xml:space="preserve"> </t>
        </is>
      </c>
      <c r="F15" s="4" t="inlineStr">
        <is>
          <t xml:space="preserve"> </t>
        </is>
      </c>
    </row>
    <row r="16">
      <c r="A16" s="4" t="inlineStr">
        <is>
          <t>Two Year Measurement Perio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 Based Compens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award distributed</t>
        </is>
      </c>
      <c r="B18" s="9" t="n">
        <v>0.5</v>
      </c>
      <c r="C18" s="4" t="inlineStr">
        <is>
          <t xml:space="preserve"> </t>
        </is>
      </c>
      <c r="D18" s="4" t="inlineStr">
        <is>
          <t xml:space="preserve"> </t>
        </is>
      </c>
      <c r="E18" s="4" t="inlineStr">
        <is>
          <t xml:space="preserve"> </t>
        </is>
      </c>
      <c r="F18" s="4" t="inlineStr">
        <is>
          <t xml:space="preserve"> </t>
        </is>
      </c>
    </row>
    <row r="19">
      <c r="A19" s="4" t="inlineStr">
        <is>
          <t>One Year Vesting Period Thereaft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 Based Compensa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award distributed</t>
        </is>
      </c>
      <c r="B21" s="9" t="n">
        <v>0.5</v>
      </c>
      <c r="C21" s="4" t="inlineStr">
        <is>
          <t xml:space="preserve"> </t>
        </is>
      </c>
      <c r="D21" s="4" t="inlineStr">
        <is>
          <t xml:space="preserve"> </t>
        </is>
      </c>
      <c r="E21" s="4" t="inlineStr">
        <is>
          <t xml:space="preserve"> </t>
        </is>
      </c>
      <c r="F21" s="4" t="inlineStr">
        <is>
          <t xml:space="preserve"> </t>
        </is>
      </c>
    </row>
    <row r="22">
      <c r="A22" s="4" t="inlineStr">
        <is>
          <t>Maximum | Stock Incentive Plan Twenty Seventee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 Based Compens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shares available for issuance under incentive plan (in shares)</t>
        </is>
      </c>
      <c r="B24" s="6" t="n">
        <v>4500000</v>
      </c>
      <c r="C24" s="4" t="inlineStr">
        <is>
          <t xml:space="preserve"> </t>
        </is>
      </c>
      <c r="D24" s="4" t="inlineStr">
        <is>
          <t xml:space="preserve"> </t>
        </is>
      </c>
      <c r="E24" s="4" t="inlineStr">
        <is>
          <t xml:space="preserve"> </t>
        </is>
      </c>
      <c r="F24" s="4" t="inlineStr">
        <is>
          <t xml:space="preserve"> </t>
        </is>
      </c>
    </row>
    <row r="25">
      <c r="A25" s="4" t="inlineStr">
        <is>
          <t>Maximum | Non Employee Directors,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ir market value of shares issued per director per year</t>
        </is>
      </c>
      <c r="B27" s="7" t="n">
        <v>750000</v>
      </c>
      <c r="C27" s="4" t="inlineStr">
        <is>
          <t xml:space="preserve"> </t>
        </is>
      </c>
      <c r="D27" s="4" t="inlineStr">
        <is>
          <t xml:space="preserve"> </t>
        </is>
      </c>
      <c r="E27" s="4" t="inlineStr">
        <is>
          <t xml:space="preserve"> </t>
        </is>
      </c>
      <c r="F27" s="4" t="inlineStr">
        <is>
          <t xml:space="preserve"> </t>
        </is>
      </c>
    </row>
    <row r="28">
      <c r="A28" s="4" t="inlineStr">
        <is>
          <t>Stock Op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 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awards vesting period</t>
        </is>
      </c>
      <c r="B30" s="4" t="inlineStr">
        <is>
          <t>3 years</t>
        </is>
      </c>
      <c r="C30" s="4" t="inlineStr">
        <is>
          <t xml:space="preserve"> </t>
        </is>
      </c>
      <c r="D30" s="4" t="inlineStr">
        <is>
          <t xml:space="preserve"> </t>
        </is>
      </c>
      <c r="E30" s="4" t="inlineStr">
        <is>
          <t xml:space="preserve"> </t>
        </is>
      </c>
      <c r="F30" s="4" t="inlineStr">
        <is>
          <t xml:space="preserve"> </t>
        </is>
      </c>
    </row>
    <row r="31">
      <c r="A31" s="4" t="inlineStr">
        <is>
          <t>Stock options, term</t>
        </is>
      </c>
      <c r="B31" s="4" t="inlineStr">
        <is>
          <t>10 years</t>
        </is>
      </c>
      <c r="C31" s="4" t="inlineStr">
        <is>
          <t xml:space="preserve"> </t>
        </is>
      </c>
      <c r="D31" s="4" t="inlineStr">
        <is>
          <t xml:space="preserve"> </t>
        </is>
      </c>
      <c r="E31" s="4" t="inlineStr">
        <is>
          <t xml:space="preserve"> </t>
        </is>
      </c>
      <c r="F31" s="4" t="inlineStr">
        <is>
          <t xml:space="preserve"> </t>
        </is>
      </c>
    </row>
    <row r="32">
      <c r="A32" s="4" t="inlineStr">
        <is>
          <t>Intrinsic value of stock options exercised</t>
        </is>
      </c>
      <c r="B32" s="7" t="n">
        <v>300000</v>
      </c>
      <c r="C32" s="6" t="n">
        <v>500000</v>
      </c>
      <c r="D32" s="6" t="n">
        <v>6900000</v>
      </c>
      <c r="E32" s="4" t="inlineStr">
        <is>
          <t xml:space="preserve"> </t>
        </is>
      </c>
      <c r="F32" s="4" t="inlineStr">
        <is>
          <t xml:space="preserve"> </t>
        </is>
      </c>
    </row>
    <row r="33">
      <c r="A33" s="4" t="inlineStr">
        <is>
          <t>Compensation cost not yet recognized for nonvested share</t>
        </is>
      </c>
      <c r="B33" s="7" t="n">
        <v>5700000</v>
      </c>
      <c r="C33" s="4" t="inlineStr">
        <is>
          <t xml:space="preserve"> </t>
        </is>
      </c>
      <c r="D33" s="4" t="inlineStr">
        <is>
          <t xml:space="preserve"> </t>
        </is>
      </c>
      <c r="E33" s="4" t="inlineStr">
        <is>
          <t xml:space="preserve"> </t>
        </is>
      </c>
      <c r="F33" s="4" t="inlineStr">
        <is>
          <t xml:space="preserve"> </t>
        </is>
      </c>
    </row>
    <row r="34">
      <c r="A34" s="4" t="inlineStr">
        <is>
          <t>Remaining weighted average period for recognition of compensation cost years</t>
        </is>
      </c>
      <c r="B34" s="4" t="inlineStr">
        <is>
          <t>1 year 7 months 6 days</t>
        </is>
      </c>
      <c r="C34" s="4" t="inlineStr">
        <is>
          <t xml:space="preserve"> </t>
        </is>
      </c>
      <c r="D34" s="4" t="inlineStr">
        <is>
          <t xml:space="preserve"> </t>
        </is>
      </c>
      <c r="E34" s="4" t="inlineStr">
        <is>
          <t xml:space="preserve"> </t>
        </is>
      </c>
      <c r="F34" s="4" t="inlineStr">
        <is>
          <t xml:space="preserve"> </t>
        </is>
      </c>
    </row>
    <row r="35">
      <c r="A35" s="4" t="inlineStr">
        <is>
          <t>Proceeds from stock option exercised</t>
        </is>
      </c>
      <c r="B35" s="7" t="n">
        <v>400000</v>
      </c>
      <c r="C35" s="4" t="inlineStr">
        <is>
          <t xml:space="preserve"> </t>
        </is>
      </c>
      <c r="D35" s="4" t="inlineStr">
        <is>
          <t xml:space="preserve"> </t>
        </is>
      </c>
      <c r="E35" s="4" t="inlineStr">
        <is>
          <t xml:space="preserve"> </t>
        </is>
      </c>
      <c r="F35" s="4" t="inlineStr">
        <is>
          <t xml:space="preserve"> </t>
        </is>
      </c>
    </row>
    <row r="36">
      <c r="A36" s="4" t="inlineStr">
        <is>
          <t>Tax benefit from stock option exercised</t>
        </is>
      </c>
      <c r="B36" s="6" t="n">
        <v>100000</v>
      </c>
      <c r="C36" s="4" t="inlineStr">
        <is>
          <t xml:space="preserve"> </t>
        </is>
      </c>
      <c r="D36" s="4" t="inlineStr">
        <is>
          <t xml:space="preserve"> </t>
        </is>
      </c>
      <c r="E36" s="4" t="inlineStr">
        <is>
          <t xml:space="preserve"> </t>
        </is>
      </c>
      <c r="F36" s="4" t="inlineStr">
        <is>
          <t xml:space="preserve"> </t>
        </is>
      </c>
    </row>
    <row r="37">
      <c r="A37" s="4" t="inlineStr">
        <is>
          <t>Restricted Stock An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pensation cost not yet recognized for nonvested share</t>
        </is>
      </c>
      <c r="B39" s="7" t="n">
        <v>14200000</v>
      </c>
      <c r="C39" s="4" t="inlineStr">
        <is>
          <t xml:space="preserve"> </t>
        </is>
      </c>
      <c r="D39" s="4" t="inlineStr">
        <is>
          <t xml:space="preserve"> </t>
        </is>
      </c>
      <c r="E39" s="4" t="inlineStr">
        <is>
          <t xml:space="preserve"> </t>
        </is>
      </c>
      <c r="F39" s="4" t="inlineStr">
        <is>
          <t xml:space="preserve"> </t>
        </is>
      </c>
    </row>
    <row r="40">
      <c r="A40" s="4" t="inlineStr">
        <is>
          <t>Remaining weighted average period for recognition of compensation cost years</t>
        </is>
      </c>
      <c r="B40" s="4" t="inlineStr">
        <is>
          <t>1 year 6 months</t>
        </is>
      </c>
      <c r="C40" s="4" t="inlineStr">
        <is>
          <t xml:space="preserve"> </t>
        </is>
      </c>
      <c r="D40" s="4" t="inlineStr">
        <is>
          <t xml:space="preserve"> </t>
        </is>
      </c>
      <c r="E40" s="4" t="inlineStr">
        <is>
          <t xml:space="preserve"> </t>
        </is>
      </c>
      <c r="F40" s="4" t="inlineStr">
        <is>
          <t xml:space="preserve"> </t>
        </is>
      </c>
    </row>
    <row r="41">
      <c r="A41" s="4" t="inlineStr">
        <is>
          <t>Weighted average grant date fair value</t>
        </is>
      </c>
      <c r="B41" s="7" t="n">
        <v>15400000</v>
      </c>
      <c r="C41" s="6" t="n">
        <v>19400000</v>
      </c>
      <c r="D41" s="6" t="n">
        <v>15400000</v>
      </c>
      <c r="E41" s="4" t="inlineStr">
        <is>
          <t xml:space="preserve"> </t>
        </is>
      </c>
      <c r="F41" s="4" t="inlineStr">
        <is>
          <t xml:space="preserve"> </t>
        </is>
      </c>
    </row>
    <row r="42">
      <c r="A42" s="4" t="inlineStr">
        <is>
          <t>Weighted average fair value of awards vested in period</t>
        </is>
      </c>
      <c r="B42" s="7" t="n">
        <v>10000000</v>
      </c>
      <c r="C42" s="6" t="n">
        <v>38800000</v>
      </c>
      <c r="D42" s="6" t="n">
        <v>17800000</v>
      </c>
      <c r="E42" s="4" t="inlineStr">
        <is>
          <t xml:space="preserve"> </t>
        </is>
      </c>
      <c r="F42" s="4" t="inlineStr">
        <is>
          <t xml:space="preserve"> </t>
        </is>
      </c>
    </row>
    <row r="43">
      <c r="A43" s="4" t="inlineStr">
        <is>
          <t>Restricted Stock And Restricted Stock Units | Min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 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hare-based awards vesting period</t>
        </is>
      </c>
      <c r="B45" s="4" t="inlineStr">
        <is>
          <t>1 year</t>
        </is>
      </c>
      <c r="C45" s="4" t="inlineStr">
        <is>
          <t xml:space="preserve"> </t>
        </is>
      </c>
      <c r="D45" s="4" t="inlineStr">
        <is>
          <t xml:space="preserve"> </t>
        </is>
      </c>
      <c r="E45" s="4" t="inlineStr">
        <is>
          <t xml:space="preserve"> </t>
        </is>
      </c>
      <c r="F45" s="4" t="inlineStr">
        <is>
          <t xml:space="preserve"> </t>
        </is>
      </c>
    </row>
    <row r="46">
      <c r="A46" s="4" t="inlineStr">
        <is>
          <t>Restricted Stock And Restricted Stock Units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Based Compens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Share-based awards vesting period</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Performance Unit Award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 Based Compens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mpensation cost not yet recognized for nonvested share</t>
        </is>
      </c>
      <c r="B51" s="7" t="n">
        <v>15800000</v>
      </c>
      <c r="C51" s="4" t="inlineStr">
        <is>
          <t xml:space="preserve"> </t>
        </is>
      </c>
      <c r="D51" s="4" t="inlineStr">
        <is>
          <t xml:space="preserve"> </t>
        </is>
      </c>
      <c r="E51" s="4" t="inlineStr">
        <is>
          <t xml:space="preserve"> </t>
        </is>
      </c>
      <c r="F51" s="4" t="inlineStr">
        <is>
          <t xml:space="preserve"> </t>
        </is>
      </c>
    </row>
    <row r="52">
      <c r="A52" s="4" t="inlineStr">
        <is>
          <t>Remaining weighted average period for recognition of compensation cost years</t>
        </is>
      </c>
      <c r="B52" s="4" t="inlineStr">
        <is>
          <t>1 year 10 months 24 days</t>
        </is>
      </c>
      <c r="C52" s="4" t="inlineStr">
        <is>
          <t xml:space="preserve"> </t>
        </is>
      </c>
      <c r="D52" s="4" t="inlineStr">
        <is>
          <t xml:space="preserve"> </t>
        </is>
      </c>
      <c r="E52" s="4" t="inlineStr">
        <is>
          <t xml:space="preserve"> </t>
        </is>
      </c>
      <c r="F52" s="4" t="inlineStr">
        <is>
          <t xml:space="preserve"> </t>
        </is>
      </c>
    </row>
    <row r="53">
      <c r="A53" s="4" t="inlineStr">
        <is>
          <t>Weighted average grant date fair value</t>
        </is>
      </c>
      <c r="B53" s="7" t="n">
        <v>21800000</v>
      </c>
      <c r="C53" s="6" t="n">
        <v>22900000</v>
      </c>
      <c r="D53" s="6" t="n">
        <v>13100000</v>
      </c>
      <c r="E53" s="4" t="inlineStr">
        <is>
          <t xml:space="preserve"> </t>
        </is>
      </c>
      <c r="F53" s="4" t="inlineStr">
        <is>
          <t xml:space="preserve"> </t>
        </is>
      </c>
    </row>
    <row r="54">
      <c r="A54" s="4" t="inlineStr">
        <is>
          <t>Weighted average fair value of awards vested in period</t>
        </is>
      </c>
      <c r="B54" s="7" t="n">
        <v>9500000</v>
      </c>
      <c r="C54" s="7" t="n">
        <v>17200000</v>
      </c>
      <c r="D54" s="7" t="n">
        <v>11900000</v>
      </c>
      <c r="E54" s="4" t="inlineStr">
        <is>
          <t xml:space="preserve"> </t>
        </is>
      </c>
      <c r="F54" s="4" t="inlineStr">
        <is>
          <t xml:space="preserve"> </t>
        </is>
      </c>
    </row>
    <row r="55">
      <c r="A55" s="4" t="inlineStr">
        <is>
          <t>Number of common stock share for each performance unit (in shares)</t>
        </is>
      </c>
      <c r="B55" s="6" t="n">
        <v>1</v>
      </c>
      <c r="C55" s="4" t="inlineStr">
        <is>
          <t xml:space="preserve"> </t>
        </is>
      </c>
      <c r="D55" s="4" t="inlineStr">
        <is>
          <t xml:space="preserve"> </t>
        </is>
      </c>
      <c r="E55" s="4" t="inlineStr">
        <is>
          <t xml:space="preserve"> </t>
        </is>
      </c>
      <c r="F55" s="4" t="inlineStr">
        <is>
          <t xml:space="preserve"> </t>
        </is>
      </c>
    </row>
    <row r="56">
      <c r="A56" s="4" t="inlineStr">
        <is>
          <t>Performance Unit Awards | Min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Based Compens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erformance unit award payout percentage</t>
        </is>
      </c>
      <c r="B58" s="9" t="n">
        <v>0</v>
      </c>
      <c r="C58" s="4" t="inlineStr">
        <is>
          <t xml:space="preserve"> </t>
        </is>
      </c>
      <c r="D58" s="4" t="inlineStr">
        <is>
          <t xml:space="preserve"> </t>
        </is>
      </c>
      <c r="E58" s="4" t="inlineStr">
        <is>
          <t xml:space="preserve"> </t>
        </is>
      </c>
      <c r="F58" s="4" t="inlineStr">
        <is>
          <t xml:space="preserve"> </t>
        </is>
      </c>
    </row>
    <row r="59">
      <c r="A59" s="4" t="inlineStr">
        <is>
          <t>Specific performance criteria period</t>
        </is>
      </c>
      <c r="B59" s="4" t="inlineStr">
        <is>
          <t>1 year</t>
        </is>
      </c>
      <c r="C59" s="4" t="inlineStr">
        <is>
          <t xml:space="preserve"> </t>
        </is>
      </c>
      <c r="D59" s="4" t="inlineStr">
        <is>
          <t xml:space="preserve"> </t>
        </is>
      </c>
      <c r="E59" s="4" t="inlineStr">
        <is>
          <t xml:space="preserve"> </t>
        </is>
      </c>
      <c r="F59" s="4" t="inlineStr">
        <is>
          <t xml:space="preserve"> </t>
        </is>
      </c>
    </row>
    <row r="60">
      <c r="A60" s="4" t="inlineStr">
        <is>
          <t>Performance Unit Awards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 Based Compensatio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erformance unit award payout percentage</t>
        </is>
      </c>
      <c r="B62" s="9" t="n">
        <v>2</v>
      </c>
      <c r="C62" s="4" t="inlineStr">
        <is>
          <t xml:space="preserve"> </t>
        </is>
      </c>
      <c r="D62" s="4" t="inlineStr">
        <is>
          <t xml:space="preserve"> </t>
        </is>
      </c>
      <c r="E62" s="4" t="inlineStr">
        <is>
          <t xml:space="preserve"> </t>
        </is>
      </c>
      <c r="F62" s="4" t="inlineStr">
        <is>
          <t xml:space="preserve"> </t>
        </is>
      </c>
    </row>
    <row r="63">
      <c r="A63" s="4" t="inlineStr">
        <is>
          <t>Specific performance criteria period</t>
        </is>
      </c>
      <c r="B63" s="4" t="inlineStr">
        <is>
          <t>3 years</t>
        </is>
      </c>
      <c r="C63" s="4" t="inlineStr">
        <is>
          <t xml:space="preserve"> </t>
        </is>
      </c>
      <c r="D63" s="4" t="inlineStr">
        <is>
          <t xml:space="preserve"> </t>
        </is>
      </c>
      <c r="E63" s="4" t="inlineStr">
        <is>
          <t xml:space="preserve"> </t>
        </is>
      </c>
      <c r="F63"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Stock-based Compensation Expense - Fixed-Price Stock Options (Details) - USD ($) $ / shares in Units, $ in Thousand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Outstanding, beginning balance (in shares)</t>
        </is>
      </c>
      <c r="B4" s="6" t="n">
        <v>427144</v>
      </c>
      <c r="C4" s="4" t="inlineStr">
        <is>
          <t xml:space="preserve"> </t>
        </is>
      </c>
      <c r="D4" s="4" t="inlineStr">
        <is>
          <t xml:space="preserve"> </t>
        </is>
      </c>
    </row>
    <row r="5">
      <c r="A5" s="4" t="inlineStr">
        <is>
          <t>Granted (in shares)</t>
        </is>
      </c>
      <c r="B5" s="6" t="n">
        <v>165350</v>
      </c>
      <c r="C5" s="6" t="n">
        <v>51316</v>
      </c>
      <c r="D5" s="6" t="n">
        <v>57348</v>
      </c>
    </row>
    <row r="6">
      <c r="A6" s="4" t="inlineStr">
        <is>
          <t>Exercised (in shares)</t>
        </is>
      </c>
      <c r="B6" s="6" t="n">
        <v>-6570</v>
      </c>
      <c r="C6" s="4" t="inlineStr">
        <is>
          <t xml:space="preserve"> </t>
        </is>
      </c>
      <c r="D6" s="4" t="inlineStr">
        <is>
          <t xml:space="preserve"> </t>
        </is>
      </c>
    </row>
    <row r="7">
      <c r="A7" s="4" t="inlineStr">
        <is>
          <t>Forfeited (in shares)</t>
        </is>
      </c>
      <c r="B7" s="6" t="n">
        <v>-30268</v>
      </c>
      <c r="C7" s="4" t="inlineStr">
        <is>
          <t xml:space="preserve"> </t>
        </is>
      </c>
      <c r="D7" s="4" t="inlineStr">
        <is>
          <t xml:space="preserve"> </t>
        </is>
      </c>
    </row>
    <row r="8">
      <c r="A8" s="4" t="inlineStr">
        <is>
          <t>Outstanding, ending balance (in shares)</t>
        </is>
      </c>
      <c r="B8" s="6" t="n">
        <v>555656</v>
      </c>
      <c r="C8" s="6" t="n">
        <v>427144</v>
      </c>
      <c r="D8" s="4" t="inlineStr">
        <is>
          <t xml:space="preserve"> </t>
        </is>
      </c>
    </row>
    <row r="9">
      <c r="A9" s="4" t="inlineStr">
        <is>
          <t>Exercisable (in shares)</t>
        </is>
      </c>
      <c r="B9" s="6" t="n">
        <v>316658</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Outstanding, beginning balance (in dollars per share)</t>
        </is>
      </c>
      <c r="B11" s="8" t="n">
        <v>129.59</v>
      </c>
      <c r="C11" s="4" t="inlineStr">
        <is>
          <t xml:space="preserve"> </t>
        </is>
      </c>
      <c r="D11" s="4" t="inlineStr">
        <is>
          <t xml:space="preserve"> </t>
        </is>
      </c>
    </row>
    <row r="12">
      <c r="A12" s="4" t="inlineStr">
        <is>
          <t>Granted (in dollars per share)</t>
        </is>
      </c>
      <c r="B12" s="13" t="n">
        <v>118.18</v>
      </c>
      <c r="C12" s="4" t="inlineStr">
        <is>
          <t xml:space="preserve"> </t>
        </is>
      </c>
      <c r="D12" s="4" t="inlineStr">
        <is>
          <t xml:space="preserve"> </t>
        </is>
      </c>
    </row>
    <row r="13">
      <c r="A13" s="4" t="inlineStr">
        <is>
          <t>Exercised (in dollars per share)</t>
        </is>
      </c>
      <c r="B13" s="13" t="n">
        <v>57.02</v>
      </c>
      <c r="C13" s="4" t="inlineStr">
        <is>
          <t xml:space="preserve"> </t>
        </is>
      </c>
      <c r="D13" s="4" t="inlineStr">
        <is>
          <t xml:space="preserve"> </t>
        </is>
      </c>
    </row>
    <row r="14">
      <c r="A14" s="4" t="inlineStr">
        <is>
          <t>Forfeited (in dollars per share)</t>
        </is>
      </c>
      <c r="B14" s="13" t="n">
        <v>141.91</v>
      </c>
      <c r="C14" s="4" t="inlineStr">
        <is>
          <t xml:space="preserve"> </t>
        </is>
      </c>
      <c r="D14" s="4" t="inlineStr">
        <is>
          <t xml:space="preserve"> </t>
        </is>
      </c>
    </row>
    <row r="15">
      <c r="A15" s="4" t="inlineStr">
        <is>
          <t>Outstanding, ending balance (in dollars per share)</t>
        </is>
      </c>
      <c r="B15" s="13" t="n">
        <v>126.38</v>
      </c>
      <c r="C15" s="8" t="n">
        <v>129.59</v>
      </c>
      <c r="D15" s="4" t="inlineStr">
        <is>
          <t xml:space="preserve"> </t>
        </is>
      </c>
    </row>
    <row r="16">
      <c r="A16" s="4" t="inlineStr">
        <is>
          <t>Exercisable (in dollars per share)</t>
        </is>
      </c>
      <c r="B16" s="8" t="n">
        <v>101.73</v>
      </c>
      <c r="C16" s="4" t="inlineStr">
        <is>
          <t xml:space="preserve"> </t>
        </is>
      </c>
      <c r="D16" s="4" t="inlineStr">
        <is>
          <t xml:space="preserve"> </t>
        </is>
      </c>
    </row>
    <row r="17">
      <c r="A17" s="3" t="inlineStr">
        <is>
          <t>Weighted-Average Remaining Contractual Term (Years)</t>
        </is>
      </c>
      <c r="B17" s="4" t="inlineStr">
        <is>
          <t xml:space="preserve"> </t>
        </is>
      </c>
      <c r="C17" s="4" t="inlineStr">
        <is>
          <t xml:space="preserve"> </t>
        </is>
      </c>
      <c r="D17" s="4" t="inlineStr">
        <is>
          <t xml:space="preserve"> </t>
        </is>
      </c>
    </row>
    <row r="18">
      <c r="A18" s="4" t="inlineStr">
        <is>
          <t>Outstanding, beginning balance</t>
        </is>
      </c>
      <c r="B18" s="4" t="inlineStr">
        <is>
          <t>5 years 10 months 24 days</t>
        </is>
      </c>
      <c r="C18" s="4" t="inlineStr">
        <is>
          <t>5 years 9 months 18 days</t>
        </is>
      </c>
      <c r="D18" s="4" t="inlineStr">
        <is>
          <t xml:space="preserve"> </t>
        </is>
      </c>
    </row>
    <row r="19">
      <c r="A19" s="4" t="inlineStr">
        <is>
          <t>Outstanding, ending balance</t>
        </is>
      </c>
      <c r="B19" s="4" t="inlineStr">
        <is>
          <t>5 years 10 months 24 days</t>
        </is>
      </c>
      <c r="C19" s="4" t="inlineStr">
        <is>
          <t>5 years 9 months 18 days</t>
        </is>
      </c>
      <c r="D19" s="4" t="inlineStr">
        <is>
          <t xml:space="preserve"> </t>
        </is>
      </c>
    </row>
    <row r="20">
      <c r="A20" s="4" t="inlineStr">
        <is>
          <t>Exercisable</t>
        </is>
      </c>
      <c r="B20" s="4" t="inlineStr">
        <is>
          <t>3 years 10 months 24 days</t>
        </is>
      </c>
      <c r="C20" s="4" t="inlineStr">
        <is>
          <t xml:space="preserve"> </t>
        </is>
      </c>
      <c r="D20" s="4" t="inlineStr">
        <is>
          <t xml:space="preserve"> </t>
        </is>
      </c>
    </row>
    <row r="21">
      <c r="A21" s="3" t="inlineStr">
        <is>
          <t>Aggregate Intrinsic Value (in thousands)</t>
        </is>
      </c>
      <c r="B21" s="4" t="inlineStr">
        <is>
          <t xml:space="preserve"> </t>
        </is>
      </c>
      <c r="C21" s="4" t="inlineStr">
        <is>
          <t xml:space="preserve"> </t>
        </is>
      </c>
      <c r="D21" s="4" t="inlineStr">
        <is>
          <t xml:space="preserve"> </t>
        </is>
      </c>
    </row>
    <row r="22">
      <c r="A22" s="4" t="inlineStr">
        <is>
          <t>Outstanding, beginning balance</t>
        </is>
      </c>
      <c r="B22" s="7" t="n">
        <v>14891</v>
      </c>
      <c r="C22" s="4" t="inlineStr">
        <is>
          <t xml:space="preserve"> </t>
        </is>
      </c>
      <c r="D22" s="4" t="inlineStr">
        <is>
          <t xml:space="preserve"> </t>
        </is>
      </c>
    </row>
    <row r="23">
      <c r="A23" s="4" t="inlineStr">
        <is>
          <t>Outstanding, ending balance</t>
        </is>
      </c>
      <c r="B23" s="6" t="n">
        <v>1255</v>
      </c>
      <c r="C23" s="7" t="n">
        <v>14891</v>
      </c>
      <c r="D23" s="4" t="inlineStr">
        <is>
          <t xml:space="preserve"> </t>
        </is>
      </c>
    </row>
    <row r="24">
      <c r="A24" s="4" t="inlineStr">
        <is>
          <t>Exercisable</t>
        </is>
      </c>
      <c r="B24" s="7" t="n">
        <v>125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Expense - Weighted-Average Assumptions used to Estimate Fair Value of Each Option Granted (Details) - $ / shares</t>
        </is>
      </c>
      <c r="B1" s="2" t="inlineStr">
        <is>
          <t>12 Months Ended</t>
        </is>
      </c>
    </row>
    <row r="2">
      <c r="B2" s="2" t="inlineStr">
        <is>
          <t>Dec. 31, 2024</t>
        </is>
      </c>
      <c r="C2" s="2" t="inlineStr">
        <is>
          <t>Dec. 31, 2023</t>
        </is>
      </c>
      <c r="D2" s="2" t="inlineStr">
        <is>
          <t>Dec. 31, 2022</t>
        </is>
      </c>
    </row>
    <row r="3">
      <c r="A3" s="4" t="inlineStr">
        <is>
          <t>Employee Stock Option</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vidend yield</t>
        </is>
      </c>
      <c r="B5" s="12" t="n">
        <v>0.0143</v>
      </c>
      <c r="C5" s="12" t="n">
        <v>0.0126</v>
      </c>
      <c r="D5" s="12" t="n">
        <v>0.0132</v>
      </c>
    </row>
    <row r="6">
      <c r="A6" s="4" t="inlineStr">
        <is>
          <t>Volatility</t>
        </is>
      </c>
      <c r="B6" s="12" t="n">
        <v>0.4244</v>
      </c>
      <c r="C6" s="12" t="n">
        <v>0.4006</v>
      </c>
      <c r="D6" s="12" t="n">
        <v>0.3621</v>
      </c>
    </row>
    <row r="7">
      <c r="A7" s="4" t="inlineStr">
        <is>
          <t>Average expected life (years)</t>
        </is>
      </c>
      <c r="B7" s="4" t="inlineStr">
        <is>
          <t>6 years</t>
        </is>
      </c>
      <c r="C7" s="4" t="inlineStr">
        <is>
          <t>6 years</t>
        </is>
      </c>
      <c r="D7" s="4" t="inlineStr">
        <is>
          <t>6 years</t>
        </is>
      </c>
    </row>
    <row r="8">
      <c r="A8" s="4" t="inlineStr">
        <is>
          <t>Risk-free interest rate</t>
        </is>
      </c>
      <c r="B8" s="12" t="n">
        <v>0.0433</v>
      </c>
      <c r="C8" s="12" t="n">
        <v>0.0395</v>
      </c>
      <c r="D8" s="12" t="n">
        <v>0.0197</v>
      </c>
    </row>
    <row r="9">
      <c r="A9" s="4" t="inlineStr">
        <is>
          <t>Fair value of options granted (in dollars per share)</t>
        </is>
      </c>
      <c r="B9" s="8" t="n">
        <v>48.7</v>
      </c>
      <c r="C9" s="8" t="n">
        <v>98.66</v>
      </c>
      <c r="D9" s="7" t="n">
        <v>63</v>
      </c>
    </row>
    <row r="10">
      <c r="A10" s="4" t="inlineStr">
        <is>
          <t>Performance Unit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Volatility</t>
        </is>
      </c>
      <c r="B12" s="12" t="n">
        <v>0.4911</v>
      </c>
      <c r="C12" s="12" t="n">
        <v>0.5041</v>
      </c>
      <c r="D12" s="12" t="n">
        <v>0.5151</v>
      </c>
    </row>
    <row r="13">
      <c r="A13" s="4" t="inlineStr">
        <is>
          <t>Risk-free interest rate</t>
        </is>
      </c>
      <c r="B13" s="12" t="n">
        <v>0.0441</v>
      </c>
      <c r="C13" s="12" t="n">
        <v>0.0451</v>
      </c>
      <c r="D13" s="12" t="n">
        <v>0.017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Activity in Performance Unit Awards (Details) - Performance Unit Awards</t>
        </is>
      </c>
      <c r="B1" s="2" t="inlineStr">
        <is>
          <t>12 Months Ended</t>
        </is>
      </c>
    </row>
    <row r="2">
      <c r="B2" s="2" t="inlineStr">
        <is>
          <t>Dec. 31, 2024 $ / shares shares</t>
        </is>
      </c>
    </row>
    <row r="3">
      <c r="A3" s="3" t="inlineStr">
        <is>
          <t>Shares</t>
        </is>
      </c>
      <c r="B3" s="4" t="inlineStr">
        <is>
          <t xml:space="preserve"> </t>
        </is>
      </c>
    </row>
    <row r="4">
      <c r="A4" s="4" t="inlineStr">
        <is>
          <t>Nonvested, beginning of period (in shares) | shares</t>
        </is>
      </c>
      <c r="B4" s="6" t="n">
        <v>223856</v>
      </c>
    </row>
    <row r="5">
      <c r="A5" s="4" t="inlineStr">
        <is>
          <t>Granted (in shares) | shares</t>
        </is>
      </c>
      <c r="B5" s="6" t="n">
        <v>168374</v>
      </c>
    </row>
    <row r="6">
      <c r="A6" s="4" t="inlineStr">
        <is>
          <t>Vested (in shares) | shares</t>
        </is>
      </c>
      <c r="B6" s="6" t="n">
        <v>-74188</v>
      </c>
    </row>
    <row r="7">
      <c r="A7" s="4" t="inlineStr">
        <is>
          <t>Forfeited (in shares) | shares</t>
        </is>
      </c>
      <c r="B7" s="6" t="n">
        <v>-41014</v>
      </c>
    </row>
    <row r="8">
      <c r="A8" s="4" t="inlineStr">
        <is>
          <t>Nonvested, end of period (in shares) | shares</t>
        </is>
      </c>
      <c r="B8" s="6" t="n">
        <v>277028</v>
      </c>
    </row>
    <row r="9">
      <c r="A9" s="3" t="inlineStr">
        <is>
          <t>Weighted-Average Grant Date Fair Value Per Share</t>
        </is>
      </c>
      <c r="B9" s="4" t="inlineStr">
        <is>
          <t xml:space="preserve"> </t>
        </is>
      </c>
    </row>
    <row r="10">
      <c r="A10" s="4" t="inlineStr">
        <is>
          <t>Nonvested, beginning of period (in dollars per share) | $ / shares</t>
        </is>
      </c>
      <c r="B10" s="8" t="n">
        <v>207.61</v>
      </c>
    </row>
    <row r="11">
      <c r="A11" s="4" t="inlineStr">
        <is>
          <t>Granted (in dollars per share) | $ / shares</t>
        </is>
      </c>
      <c r="B11" s="13" t="n">
        <v>129.41</v>
      </c>
    </row>
    <row r="12">
      <c r="A12" s="4" t="inlineStr">
        <is>
          <t>Vested (in dollars per share) | $ / shares</t>
        </is>
      </c>
      <c r="B12" s="13" t="n">
        <v>133.87</v>
      </c>
    </row>
    <row r="13">
      <c r="A13" s="4" t="inlineStr">
        <is>
          <t>Forfeited (in dollars per share) | $ / shares</t>
        </is>
      </c>
      <c r="B13" s="13" t="n">
        <v>181.28</v>
      </c>
    </row>
    <row r="14">
      <c r="A14" s="4" t="inlineStr">
        <is>
          <t>Nonvested, end of period (in dollars per share) | $ / shares</t>
        </is>
      </c>
      <c r="B14" s="8" t="n">
        <v>183.16</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Activity in Non-Performance Based Restricted Stock Awards (Details) - Restricted Stock And Restricted Stock Units</t>
        </is>
      </c>
      <c r="B1" s="2" t="inlineStr">
        <is>
          <t>12 Months Ended</t>
        </is>
      </c>
    </row>
    <row r="2">
      <c r="B2" s="2" t="inlineStr">
        <is>
          <t>Dec. 31, 2024 $ / shares shares</t>
        </is>
      </c>
    </row>
    <row r="3">
      <c r="A3" s="3" t="inlineStr">
        <is>
          <t>Shares</t>
        </is>
      </c>
      <c r="B3" s="4" t="inlineStr">
        <is>
          <t xml:space="preserve"> </t>
        </is>
      </c>
    </row>
    <row r="4">
      <c r="A4" s="4" t="inlineStr">
        <is>
          <t>Nonvested, beginning of period (in shares) | shares</t>
        </is>
      </c>
      <c r="B4" s="6" t="n">
        <v>198147</v>
      </c>
    </row>
    <row r="5">
      <c r="A5" s="4" t="inlineStr">
        <is>
          <t>Granted (in shares) | shares</t>
        </is>
      </c>
      <c r="B5" s="6" t="n">
        <v>137436</v>
      </c>
    </row>
    <row r="6">
      <c r="A6" s="4" t="inlineStr">
        <is>
          <t>Vested (in shares) | shares</t>
        </is>
      </c>
      <c r="B6" s="6" t="n">
        <v>-88032</v>
      </c>
    </row>
    <row r="7">
      <c r="A7" s="4" t="inlineStr">
        <is>
          <t>Forfeited (in shares) | shares</t>
        </is>
      </c>
      <c r="B7" s="6" t="n">
        <v>-40969</v>
      </c>
    </row>
    <row r="8">
      <c r="A8" s="4" t="inlineStr">
        <is>
          <t>Nonvested, end of period (in shares) | shares</t>
        </is>
      </c>
      <c r="B8" s="6" t="n">
        <v>206582</v>
      </c>
    </row>
    <row r="9">
      <c r="A9" s="3" t="inlineStr">
        <is>
          <t>Weighted-Average Grant Date Fair Value Per Share</t>
        </is>
      </c>
      <c r="B9" s="4" t="inlineStr">
        <is>
          <t xml:space="preserve"> </t>
        </is>
      </c>
    </row>
    <row r="10">
      <c r="A10" s="4" t="inlineStr">
        <is>
          <t>Nonvested, beginning of period (in dollars per share) | $ / shares</t>
        </is>
      </c>
      <c r="B10" s="8" t="n">
        <v>190.4</v>
      </c>
    </row>
    <row r="11">
      <c r="A11" s="4" t="inlineStr">
        <is>
          <t>Granted (in dollars per share) | $ / shares</t>
        </is>
      </c>
      <c r="B11" s="13" t="n">
        <v>111.78</v>
      </c>
    </row>
    <row r="12">
      <c r="A12" s="4" t="inlineStr">
        <is>
          <t>Vested (in dollars per share) | $ / shares</t>
        </is>
      </c>
      <c r="B12" s="13" t="n">
        <v>163.53</v>
      </c>
    </row>
    <row r="13">
      <c r="A13" s="4" t="inlineStr">
        <is>
          <t>Forfeited (in dollars per share) | $ / shares</t>
        </is>
      </c>
      <c r="B13" s="13" t="n">
        <v>169.87</v>
      </c>
    </row>
    <row r="14">
      <c r="A14" s="4" t="inlineStr">
        <is>
          <t>Nonvested, end of period (in dollars per share) | $ / shares</t>
        </is>
      </c>
      <c r="B14" s="8" t="n">
        <v>152.75</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before income taxes and equity in net income of unconsolidated investments:</t>
        </is>
      </c>
      <c r="B3" s="4" t="inlineStr">
        <is>
          <t xml:space="preserve"> </t>
        </is>
      </c>
      <c r="C3" s="4" t="inlineStr">
        <is>
          <t xml:space="preserve"> </t>
        </is>
      </c>
      <c r="D3" s="4" t="inlineStr">
        <is>
          <t xml:space="preserve"> </t>
        </is>
      </c>
    </row>
    <row r="4">
      <c r="A4" s="4" t="inlineStr">
        <is>
          <t>Domestic</t>
        </is>
      </c>
      <c r="B4" s="7" t="n">
        <v>201266</v>
      </c>
      <c r="C4" s="7" t="n">
        <v>-461897</v>
      </c>
      <c r="D4" s="7" t="n">
        <v>952799</v>
      </c>
    </row>
    <row r="5">
      <c r="A5" s="4" t="inlineStr">
        <is>
          <t>Foreign</t>
        </is>
      </c>
      <c r="B5" s="6" t="n">
        <v>-1965091</v>
      </c>
      <c r="C5" s="6" t="n">
        <v>708635</v>
      </c>
      <c r="D5" s="6" t="n">
        <v>1480645</v>
      </c>
    </row>
    <row r="6">
      <c r="A6" s="4" t="inlineStr">
        <is>
          <t>(Loss) income before income taxes and equity in net income of unconsolidated investments</t>
        </is>
      </c>
      <c r="B6" s="6" t="n">
        <v>-1763825</v>
      </c>
      <c r="C6" s="6" t="n">
        <v>246738</v>
      </c>
      <c r="D6" s="6" t="n">
        <v>2433444</v>
      </c>
    </row>
    <row r="7">
      <c r="A7" s="3" t="inlineStr">
        <is>
          <t>Current income tax expense (benefit):</t>
        </is>
      </c>
      <c r="B7" s="4" t="inlineStr">
        <is>
          <t xml:space="preserve"> </t>
        </is>
      </c>
      <c r="C7" s="4" t="inlineStr">
        <is>
          <t xml:space="preserve"> </t>
        </is>
      </c>
      <c r="D7" s="4" t="inlineStr">
        <is>
          <t xml:space="preserve"> </t>
        </is>
      </c>
    </row>
    <row r="8">
      <c r="A8" s="4" t="inlineStr">
        <is>
          <t>Federal</t>
        </is>
      </c>
      <c r="B8" s="6" t="n">
        <v>212542</v>
      </c>
      <c r="C8" s="6" t="n">
        <v>-54250</v>
      </c>
      <c r="D8" s="6" t="n">
        <v>33230</v>
      </c>
    </row>
    <row r="9">
      <c r="A9" s="4" t="inlineStr">
        <is>
          <t>State</t>
        </is>
      </c>
      <c r="B9" s="6" t="n">
        <v>-450</v>
      </c>
      <c r="C9" s="6" t="n">
        <v>-3395</v>
      </c>
      <c r="D9" s="6" t="n">
        <v>4965</v>
      </c>
    </row>
    <row r="10">
      <c r="A10" s="4" t="inlineStr">
        <is>
          <t>Foreign</t>
        </is>
      </c>
      <c r="B10" s="6" t="n">
        <v>105399</v>
      </c>
      <c r="C10" s="6" t="n">
        <v>387045</v>
      </c>
      <c r="D10" s="6" t="n">
        <v>259054</v>
      </c>
    </row>
    <row r="11">
      <c r="A11" s="4" t="inlineStr">
        <is>
          <t>Total</t>
        </is>
      </c>
      <c r="B11" s="6" t="n">
        <v>317491</v>
      </c>
      <c r="C11" s="6" t="n">
        <v>329400</v>
      </c>
      <c r="D11" s="6" t="n">
        <v>297249</v>
      </c>
    </row>
    <row r="12">
      <c r="A12" s="3" t="inlineStr">
        <is>
          <t>Deferred income tax expense (benefit):</t>
        </is>
      </c>
      <c r="B12" s="4" t="inlineStr">
        <is>
          <t xml:space="preserve"> </t>
        </is>
      </c>
      <c r="C12" s="4" t="inlineStr">
        <is>
          <t xml:space="preserve"> </t>
        </is>
      </c>
      <c r="D12" s="4" t="inlineStr">
        <is>
          <t xml:space="preserve"> </t>
        </is>
      </c>
    </row>
    <row r="13">
      <c r="A13" s="4" t="inlineStr">
        <is>
          <t>Federal</t>
        </is>
      </c>
      <c r="B13" s="6" t="n">
        <v>-172464</v>
      </c>
      <c r="C13" s="6" t="n">
        <v>-8545</v>
      </c>
      <c r="D13" s="6" t="n">
        <v>84054</v>
      </c>
    </row>
    <row r="14">
      <c r="A14" s="4" t="inlineStr">
        <is>
          <t>State</t>
        </is>
      </c>
      <c r="B14" s="6" t="n">
        <v>1523</v>
      </c>
      <c r="C14" s="6" t="n">
        <v>-4154</v>
      </c>
      <c r="D14" s="6" t="n">
        <v>-3511</v>
      </c>
    </row>
    <row r="15">
      <c r="A15" s="4" t="inlineStr">
        <is>
          <t>Foreign</t>
        </is>
      </c>
      <c r="B15" s="6" t="n">
        <v>-59465</v>
      </c>
      <c r="C15" s="6" t="n">
        <v>113576</v>
      </c>
      <c r="D15" s="6" t="n">
        <v>12796</v>
      </c>
    </row>
    <row r="16">
      <c r="A16" s="4" t="inlineStr">
        <is>
          <t>Total</t>
        </is>
      </c>
      <c r="B16" s="6" t="n">
        <v>-230406</v>
      </c>
      <c r="C16" s="6" t="n">
        <v>100877</v>
      </c>
      <c r="D16" s="6" t="n">
        <v>93339</v>
      </c>
    </row>
    <row r="17">
      <c r="A17" s="4" t="inlineStr">
        <is>
          <t>Total income tax expense</t>
        </is>
      </c>
      <c r="B17" s="7" t="n">
        <v>87085</v>
      </c>
      <c r="C17" s="7" t="n">
        <v>430277</v>
      </c>
      <c r="D17" s="7" t="n">
        <v>39058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Differences Between U.S. Federal Statutory Rate and Effective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9" t="n">
        <v>0.21</v>
      </c>
      <c r="C4" s="9" t="n">
        <v>0.21</v>
      </c>
      <c r="D4" s="9" t="n">
        <v>0.21</v>
      </c>
    </row>
    <row r="5">
      <c r="A5" s="4" t="inlineStr">
        <is>
          <t>State taxes, net of federal tax benefit</t>
        </is>
      </c>
      <c r="B5" s="9" t="n">
        <v>0</v>
      </c>
      <c r="C5" s="4" t="inlineStr">
        <is>
          <t>(2.80%)</t>
        </is>
      </c>
      <c r="D5" s="9" t="n">
        <v>0</v>
      </c>
    </row>
    <row r="6">
      <c r="A6" s="4" t="inlineStr">
        <is>
          <t>Change in valuation allowance</t>
        </is>
      </c>
      <c r="B6" s="4" t="inlineStr">
        <is>
          <t>(26.00%)</t>
        </is>
      </c>
      <c r="C6" s="12" t="n">
        <v>0.988</v>
      </c>
      <c r="D6" s="4" t="inlineStr">
        <is>
          <t>(3.90%)</t>
        </is>
      </c>
    </row>
    <row r="7">
      <c r="A7" s="4" t="inlineStr">
        <is>
          <t>Impact of foreign earnings, net</t>
        </is>
      </c>
      <c r="B7" s="12" t="n">
        <v>0.033</v>
      </c>
      <c r="C7" s="12" t="n">
        <v>0.077</v>
      </c>
      <c r="D7" s="4" t="inlineStr">
        <is>
          <t>(0.10%)</t>
        </is>
      </c>
    </row>
    <row r="8">
      <c r="A8" s="4" t="inlineStr">
        <is>
          <t>Global intangible low tax inclusion</t>
        </is>
      </c>
      <c r="B8" s="9" t="n">
        <v>0</v>
      </c>
      <c r="C8" s="12" t="n">
        <v>0.042</v>
      </c>
      <c r="D8" s="12" t="n">
        <v>0.003</v>
      </c>
    </row>
    <row r="9">
      <c r="A9" s="4" t="inlineStr">
        <is>
          <t>Foreign-derived intangible income</t>
        </is>
      </c>
      <c r="B9" s="9" t="n">
        <v>0</v>
      </c>
      <c r="C9" s="9" t="n">
        <v>0</v>
      </c>
      <c r="D9" s="4" t="inlineStr">
        <is>
          <t>(3.00%)</t>
        </is>
      </c>
    </row>
    <row r="10">
      <c r="A10" s="4" t="inlineStr">
        <is>
          <t>Section 162(m) limitation</t>
        </is>
      </c>
      <c r="B10" s="4" t="inlineStr">
        <is>
          <t>(0.30%)</t>
        </is>
      </c>
      <c r="C10" s="12" t="n">
        <v>0.044</v>
      </c>
      <c r="D10" s="12" t="n">
        <v>0.003</v>
      </c>
    </row>
    <row r="11">
      <c r="A11" s="4" t="inlineStr">
        <is>
          <t>Subpart F income</t>
        </is>
      </c>
      <c r="B11" s="4" t="inlineStr">
        <is>
          <t>(0.30%)</t>
        </is>
      </c>
      <c r="C11" s="4" t="inlineStr">
        <is>
          <t>(1.90%)</t>
        </is>
      </c>
      <c r="D11" s="12" t="n">
        <v>0.002</v>
      </c>
    </row>
    <row r="12">
      <c r="A12" s="4" t="inlineStr">
        <is>
          <t>Stock-based compensation</t>
        </is>
      </c>
      <c r="B12" s="9" t="n">
        <v>0</v>
      </c>
      <c r="C12" s="4" t="inlineStr">
        <is>
          <t>(3.90%)</t>
        </is>
      </c>
      <c r="D12" s="4" t="inlineStr">
        <is>
          <t>(0.30%)</t>
        </is>
      </c>
    </row>
    <row r="13">
      <c r="A13" s="4" t="inlineStr">
        <is>
          <t>Depletion</t>
        </is>
      </c>
      <c r="B13" s="12" t="n">
        <v>0.003</v>
      </c>
      <c r="C13" s="4" t="inlineStr">
        <is>
          <t>(2.40%)</t>
        </is>
      </c>
      <c r="D13" s="4" t="inlineStr">
        <is>
          <t>(0.20%)</t>
        </is>
      </c>
    </row>
    <row r="14">
      <c r="A14" s="4" t="inlineStr">
        <is>
          <t>U.S. federal return to provision</t>
        </is>
      </c>
      <c r="B14" s="15" t="n">
        <v>0.001</v>
      </c>
      <c r="C14" s="15" t="n">
        <v>-0.061</v>
      </c>
      <c r="D14" s="15" t="n">
        <v>-0.004</v>
      </c>
    </row>
    <row r="15">
      <c r="A15" s="4" t="inlineStr">
        <is>
          <t>Revaluation of unrecognized tax benefits/reserve requirements</t>
        </is>
      </c>
      <c r="B15" s="4" t="inlineStr">
        <is>
          <t>(2.10%)</t>
        </is>
      </c>
      <c r="C15" s="12" t="n">
        <v>0.391</v>
      </c>
      <c r="D15" s="12" t="n">
        <v>0.023</v>
      </c>
    </row>
    <row r="16">
      <c r="A16" s="4" t="inlineStr">
        <is>
          <t>Legal accrual</t>
        </is>
      </c>
      <c r="B16" s="9" t="n">
        <v>0</v>
      </c>
      <c r="C16" s="12" t="n">
        <v>0.186</v>
      </c>
      <c r="D16" s="9" t="n">
        <v>0</v>
      </c>
    </row>
    <row r="17">
      <c r="A17" s="4" t="inlineStr">
        <is>
          <t>Other items, net</t>
        </is>
      </c>
      <c r="B17" s="4" t="inlineStr">
        <is>
          <t>(0.90%)</t>
        </is>
      </c>
      <c r="C17" s="4" t="inlineStr">
        <is>
          <t>(2.30%)</t>
        </is>
      </c>
      <c r="D17" s="4" t="inlineStr">
        <is>
          <t>(0.10%)</t>
        </is>
      </c>
    </row>
    <row r="18">
      <c r="A18" s="4" t="inlineStr">
        <is>
          <t>Effective income tax rate</t>
        </is>
      </c>
      <c r="B18" s="4" t="inlineStr">
        <is>
          <t>(4.90%)</t>
        </is>
      </c>
      <c r="C18" s="12" t="n">
        <v>1.744</v>
      </c>
      <c r="D18" s="12" t="n">
        <v>0.161</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ignificant Differences Between U.S. Federal Statutory Rate and Effective Income Tax Rate Footnote (Details) - USD ($) $ in Millions</t>
        </is>
      </c>
      <c r="B1" s="2" t="inlineStr">
        <is>
          <t>12 Months Ended</t>
        </is>
      </c>
    </row>
    <row r="2">
      <c r="B2" s="2" t="inlineStr">
        <is>
          <t>Dec. 31, 2024</t>
        </is>
      </c>
      <c r="C2" s="2" t="inlineStr">
        <is>
          <t>Dec. 31, 2023</t>
        </is>
      </c>
      <c r="D2" s="2" t="inlineStr">
        <is>
          <t>Dec. 31, 2022</t>
        </is>
      </c>
    </row>
    <row r="3">
      <c r="A3" s="3" t="inlineStr">
        <is>
          <t>Schedule Of Effective Tax Rates Line Items</t>
        </is>
      </c>
      <c r="B3" s="4" t="inlineStr">
        <is>
          <t xml:space="preserve"> </t>
        </is>
      </c>
      <c r="C3" s="4" t="inlineStr">
        <is>
          <t xml:space="preserve"> </t>
        </is>
      </c>
      <c r="D3" s="4" t="inlineStr">
        <is>
          <t xml:space="preserve"> </t>
        </is>
      </c>
    </row>
    <row r="4">
      <c r="A4" s="4" t="inlineStr">
        <is>
          <t>Foreign income tax rate differential</t>
        </is>
      </c>
      <c r="B4" s="4" t="inlineStr">
        <is>
          <t>(3.30%)</t>
        </is>
      </c>
      <c r="C4" s="4" t="inlineStr">
        <is>
          <t>(7.70%)</t>
        </is>
      </c>
      <c r="D4" s="12" t="n">
        <v>0.001</v>
      </c>
    </row>
    <row r="5">
      <c r="A5" s="4" t="inlineStr">
        <is>
          <t>Expense related to uncertain tax position</t>
        </is>
      </c>
      <c r="B5" s="4" t="inlineStr">
        <is>
          <t xml:space="preserve"> </t>
        </is>
      </c>
      <c r="C5" s="7" t="n">
        <v>37</v>
      </c>
      <c r="D5" s="4" t="inlineStr">
        <is>
          <t xml:space="preserve"> </t>
        </is>
      </c>
    </row>
    <row r="6">
      <c r="A6" s="4" t="inlineStr">
        <is>
          <t>Jordan Bromine Company Limited</t>
        </is>
      </c>
      <c r="B6" s="4" t="inlineStr">
        <is>
          <t xml:space="preserve"> </t>
        </is>
      </c>
      <c r="C6" s="4" t="inlineStr">
        <is>
          <t xml:space="preserve"> </t>
        </is>
      </c>
      <c r="D6" s="4" t="inlineStr">
        <is>
          <t xml:space="preserve"> </t>
        </is>
      </c>
    </row>
    <row r="7">
      <c r="A7" s="3" t="inlineStr">
        <is>
          <t>Schedule Of Effective Tax Rates Line Items</t>
        </is>
      </c>
      <c r="B7" s="4" t="inlineStr">
        <is>
          <t xml:space="preserve"> </t>
        </is>
      </c>
      <c r="C7" s="4" t="inlineStr">
        <is>
          <t xml:space="preserve"> </t>
        </is>
      </c>
      <c r="D7" s="4" t="inlineStr">
        <is>
          <t xml:space="preserve"> </t>
        </is>
      </c>
    </row>
    <row r="8">
      <c r="A8" s="4" t="inlineStr">
        <is>
          <t>Foreign income tax rate differential</t>
        </is>
      </c>
      <c r="B8" s="12" t="n">
        <v>0.012</v>
      </c>
      <c r="C8" s="12" t="n">
        <v>0.201</v>
      </c>
      <c r="D8" s="12" t="n">
        <v>0.032</v>
      </c>
    </row>
    <row r="9">
      <c r="A9" s="4" t="inlineStr">
        <is>
          <t>Chinese Entity Current Year Losses</t>
        </is>
      </c>
      <c r="B9" s="4" t="inlineStr">
        <is>
          <t xml:space="preserve"> </t>
        </is>
      </c>
      <c r="C9" s="4" t="inlineStr">
        <is>
          <t xml:space="preserve"> </t>
        </is>
      </c>
      <c r="D9" s="4" t="inlineStr">
        <is>
          <t xml:space="preserve"> </t>
        </is>
      </c>
    </row>
    <row r="10">
      <c r="A10" s="3" t="inlineStr">
        <is>
          <t>Schedule Of Effective Tax Rates Line Items</t>
        </is>
      </c>
      <c r="B10" s="4" t="inlineStr">
        <is>
          <t xml:space="preserve"> </t>
        </is>
      </c>
      <c r="C10" s="4" t="inlineStr">
        <is>
          <t xml:space="preserve"> </t>
        </is>
      </c>
      <c r="D10" s="4" t="inlineStr">
        <is>
          <t xml:space="preserve"> </t>
        </is>
      </c>
    </row>
    <row r="11">
      <c r="A11" s="4" t="inlineStr">
        <is>
          <t>Change in valuation allowance</t>
        </is>
      </c>
      <c r="B11" s="7" t="n">
        <v>271</v>
      </c>
      <c r="C11" s="4" t="inlineStr">
        <is>
          <t xml:space="preserve"> </t>
        </is>
      </c>
      <c r="D11" s="4" t="inlineStr">
        <is>
          <t xml:space="preserve"> </t>
        </is>
      </c>
    </row>
    <row r="12">
      <c r="A12" s="4" t="inlineStr">
        <is>
          <t>Australian Entity Current Year Losses</t>
        </is>
      </c>
      <c r="B12" s="4" t="inlineStr">
        <is>
          <t xml:space="preserve"> </t>
        </is>
      </c>
      <c r="C12" s="4" t="inlineStr">
        <is>
          <t xml:space="preserve"> </t>
        </is>
      </c>
      <c r="D12" s="4" t="inlineStr">
        <is>
          <t xml:space="preserve"> </t>
        </is>
      </c>
    </row>
    <row r="13">
      <c r="A13" s="3" t="inlineStr">
        <is>
          <t>Schedule Of Effective Tax Rates Line Items</t>
        </is>
      </c>
      <c r="B13" s="4" t="inlineStr">
        <is>
          <t xml:space="preserve"> </t>
        </is>
      </c>
      <c r="C13" s="4" t="inlineStr">
        <is>
          <t xml:space="preserve"> </t>
        </is>
      </c>
      <c r="D13" s="4" t="inlineStr">
        <is>
          <t xml:space="preserve"> </t>
        </is>
      </c>
    </row>
    <row r="14">
      <c r="A14" s="4" t="inlineStr">
        <is>
          <t>Change in valuation allowance</t>
        </is>
      </c>
      <c r="B14" s="10" t="n">
        <v>254.9</v>
      </c>
      <c r="C14" s="4" t="inlineStr">
        <is>
          <t xml:space="preserve"> </t>
        </is>
      </c>
      <c r="D14" s="4" t="inlineStr">
        <is>
          <t xml:space="preserve"> </t>
        </is>
      </c>
    </row>
    <row r="15">
      <c r="A15" s="4" t="inlineStr">
        <is>
          <t>Foreign Changes In Expected Profitability</t>
        </is>
      </c>
      <c r="B15" s="4" t="inlineStr">
        <is>
          <t xml:space="preserve"> </t>
        </is>
      </c>
      <c r="C15" s="4" t="inlineStr">
        <is>
          <t xml:space="preserve"> </t>
        </is>
      </c>
      <c r="D15" s="4" t="inlineStr">
        <is>
          <t xml:space="preserve"> </t>
        </is>
      </c>
    </row>
    <row r="16">
      <c r="A16" s="3" t="inlineStr">
        <is>
          <t>Schedule Of Effective Tax Rates Line Items</t>
        </is>
      </c>
      <c r="B16" s="4" t="inlineStr">
        <is>
          <t xml:space="preserve"> </t>
        </is>
      </c>
      <c r="C16" s="4" t="inlineStr">
        <is>
          <t xml:space="preserve"> </t>
        </is>
      </c>
      <c r="D16" s="4" t="inlineStr">
        <is>
          <t xml:space="preserve"> </t>
        </is>
      </c>
    </row>
    <row r="17">
      <c r="A17" s="4" t="inlineStr">
        <is>
          <t>Change in valuation allowance</t>
        </is>
      </c>
      <c r="B17" s="5" t="n">
        <v>-70.09999999999999</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Guangxi Tianyuan New Energy Materials Acquisition On October 25, 2022, the Company completed the acquisition of all of the outstanding equity of Guangxi Tianyuan New Energy Materials Co., Ltd. (“Qinzhou”), for approximately $200 million in cash, which included the deferral of approximately $29 million. The full amount of the deferral, net of working capital adjustments, was paid in installments ending in July 2023. Qinzhou's operations include a lithium processing plant strategically positioned near the Port of Qinzhou in Guangxi, which began commercial production in the first half of 2022. The plant has designed annual conversion capacity of up to 25,000 metric tonnes of lithium carbonate equivalent (“LCE”) and is capable of producing battery-grade lithium carbonate and lithium hydroxide. The aggregate purchase price noted above was allocated to the major categories of assets and liabilities acquired based upon their estimated fair values at the acquisition closing date, which were based, in part, upon third-party appraisals for certain assets. The fair value of the assets and liabilities was primarily related to Property, plant and equipment of $106.6 million, Other intangibles of $16.3 million, net current liabilities of $5.5 million, and long-term liabilities of $7.1 million. The excess of the purchase price over the fair value of the net assets acquired was $76.8 million and was recorded as Goodwill within the Energy Storage reporting unit. The allocation of the purchase price was finalized in the third quarter of 2023. The fair value of the assets acquired and liabilities assumed was based on management’s estimates and assumptions, as well as other information compiled by management, including valuations that utilize customary valuation procedures and techniques. The discount rate is a significant assumption used in the valuation model. If the actual results differ from the estimates and judgments used in these fair values, the amounts recorded in the consolidated financial statements could be subject to possible impairment. Goodwill arising from the acquisition was recorded within the Energy Storage segment and consists largely of anticipated synergies and economies of scale from the combined companies and overall strategic importance of the acquired businesses to Albemarle. The goodwill attributable to the acquisition is not amortizable or deductible for tax purposes. Acquisition, integration and potential divestiture related costs Acquisition, integration and potential divestiture related costs for the years ended December 31, 2024, 2023 and 2022 of $6.2 million, $26.8 million and $16.3 million were included in Selling, general and administrative expenses, respectively, on our consolidated statements of (loss) income. These include costs for the Qinzhou acquisitions noted above, as well as various other completed or potential acquisitions and divestit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Deferred Income Tax Assets and Liabilities Recorded on Consolidated Balance Sheets (Details) - USD ($) $ in Thousand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Accrued employee benefits</t>
        </is>
      </c>
      <c r="B3" s="7" t="n">
        <v>32993</v>
      </c>
      <c r="C3" s="7" t="n">
        <v>31917</v>
      </c>
      <c r="D3" s="4" t="inlineStr">
        <is>
          <t xml:space="preserve"> </t>
        </is>
      </c>
      <c r="E3" s="4" t="inlineStr">
        <is>
          <t xml:space="preserve"> </t>
        </is>
      </c>
    </row>
    <row r="4">
      <c r="A4" s="4" t="inlineStr">
        <is>
          <t>Operating loss carryovers</t>
        </is>
      </c>
      <c r="B4" s="6" t="n">
        <v>1841399</v>
      </c>
      <c r="C4" s="6" t="n">
        <v>1316916</v>
      </c>
      <c r="D4" s="4" t="inlineStr">
        <is>
          <t xml:space="preserve"> </t>
        </is>
      </c>
      <c r="E4" s="4" t="inlineStr">
        <is>
          <t xml:space="preserve"> </t>
        </is>
      </c>
    </row>
    <row r="5">
      <c r="A5" s="4" t="inlineStr">
        <is>
          <t>Pensions</t>
        </is>
      </c>
      <c r="B5" s="6" t="n">
        <v>17148</v>
      </c>
      <c r="C5" s="6" t="n">
        <v>23527</v>
      </c>
      <c r="D5" s="4" t="inlineStr">
        <is>
          <t xml:space="preserve"> </t>
        </is>
      </c>
      <c r="E5" s="4" t="inlineStr">
        <is>
          <t xml:space="preserve"> </t>
        </is>
      </c>
    </row>
    <row r="6">
      <c r="A6" s="4" t="inlineStr">
        <is>
          <t>Inventory reserves</t>
        </is>
      </c>
      <c r="B6" s="6" t="n">
        <v>27974</v>
      </c>
      <c r="C6" s="6" t="n">
        <v>83136</v>
      </c>
      <c r="D6" s="4" t="inlineStr">
        <is>
          <t xml:space="preserve"> </t>
        </is>
      </c>
      <c r="E6" s="4" t="inlineStr">
        <is>
          <t xml:space="preserve"> </t>
        </is>
      </c>
    </row>
    <row r="7">
      <c r="A7" s="4" t="inlineStr">
        <is>
          <t>Tax credit carryovers</t>
        </is>
      </c>
      <c r="B7" s="6" t="n">
        <v>11228</v>
      </c>
      <c r="C7" s="6" t="n">
        <v>1431</v>
      </c>
      <c r="D7" s="4" t="inlineStr">
        <is>
          <t xml:space="preserve"> </t>
        </is>
      </c>
      <c r="E7" s="4" t="inlineStr">
        <is>
          <t xml:space="preserve"> </t>
        </is>
      </c>
    </row>
    <row r="8">
      <c r="A8" s="4" t="inlineStr">
        <is>
          <t>Capitalized research and development</t>
        </is>
      </c>
      <c r="B8" s="6" t="n">
        <v>41938</v>
      </c>
      <c r="C8" s="6" t="n">
        <v>36929</v>
      </c>
      <c r="D8" s="4" t="inlineStr">
        <is>
          <t xml:space="preserve"> </t>
        </is>
      </c>
      <c r="E8" s="4" t="inlineStr">
        <is>
          <t xml:space="preserve"> </t>
        </is>
      </c>
    </row>
    <row r="9">
      <c r="A9" s="4" t="inlineStr">
        <is>
          <t>Lease liability</t>
        </is>
      </c>
      <c r="B9" s="6" t="n">
        <v>53968</v>
      </c>
      <c r="C9" s="6" t="n">
        <v>35977</v>
      </c>
      <c r="D9" s="4" t="inlineStr">
        <is>
          <t xml:space="preserve"> </t>
        </is>
      </c>
      <c r="E9" s="4" t="inlineStr">
        <is>
          <t xml:space="preserve"> </t>
        </is>
      </c>
    </row>
    <row r="10">
      <c r="A10" s="4" t="inlineStr">
        <is>
          <t>Other</t>
        </is>
      </c>
      <c r="B10" s="6" t="n">
        <v>62406</v>
      </c>
      <c r="C10" s="6" t="n">
        <v>30611</v>
      </c>
      <c r="D10" s="4" t="inlineStr">
        <is>
          <t xml:space="preserve"> </t>
        </is>
      </c>
      <c r="E10" s="4" t="inlineStr">
        <is>
          <t xml:space="preserve"> </t>
        </is>
      </c>
    </row>
    <row r="11">
      <c r="A11" s="4" t="inlineStr">
        <is>
          <t>Gross deferred tax assets</t>
        </is>
      </c>
      <c r="B11" s="6" t="n">
        <v>2089054</v>
      </c>
      <c r="C11" s="6" t="n">
        <v>1560444</v>
      </c>
      <c r="D11" s="4" t="inlineStr">
        <is>
          <t xml:space="preserve"> </t>
        </is>
      </c>
      <c r="E11" s="4" t="inlineStr">
        <is>
          <t xml:space="preserve"> </t>
        </is>
      </c>
    </row>
    <row r="12">
      <c r="A12" s="4" t="inlineStr">
        <is>
          <t>Valuation allowance</t>
        </is>
      </c>
      <c r="B12" s="6" t="n">
        <v>-1736456</v>
      </c>
      <c r="C12" s="6" t="n">
        <v>-1349924</v>
      </c>
      <c r="D12" s="7" t="n">
        <v>-1087505</v>
      </c>
      <c r="E12" s="7" t="n">
        <v>-1276305</v>
      </c>
    </row>
    <row r="13">
      <c r="A13" s="4" t="inlineStr">
        <is>
          <t>Deferred tax assets</t>
        </is>
      </c>
      <c r="B13" s="6" t="n">
        <v>352598</v>
      </c>
      <c r="C13" s="6" t="n">
        <v>210520</v>
      </c>
      <c r="D13" s="4" t="inlineStr">
        <is>
          <t xml:space="preserve"> </t>
        </is>
      </c>
      <c r="E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row>
    <row r="15">
      <c r="A15" s="4" t="inlineStr">
        <is>
          <t>Depreciation</t>
        </is>
      </c>
      <c r="B15" s="6" t="n">
        <v>-456231</v>
      </c>
      <c r="C15" s="6" t="n">
        <v>-541245</v>
      </c>
      <c r="D15" s="4" t="inlineStr">
        <is>
          <t xml:space="preserve"> </t>
        </is>
      </c>
      <c r="E15" s="4" t="inlineStr">
        <is>
          <t xml:space="preserve"> </t>
        </is>
      </c>
    </row>
    <row r="16">
      <c r="A16" s="4" t="inlineStr">
        <is>
          <t>Intangibles</t>
        </is>
      </c>
      <c r="B16" s="6" t="n">
        <v>-49676</v>
      </c>
      <c r="C16" s="6" t="n">
        <v>-54413</v>
      </c>
      <c r="D16" s="4" t="inlineStr">
        <is>
          <t xml:space="preserve"> </t>
        </is>
      </c>
      <c r="E16" s="4" t="inlineStr">
        <is>
          <t xml:space="preserve"> </t>
        </is>
      </c>
    </row>
    <row r="17">
      <c r="A17" s="4" t="inlineStr">
        <is>
          <t>Right of use asset</t>
        </is>
      </c>
      <c r="B17" s="6" t="n">
        <v>-48951</v>
      </c>
      <c r="C17" s="6" t="n">
        <v>-30336</v>
      </c>
      <c r="D17" s="4" t="inlineStr">
        <is>
          <t xml:space="preserve"> </t>
        </is>
      </c>
      <c r="E17" s="4" t="inlineStr">
        <is>
          <t xml:space="preserve"> </t>
        </is>
      </c>
    </row>
    <row r="18">
      <c r="A18" s="4" t="inlineStr">
        <is>
          <t>Outside basis difference</t>
        </is>
      </c>
      <c r="B18" s="6" t="n">
        <v>-51971</v>
      </c>
      <c r="C18" s="6" t="n">
        <v>-56214</v>
      </c>
      <c r="D18" s="4" t="inlineStr">
        <is>
          <t xml:space="preserve"> </t>
        </is>
      </c>
      <c r="E18" s="4" t="inlineStr">
        <is>
          <t xml:space="preserve"> </t>
        </is>
      </c>
    </row>
    <row r="19">
      <c r="A19" s="4" t="inlineStr">
        <is>
          <t>Other</t>
        </is>
      </c>
      <c r="B19" s="6" t="n">
        <v>-50190</v>
      </c>
      <c r="C19" s="6" t="n">
        <v>-64309</v>
      </c>
      <c r="D19" s="4" t="inlineStr">
        <is>
          <t xml:space="preserve"> </t>
        </is>
      </c>
      <c r="E19" s="4" t="inlineStr">
        <is>
          <t xml:space="preserve"> </t>
        </is>
      </c>
    </row>
    <row r="20">
      <c r="A20" s="4" t="inlineStr">
        <is>
          <t>Deferred tax liabilities</t>
        </is>
      </c>
      <c r="B20" s="6" t="n">
        <v>-657019</v>
      </c>
      <c r="C20" s="6" t="n">
        <v>-746517</v>
      </c>
      <c r="D20" s="4" t="inlineStr">
        <is>
          <t xml:space="preserve"> </t>
        </is>
      </c>
      <c r="E20" s="4" t="inlineStr">
        <is>
          <t xml:space="preserve"> </t>
        </is>
      </c>
    </row>
    <row r="21">
      <c r="A21" s="4" t="inlineStr">
        <is>
          <t>Net deferred tax liabilities</t>
        </is>
      </c>
      <c r="B21" s="6" t="n">
        <v>-304421</v>
      </c>
      <c r="C21" s="6" t="n">
        <v>-535997</v>
      </c>
      <c r="D21" s="4" t="inlineStr">
        <is>
          <t xml:space="preserve"> </t>
        </is>
      </c>
      <c r="E21" s="4" t="inlineStr">
        <is>
          <t xml:space="preserve"> </t>
        </is>
      </c>
    </row>
    <row r="22">
      <c r="A22" s="4" t="inlineStr">
        <is>
          <t>Noncurrent deferred tax assets</t>
        </is>
      </c>
      <c r="B22" s="6" t="n">
        <v>53608</v>
      </c>
      <c r="C22" s="6" t="n">
        <v>22433</v>
      </c>
      <c r="D22" s="4" t="inlineStr">
        <is>
          <t xml:space="preserve"> </t>
        </is>
      </c>
      <c r="E22" s="4" t="inlineStr">
        <is>
          <t xml:space="preserve"> </t>
        </is>
      </c>
    </row>
    <row r="23">
      <c r="A23" s="4" t="inlineStr">
        <is>
          <t>Noncurrent deferred tax liabilities</t>
        </is>
      </c>
      <c r="B23" s="6" t="n">
        <v>-358029</v>
      </c>
      <c r="C23" s="6" t="n">
        <v>-558430</v>
      </c>
      <c r="D23" s="4" t="inlineStr">
        <is>
          <t xml:space="preserve"> </t>
        </is>
      </c>
      <c r="E23" s="4" t="inlineStr">
        <is>
          <t xml:space="preserve"> </t>
        </is>
      </c>
    </row>
    <row r="24">
      <c r="A24" s="4" t="inlineStr">
        <is>
          <t>Net deferred tax liabilities</t>
        </is>
      </c>
      <c r="B24" s="7" t="n">
        <v>304421</v>
      </c>
      <c r="C24" s="7" t="n">
        <v>535997</v>
      </c>
      <c r="D24" s="4" t="inlineStr">
        <is>
          <t xml:space="preserve"> </t>
        </is>
      </c>
      <c r="E2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Balance of Deferred Tax Asset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 Valuation Allowance [Roll Forward]</t>
        </is>
      </c>
      <c r="B3" s="4" t="inlineStr">
        <is>
          <t xml:space="preserve"> </t>
        </is>
      </c>
      <c r="C3" s="4" t="inlineStr">
        <is>
          <t xml:space="preserve"> </t>
        </is>
      </c>
      <c r="D3" s="4" t="inlineStr">
        <is>
          <t xml:space="preserve"> </t>
        </is>
      </c>
    </row>
    <row r="4">
      <c r="A4" s="4" t="inlineStr">
        <is>
          <t>Beginning balance</t>
        </is>
      </c>
      <c r="B4" s="7" t="n">
        <v>-1349924</v>
      </c>
      <c r="C4" s="7" t="n">
        <v>-1087505</v>
      </c>
      <c r="D4" s="7" t="n">
        <v>-1276305</v>
      </c>
    </row>
    <row r="5">
      <c r="A5" s="4" t="inlineStr">
        <is>
          <t>Additions</t>
        </is>
      </c>
      <c r="B5" s="6" t="n">
        <v>-519169</v>
      </c>
      <c r="C5" s="6" t="n">
        <v>-262469</v>
      </c>
      <c r="D5" s="6" t="n">
        <v>-5810</v>
      </c>
    </row>
    <row r="6">
      <c r="A6" s="4" t="inlineStr">
        <is>
          <t>Deductions</t>
        </is>
      </c>
      <c r="B6" s="6" t="n">
        <v>132637</v>
      </c>
      <c r="C6" s="6" t="n">
        <v>50</v>
      </c>
      <c r="D6" s="6" t="n">
        <v>194610</v>
      </c>
    </row>
    <row r="7">
      <c r="A7" s="4" t="inlineStr">
        <is>
          <t>Ending balance</t>
        </is>
      </c>
      <c r="B7" s="7" t="n">
        <v>-1736456</v>
      </c>
      <c r="C7" s="7" t="n">
        <v>-1349924</v>
      </c>
      <c r="D7" s="7" t="n">
        <v>-108750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Income Taxes - Additional Information (Details) - USD ($) $ in Thousands</t>
        </is>
      </c>
      <c r="B1" s="2" t="inlineStr">
        <is>
          <t>Dec. 31, 2024</t>
        </is>
      </c>
      <c r="C1" s="2" t="inlineStr">
        <is>
          <t>Dec. 31, 2023</t>
        </is>
      </c>
      <c r="D1" s="2" t="inlineStr">
        <is>
          <t>Dec. 31, 2022</t>
        </is>
      </c>
      <c r="E1" s="2" t="inlineStr">
        <is>
          <t>Dec. 31, 2021</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Tax credit carryovers</t>
        </is>
      </c>
      <c r="B3" s="7" t="n">
        <v>11228</v>
      </c>
      <c r="C3" s="7" t="n">
        <v>1431</v>
      </c>
      <c r="D3" s="4" t="inlineStr">
        <is>
          <t xml:space="preserve"> </t>
        </is>
      </c>
      <c r="E3" s="4" t="inlineStr">
        <is>
          <t xml:space="preserve"> </t>
        </is>
      </c>
    </row>
    <row r="4">
      <c r="A4" s="4" t="inlineStr">
        <is>
          <t>Valuation allowance on deferred tax asset</t>
        </is>
      </c>
      <c r="B4" s="6" t="n">
        <v>1736456</v>
      </c>
      <c r="C4" s="6" t="n">
        <v>1349924</v>
      </c>
      <c r="D4" s="7" t="n">
        <v>1087505</v>
      </c>
      <c r="E4" s="7" t="n">
        <v>1276305</v>
      </c>
    </row>
    <row r="5">
      <c r="A5" s="4" t="inlineStr">
        <is>
          <t>Cumulative undistributed earnings of foreign subsidiaries</t>
        </is>
      </c>
      <c r="B5" s="6" t="n">
        <v>12200000</v>
      </c>
      <c r="C5" s="4" t="inlineStr">
        <is>
          <t xml:space="preserve"> </t>
        </is>
      </c>
      <c r="D5" s="4" t="inlineStr">
        <is>
          <t xml:space="preserve"> </t>
        </is>
      </c>
      <c r="E5" s="4" t="inlineStr">
        <is>
          <t xml:space="preserve"> </t>
        </is>
      </c>
    </row>
    <row r="6">
      <c r="A6" s="4" t="inlineStr">
        <is>
          <t>Liabilities related to uncertain tax position</t>
        </is>
      </c>
      <c r="B6" s="6" t="n">
        <v>259586</v>
      </c>
      <c r="C6" s="6" t="n">
        <v>220555</v>
      </c>
      <c r="D6" s="4" t="inlineStr">
        <is>
          <t xml:space="preserve"> </t>
        </is>
      </c>
      <c r="E6" s="4" t="inlineStr">
        <is>
          <t xml:space="preserve"> </t>
        </is>
      </c>
    </row>
    <row r="7">
      <c r="A7" s="4" t="inlineStr">
        <is>
          <t>Unrecognized tax benefits, income tax penalties and interest accrued</t>
        </is>
      </c>
      <c r="B7" s="6" t="n">
        <v>71000</v>
      </c>
      <c r="C7" s="6" t="n">
        <v>42000</v>
      </c>
      <c r="D7" s="4" t="inlineStr">
        <is>
          <t xml:space="preserve"> </t>
        </is>
      </c>
      <c r="E7" s="4" t="inlineStr">
        <is>
          <t xml:space="preserve"> </t>
        </is>
      </c>
    </row>
    <row r="8">
      <c r="A8" s="4" t="inlineStr">
        <is>
          <t>Assets offsetting unrecognized tax benefits</t>
        </is>
      </c>
      <c r="B8" s="6" t="n">
        <v>74800</v>
      </c>
      <c r="C8" s="6" t="n">
        <v>73000</v>
      </c>
      <c r="D8" s="4" t="inlineStr">
        <is>
          <t xml:space="preserve"> </t>
        </is>
      </c>
      <c r="E8" s="4" t="inlineStr">
        <is>
          <t xml:space="preserve"> </t>
        </is>
      </c>
    </row>
    <row r="9">
      <c r="A9" s="4" t="inlineStr">
        <is>
          <t>Unrecognized tax benefits net of offsetting assets</t>
        </is>
      </c>
      <c r="B9" s="6" t="n">
        <v>113800</v>
      </c>
      <c r="C9" s="6" t="n">
        <v>105600</v>
      </c>
      <c r="D9" s="4" t="inlineStr">
        <is>
          <t xml:space="preserve"> </t>
        </is>
      </c>
      <c r="E9" s="4" t="inlineStr">
        <is>
          <t xml:space="preserve"> </t>
        </is>
      </c>
    </row>
    <row r="10">
      <c r="A10" s="4" t="inlineStr">
        <is>
          <t>Unrecognized tax benefits</t>
        </is>
      </c>
      <c r="B10" s="6" t="n">
        <v>188826</v>
      </c>
      <c r="C10" s="7" t="n">
        <v>178785</v>
      </c>
      <c r="D10" s="7" t="n">
        <v>72162</v>
      </c>
      <c r="E10" s="7" t="n">
        <v>20717</v>
      </c>
    </row>
    <row r="11">
      <c r="A11" s="4" t="inlineStr">
        <is>
          <t>Domestic Country</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Tax credit carryovers</t>
        </is>
      </c>
      <c r="B13" s="6" t="n">
        <v>11300</v>
      </c>
      <c r="C13" s="4" t="inlineStr">
        <is>
          <t xml:space="preserve"> </t>
        </is>
      </c>
      <c r="D13" s="4" t="inlineStr">
        <is>
          <t xml:space="preserve"> </t>
        </is>
      </c>
      <c r="E13" s="4" t="inlineStr">
        <is>
          <t xml:space="preserve"> </t>
        </is>
      </c>
    </row>
    <row r="14">
      <c r="A14" s="4" t="inlineStr">
        <is>
          <t>Valuation allowance on deferred tax asset</t>
        </is>
      </c>
      <c r="B14" s="6" t="n">
        <v>100</v>
      </c>
      <c r="C14" s="4" t="inlineStr">
        <is>
          <t xml:space="preserve"> </t>
        </is>
      </c>
      <c r="D14" s="4" t="inlineStr">
        <is>
          <t xml:space="preserve"> </t>
        </is>
      </c>
      <c r="E14" s="4" t="inlineStr">
        <is>
          <t xml:space="preserve"> </t>
        </is>
      </c>
    </row>
    <row r="15">
      <c r="A15" s="4" t="inlineStr">
        <is>
          <t>Net operating loss carryovers</t>
        </is>
      </c>
      <c r="B15" s="6" t="n">
        <v>1100000</v>
      </c>
      <c r="C15" s="4" t="inlineStr">
        <is>
          <t xml:space="preserve"> </t>
        </is>
      </c>
      <c r="D15" s="4" t="inlineStr">
        <is>
          <t xml:space="preserve"> </t>
        </is>
      </c>
      <c r="E15" s="4" t="inlineStr">
        <is>
          <t xml:space="preserve"> </t>
        </is>
      </c>
    </row>
    <row r="16">
      <c r="A16" s="4" t="inlineStr">
        <is>
          <t>Operating loss carryover, valuation allowance</t>
        </is>
      </c>
      <c r="B16" s="6" t="n">
        <v>13800</v>
      </c>
      <c r="C16" s="4" t="inlineStr">
        <is>
          <t xml:space="preserve"> </t>
        </is>
      </c>
      <c r="D16" s="4" t="inlineStr">
        <is>
          <t xml:space="preserve"> </t>
        </is>
      </c>
      <c r="E16" s="4" t="inlineStr">
        <is>
          <t xml:space="preserve"> </t>
        </is>
      </c>
    </row>
    <row r="17">
      <c r="A17" s="4" t="inlineStr">
        <is>
          <t>Domestic Country | Indefinite Life</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Net operating loss carryovers</t>
        </is>
      </c>
      <c r="B19" s="6" t="n">
        <v>600000</v>
      </c>
      <c r="C19" s="4" t="inlineStr">
        <is>
          <t xml:space="preserve"> </t>
        </is>
      </c>
      <c r="D19" s="4" t="inlineStr">
        <is>
          <t xml:space="preserve"> </t>
        </is>
      </c>
      <c r="E19" s="4" t="inlineStr">
        <is>
          <t xml:space="preserve"> </t>
        </is>
      </c>
    </row>
    <row r="20">
      <c r="A20" s="4" t="inlineStr">
        <is>
          <t>Domestic Country | Tax Years 2025-2041</t>
        </is>
      </c>
      <c r="B20" s="4" t="inlineStr">
        <is>
          <t xml:space="preserve"> </t>
        </is>
      </c>
      <c r="C20" s="4" t="inlineStr">
        <is>
          <t xml:space="preserve"> </t>
        </is>
      </c>
      <c r="D20" s="4" t="inlineStr">
        <is>
          <t xml:space="preserve"> </t>
        </is>
      </c>
      <c r="E20" s="4" t="inlineStr">
        <is>
          <t xml:space="preserve"> </t>
        </is>
      </c>
    </row>
    <row r="21">
      <c r="A21" s="3" t="inlineStr">
        <is>
          <t>Income Taxes [Line Items]</t>
        </is>
      </c>
      <c r="B21" s="4" t="inlineStr">
        <is>
          <t xml:space="preserve"> </t>
        </is>
      </c>
      <c r="C21" s="4" t="inlineStr">
        <is>
          <t xml:space="preserve"> </t>
        </is>
      </c>
      <c r="D21" s="4" t="inlineStr">
        <is>
          <t xml:space="preserve"> </t>
        </is>
      </c>
      <c r="E21" s="4" t="inlineStr">
        <is>
          <t xml:space="preserve"> </t>
        </is>
      </c>
    </row>
    <row r="22">
      <c r="A22" s="4" t="inlineStr">
        <is>
          <t>Net operating loss carryovers</t>
        </is>
      </c>
      <c r="B22" s="6" t="n">
        <v>500000</v>
      </c>
      <c r="C22" s="4" t="inlineStr">
        <is>
          <t xml:space="preserve"> </t>
        </is>
      </c>
      <c r="D22" s="4" t="inlineStr">
        <is>
          <t xml:space="preserve"> </t>
        </is>
      </c>
      <c r="E22" s="4" t="inlineStr">
        <is>
          <t xml:space="preserve"> </t>
        </is>
      </c>
    </row>
    <row r="23">
      <c r="A23" s="4" t="inlineStr">
        <is>
          <t>Foreign Country</t>
        </is>
      </c>
      <c r="B23" s="4" t="inlineStr">
        <is>
          <t xml:space="preserve"> </t>
        </is>
      </c>
      <c r="C23" s="4" t="inlineStr">
        <is>
          <t xml:space="preserve"> </t>
        </is>
      </c>
      <c r="D23" s="4" t="inlineStr">
        <is>
          <t xml:space="preserve"> </t>
        </is>
      </c>
      <c r="E23" s="4" t="inlineStr">
        <is>
          <t xml:space="preserve"> </t>
        </is>
      </c>
    </row>
    <row r="24">
      <c r="A24" s="3" t="inlineStr">
        <is>
          <t>Income Taxes [Line Items]</t>
        </is>
      </c>
      <c r="B24" s="4" t="inlineStr">
        <is>
          <t xml:space="preserve"> </t>
        </is>
      </c>
      <c r="C24" s="4" t="inlineStr">
        <is>
          <t xml:space="preserve"> </t>
        </is>
      </c>
      <c r="D24" s="4" t="inlineStr">
        <is>
          <t xml:space="preserve"> </t>
        </is>
      </c>
      <c r="E24" s="4" t="inlineStr">
        <is>
          <t xml:space="preserve"> </t>
        </is>
      </c>
    </row>
    <row r="25">
      <c r="A25" s="4" t="inlineStr">
        <is>
          <t>Valuation allowance on deferred tax asset</t>
        </is>
      </c>
      <c r="B25" s="6" t="n">
        <v>15300</v>
      </c>
      <c r="C25" s="4" t="inlineStr">
        <is>
          <t xml:space="preserve"> </t>
        </is>
      </c>
      <c r="D25" s="4" t="inlineStr">
        <is>
          <t xml:space="preserve"> </t>
        </is>
      </c>
      <c r="E25" s="4" t="inlineStr">
        <is>
          <t xml:space="preserve"> </t>
        </is>
      </c>
    </row>
    <row r="26">
      <c r="A26" s="4" t="inlineStr">
        <is>
          <t>Net operating loss carryovers</t>
        </is>
      </c>
      <c r="B26" s="6" t="n">
        <v>6700000</v>
      </c>
      <c r="C26" s="4" t="inlineStr">
        <is>
          <t xml:space="preserve"> </t>
        </is>
      </c>
      <c r="D26" s="4" t="inlineStr">
        <is>
          <t xml:space="preserve"> </t>
        </is>
      </c>
      <c r="E26" s="4" t="inlineStr">
        <is>
          <t xml:space="preserve"> </t>
        </is>
      </c>
    </row>
    <row r="27">
      <c r="A27" s="4" t="inlineStr">
        <is>
          <t>Operating loss carryover, valuation allowance</t>
        </is>
      </c>
      <c r="B27" s="6" t="n">
        <v>6600000</v>
      </c>
      <c r="C27" s="4" t="inlineStr">
        <is>
          <t xml:space="preserve"> </t>
        </is>
      </c>
      <c r="D27" s="4" t="inlineStr">
        <is>
          <t xml:space="preserve"> </t>
        </is>
      </c>
      <c r="E27" s="4" t="inlineStr">
        <is>
          <t xml:space="preserve"> </t>
        </is>
      </c>
    </row>
    <row r="28">
      <c r="A28" s="4" t="inlineStr">
        <is>
          <t>Foreign Country | Tax Year 2028</t>
        </is>
      </c>
      <c r="B28" s="4" t="inlineStr">
        <is>
          <t xml:space="preserve"> </t>
        </is>
      </c>
      <c r="C28" s="4" t="inlineStr">
        <is>
          <t xml:space="preserve"> </t>
        </is>
      </c>
      <c r="D28" s="4" t="inlineStr">
        <is>
          <t xml:space="preserve"> </t>
        </is>
      </c>
      <c r="E28" s="4" t="inlineStr">
        <is>
          <t xml:space="preserve"> </t>
        </is>
      </c>
    </row>
    <row r="29">
      <c r="A29" s="3" t="inlineStr">
        <is>
          <t>Income Taxes [Line Items]</t>
        </is>
      </c>
      <c r="B29" s="4" t="inlineStr">
        <is>
          <t xml:space="preserve"> </t>
        </is>
      </c>
      <c r="C29" s="4" t="inlineStr">
        <is>
          <t xml:space="preserve"> </t>
        </is>
      </c>
      <c r="D29" s="4" t="inlineStr">
        <is>
          <t xml:space="preserve"> </t>
        </is>
      </c>
      <c r="E29" s="4" t="inlineStr">
        <is>
          <t xml:space="preserve"> </t>
        </is>
      </c>
    </row>
    <row r="30">
      <c r="A30" s="4" t="inlineStr">
        <is>
          <t>Net operating loss carryovers</t>
        </is>
      </c>
      <c r="B30" s="6" t="n">
        <v>636400</v>
      </c>
      <c r="C30" s="4" t="inlineStr">
        <is>
          <t xml:space="preserve"> </t>
        </is>
      </c>
      <c r="D30" s="4" t="inlineStr">
        <is>
          <t xml:space="preserve"> </t>
        </is>
      </c>
      <c r="E30" s="4" t="inlineStr">
        <is>
          <t xml:space="preserve"> </t>
        </is>
      </c>
    </row>
    <row r="31">
      <c r="A31" s="4" t="inlineStr">
        <is>
          <t>Foreign Country | Tax Year 2029</t>
        </is>
      </c>
      <c r="B31" s="4" t="inlineStr">
        <is>
          <t xml:space="preserve"> </t>
        </is>
      </c>
      <c r="C31" s="4" t="inlineStr">
        <is>
          <t xml:space="preserve"> </t>
        </is>
      </c>
      <c r="D31" s="4" t="inlineStr">
        <is>
          <t xml:space="preserve"> </t>
        </is>
      </c>
      <c r="E31" s="4" t="inlineStr">
        <is>
          <t xml:space="preserve"> </t>
        </is>
      </c>
    </row>
    <row r="32">
      <c r="A32" s="3" t="inlineStr">
        <is>
          <t>Income Taxes [Line Items]</t>
        </is>
      </c>
      <c r="B32" s="4" t="inlineStr">
        <is>
          <t xml:space="preserve"> </t>
        </is>
      </c>
      <c r="C32" s="4" t="inlineStr">
        <is>
          <t xml:space="preserve"> </t>
        </is>
      </c>
      <c r="D32" s="4" t="inlineStr">
        <is>
          <t xml:space="preserve"> </t>
        </is>
      </c>
      <c r="E32" s="4" t="inlineStr">
        <is>
          <t xml:space="preserve"> </t>
        </is>
      </c>
    </row>
    <row r="33">
      <c r="A33" s="4" t="inlineStr">
        <is>
          <t>Net operating loss carryovers</t>
        </is>
      </c>
      <c r="B33" s="6" t="n">
        <v>1300000</v>
      </c>
      <c r="C33" s="4" t="inlineStr">
        <is>
          <t xml:space="preserve"> </t>
        </is>
      </c>
      <c r="D33" s="4" t="inlineStr">
        <is>
          <t xml:space="preserve"> </t>
        </is>
      </c>
      <c r="E33" s="4" t="inlineStr">
        <is>
          <t xml:space="preserve"> </t>
        </is>
      </c>
    </row>
    <row r="34">
      <c r="A34" s="4" t="inlineStr">
        <is>
          <t>Foreign Country | Tax Year 2035</t>
        </is>
      </c>
      <c r="B34" s="4" t="inlineStr">
        <is>
          <t xml:space="preserve"> </t>
        </is>
      </c>
      <c r="C34" s="4" t="inlineStr">
        <is>
          <t xml:space="preserve"> </t>
        </is>
      </c>
      <c r="D34" s="4" t="inlineStr">
        <is>
          <t xml:space="preserve"> </t>
        </is>
      </c>
      <c r="E34" s="4" t="inlineStr">
        <is>
          <t xml:space="preserve"> </t>
        </is>
      </c>
    </row>
    <row r="35">
      <c r="A35" s="3" t="inlineStr">
        <is>
          <t>Income Taxes [Line Items]</t>
        </is>
      </c>
      <c r="B35" s="4" t="inlineStr">
        <is>
          <t xml:space="preserve"> </t>
        </is>
      </c>
      <c r="C35" s="4" t="inlineStr">
        <is>
          <t xml:space="preserve"> </t>
        </is>
      </c>
      <c r="D35" s="4" t="inlineStr">
        <is>
          <t xml:space="preserve"> </t>
        </is>
      </c>
      <c r="E35" s="4" t="inlineStr">
        <is>
          <t xml:space="preserve"> </t>
        </is>
      </c>
    </row>
    <row r="36">
      <c r="A36" s="4" t="inlineStr">
        <is>
          <t>Net operating loss carryovers</t>
        </is>
      </c>
      <c r="B36" s="6" t="n">
        <v>2600000</v>
      </c>
      <c r="C36" s="4" t="inlineStr">
        <is>
          <t xml:space="preserve"> </t>
        </is>
      </c>
      <c r="D36" s="4" t="inlineStr">
        <is>
          <t xml:space="preserve"> </t>
        </is>
      </c>
      <c r="E36" s="4" t="inlineStr">
        <is>
          <t xml:space="preserve"> </t>
        </is>
      </c>
    </row>
    <row r="37">
      <c r="A37" s="4" t="inlineStr">
        <is>
          <t>Foreign Country | Tax Year 2036</t>
        </is>
      </c>
      <c r="B37" s="4" t="inlineStr">
        <is>
          <t xml:space="preserve"> </t>
        </is>
      </c>
      <c r="C37" s="4" t="inlineStr">
        <is>
          <t xml:space="preserve"> </t>
        </is>
      </c>
      <c r="D37" s="4" t="inlineStr">
        <is>
          <t xml:space="preserve"> </t>
        </is>
      </c>
      <c r="E37" s="4" t="inlineStr">
        <is>
          <t xml:space="preserve"> </t>
        </is>
      </c>
    </row>
    <row r="38">
      <c r="A38" s="3" t="inlineStr">
        <is>
          <t>Income Taxes [Line Items]</t>
        </is>
      </c>
      <c r="B38" s="4" t="inlineStr">
        <is>
          <t xml:space="preserve"> </t>
        </is>
      </c>
      <c r="C38" s="4" t="inlineStr">
        <is>
          <t xml:space="preserve"> </t>
        </is>
      </c>
      <c r="D38" s="4" t="inlineStr">
        <is>
          <t xml:space="preserve"> </t>
        </is>
      </c>
      <c r="E38" s="4" t="inlineStr">
        <is>
          <t xml:space="preserve"> </t>
        </is>
      </c>
    </row>
    <row r="39">
      <c r="A39" s="4" t="inlineStr">
        <is>
          <t>Net operating loss carryovers</t>
        </is>
      </c>
      <c r="B39" s="6" t="n">
        <v>203200</v>
      </c>
      <c r="C39" s="4" t="inlineStr">
        <is>
          <t xml:space="preserve"> </t>
        </is>
      </c>
      <c r="D39" s="4" t="inlineStr">
        <is>
          <t xml:space="preserve"> </t>
        </is>
      </c>
      <c r="E39" s="4" t="inlineStr">
        <is>
          <t xml:space="preserve"> </t>
        </is>
      </c>
    </row>
    <row r="40">
      <c r="A40" s="4" t="inlineStr">
        <is>
          <t>Foreign Country | Tax Year 2037</t>
        </is>
      </c>
      <c r="B40" s="4" t="inlineStr">
        <is>
          <t xml:space="preserve"> </t>
        </is>
      </c>
      <c r="C40" s="4" t="inlineStr">
        <is>
          <t xml:space="preserve"> </t>
        </is>
      </c>
      <c r="D40" s="4" t="inlineStr">
        <is>
          <t xml:space="preserve"> </t>
        </is>
      </c>
      <c r="E40" s="4" t="inlineStr">
        <is>
          <t xml:space="preserve"> </t>
        </is>
      </c>
    </row>
    <row r="41">
      <c r="A41" s="3" t="inlineStr">
        <is>
          <t>Income Taxes [Line Items]</t>
        </is>
      </c>
      <c r="B41" s="4" t="inlineStr">
        <is>
          <t xml:space="preserve"> </t>
        </is>
      </c>
      <c r="C41" s="4" t="inlineStr">
        <is>
          <t xml:space="preserve"> </t>
        </is>
      </c>
      <c r="D41" s="4" t="inlineStr">
        <is>
          <t xml:space="preserve"> </t>
        </is>
      </c>
      <c r="E41" s="4" t="inlineStr">
        <is>
          <t xml:space="preserve"> </t>
        </is>
      </c>
    </row>
    <row r="42">
      <c r="A42" s="4" t="inlineStr">
        <is>
          <t>Net operating loss carryovers</t>
        </is>
      </c>
      <c r="B42" s="6" t="n">
        <v>19300</v>
      </c>
      <c r="C42" s="4" t="inlineStr">
        <is>
          <t xml:space="preserve"> </t>
        </is>
      </c>
      <c r="D42" s="4" t="inlineStr">
        <is>
          <t xml:space="preserve"> </t>
        </is>
      </c>
      <c r="E42" s="4" t="inlineStr">
        <is>
          <t xml:space="preserve"> </t>
        </is>
      </c>
    </row>
    <row r="43">
      <c r="A43" s="4" t="inlineStr">
        <is>
          <t>Foreign Country | Indefinite Life</t>
        </is>
      </c>
      <c r="B43" s="4" t="inlineStr">
        <is>
          <t xml:space="preserve"> </t>
        </is>
      </c>
      <c r="C43" s="4" t="inlineStr">
        <is>
          <t xml:space="preserve"> </t>
        </is>
      </c>
      <c r="D43" s="4" t="inlineStr">
        <is>
          <t xml:space="preserve"> </t>
        </is>
      </c>
      <c r="E43" s="4" t="inlineStr">
        <is>
          <t xml:space="preserve"> </t>
        </is>
      </c>
    </row>
    <row r="44">
      <c r="A44" s="3" t="inlineStr">
        <is>
          <t>Income Taxes [Line Items]</t>
        </is>
      </c>
      <c r="B44" s="4" t="inlineStr">
        <is>
          <t xml:space="preserve"> </t>
        </is>
      </c>
      <c r="C44" s="4" t="inlineStr">
        <is>
          <t xml:space="preserve"> </t>
        </is>
      </c>
      <c r="D44" s="4" t="inlineStr">
        <is>
          <t xml:space="preserve"> </t>
        </is>
      </c>
      <c r="E44" s="4" t="inlineStr">
        <is>
          <t xml:space="preserve"> </t>
        </is>
      </c>
    </row>
    <row r="45">
      <c r="A45" s="4" t="inlineStr">
        <is>
          <t>Net operating loss carryovers</t>
        </is>
      </c>
      <c r="B45" s="6" t="n">
        <v>1800000</v>
      </c>
      <c r="C45" s="4" t="inlineStr">
        <is>
          <t xml:space="preserve"> </t>
        </is>
      </c>
      <c r="D45" s="4" t="inlineStr">
        <is>
          <t xml:space="preserve"> </t>
        </is>
      </c>
      <c r="E45" s="4" t="inlineStr">
        <is>
          <t xml:space="preserve"> </t>
        </is>
      </c>
    </row>
    <row r="46">
      <c r="A46" s="4" t="inlineStr">
        <is>
          <t>State and Local Jurisdiction</t>
        </is>
      </c>
      <c r="B46" s="4" t="inlineStr">
        <is>
          <t xml:space="preserve"> </t>
        </is>
      </c>
      <c r="C46" s="4" t="inlineStr">
        <is>
          <t xml:space="preserve"> </t>
        </is>
      </c>
      <c r="D46" s="4" t="inlineStr">
        <is>
          <t xml:space="preserve"> </t>
        </is>
      </c>
      <c r="E46" s="4" t="inlineStr">
        <is>
          <t xml:space="preserve"> </t>
        </is>
      </c>
    </row>
    <row r="47">
      <c r="A47" s="3" t="inlineStr">
        <is>
          <t>Income Taxes [Line Items]</t>
        </is>
      </c>
      <c r="B47" s="4" t="inlineStr">
        <is>
          <t xml:space="preserve"> </t>
        </is>
      </c>
      <c r="C47" s="4" t="inlineStr">
        <is>
          <t xml:space="preserve"> </t>
        </is>
      </c>
      <c r="D47" s="4" t="inlineStr">
        <is>
          <t xml:space="preserve"> </t>
        </is>
      </c>
      <c r="E47" s="4" t="inlineStr">
        <is>
          <t xml:space="preserve"> </t>
        </is>
      </c>
    </row>
    <row r="48">
      <c r="A48" s="4" t="inlineStr">
        <is>
          <t>Valuation allowance on deferred tax asset</t>
        </is>
      </c>
      <c r="B48" s="7" t="n">
        <v>215300</v>
      </c>
      <c r="C48" s="4" t="inlineStr">
        <is>
          <t xml:space="preserve"> </t>
        </is>
      </c>
      <c r="D48" s="4" t="inlineStr">
        <is>
          <t xml:space="preserve"> </t>
        </is>
      </c>
      <c r="E48"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otal Gross Liability Related to Uncertain Tax Position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178785</v>
      </c>
      <c r="C4" s="7" t="n">
        <v>72162</v>
      </c>
      <c r="D4" s="7" t="n">
        <v>20717</v>
      </c>
    </row>
    <row r="5">
      <c r="A5" s="4" t="inlineStr">
        <is>
          <t>Additions for tax positions related to prior years</t>
        </is>
      </c>
      <c r="B5" s="6" t="n">
        <v>31</v>
      </c>
      <c r="C5" s="6" t="n">
        <v>6216</v>
      </c>
      <c r="D5" s="6" t="n">
        <v>1673</v>
      </c>
    </row>
    <row r="6">
      <c r="A6" s="4" t="inlineStr">
        <is>
          <t>Reductions for tax positions related to prior years</t>
        </is>
      </c>
      <c r="B6" s="6" t="n">
        <v>0</v>
      </c>
      <c r="C6" s="6" t="n">
        <v>0</v>
      </c>
      <c r="D6" s="6" t="n">
        <v>0</v>
      </c>
    </row>
    <row r="7">
      <c r="A7" s="4" t="inlineStr">
        <is>
          <t>Additions for tax positions related to current year</t>
        </is>
      </c>
      <c r="B7" s="6" t="n">
        <v>10989</v>
      </c>
      <c r="C7" s="6" t="n">
        <v>101179</v>
      </c>
      <c r="D7" s="6" t="n">
        <v>50531</v>
      </c>
    </row>
    <row r="8">
      <c r="A8" s="4" t="inlineStr">
        <is>
          <t>Lapses in statutes of limitations/settlements</t>
        </is>
      </c>
      <c r="B8" s="6" t="n">
        <v>-1038</v>
      </c>
      <c r="C8" s="6" t="n">
        <v>-770</v>
      </c>
      <c r="D8" s="6" t="n">
        <v>-995</v>
      </c>
    </row>
    <row r="9">
      <c r="A9" s="4" t="inlineStr">
        <is>
          <t>Foreign currency translation adjustment</t>
        </is>
      </c>
      <c r="B9" s="6" t="n">
        <v>59</v>
      </c>
      <c r="C9" s="6" t="n">
        <v>-2</v>
      </c>
      <c r="D9" s="6" t="n">
        <v>236</v>
      </c>
    </row>
    <row r="10">
      <c r="A10" s="4" t="inlineStr">
        <is>
          <t>Ending balance</t>
        </is>
      </c>
      <c r="B10" s="7" t="n">
        <v>188826</v>
      </c>
      <c r="C10" s="7" t="n">
        <v>178785</v>
      </c>
      <c r="D10" s="7" t="n">
        <v>7216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Basic and Diluted 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loss) income attributable to Albemarle Corporation</t>
        </is>
      </c>
      <c r="B4" s="7" t="n">
        <v>-1179449</v>
      </c>
      <c r="C4" s="7" t="n">
        <v>1573476</v>
      </c>
      <c r="D4" s="7" t="n">
        <v>2689816</v>
      </c>
    </row>
    <row r="5">
      <c r="A5" s="4" t="inlineStr">
        <is>
          <t>Mandatory convertible preferred stock dividends</t>
        </is>
      </c>
      <c r="B5" s="6" t="n">
        <v>-136647</v>
      </c>
      <c r="C5" s="6" t="n">
        <v>0</v>
      </c>
      <c r="D5" s="6" t="n">
        <v>0</v>
      </c>
    </row>
    <row r="6">
      <c r="A6" s="4" t="inlineStr">
        <is>
          <t>Net (loss) income attributable to Albemarle Corporation common shareholders, basic</t>
        </is>
      </c>
      <c r="B6" s="6" t="n">
        <v>-1316096</v>
      </c>
      <c r="C6" s="6" t="n">
        <v>1573476</v>
      </c>
      <c r="D6" s="6" t="n">
        <v>2689816</v>
      </c>
    </row>
    <row r="7">
      <c r="A7" s="4" t="inlineStr">
        <is>
          <t>Net (loss) income attributable to Albemarle Corporation common shareholders, diluted</t>
        </is>
      </c>
      <c r="B7" s="7" t="n">
        <v>-1316096</v>
      </c>
      <c r="C7" s="7" t="n">
        <v>1573476</v>
      </c>
      <c r="D7" s="7" t="n">
        <v>2689816</v>
      </c>
    </row>
    <row r="8">
      <c r="A8" s="4" t="inlineStr">
        <is>
          <t>Weighted-average common shares for basic (loss) earnings per share (in shares)</t>
        </is>
      </c>
      <c r="B8" s="6" t="n">
        <v>117516</v>
      </c>
      <c r="C8" s="6" t="n">
        <v>117317</v>
      </c>
      <c r="D8" s="6" t="n">
        <v>117120</v>
      </c>
    </row>
    <row r="9">
      <c r="A9" s="4" t="inlineStr">
        <is>
          <t>Basic (loss) earnings per share (in dollars per share)</t>
        </is>
      </c>
      <c r="B9" s="8" t="n">
        <v>-11.2</v>
      </c>
      <c r="C9" s="8" t="n">
        <v>13.41</v>
      </c>
      <c r="D9" s="8" t="n">
        <v>22.97</v>
      </c>
    </row>
    <row r="10">
      <c r="A10" s="4" t="inlineStr">
        <is>
          <t>incremental shares under stock compensation plans (in shares)</t>
        </is>
      </c>
      <c r="B10" s="6" t="n">
        <v>0</v>
      </c>
      <c r="C10" s="6" t="n">
        <v>449</v>
      </c>
      <c r="D10" s="6" t="n">
        <v>673</v>
      </c>
    </row>
    <row r="11">
      <c r="A11" s="4" t="inlineStr">
        <is>
          <t>Weighted-average common shares for diluted (loss) earnings per share (in shares)</t>
        </is>
      </c>
      <c r="B11" s="6" t="n">
        <v>117516</v>
      </c>
      <c r="C11" s="6" t="n">
        <v>117766</v>
      </c>
      <c r="D11" s="6" t="n">
        <v>117793</v>
      </c>
    </row>
    <row r="12">
      <c r="A12" s="4" t="inlineStr">
        <is>
          <t>Diluted (loss) earnings per share (in dollars per share)</t>
        </is>
      </c>
      <c r="B12" s="8" t="n">
        <v>-11.2</v>
      </c>
      <c r="C12" s="8" t="n">
        <v>13.36</v>
      </c>
      <c r="D12" s="8" t="n">
        <v>22.8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Excluded from Computation of Earnings Per Share (Details)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t>
        </is>
      </c>
      <c r="B4" s="4" t="inlineStr">
        <is>
          <t xml:space="preserve"> </t>
        </is>
      </c>
      <c r="C4" s="6" t="n">
        <v>0</v>
      </c>
      <c r="D4" s="6" t="n">
        <v>0</v>
      </c>
    </row>
    <row r="5">
      <c r="A5" s="4" t="inlineStr">
        <is>
          <t>Shares assuming the conversion of the mandatory convertible preferr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t>
        </is>
      </c>
      <c r="B7" s="6" t="n">
        <v>16932</v>
      </c>
      <c r="C7" s="4" t="inlineStr">
        <is>
          <t xml:space="preserve"> </t>
        </is>
      </c>
      <c r="D7" s="4" t="inlineStr">
        <is>
          <t xml:space="preserve"> </t>
        </is>
      </c>
    </row>
    <row r="8">
      <c r="A8" s="4" t="inlineStr">
        <is>
          <t>Shares under the stock compensation plan</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t>
        </is>
      </c>
      <c r="B10" s="6" t="n">
        <v>1064</v>
      </c>
      <c r="C10" s="6" t="n">
        <v>158</v>
      </c>
      <c r="D10" s="6" t="n">
        <v>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Earnings Per Share - Additional Information (Details) - shares</t>
        </is>
      </c>
      <c r="B1" s="2" t="inlineStr">
        <is>
          <t>12 Months Ended</t>
        </is>
      </c>
    </row>
    <row r="2">
      <c r="B2" s="2" t="inlineStr">
        <is>
          <t>Dec. 31, 2024</t>
        </is>
      </c>
      <c r="C2" s="2" t="inlineStr">
        <is>
          <t>Dec. 31, 2023</t>
        </is>
      </c>
      <c r="D2" s="2" t="inlineStr">
        <is>
          <t>Dec. 31, 2022</t>
        </is>
      </c>
      <c r="E2" s="2" t="inlineStr">
        <is>
          <t>Nov. 30, 2016</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6" t="n">
        <v>15000000</v>
      </c>
      <c r="C4" s="6" t="n">
        <v>15000000</v>
      </c>
      <c r="D4" s="4" t="inlineStr">
        <is>
          <t xml:space="preserve"> </t>
        </is>
      </c>
      <c r="E4" s="4" t="inlineStr">
        <is>
          <t xml:space="preserve"> </t>
        </is>
      </c>
    </row>
    <row r="5">
      <c r="A5" s="4" t="inlineStr">
        <is>
          <t>Preferred shares issued (in shares)</t>
        </is>
      </c>
      <c r="B5" s="6" t="n">
        <v>2300000</v>
      </c>
      <c r="C5" s="6" t="n">
        <v>0</v>
      </c>
      <c r="D5" s="4" t="inlineStr">
        <is>
          <t xml:space="preserve"> </t>
        </is>
      </c>
      <c r="E5" s="4" t="inlineStr">
        <is>
          <t xml:space="preserve"> </t>
        </is>
      </c>
    </row>
    <row r="6">
      <c r="A6" s="4" t="inlineStr">
        <is>
          <t>Repurchase of common stock shares (in shares)</t>
        </is>
      </c>
      <c r="B6" s="6" t="n">
        <v>0</v>
      </c>
      <c r="C6" s="6" t="n">
        <v>0</v>
      </c>
      <c r="D6" s="6" t="n">
        <v>0</v>
      </c>
      <c r="E6" s="4" t="inlineStr">
        <is>
          <t xml:space="preserve"> </t>
        </is>
      </c>
    </row>
    <row r="7">
      <c r="A7" s="4" t="inlineStr">
        <is>
          <t>Shares available for repurchase (in shares)</t>
        </is>
      </c>
      <c r="B7" s="6" t="n">
        <v>7396263</v>
      </c>
      <c r="C7" s="4" t="inlineStr">
        <is>
          <t xml:space="preserve"> </t>
        </is>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Earnings Per Share Disclosure [Line Items]</t>
        </is>
      </c>
      <c r="B9" s="4" t="inlineStr">
        <is>
          <t xml:space="preserve"> </t>
        </is>
      </c>
      <c r="C9" s="4" t="inlineStr">
        <is>
          <t xml:space="preserve"> </t>
        </is>
      </c>
      <c r="D9" s="4" t="inlineStr">
        <is>
          <t xml:space="preserve"> </t>
        </is>
      </c>
      <c r="E9" s="4" t="inlineStr">
        <is>
          <t xml:space="preserve"> </t>
        </is>
      </c>
    </row>
    <row r="10">
      <c r="A10" s="4" t="inlineStr">
        <is>
          <t>Number of shares authorized to be repurchased (in shares)</t>
        </is>
      </c>
      <c r="B10" s="4" t="inlineStr">
        <is>
          <t xml:space="preserve"> </t>
        </is>
      </c>
      <c r="C10" s="4" t="inlineStr">
        <is>
          <t xml:space="preserve"> </t>
        </is>
      </c>
      <c r="D10" s="4" t="inlineStr">
        <is>
          <t xml:space="preserve"> </t>
        </is>
      </c>
      <c r="E10" s="6" t="n">
        <v>15000000</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Earnings Per Share Disclosure [Line Items]</t>
        </is>
      </c>
      <c r="B12" s="4" t="inlineStr">
        <is>
          <t xml:space="preserve"> </t>
        </is>
      </c>
      <c r="C12" s="4" t="inlineStr">
        <is>
          <t xml:space="preserve"> </t>
        </is>
      </c>
      <c r="D12" s="4" t="inlineStr">
        <is>
          <t xml:space="preserve"> </t>
        </is>
      </c>
      <c r="E12" s="4" t="inlineStr">
        <is>
          <t xml:space="preserve"> </t>
        </is>
      </c>
    </row>
    <row r="13">
      <c r="A13" s="4" t="inlineStr">
        <is>
          <t>Number of shares containing nonforfeitable rights to dividends (in shares)</t>
        </is>
      </c>
      <c r="B13" s="6" t="n">
        <v>14000</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Long-Term Debt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Long-term debt, recorded amount</t>
        </is>
      </c>
      <c r="B3" s="7" t="n">
        <v>3532713</v>
      </c>
      <c r="C3" s="7" t="n">
        <v>4186532</v>
      </c>
    </row>
    <row r="4">
      <c r="A4" s="4" t="inlineStr">
        <is>
          <t>Long-term debt, fair value</t>
        </is>
      </c>
      <c r="B4" s="7" t="n">
        <v>3332064</v>
      </c>
      <c r="C4" s="7" t="n">
        <v>402169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Additional Information (Details) - USD ($) $ in Thousands</t>
        </is>
      </c>
      <c r="B1" s="2" t="inlineStr">
        <is>
          <t>12 Months Ended</t>
        </is>
      </c>
    </row>
    <row r="2">
      <c r="B2" s="2" t="inlineStr">
        <is>
          <t>Dec. 31, 2024</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Restructuring charges and asset write-offs</t>
        </is>
      </c>
      <c r="B4" s="7" t="n">
        <v>1134316</v>
      </c>
      <c r="C4" s="7" t="n">
        <v>9491</v>
      </c>
      <c r="D4" s="4" t="inlineStr">
        <is>
          <t xml:space="preserve"> </t>
        </is>
      </c>
    </row>
    <row r="5">
      <c r="A5" s="4" t="inlineStr">
        <is>
          <t>Forward Contracts | Other, net</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Cash settlements</t>
        </is>
      </c>
      <c r="B7" s="6" t="n">
        <v>-9800</v>
      </c>
      <c r="C7" s="4" t="inlineStr">
        <is>
          <t xml:space="preserve"> </t>
        </is>
      </c>
      <c r="D7" s="7" t="n">
        <v>-44400</v>
      </c>
    </row>
    <row r="8">
      <c r="A8" s="4" t="inlineStr">
        <is>
          <t>Cash receipts</t>
        </is>
      </c>
      <c r="B8" s="4" t="inlineStr">
        <is>
          <t xml:space="preserve"> </t>
        </is>
      </c>
      <c r="C8" s="6" t="n">
        <v>218000</v>
      </c>
      <c r="D8" s="4" t="inlineStr">
        <is>
          <t xml:space="preserve"> </t>
        </is>
      </c>
    </row>
    <row r="9">
      <c r="A9" s="4" t="inlineStr">
        <is>
          <t>Designated as hedging instruments | Forward Contracts</t>
        </is>
      </c>
      <c r="B9" s="4" t="inlineStr">
        <is>
          <t xml:space="preserve"> </t>
        </is>
      </c>
      <c r="C9" s="4" t="inlineStr">
        <is>
          <t xml:space="preserve"> </t>
        </is>
      </c>
      <c r="D9" s="4" t="inlineStr">
        <is>
          <t xml:space="preserve"> </t>
        </is>
      </c>
    </row>
    <row r="10">
      <c r="A10" s="3" t="inlineStr">
        <is>
          <t>Fair Value, Option, Quantitative Disclosures [Line Items]</t>
        </is>
      </c>
      <c r="B10" s="4" t="inlineStr">
        <is>
          <t xml:space="preserve"> </t>
        </is>
      </c>
      <c r="C10" s="4" t="inlineStr">
        <is>
          <t xml:space="preserve"> </t>
        </is>
      </c>
      <c r="D10" s="4" t="inlineStr">
        <is>
          <t xml:space="preserve"> </t>
        </is>
      </c>
    </row>
    <row r="11">
      <c r="A11" s="4" t="inlineStr">
        <is>
          <t>Derivative, notional amount</t>
        </is>
      </c>
      <c r="B11" s="4" t="inlineStr">
        <is>
          <t xml:space="preserve"> </t>
        </is>
      </c>
      <c r="C11" s="6" t="n">
        <v>994500</v>
      </c>
      <c r="D11" s="4" t="inlineStr">
        <is>
          <t xml:space="preserve"> </t>
        </is>
      </c>
    </row>
    <row r="12">
      <c r="A12" s="4" t="inlineStr">
        <is>
          <t>Not designated as hedging instruments | Forward Contracts</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Derivative, notional amount</t>
        </is>
      </c>
      <c r="B14" s="7" t="n">
        <v>6900000</v>
      </c>
      <c r="C14" s="7" t="n">
        <v>7100000</v>
      </c>
      <c r="D14"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Derivative Instruments in Statement of Financial Position (Details) - USD ($) $ in Thousands</t>
        </is>
      </c>
      <c r="B1" s="2" t="inlineStr">
        <is>
          <t>Dec. 31,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Derivative financial instruments, assets</t>
        </is>
      </c>
      <c r="B3" s="7" t="n">
        <v>4347</v>
      </c>
      <c r="C3" s="7" t="n">
        <v>17829</v>
      </c>
    </row>
    <row r="4">
      <c r="A4" s="4" t="inlineStr">
        <is>
          <t>Derivative financial instruments, liabilities</t>
        </is>
      </c>
      <c r="B4" s="6" t="n">
        <v>11352</v>
      </c>
      <c r="C4" s="6" t="n">
        <v>5752</v>
      </c>
    </row>
    <row r="5">
      <c r="A5" s="4" t="inlineStr">
        <is>
          <t>Designated as hedging instruments | Forward Contracts</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Total assets designated as hedging instruments</t>
        </is>
      </c>
      <c r="B7" s="6" t="n">
        <v>0</v>
      </c>
      <c r="C7" s="6" t="n">
        <v>15193</v>
      </c>
    </row>
    <row r="8">
      <c r="A8" s="4" t="inlineStr">
        <is>
          <t>Total liabilities designated as hedging instruments</t>
        </is>
      </c>
      <c r="B8" s="6" t="n">
        <v>0</v>
      </c>
      <c r="C8" s="6" t="n">
        <v>446</v>
      </c>
    </row>
    <row r="9">
      <c r="A9" s="4" t="inlineStr">
        <is>
          <t>Designated as hedging instruments | Forward Contracts | Other current asset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Total assets designated as hedging instruments</t>
        </is>
      </c>
      <c r="B11" s="6" t="n">
        <v>0</v>
      </c>
      <c r="C11" s="6" t="n">
        <v>3489</v>
      </c>
    </row>
    <row r="12">
      <c r="A12" s="4" t="inlineStr">
        <is>
          <t>Designated as hedging instruments | Forward Contracts | Other asset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Total assets designated as hedging instruments</t>
        </is>
      </c>
      <c r="B14" s="6" t="n">
        <v>0</v>
      </c>
      <c r="C14" s="6" t="n">
        <v>11704</v>
      </c>
    </row>
    <row r="15">
      <c r="A15" s="4" t="inlineStr">
        <is>
          <t>Designated as hedging instruments | Forward Contracts | Accrued expens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Total liabilities designated as hedging instruments</t>
        </is>
      </c>
      <c r="B17" s="6" t="n">
        <v>0</v>
      </c>
      <c r="C17" s="6" t="n">
        <v>446</v>
      </c>
    </row>
    <row r="18">
      <c r="A18" s="4" t="inlineStr">
        <is>
          <t>Not designated as hedging instruments | Forward Contract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Total assets not designated as hedging instruments</t>
        </is>
      </c>
      <c r="B20" s="6" t="n">
        <v>4347</v>
      </c>
      <c r="C20" s="6" t="n">
        <v>2636</v>
      </c>
    </row>
    <row r="21">
      <c r="A21" s="4" t="inlineStr">
        <is>
          <t>Total liabilities not designated as hedging instruments</t>
        </is>
      </c>
      <c r="B21" s="6" t="n">
        <v>11352</v>
      </c>
      <c r="C21" s="6" t="n">
        <v>5306</v>
      </c>
    </row>
    <row r="22">
      <c r="A22" s="4" t="inlineStr">
        <is>
          <t>Not designated as hedging instruments | Forward Contracts | Other current assets</t>
        </is>
      </c>
      <c r="B22" s="4" t="inlineStr">
        <is>
          <t xml:space="preserve"> </t>
        </is>
      </c>
      <c r="C22" s="4" t="inlineStr">
        <is>
          <t xml:space="preserve"> </t>
        </is>
      </c>
    </row>
    <row r="23">
      <c r="A23" s="3" t="inlineStr">
        <is>
          <t>Fair Value, Option, Quantitative Disclosures [Line Items]</t>
        </is>
      </c>
      <c r="B23" s="4" t="inlineStr">
        <is>
          <t xml:space="preserve"> </t>
        </is>
      </c>
      <c r="C23" s="4" t="inlineStr">
        <is>
          <t xml:space="preserve"> </t>
        </is>
      </c>
    </row>
    <row r="24">
      <c r="A24" s="4" t="inlineStr">
        <is>
          <t>Total assets not designated as hedging instruments</t>
        </is>
      </c>
      <c r="B24" s="6" t="n">
        <v>4347</v>
      </c>
      <c r="C24" s="6" t="n">
        <v>2636</v>
      </c>
    </row>
    <row r="25">
      <c r="A25" s="4" t="inlineStr">
        <is>
          <t>Not designated as hedging instruments | Forward Contracts | Accrued expenses</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Total liabilities not designated as hedging instruments</t>
        </is>
      </c>
      <c r="B27" s="6" t="n">
        <v>6586</v>
      </c>
      <c r="C27" s="7" t="n">
        <v>5306</v>
      </c>
    </row>
    <row r="28">
      <c r="A28" s="4" t="inlineStr">
        <is>
          <t>Not designated as hedging instruments | Forward Contracts | Other noncurrent liabilities</t>
        </is>
      </c>
      <c r="B28" s="4" t="inlineStr">
        <is>
          <t xml:space="preserve"> </t>
        </is>
      </c>
      <c r="C28" s="4" t="inlineStr">
        <is>
          <t xml:space="preserve"> </t>
        </is>
      </c>
    </row>
    <row r="29">
      <c r="A29" s="3" t="inlineStr">
        <is>
          <t>Fair Value, Option, Quantitative Disclosures [Line Items]</t>
        </is>
      </c>
      <c r="B29" s="4" t="inlineStr">
        <is>
          <t xml:space="preserve"> </t>
        </is>
      </c>
      <c r="C29" s="4" t="inlineStr">
        <is>
          <t xml:space="preserve"> </t>
        </is>
      </c>
    </row>
    <row r="30">
      <c r="A30" s="4" t="inlineStr">
        <is>
          <t>Total liabilities not designated as hedging instruments</t>
        </is>
      </c>
      <c r="B30" s="7" t="n">
        <v>4766</v>
      </c>
      <c r="C3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Supplemental information related to the consolidated statements of cash flows is as follows (in thousands): Year Ended December 31, 2024 2023 2022 Cash paid during the year for: Income taxes (net of refunds of $67,132, $31,386 and $11,564 in 2024, 2023 and 2022, respectively) $ 262,845 $ 319,391 $ 248,143 Interest (net of capitalization) $ 150,689 $ 101,978 $ 92,095 Supplemental non-cash disclosures related to investing and financing activities: Capital expenditures included in Accounts payable $ 197,951 $ 494,029 $ 296,294 Promissory note issued for capital expenditures (a) $ — $ — $ 10,876 Common stock issued for annual incentive bonus plan (b) $ 11,545 $ — $ — (a) During the first quarter of 2022, the Company issued a promissory note with a present value of $10.9 million for land purchased in Kings Mountain, North Carolina. The promissory note is payable in equal annual installments from the years 2027 to 2048. (b) During the first quarter of 2024, the Company issued 95,003 shares of common stock to certain employees in lieu of cash as payment of a portion of their 2023 annual incentive bonus plan. As part of the purchase price paid for the acquisition of a 60% interest in Wodgina in 2019, the Company transferred $17.3 million and $122.7 million of its construction in progress of the designated Kemerton assets during the years ended December 31, 2023 and 2022, respectively, representing MRL’s 40% interest in the assets at the time of transfer. Since the acquisition, the Company has transferred the full $480 million of construction in progress to MRL, as defined in the original purchase agreement. In addition, during the year ended December 31, 2022, the Company recorded expenses of $8.4 million related to cost overruns of the designated Kemerton assets. The cash outflow for these assets was recorded in Capital expenditures within Cash flows from investing activities on the consolidated statements of cash flows. The non-cash transfer of these assets is recorded in Other, net within Cash flows from operating activities on the consolidated statements of cash flows. Other, net within Cash flows from operating activities on the consolidated statements of cash flows for the years ended December 31, 2024, 2023 and 2022 included $82.7 million, $64.4 million and $41.8 million, respectively, representing the reclassification of the current portion of the one-time transition tax resulting from the enactment of the Tax Cuts and Jobs Act (“TCJA”) in 2017, from Other noncurrent liabilities to Income taxes payable within current liabilities. For additional information, see Note 20, “Income Taxes.” In addition, included in Other, net for the years ended December 31, 2024, 2023 and 2022 is $67.5 million, $39.9 million and ($21.8) million, respectively, related to gains (losses) on fluctuations in foreign currency exchange rat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Financial Instruments - Derivative Instruments, Gain (Loss) (Details) - Forward Contracts - USD ($) $ in Thousands</t>
        </is>
      </c>
      <c r="B1" s="2" t="inlineStr">
        <is>
          <t>12 Months Ended</t>
        </is>
      </c>
    </row>
    <row r="2">
      <c r="B2" s="2" t="inlineStr">
        <is>
          <t>Dec. 31, 2024</t>
        </is>
      </c>
      <c r="C2" s="2" t="inlineStr">
        <is>
          <t>Dec. 31, 2023</t>
        </is>
      </c>
      <c r="D2" s="2" t="inlineStr">
        <is>
          <t>Dec. 31, 2022</t>
        </is>
      </c>
    </row>
    <row r="3">
      <c r="A3" s="4" t="inlineStr">
        <is>
          <t>Designated as hedging instruments</t>
        </is>
      </c>
      <c r="B3" s="4" t="inlineStr">
        <is>
          <t xml:space="preserve"> </t>
        </is>
      </c>
      <c r="C3" s="4" t="inlineStr">
        <is>
          <t xml:space="preserve"> </t>
        </is>
      </c>
      <c r="D3" s="4" t="inlineStr">
        <is>
          <t xml:space="preserve"> </t>
        </is>
      </c>
    </row>
    <row r="4">
      <c r="A4" s="3" t="inlineStr">
        <is>
          <t>Fair Value, Option, Quantitative Disclosures [Line Items]</t>
        </is>
      </c>
      <c r="B4" s="4" t="inlineStr">
        <is>
          <t xml:space="preserve"> </t>
        </is>
      </c>
      <c r="C4" s="4" t="inlineStr">
        <is>
          <t xml:space="preserve"> </t>
        </is>
      </c>
      <c r="D4" s="4" t="inlineStr">
        <is>
          <t xml:space="preserve"> </t>
        </is>
      </c>
    </row>
    <row r="5">
      <c r="A5" s="4" t="inlineStr">
        <is>
          <t>(Loss) gain recognized in Other comprehensive (loss) income</t>
        </is>
      </c>
      <c r="B5" s="7" t="n">
        <v>-28701</v>
      </c>
      <c r="C5" s="7" t="n">
        <v>5986</v>
      </c>
      <c r="D5" s="7" t="n">
        <v>-4399</v>
      </c>
    </row>
    <row r="6">
      <c r="A6" s="4" t="inlineStr">
        <is>
          <t>(Loss) gain recognized in Other income, net</t>
        </is>
      </c>
      <c r="B6" s="6" t="n">
        <v>-25766</v>
      </c>
      <c r="C6" s="6" t="n">
        <v>135</v>
      </c>
      <c r="D6" s="6" t="n">
        <v>0</v>
      </c>
    </row>
    <row r="7">
      <c r="A7" s="4" t="inlineStr">
        <is>
          <t>Not designated as hedging instruments | Other expenses, net</t>
        </is>
      </c>
      <c r="B7" s="4" t="inlineStr">
        <is>
          <t xml:space="preserve"> </t>
        </is>
      </c>
      <c r="C7" s="4" t="inlineStr">
        <is>
          <t xml:space="preserve"> </t>
        </is>
      </c>
      <c r="D7" s="4" t="inlineStr">
        <is>
          <t xml:space="preserve"> </t>
        </is>
      </c>
    </row>
    <row r="8">
      <c r="A8" s="3" t="inlineStr">
        <is>
          <t>Fair Value, Option, Quantitative Disclosures [Line Items]</t>
        </is>
      </c>
      <c r="B8" s="4" t="inlineStr">
        <is>
          <t xml:space="preserve"> </t>
        </is>
      </c>
      <c r="C8" s="4" t="inlineStr">
        <is>
          <t xml:space="preserve"> </t>
        </is>
      </c>
      <c r="D8" s="4" t="inlineStr">
        <is>
          <t xml:space="preserve"> </t>
        </is>
      </c>
    </row>
    <row r="9">
      <c r="A9" s="4" t="inlineStr">
        <is>
          <t>(Loss) gain recognized in Other income, net</t>
        </is>
      </c>
      <c r="B9" s="7" t="n">
        <v>-14728</v>
      </c>
      <c r="C9" s="7" t="n">
        <v>213378</v>
      </c>
      <c r="D9" s="7" t="n">
        <v>-41088</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inancial Assets and Liabilities Accounted for at Fair Value on Recurring Basis (Details) - USD ($) $ in Thousands</t>
        </is>
      </c>
      <c r="B1" s="2" t="inlineStr">
        <is>
          <t>12 Months Ended</t>
        </is>
      </c>
    </row>
    <row r="2">
      <c r="B2" s="2" t="inlineStr">
        <is>
          <t>Dec. 31, 2023</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Available-for-sale debt securities</t>
        </is>
      </c>
      <c r="B4" s="7" t="n">
        <v>289307</v>
      </c>
      <c r="C4" s="7" t="n">
        <v>313991</v>
      </c>
    </row>
    <row r="5">
      <c r="A5" s="4" t="inlineStr">
        <is>
          <t>Investments under executive deferred compensation plan</t>
        </is>
      </c>
      <c r="B5" s="6" t="n">
        <v>33564</v>
      </c>
      <c r="C5" s="6" t="n">
        <v>38243</v>
      </c>
    </row>
    <row r="6">
      <c r="A6" s="4" t="inlineStr">
        <is>
          <t>Private equity securities</t>
        </is>
      </c>
      <c r="B6" s="6" t="n">
        <v>168928</v>
      </c>
      <c r="C6" s="6" t="n">
        <v>17910</v>
      </c>
    </row>
    <row r="7">
      <c r="A7" s="4" t="inlineStr">
        <is>
          <t>Private equity securities measured at net asset value</t>
        </is>
      </c>
      <c r="B7" s="6" t="n">
        <v>4536</v>
      </c>
      <c r="C7" s="6" t="n">
        <v>4472</v>
      </c>
    </row>
    <row r="8">
      <c r="A8" s="4" t="inlineStr">
        <is>
          <t>Derivative financial instruments, assets</t>
        </is>
      </c>
      <c r="B8" s="6" t="n">
        <v>17829</v>
      </c>
      <c r="C8" s="6" t="n">
        <v>4347</v>
      </c>
    </row>
    <row r="9">
      <c r="A9" s="4" t="inlineStr">
        <is>
          <t>Obligations under executive deferred compensation plan</t>
        </is>
      </c>
      <c r="B9" s="6" t="n">
        <v>33564</v>
      </c>
      <c r="C9" s="6" t="n">
        <v>38243</v>
      </c>
    </row>
    <row r="10">
      <c r="A10" s="4" t="inlineStr">
        <is>
          <t>Derivative financial instruments, liabilities</t>
        </is>
      </c>
      <c r="B10" s="6" t="n">
        <v>5752</v>
      </c>
      <c r="C10" s="6" t="n">
        <v>11352</v>
      </c>
    </row>
    <row r="11">
      <c r="A11" s="4" t="inlineStr">
        <is>
          <t>Change in fair value</t>
        </is>
      </c>
      <c r="B11" s="6" t="n">
        <v>4555</v>
      </c>
      <c r="C11" s="4" t="inlineStr">
        <is>
          <t xml:space="preserve"> </t>
        </is>
      </c>
    </row>
    <row r="12">
      <c r="A12" s="4" t="inlineStr">
        <is>
          <t>Quoted Prices in Active Markets for Identical Item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Available-for-sale debt securities</t>
        </is>
      </c>
      <c r="B14" s="6" t="n">
        <v>0</v>
      </c>
      <c r="C14" s="6" t="n">
        <v>0</v>
      </c>
    </row>
    <row r="15">
      <c r="A15" s="4" t="inlineStr">
        <is>
          <t>Investments under executive deferred compensation plan</t>
        </is>
      </c>
      <c r="B15" s="6" t="n">
        <v>33564</v>
      </c>
      <c r="C15" s="6" t="n">
        <v>38243</v>
      </c>
    </row>
    <row r="16">
      <c r="A16" s="4" t="inlineStr">
        <is>
          <t>Private equity securities</t>
        </is>
      </c>
      <c r="B16" s="6" t="n">
        <v>168928</v>
      </c>
      <c r="C16" s="6" t="n">
        <v>17910</v>
      </c>
    </row>
    <row r="17">
      <c r="A17" s="4" t="inlineStr">
        <is>
          <t>Private equity securities measured at net asset value</t>
        </is>
      </c>
      <c r="B17" s="6" t="n">
        <v>0</v>
      </c>
      <c r="C17" s="6" t="n">
        <v>0</v>
      </c>
    </row>
    <row r="18">
      <c r="A18" s="4" t="inlineStr">
        <is>
          <t>Derivative financial instruments, assets</t>
        </is>
      </c>
      <c r="B18" s="6" t="n">
        <v>0</v>
      </c>
      <c r="C18" s="6" t="n">
        <v>0</v>
      </c>
    </row>
    <row r="19">
      <c r="A19" s="4" t="inlineStr">
        <is>
          <t>Obligations under executive deferred compensation plan</t>
        </is>
      </c>
      <c r="B19" s="6" t="n">
        <v>33564</v>
      </c>
      <c r="C19" s="6" t="n">
        <v>38243</v>
      </c>
    </row>
    <row r="20">
      <c r="A20" s="4" t="inlineStr">
        <is>
          <t>Derivative financial instruments, liabilities</t>
        </is>
      </c>
      <c r="B20" s="6" t="n">
        <v>0</v>
      </c>
      <c r="C20" s="6" t="n">
        <v>0</v>
      </c>
    </row>
    <row r="21">
      <c r="A21" s="4" t="inlineStr">
        <is>
          <t>Quoted Prices in Active Markets for Similar Items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debt securities</t>
        </is>
      </c>
      <c r="B23" s="6" t="n">
        <v>0</v>
      </c>
      <c r="C23" s="6" t="n">
        <v>0</v>
      </c>
    </row>
    <row r="24">
      <c r="A24" s="4" t="inlineStr">
        <is>
          <t>Investments under executive deferred compensation plan</t>
        </is>
      </c>
      <c r="B24" s="6" t="n">
        <v>0</v>
      </c>
      <c r="C24" s="6" t="n">
        <v>0</v>
      </c>
    </row>
    <row r="25">
      <c r="A25" s="4" t="inlineStr">
        <is>
          <t>Private equity securities</t>
        </is>
      </c>
      <c r="B25" s="6" t="n">
        <v>0</v>
      </c>
      <c r="C25" s="6" t="n">
        <v>0</v>
      </c>
    </row>
    <row r="26">
      <c r="A26" s="4" t="inlineStr">
        <is>
          <t>Private equity securities measured at net asset value</t>
        </is>
      </c>
      <c r="B26" s="6" t="n">
        <v>0</v>
      </c>
      <c r="C26" s="6" t="n">
        <v>0</v>
      </c>
    </row>
    <row r="27">
      <c r="A27" s="4" t="inlineStr">
        <is>
          <t>Derivative financial instruments, assets</t>
        </is>
      </c>
      <c r="B27" s="6" t="n">
        <v>17829</v>
      </c>
      <c r="C27" s="6" t="n">
        <v>4347</v>
      </c>
    </row>
    <row r="28">
      <c r="A28" s="4" t="inlineStr">
        <is>
          <t>Obligations under executive deferred compensation plan</t>
        </is>
      </c>
      <c r="B28" s="6" t="n">
        <v>0</v>
      </c>
      <c r="C28" s="6" t="n">
        <v>0</v>
      </c>
    </row>
    <row r="29">
      <c r="A29" s="4" t="inlineStr">
        <is>
          <t>Derivative financial instruments, liabilities</t>
        </is>
      </c>
      <c r="B29" s="6" t="n">
        <v>5752</v>
      </c>
      <c r="C29" s="6" t="n">
        <v>11352</v>
      </c>
    </row>
    <row r="30">
      <c r="A30" s="4" t="inlineStr">
        <is>
          <t>Unobservable Inputs (Level 3)</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vailable-for-sale debt securities</t>
        </is>
      </c>
      <c r="B32" s="6" t="n">
        <v>289307</v>
      </c>
      <c r="C32" s="6" t="n">
        <v>313991</v>
      </c>
    </row>
    <row r="33">
      <c r="A33" s="4" t="inlineStr">
        <is>
          <t>Investments under executive deferred compensation plan</t>
        </is>
      </c>
      <c r="B33" s="6" t="n">
        <v>0</v>
      </c>
      <c r="C33" s="6" t="n">
        <v>0</v>
      </c>
    </row>
    <row r="34">
      <c r="A34" s="4" t="inlineStr">
        <is>
          <t>Private equity securities</t>
        </is>
      </c>
      <c r="B34" s="6" t="n">
        <v>0</v>
      </c>
      <c r="C34" s="6" t="n">
        <v>0</v>
      </c>
    </row>
    <row r="35">
      <c r="A35" s="4" t="inlineStr">
        <is>
          <t>Private equity securities measured at net asset value</t>
        </is>
      </c>
      <c r="B35" s="6" t="n">
        <v>0</v>
      </c>
      <c r="C35" s="6" t="n">
        <v>0</v>
      </c>
    </row>
    <row r="36">
      <c r="A36" s="4" t="inlineStr">
        <is>
          <t>Derivative financial instruments, assets</t>
        </is>
      </c>
      <c r="B36" s="6" t="n">
        <v>0</v>
      </c>
      <c r="C36" s="6" t="n">
        <v>0</v>
      </c>
    </row>
    <row r="37">
      <c r="A37" s="4" t="inlineStr">
        <is>
          <t>Obligations under executive deferred compensation plan</t>
        </is>
      </c>
      <c r="B37" s="6" t="n">
        <v>0</v>
      </c>
      <c r="C37" s="6" t="n">
        <v>0</v>
      </c>
    </row>
    <row r="38">
      <c r="A38" s="4" t="inlineStr">
        <is>
          <t>Derivative financial instruments, liabilities</t>
        </is>
      </c>
      <c r="B38" s="7" t="n">
        <v>0</v>
      </c>
      <c r="C38" s="7" t="n">
        <v>0</v>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Fair Value, Assets Measured on Recurring Basis, Unobservable Input Reconciliation (Details)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7" t="n">
        <v>289307</v>
      </c>
      <c r="C4" s="7" t="n">
        <v>260139</v>
      </c>
    </row>
    <row r="5">
      <c r="A5" s="4" t="inlineStr">
        <is>
          <t>Accretion of discount</t>
        </is>
      </c>
      <c r="B5" s="4" t="inlineStr">
        <is>
          <t xml:space="preserve"> </t>
        </is>
      </c>
      <c r="C5" s="6" t="n">
        <v>5306</v>
      </c>
    </row>
    <row r="6">
      <c r="A6" s="4" t="inlineStr">
        <is>
          <t>PIK dividends</t>
        </is>
      </c>
      <c r="B6" s="6" t="n">
        <v>36311</v>
      </c>
      <c r="C6" s="6" t="n">
        <v>19307</v>
      </c>
    </row>
    <row r="7">
      <c r="A7" s="4" t="inlineStr">
        <is>
          <t>Change in fair value</t>
        </is>
      </c>
      <c r="B7" s="4" t="inlineStr">
        <is>
          <t xml:space="preserve"> </t>
        </is>
      </c>
      <c r="C7" s="6" t="n">
        <v>4555</v>
      </c>
    </row>
    <row r="8">
      <c r="A8" s="4" t="inlineStr">
        <is>
          <t>Cash received for tax liability</t>
        </is>
      </c>
      <c r="B8" s="6" t="n">
        <v>-11627</v>
      </c>
      <c r="C8" s="4" t="inlineStr">
        <is>
          <t xml:space="preserve"> </t>
        </is>
      </c>
    </row>
    <row r="9">
      <c r="A9" s="4" t="inlineStr">
        <is>
          <t>Ending balance</t>
        </is>
      </c>
      <c r="B9" s="7" t="n">
        <v>313991</v>
      </c>
      <c r="C9" s="7" t="n">
        <v>289307</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ales to unconsolidated affiliates</t>
        </is>
      </c>
      <c r="B4" s="7" t="n">
        <v>5377526</v>
      </c>
      <c r="C4" s="7" t="n">
        <v>9617203</v>
      </c>
      <c r="D4" s="7" t="n">
        <v>7320104</v>
      </c>
    </row>
    <row r="5">
      <c r="A5" s="4" t="inlineStr">
        <is>
          <t>Receivables from unconsolidated affiliates</t>
        </is>
      </c>
      <c r="B5" s="6" t="n">
        <v>238384</v>
      </c>
      <c r="C5" s="6" t="n">
        <v>509097</v>
      </c>
      <c r="D5" s="4" t="inlineStr">
        <is>
          <t xml:space="preserve"> </t>
        </is>
      </c>
    </row>
    <row r="6">
      <c r="A6" s="4" t="inlineStr">
        <is>
          <t>Unconsolidated Affiliat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Sales to unconsolidated affiliates</t>
        </is>
      </c>
      <c r="B8" s="6" t="n">
        <v>30090</v>
      </c>
      <c r="C8" s="6" t="n">
        <v>35676</v>
      </c>
      <c r="D8" s="6" t="n">
        <v>51906</v>
      </c>
    </row>
    <row r="9">
      <c r="A9" s="4" t="inlineStr">
        <is>
          <t>Purchases from unconsolidated affiliates</t>
        </is>
      </c>
      <c r="B9" s="6" t="n">
        <v>643293</v>
      </c>
      <c r="C9" s="6" t="n">
        <v>3652784</v>
      </c>
      <c r="D9" s="7" t="n">
        <v>1920476</v>
      </c>
    </row>
    <row r="10">
      <c r="A10" s="4" t="inlineStr">
        <is>
          <t>Receivables from unconsolidated affiliates</t>
        </is>
      </c>
      <c r="B10" s="6" t="n">
        <v>11950</v>
      </c>
      <c r="C10" s="6" t="n">
        <v>15992</v>
      </c>
      <c r="D10" s="4" t="inlineStr">
        <is>
          <t xml:space="preserve"> </t>
        </is>
      </c>
    </row>
    <row r="11">
      <c r="A11" s="4" t="inlineStr">
        <is>
          <t>Payables to unconsolidated affiliates</t>
        </is>
      </c>
      <c r="B11" s="7" t="n">
        <v>150432</v>
      </c>
      <c r="C11" s="7" t="n">
        <v>550186</v>
      </c>
      <c r="D11"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Additional Information (Details) - segment</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t>
        </is>
      </c>
      <c r="B4" s="6" t="n">
        <v>3</v>
      </c>
      <c r="C4" s="4" t="inlineStr">
        <is>
          <t xml:space="preserve"> </t>
        </is>
      </c>
      <c r="D4" s="4" t="inlineStr">
        <is>
          <t xml:space="preserve"> </t>
        </is>
      </c>
    </row>
    <row r="5">
      <c r="A5" s="4" t="inlineStr">
        <is>
          <t>Number of reportable segments</t>
        </is>
      </c>
      <c r="B5" s="6" t="n">
        <v>3</v>
      </c>
      <c r="C5" s="4" t="inlineStr">
        <is>
          <t xml:space="preserve"> </t>
        </is>
      </c>
      <c r="D5" s="4" t="inlineStr">
        <is>
          <t xml:space="preserve"> </t>
        </is>
      </c>
    </row>
    <row r="6">
      <c r="A6" s="4" t="inlineStr">
        <is>
          <t>Revenue, Segment Benchmark | Customer Concentration Risk | Energy Storage Customer</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Benchmark for customer components of net sales, percentage</t>
        </is>
      </c>
      <c r="B8" s="4" t="inlineStr">
        <is>
          <t xml:space="preserve"> </t>
        </is>
      </c>
      <c r="C8" s="9" t="n">
        <v>0.12</v>
      </c>
      <c r="D8" s="9" t="n">
        <v>0.1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Area Information - Summarized Financial Information by Reportable Segments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ales</t>
        </is>
      </c>
      <c r="B4" s="4" t="inlineStr">
        <is>
          <t xml:space="preserve"> </t>
        </is>
      </c>
      <c r="C4" s="7" t="n">
        <v>5377526</v>
      </c>
      <c r="D4" s="7" t="n">
        <v>9617203</v>
      </c>
      <c r="E4" s="7" t="n">
        <v>7320104</v>
      </c>
    </row>
    <row r="5">
      <c r="A5" s="4" t="inlineStr">
        <is>
          <t>Depreciation and amortization</t>
        </is>
      </c>
      <c r="B5" s="4" t="inlineStr">
        <is>
          <t xml:space="preserve"> </t>
        </is>
      </c>
      <c r="C5" s="6" t="n">
        <v>-588638</v>
      </c>
      <c r="D5" s="6" t="n">
        <v>-429944</v>
      </c>
      <c r="E5" s="6" t="n">
        <v>-300841</v>
      </c>
    </row>
    <row r="6">
      <c r="A6" s="4" t="inlineStr">
        <is>
          <t>Interest and financing expenses</t>
        </is>
      </c>
      <c r="B6" s="4" t="inlineStr">
        <is>
          <t xml:space="preserve"> </t>
        </is>
      </c>
      <c r="C6" s="6" t="n">
        <v>-165619</v>
      </c>
      <c r="D6" s="6" t="n">
        <v>-116072</v>
      </c>
      <c r="E6" s="6" t="n">
        <v>-122973</v>
      </c>
    </row>
    <row r="7">
      <c r="A7" s="4" t="inlineStr">
        <is>
          <t>Income tax expense</t>
        </is>
      </c>
      <c r="B7" s="4" t="inlineStr">
        <is>
          <t xml:space="preserve"> </t>
        </is>
      </c>
      <c r="C7" s="6" t="n">
        <v>-87085</v>
      </c>
      <c r="D7" s="6" t="n">
        <v>-430277</v>
      </c>
      <c r="E7" s="6" t="n">
        <v>-390588</v>
      </c>
    </row>
    <row r="8">
      <c r="A8" s="4" t="inlineStr">
        <is>
          <t>Proportionate share of Windfield income tax expense</t>
        </is>
      </c>
      <c r="B8" s="4" t="inlineStr">
        <is>
          <t xml:space="preserve"> </t>
        </is>
      </c>
      <c r="C8" s="6" t="n">
        <v>-299193</v>
      </c>
      <c r="D8" s="6" t="n">
        <v>-779703</v>
      </c>
      <c r="E8" s="6" t="n">
        <v>-321591</v>
      </c>
    </row>
    <row r="9">
      <c r="A9" s="4" t="inlineStr">
        <is>
          <t>(Gain) loss on change in interest in properties/sale of business, net</t>
        </is>
      </c>
      <c r="B9" s="7" t="n">
        <v>71200</v>
      </c>
      <c r="C9" s="6" t="n">
        <v>0</v>
      </c>
      <c r="D9" s="6" t="n">
        <v>71190</v>
      </c>
      <c r="E9" s="6" t="n">
        <v>-8400</v>
      </c>
    </row>
    <row r="10">
      <c r="A10" s="4" t="inlineStr">
        <is>
          <t>Acquisition and integration related costs</t>
        </is>
      </c>
      <c r="B10" s="4" t="inlineStr">
        <is>
          <t xml:space="preserve"> </t>
        </is>
      </c>
      <c r="C10" s="6" t="n">
        <v>-6223</v>
      </c>
      <c r="D10" s="6" t="n">
        <v>-26767</v>
      </c>
      <c r="E10" s="6" t="n">
        <v>-16259</v>
      </c>
    </row>
    <row r="11">
      <c r="A11" s="4" t="inlineStr">
        <is>
          <t>Restructuring and asset write-offs</t>
        </is>
      </c>
      <c r="B11" s="4" t="inlineStr">
        <is>
          <t xml:space="preserve"> </t>
        </is>
      </c>
      <c r="C11" s="6" t="n">
        <v>-1180806</v>
      </c>
      <c r="D11" s="6" t="n">
        <v>-9491</v>
      </c>
      <c r="E11" s="6" t="n">
        <v>0</v>
      </c>
    </row>
    <row r="12">
      <c r="A12" s="4" t="inlineStr">
        <is>
          <t>Goodwill impairment</t>
        </is>
      </c>
      <c r="B12" s="4" t="inlineStr">
        <is>
          <t xml:space="preserve"> </t>
        </is>
      </c>
      <c r="C12" s="6" t="n">
        <v>0</v>
      </c>
      <c r="D12" s="6" t="n">
        <v>-6765</v>
      </c>
      <c r="E12" s="6" t="n">
        <v>0</v>
      </c>
    </row>
    <row r="13">
      <c r="A13" s="4" t="inlineStr">
        <is>
          <t>Non-operating pension and OPEB items</t>
        </is>
      </c>
      <c r="B13" s="4" t="inlineStr">
        <is>
          <t xml:space="preserve"> </t>
        </is>
      </c>
      <c r="C13" s="6" t="n">
        <v>11335</v>
      </c>
      <c r="D13" s="6" t="n">
        <v>7971</v>
      </c>
      <c r="E13" s="6" t="n">
        <v>57032</v>
      </c>
    </row>
    <row r="14">
      <c r="A14" s="4" t="inlineStr">
        <is>
          <t>(Loss) gain in fair value of public equity securities</t>
        </is>
      </c>
      <c r="B14" s="4" t="inlineStr">
        <is>
          <t xml:space="preserve"> </t>
        </is>
      </c>
      <c r="C14" s="6" t="n">
        <v>-70758</v>
      </c>
      <c r="D14" s="6" t="n">
        <v>-44732</v>
      </c>
      <c r="E14" s="6" t="n">
        <v>4319</v>
      </c>
    </row>
    <row r="15">
      <c r="A15" s="4" t="inlineStr">
        <is>
          <t>Legal accrual</t>
        </is>
      </c>
      <c r="B15" s="4" t="inlineStr">
        <is>
          <t xml:space="preserve"> </t>
        </is>
      </c>
      <c r="C15" s="4" t="inlineStr">
        <is>
          <t xml:space="preserve"> </t>
        </is>
      </c>
      <c r="D15" s="6" t="n">
        <v>-218510</v>
      </c>
      <c r="E15" s="4" t="inlineStr">
        <is>
          <t xml:space="preserve"> </t>
        </is>
      </c>
    </row>
    <row r="16">
      <c r="A16" s="4" t="inlineStr">
        <is>
          <t>Other</t>
        </is>
      </c>
      <c r="B16" s="4" t="inlineStr">
        <is>
          <t xml:space="preserve"> </t>
        </is>
      </c>
      <c r="C16" s="6" t="n">
        <v>67760</v>
      </c>
      <c r="D16" s="6" t="n">
        <v>10588</v>
      </c>
      <c r="E16" s="6" t="n">
        <v>-8331</v>
      </c>
    </row>
    <row r="17">
      <c r="A17" s="4" t="inlineStr">
        <is>
          <t>Net (loss) income attributable to Albemarle Corporation</t>
        </is>
      </c>
      <c r="B17" s="4" t="inlineStr">
        <is>
          <t xml:space="preserve"> </t>
        </is>
      </c>
      <c r="C17" s="6" t="n">
        <v>-1179449</v>
      </c>
      <c r="D17" s="6" t="n">
        <v>1573476</v>
      </c>
      <c r="E17" s="6" t="n">
        <v>2689816</v>
      </c>
    </row>
    <row r="18">
      <c r="A18" s="4" t="inlineStr">
        <is>
          <t>Reportable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sales</t>
        </is>
      </c>
      <c r="B20" s="4" t="inlineStr">
        <is>
          <t xml:space="preserve"> </t>
        </is>
      </c>
      <c r="C20" s="6" t="n">
        <v>5377526</v>
      </c>
      <c r="D20" s="6" t="n">
        <v>9617203</v>
      </c>
      <c r="E20" s="6" t="n">
        <v>7320104</v>
      </c>
    </row>
    <row r="21">
      <c r="A21" s="4" t="inlineStr">
        <is>
          <t>Cost of goods sold</t>
        </is>
      </c>
      <c r="B21" s="4" t="inlineStr">
        <is>
          <t xml:space="preserve"> </t>
        </is>
      </c>
      <c r="C21" s="6" t="n">
        <v>-4737902</v>
      </c>
      <c r="D21" s="6" t="n">
        <v>-8013598</v>
      </c>
      <c r="E21" s="6" t="n">
        <v>-3959831</v>
      </c>
    </row>
    <row r="22">
      <c r="A22" s="4" t="inlineStr">
        <is>
          <t>Selling, general and administrative expense</t>
        </is>
      </c>
      <c r="B22" s="4" t="inlineStr">
        <is>
          <t xml:space="preserve"> </t>
        </is>
      </c>
      <c r="C22" s="6" t="n">
        <v>-433991</v>
      </c>
      <c r="D22" s="6" t="n">
        <v>-460750</v>
      </c>
      <c r="E22" s="6" t="n">
        <v>-348589</v>
      </c>
    </row>
    <row r="23">
      <c r="A23" s="4" t="inlineStr">
        <is>
          <t>Other segment items</t>
        </is>
      </c>
      <c r="B23" s="4" t="inlineStr">
        <is>
          <t xml:space="preserve"> </t>
        </is>
      </c>
      <c r="C23" s="6" t="n">
        <v>-77629</v>
      </c>
      <c r="D23" s="6" t="n">
        <v>-79323</v>
      </c>
      <c r="E23" s="6" t="n">
        <v>-67197</v>
      </c>
    </row>
    <row r="24">
      <c r="A24" s="4" t="inlineStr">
        <is>
          <t>Equity in net income of unconsolidated investments</t>
        </is>
      </c>
      <c r="B24" s="4" t="inlineStr">
        <is>
          <t xml:space="preserve"> </t>
        </is>
      </c>
      <c r="C24" s="6" t="n">
        <v>1032359</v>
      </c>
      <c r="D24" s="6" t="n">
        <v>2617289</v>
      </c>
      <c r="E24" s="6" t="n">
        <v>1088882</v>
      </c>
    </row>
    <row r="25">
      <c r="A25" s="4" t="inlineStr">
        <is>
          <t>Net income attributable to noncontrolling interests</t>
        </is>
      </c>
      <c r="B25" s="4" t="inlineStr">
        <is>
          <t xml:space="preserve"> </t>
        </is>
      </c>
      <c r="C25" s="6" t="n">
        <v>-43253</v>
      </c>
      <c r="D25" s="6" t="n">
        <v>-96850</v>
      </c>
      <c r="E25" s="6" t="n">
        <v>-124963</v>
      </c>
    </row>
    <row r="26">
      <c r="A26" s="4" t="inlineStr">
        <is>
          <t>Adjusted EBITDA</t>
        </is>
      </c>
      <c r="B26" s="4" t="inlineStr">
        <is>
          <t xml:space="preserve"> </t>
        </is>
      </c>
      <c r="C26" s="6" t="n">
        <v>1117110</v>
      </c>
      <c r="D26" s="6" t="n">
        <v>3583971</v>
      </c>
      <c r="E26" s="6" t="n">
        <v>3908406</v>
      </c>
    </row>
    <row r="27">
      <c r="A27" s="4" t="inlineStr">
        <is>
          <t>Depreciation and amortization</t>
        </is>
      </c>
      <c r="B27" s="4" t="inlineStr">
        <is>
          <t xml:space="preserve"> </t>
        </is>
      </c>
      <c r="C27" s="6" t="n">
        <v>-581447</v>
      </c>
      <c r="D27" s="6" t="n">
        <v>-421132</v>
      </c>
      <c r="E27" s="6" t="n">
        <v>-294860</v>
      </c>
    </row>
    <row r="28">
      <c r="A28" s="4" t="inlineStr">
        <is>
          <t>Reportable Segments | Energy Storage</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Net sales</t>
        </is>
      </c>
      <c r="B30" s="4" t="inlineStr">
        <is>
          <t xml:space="preserve"> </t>
        </is>
      </c>
      <c r="C30" s="6" t="n">
        <v>3015121</v>
      </c>
      <c r="D30" s="6" t="n">
        <v>7078998</v>
      </c>
      <c r="E30" s="6" t="n">
        <v>4660945</v>
      </c>
    </row>
    <row r="31">
      <c r="A31" s="4" t="inlineStr">
        <is>
          <t>Cost of goods sold</t>
        </is>
      </c>
      <c r="B31" s="4" t="inlineStr">
        <is>
          <t xml:space="preserve"> </t>
        </is>
      </c>
      <c r="C31" s="6" t="n">
        <v>-2992566</v>
      </c>
      <c r="D31" s="6" t="n">
        <v>-6205403</v>
      </c>
      <c r="E31" s="6" t="n">
        <v>-2170867</v>
      </c>
    </row>
    <row r="32">
      <c r="A32" s="4" t="inlineStr">
        <is>
          <t>Selling, general and administrative expense</t>
        </is>
      </c>
      <c r="B32" s="4" t="inlineStr">
        <is>
          <t xml:space="preserve"> </t>
        </is>
      </c>
      <c r="C32" s="6" t="n">
        <v>-249805</v>
      </c>
      <c r="D32" s="6" t="n">
        <v>-266190</v>
      </c>
      <c r="E32" s="6" t="n">
        <v>-186311</v>
      </c>
    </row>
    <row r="33">
      <c r="A33" s="4" t="inlineStr">
        <is>
          <t>Other segment items</t>
        </is>
      </c>
      <c r="B33" s="4" t="inlineStr">
        <is>
          <t xml:space="preserve"> </t>
        </is>
      </c>
      <c r="C33" s="6" t="n">
        <v>-25101</v>
      </c>
      <c r="D33" s="6" t="n">
        <v>-22632</v>
      </c>
      <c r="E33" s="6" t="n">
        <v>-18389</v>
      </c>
    </row>
    <row r="34">
      <c r="A34" s="4" t="inlineStr">
        <is>
          <t>Equity in net income of unconsolidated investments</t>
        </is>
      </c>
      <c r="B34" s="4" t="inlineStr">
        <is>
          <t xml:space="preserve"> </t>
        </is>
      </c>
      <c r="C34" s="6" t="n">
        <v>1009891</v>
      </c>
      <c r="D34" s="6" t="n">
        <v>2596820</v>
      </c>
      <c r="E34" s="6" t="n">
        <v>1066978</v>
      </c>
    </row>
    <row r="35">
      <c r="A35" s="4" t="inlineStr">
        <is>
          <t>Net income attributable to noncontrolling interests</t>
        </is>
      </c>
      <c r="B35" s="4" t="inlineStr">
        <is>
          <t xml:space="preserve"> </t>
        </is>
      </c>
      <c r="C35" s="6" t="n">
        <v>0</v>
      </c>
      <c r="D35" s="6" t="n">
        <v>0</v>
      </c>
      <c r="E35" s="6" t="n">
        <v>0</v>
      </c>
    </row>
    <row r="36">
      <c r="A36" s="4" t="inlineStr">
        <is>
          <t>Adjusted EBITDA</t>
        </is>
      </c>
      <c r="B36" s="4" t="inlineStr">
        <is>
          <t xml:space="preserve"> </t>
        </is>
      </c>
      <c r="C36" s="6" t="n">
        <v>757540</v>
      </c>
      <c r="D36" s="6" t="n">
        <v>3181593</v>
      </c>
      <c r="E36" s="6" t="n">
        <v>3352356</v>
      </c>
    </row>
    <row r="37">
      <c r="A37" s="4" t="inlineStr">
        <is>
          <t>Depreciation and amortization</t>
        </is>
      </c>
      <c r="B37" s="4" t="inlineStr">
        <is>
          <t xml:space="preserve"> </t>
        </is>
      </c>
      <c r="C37" s="6" t="n">
        <v>-434916</v>
      </c>
      <c r="D37" s="6" t="n">
        <v>-258436</v>
      </c>
      <c r="E37" s="6" t="n">
        <v>-175738</v>
      </c>
    </row>
    <row r="38">
      <c r="A38" s="4" t="inlineStr">
        <is>
          <t>Goodwill impairment</t>
        </is>
      </c>
      <c r="B38" s="4" t="inlineStr">
        <is>
          <t xml:space="preserve"> </t>
        </is>
      </c>
      <c r="C38" s="4" t="inlineStr">
        <is>
          <t xml:space="preserve"> </t>
        </is>
      </c>
      <c r="D38" s="6" t="n">
        <v>0</v>
      </c>
      <c r="E38" s="4" t="inlineStr">
        <is>
          <t xml:space="preserve"> </t>
        </is>
      </c>
    </row>
    <row r="39">
      <c r="A39" s="4" t="inlineStr">
        <is>
          <t>Reportable Segments | Specialti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4" t="inlineStr">
        <is>
          <t xml:space="preserve"> </t>
        </is>
      </c>
      <c r="C41" s="6" t="n">
        <v>1325983</v>
      </c>
      <c r="D41" s="6" t="n">
        <v>1482425</v>
      </c>
      <c r="E41" s="6" t="n">
        <v>1759587</v>
      </c>
    </row>
    <row r="42">
      <c r="A42" s="4" t="inlineStr">
        <is>
          <t>Cost of goods sold</t>
        </is>
      </c>
      <c r="B42" s="4" t="inlineStr">
        <is>
          <t xml:space="preserve"> </t>
        </is>
      </c>
      <c r="C42" s="6" t="n">
        <v>-935017</v>
      </c>
      <c r="D42" s="6" t="n">
        <v>-961177</v>
      </c>
      <c r="E42" s="6" t="n">
        <v>-1013247</v>
      </c>
    </row>
    <row r="43">
      <c r="A43" s="4" t="inlineStr">
        <is>
          <t>Selling, general and administrative expense</t>
        </is>
      </c>
      <c r="B43" s="4" t="inlineStr">
        <is>
          <t xml:space="preserve"> </t>
        </is>
      </c>
      <c r="C43" s="6" t="n">
        <v>-93533</v>
      </c>
      <c r="D43" s="6" t="n">
        <v>-100173</v>
      </c>
      <c r="E43" s="6" t="n">
        <v>-77382</v>
      </c>
    </row>
    <row r="44">
      <c r="A44" s="4" t="inlineStr">
        <is>
          <t>Other segment items</t>
        </is>
      </c>
      <c r="B44" s="4" t="inlineStr">
        <is>
          <t xml:space="preserve"> </t>
        </is>
      </c>
      <c r="C44" s="6" t="n">
        <v>-25676</v>
      </c>
      <c r="D44" s="6" t="n">
        <v>-25719</v>
      </c>
      <c r="E44" s="6" t="n">
        <v>-16677</v>
      </c>
    </row>
    <row r="45">
      <c r="A45" s="4" t="inlineStr">
        <is>
          <t>Equity in net income of unconsolidated investments</t>
        </is>
      </c>
      <c r="B45" s="4" t="inlineStr">
        <is>
          <t xml:space="preserve"> </t>
        </is>
      </c>
      <c r="C45" s="6" t="n">
        <v>0</v>
      </c>
      <c r="D45" s="6" t="n">
        <v>0</v>
      </c>
      <c r="E45" s="6" t="n">
        <v>0</v>
      </c>
    </row>
    <row r="46">
      <c r="A46" s="4" t="inlineStr">
        <is>
          <t>Net income attributable to noncontrolling interests</t>
        </is>
      </c>
      <c r="B46" s="4" t="inlineStr">
        <is>
          <t xml:space="preserve"> </t>
        </is>
      </c>
      <c r="C46" s="6" t="n">
        <v>-43253</v>
      </c>
      <c r="D46" s="6" t="n">
        <v>-96850</v>
      </c>
      <c r="E46" s="6" t="n">
        <v>-124963</v>
      </c>
    </row>
    <row r="47">
      <c r="A47" s="4" t="inlineStr">
        <is>
          <t>Adjusted EBITDA</t>
        </is>
      </c>
      <c r="B47" s="4" t="inlineStr">
        <is>
          <t xml:space="preserve"> </t>
        </is>
      </c>
      <c r="C47" s="6" t="n">
        <v>228504</v>
      </c>
      <c r="D47" s="6" t="n">
        <v>298506</v>
      </c>
      <c r="E47" s="6" t="n">
        <v>527318</v>
      </c>
    </row>
    <row r="48">
      <c r="A48" s="4" t="inlineStr">
        <is>
          <t>Depreciation and amortization</t>
        </is>
      </c>
      <c r="B48" s="4" t="inlineStr">
        <is>
          <t xml:space="preserve"> </t>
        </is>
      </c>
      <c r="C48" s="6" t="n">
        <v>-95043</v>
      </c>
      <c r="D48" s="6" t="n">
        <v>-86673</v>
      </c>
      <c r="E48" s="6" t="n">
        <v>-67705</v>
      </c>
    </row>
    <row r="49">
      <c r="A49" s="4" t="inlineStr">
        <is>
          <t>Goodwill impairment</t>
        </is>
      </c>
      <c r="B49" s="4" t="inlineStr">
        <is>
          <t xml:space="preserve"> </t>
        </is>
      </c>
      <c r="C49" s="4" t="inlineStr">
        <is>
          <t xml:space="preserve"> </t>
        </is>
      </c>
      <c r="D49" s="6" t="n">
        <v>0</v>
      </c>
      <c r="E49" s="4" t="inlineStr">
        <is>
          <t xml:space="preserve"> </t>
        </is>
      </c>
    </row>
    <row r="50">
      <c r="A50" s="4" t="inlineStr">
        <is>
          <t>Reportable Segments | Ketjen</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et sales</t>
        </is>
      </c>
      <c r="B52" s="4" t="inlineStr">
        <is>
          <t xml:space="preserve"> </t>
        </is>
      </c>
      <c r="C52" s="6" t="n">
        <v>1036422</v>
      </c>
      <c r="D52" s="6" t="n">
        <v>1055780</v>
      </c>
      <c r="E52" s="6" t="n">
        <v>899572</v>
      </c>
    </row>
    <row r="53">
      <c r="A53" s="4" t="inlineStr">
        <is>
          <t>Cost of goods sold</t>
        </is>
      </c>
      <c r="B53" s="4" t="inlineStr">
        <is>
          <t xml:space="preserve"> </t>
        </is>
      </c>
      <c r="C53" s="6" t="n">
        <v>-810319</v>
      </c>
      <c r="D53" s="6" t="n">
        <v>-847018</v>
      </c>
      <c r="E53" s="6" t="n">
        <v>-775717</v>
      </c>
    </row>
    <row r="54">
      <c r="A54" s="4" t="inlineStr">
        <is>
          <t>Selling, general and administrative expense</t>
        </is>
      </c>
      <c r="B54" s="4" t="inlineStr">
        <is>
          <t xml:space="preserve"> </t>
        </is>
      </c>
      <c r="C54" s="6" t="n">
        <v>-90653</v>
      </c>
      <c r="D54" s="6" t="n">
        <v>-94387</v>
      </c>
      <c r="E54" s="6" t="n">
        <v>-84896</v>
      </c>
    </row>
    <row r="55">
      <c r="A55" s="4" t="inlineStr">
        <is>
          <t>Other segment items</t>
        </is>
      </c>
      <c r="B55" s="4" t="inlineStr">
        <is>
          <t xml:space="preserve"> </t>
        </is>
      </c>
      <c r="C55" s="6" t="n">
        <v>-26852</v>
      </c>
      <c r="D55" s="6" t="n">
        <v>-30972</v>
      </c>
      <c r="E55" s="6" t="n">
        <v>-32131</v>
      </c>
    </row>
    <row r="56">
      <c r="A56" s="4" t="inlineStr">
        <is>
          <t>Equity in net income of unconsolidated investments</t>
        </is>
      </c>
      <c r="B56" s="4" t="inlineStr">
        <is>
          <t xml:space="preserve"> </t>
        </is>
      </c>
      <c r="C56" s="6" t="n">
        <v>22468</v>
      </c>
      <c r="D56" s="6" t="n">
        <v>20469</v>
      </c>
      <c r="E56" s="6" t="n">
        <v>21904</v>
      </c>
    </row>
    <row r="57">
      <c r="A57" s="4" t="inlineStr">
        <is>
          <t>Net income attributable to noncontrolling interests</t>
        </is>
      </c>
      <c r="B57" s="4" t="inlineStr">
        <is>
          <t xml:space="preserve"> </t>
        </is>
      </c>
      <c r="C57" s="6" t="n">
        <v>0</v>
      </c>
      <c r="D57" s="6" t="n">
        <v>0</v>
      </c>
      <c r="E57" s="6" t="n">
        <v>0</v>
      </c>
    </row>
    <row r="58">
      <c r="A58" s="4" t="inlineStr">
        <is>
          <t>Adjusted EBITDA</t>
        </is>
      </c>
      <c r="B58" s="4" t="inlineStr">
        <is>
          <t xml:space="preserve"> </t>
        </is>
      </c>
      <c r="C58" s="6" t="n">
        <v>131066</v>
      </c>
      <c r="D58" s="6" t="n">
        <v>103872</v>
      </c>
      <c r="E58" s="6" t="n">
        <v>28732</v>
      </c>
    </row>
    <row r="59">
      <c r="A59" s="4" t="inlineStr">
        <is>
          <t>Depreciation and amortization</t>
        </is>
      </c>
      <c r="B59" s="4" t="inlineStr">
        <is>
          <t xml:space="preserve"> </t>
        </is>
      </c>
      <c r="C59" s="6" t="n">
        <v>-51488</v>
      </c>
      <c r="D59" s="6" t="n">
        <v>-76023</v>
      </c>
      <c r="E59" s="6" t="n">
        <v>-51417</v>
      </c>
    </row>
    <row r="60">
      <c r="A60" s="4" t="inlineStr">
        <is>
          <t>Goodwill impairment</t>
        </is>
      </c>
      <c r="B60" s="4" t="inlineStr">
        <is>
          <t xml:space="preserve"> </t>
        </is>
      </c>
      <c r="C60" s="4" t="inlineStr">
        <is>
          <t xml:space="preserve"> </t>
        </is>
      </c>
      <c r="D60" s="6" t="n">
        <v>-6765</v>
      </c>
      <c r="E60" s="4" t="inlineStr">
        <is>
          <t xml:space="preserve"> </t>
        </is>
      </c>
    </row>
    <row r="61">
      <c r="A61" s="4" t="inlineStr">
        <is>
          <t>Corporate expenses, net</t>
        </is>
      </c>
      <c r="B61" s="4" t="inlineStr">
        <is>
          <t xml:space="preserve"> </t>
        </is>
      </c>
      <c r="C61" s="4" t="inlineStr">
        <is>
          <t xml:space="preserve"> </t>
        </is>
      </c>
      <c r="D61" s="4" t="inlineStr">
        <is>
          <t xml:space="preserve"> </t>
        </is>
      </c>
      <c r="E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row>
    <row r="63">
      <c r="A63" s="4" t="inlineStr">
        <is>
          <t>Adjusted EBITDA</t>
        </is>
      </c>
      <c r="B63" s="4" t="inlineStr">
        <is>
          <t xml:space="preserve"> </t>
        </is>
      </c>
      <c r="C63" s="6" t="n">
        <v>22668</v>
      </c>
      <c r="D63" s="6" t="n">
        <v>-37983</v>
      </c>
      <c r="E63" s="6" t="n">
        <v>-110958</v>
      </c>
    </row>
    <row r="64">
      <c r="A64" s="4" t="inlineStr">
        <is>
          <t>Depreciation and amortization</t>
        </is>
      </c>
      <c r="B64" s="4" t="inlineStr">
        <is>
          <t xml:space="preserve"> </t>
        </is>
      </c>
      <c r="C64" s="7" t="n">
        <v>-7191</v>
      </c>
      <c r="D64" s="7" t="n">
        <v>-8812</v>
      </c>
      <c r="E64" s="7" t="n">
        <v>-5981</v>
      </c>
    </row>
  </sheetData>
  <mergeCells count="2">
    <mergeCell ref="A1:A2"/>
    <mergeCell ref="C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and Geographic Area Information - Summarized Financial Information by Reportable Segments (Footnote)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Loss on early extinguishment of debt</t>
        </is>
      </c>
      <c r="B4" s="4" t="inlineStr">
        <is>
          <t xml:space="preserve"> </t>
        </is>
      </c>
      <c r="C4" s="7" t="n">
        <v>0</v>
      </c>
      <c r="D4" s="7" t="n">
        <v>0</v>
      </c>
      <c r="E4" s="7" t="n">
        <v>19219</v>
      </c>
    </row>
    <row r="5">
      <c r="A5" s="4" t="inlineStr">
        <is>
          <t>Interest and financing expenses</t>
        </is>
      </c>
      <c r="B5" s="4" t="inlineStr">
        <is>
          <t xml:space="preserve"> </t>
        </is>
      </c>
      <c r="C5" s="6" t="n">
        <v>165619</v>
      </c>
      <c r="D5" s="6" t="n">
        <v>116072</v>
      </c>
      <c r="E5" s="6" t="n">
        <v>122973</v>
      </c>
    </row>
    <row r="6">
      <c r="A6" s="4" t="inlineStr">
        <is>
          <t>Expenses related to cost overruns</t>
        </is>
      </c>
      <c r="B6" s="4" t="inlineStr">
        <is>
          <t xml:space="preserve"> </t>
        </is>
      </c>
      <c r="C6" s="4" t="inlineStr">
        <is>
          <t xml:space="preserve"> </t>
        </is>
      </c>
      <c r="D6" s="4" t="inlineStr">
        <is>
          <t xml:space="preserve"> </t>
        </is>
      </c>
      <c r="E6" s="6" t="n">
        <v>8400</v>
      </c>
    </row>
    <row r="7">
      <c r="A7" s="4" t="inlineStr">
        <is>
          <t>Mark-to-market (loss) gain on public equity securities</t>
        </is>
      </c>
      <c r="B7" s="4" t="inlineStr">
        <is>
          <t xml:space="preserve"> </t>
        </is>
      </c>
      <c r="C7" s="4" t="inlineStr">
        <is>
          <t xml:space="preserve"> </t>
        </is>
      </c>
      <c r="D7" s="6" t="n">
        <v>-41400</v>
      </c>
      <c r="E7" s="6" t="n">
        <v>4300</v>
      </c>
    </row>
    <row r="8">
      <c r="A8" s="4" t="inlineStr">
        <is>
          <t>(Loss) gain in fair value of public equity securities</t>
        </is>
      </c>
      <c r="B8" s="4" t="inlineStr">
        <is>
          <t xml:space="preserve"> </t>
        </is>
      </c>
      <c r="C8" s="6" t="n">
        <v>-70758</v>
      </c>
      <c r="D8" s="6" t="n">
        <v>-44732</v>
      </c>
      <c r="E8" s="6" t="n">
        <v>4319</v>
      </c>
    </row>
    <row r="9">
      <c r="A9" s="4" t="inlineStr">
        <is>
          <t>Additions and changes in estimates</t>
        </is>
      </c>
      <c r="B9" s="4" t="inlineStr">
        <is>
          <t xml:space="preserve"> </t>
        </is>
      </c>
      <c r="C9" s="6" t="n">
        <v>11304</v>
      </c>
      <c r="D9" s="6" t="n">
        <v>2541</v>
      </c>
      <c r="E9" s="6" t="n">
        <v>-673</v>
      </c>
    </row>
    <row r="10">
      <c r="A10" s="4" t="inlineStr">
        <is>
          <t>charges for asset retirement obligations</t>
        </is>
      </c>
      <c r="B10" s="4" t="inlineStr">
        <is>
          <t xml:space="preserve"> </t>
        </is>
      </c>
      <c r="C10" s="6" t="n">
        <v>6608</v>
      </c>
      <c r="D10" s="6" t="n">
        <v>11288</v>
      </c>
      <c r="E10" s="4" t="inlineStr">
        <is>
          <t xml:space="preserve"> </t>
        </is>
      </c>
    </row>
    <row r="11">
      <c r="A11" s="4" t="inlineStr">
        <is>
          <t>Legal accrual</t>
        </is>
      </c>
      <c r="B11" s="4" t="inlineStr">
        <is>
          <t xml:space="preserve"> </t>
        </is>
      </c>
      <c r="C11" s="4" t="inlineStr">
        <is>
          <t xml:space="preserve"> </t>
        </is>
      </c>
      <c r="D11" s="6" t="n">
        <v>-218510</v>
      </c>
      <c r="E11" s="4" t="inlineStr">
        <is>
          <t xml:space="preserve"> </t>
        </is>
      </c>
    </row>
    <row r="12">
      <c r="A12" s="4" t="inlineStr">
        <is>
          <t>Revision of Prior Period, Error Correction, Adjust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Interest and financing expenses</t>
        </is>
      </c>
      <c r="B14" s="4" t="inlineStr">
        <is>
          <t xml:space="preserve"> </t>
        </is>
      </c>
      <c r="C14" s="4" t="inlineStr">
        <is>
          <t xml:space="preserve"> </t>
        </is>
      </c>
      <c r="D14" s="4" t="inlineStr">
        <is>
          <t xml:space="preserve"> </t>
        </is>
      </c>
      <c r="E14" s="6" t="n">
        <v>-17500</v>
      </c>
    </row>
    <row r="15">
      <c r="A15" s="4" t="inlineStr">
        <is>
          <t>Interest Expens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Loss on early extinguishment of debt</t>
        </is>
      </c>
      <c r="B17" s="4" t="inlineStr">
        <is>
          <t xml:space="preserve"> </t>
        </is>
      </c>
      <c r="C17" s="4" t="inlineStr">
        <is>
          <t xml:space="preserve"> </t>
        </is>
      </c>
      <c r="D17" s="4" t="inlineStr">
        <is>
          <t xml:space="preserve"> </t>
        </is>
      </c>
      <c r="E17" s="6" t="n">
        <v>19200</v>
      </c>
    </row>
    <row r="18">
      <c r="A18" s="4" t="inlineStr">
        <is>
          <t>Other expenses, net</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Mark-to-market (loss) gain on public equity securities</t>
        </is>
      </c>
      <c r="B20" s="4" t="inlineStr">
        <is>
          <t xml:space="preserve"> </t>
        </is>
      </c>
      <c r="C20" s="6" t="n">
        <v>-37000</v>
      </c>
      <c r="D20" s="6" t="n">
        <v>-44700</v>
      </c>
      <c r="E20" s="6" t="n">
        <v>4300</v>
      </c>
    </row>
    <row r="21">
      <c r="A21" s="4" t="inlineStr">
        <is>
          <t>(Loss) gain in fair value of public equity securities</t>
        </is>
      </c>
      <c r="B21" s="7" t="n">
        <v>-33700</v>
      </c>
      <c r="C21" s="4" t="inlineStr">
        <is>
          <t xml:space="preserve"> </t>
        </is>
      </c>
      <c r="D21" s="4" t="inlineStr">
        <is>
          <t xml:space="preserve"> </t>
        </is>
      </c>
      <c r="E21" s="4" t="inlineStr">
        <is>
          <t xml:space="preserve"> </t>
        </is>
      </c>
    </row>
    <row r="22">
      <c r="A22" s="4" t="inlineStr">
        <is>
          <t>Preferred equity gain</t>
        </is>
      </c>
      <c r="B22" s="4" t="inlineStr">
        <is>
          <t xml:space="preserve"> </t>
        </is>
      </c>
      <c r="C22" s="6" t="n">
        <v>36300</v>
      </c>
      <c r="D22" s="6" t="n">
        <v>19300</v>
      </c>
      <c r="E22" s="4" t="inlineStr">
        <is>
          <t xml:space="preserve"> </t>
        </is>
      </c>
    </row>
    <row r="23">
      <c r="A23" s="4" t="inlineStr">
        <is>
          <t>Gain (loss) on from sale of assets</t>
        </is>
      </c>
      <c r="B23" s="4" t="inlineStr">
        <is>
          <t xml:space="preserve"> </t>
        </is>
      </c>
      <c r="C23" s="6" t="n">
        <v>40900</v>
      </c>
      <c r="D23" s="4" t="inlineStr">
        <is>
          <t xml:space="preserve"> </t>
        </is>
      </c>
      <c r="E23" s="4" t="inlineStr">
        <is>
          <t xml:space="preserve"> </t>
        </is>
      </c>
    </row>
    <row r="24">
      <c r="A24" s="4" t="inlineStr">
        <is>
          <t>Additions and changes in estimates</t>
        </is>
      </c>
      <c r="B24" s="4" t="inlineStr">
        <is>
          <t xml:space="preserve"> </t>
        </is>
      </c>
      <c r="C24" s="6" t="n">
        <v>-600</v>
      </c>
      <c r="D24" s="4" t="inlineStr">
        <is>
          <t xml:space="preserve"> </t>
        </is>
      </c>
      <c r="E24" s="6" t="n">
        <v>-2000</v>
      </c>
    </row>
    <row r="25">
      <c r="A25" s="4" t="inlineStr">
        <is>
          <t>Gain (loss) from adjustment of indemnification related to previously disposed businesses</t>
        </is>
      </c>
      <c r="B25" s="4" t="inlineStr">
        <is>
          <t xml:space="preserve"> </t>
        </is>
      </c>
      <c r="C25" s="6" t="n">
        <v>1800</v>
      </c>
      <c r="D25" s="6" t="n">
        <v>900</v>
      </c>
      <c r="E25" s="6" t="n">
        <v>3200</v>
      </c>
    </row>
    <row r="26">
      <c r="A26" s="4" t="inlineStr">
        <is>
          <t>charges for asset retirement obligations</t>
        </is>
      </c>
      <c r="B26" s="4" t="inlineStr">
        <is>
          <t xml:space="preserve"> </t>
        </is>
      </c>
      <c r="C26" s="6" t="n">
        <v>2900</v>
      </c>
      <c r="D26" s="6" t="n">
        <v>3600</v>
      </c>
      <c r="E26" s="4" t="inlineStr">
        <is>
          <t xml:space="preserve"> </t>
        </is>
      </c>
    </row>
    <row r="27">
      <c r="A27" s="4" t="inlineStr">
        <is>
          <t>Gain resulting from insurance proceeds</t>
        </is>
      </c>
      <c r="B27" s="4" t="inlineStr">
        <is>
          <t xml:space="preserve"> </t>
        </is>
      </c>
      <c r="C27" s="4" t="inlineStr">
        <is>
          <t xml:space="preserve"> </t>
        </is>
      </c>
      <c r="D27" s="6" t="n">
        <v>7300</v>
      </c>
      <c r="E27" s="4" t="inlineStr">
        <is>
          <t xml:space="preserve"> </t>
        </is>
      </c>
    </row>
    <row r="28">
      <c r="A28" s="4" t="inlineStr">
        <is>
          <t>Gain (loss) from the sale of investments</t>
        </is>
      </c>
      <c r="B28" s="4" t="inlineStr">
        <is>
          <t xml:space="preserve"> </t>
        </is>
      </c>
      <c r="C28" s="6" t="n">
        <v>-2100</v>
      </c>
      <c r="D28" s="6" t="n">
        <v>5500</v>
      </c>
      <c r="E28" s="4" t="inlineStr">
        <is>
          <t xml:space="preserve"> </t>
        </is>
      </c>
    </row>
    <row r="29">
      <c r="A29" s="4" t="inlineStr">
        <is>
          <t>Gain from the reversal of a liability related to a previous divestiture</t>
        </is>
      </c>
      <c r="B29" s="4" t="inlineStr">
        <is>
          <t xml:space="preserve"> </t>
        </is>
      </c>
      <c r="C29" s="4" t="inlineStr">
        <is>
          <t xml:space="preserve"> </t>
        </is>
      </c>
      <c r="D29" s="4" t="inlineStr">
        <is>
          <t xml:space="preserve"> </t>
        </is>
      </c>
      <c r="E29" s="6" t="n">
        <v>3000</v>
      </c>
    </row>
    <row r="30">
      <c r="A30" s="4" t="inlineStr">
        <is>
          <t>Gain related to a settlement received from a legal matter in a prior period</t>
        </is>
      </c>
      <c r="B30" s="4" t="inlineStr">
        <is>
          <t xml:space="preserve"> </t>
        </is>
      </c>
      <c r="C30" s="4" t="inlineStr">
        <is>
          <t xml:space="preserve"> </t>
        </is>
      </c>
      <c r="D30" s="4" t="inlineStr">
        <is>
          <t xml:space="preserve"> </t>
        </is>
      </c>
      <c r="E30" s="6" t="n">
        <v>600</v>
      </c>
    </row>
    <row r="31">
      <c r="A31" s="4" t="inlineStr">
        <is>
          <t>Cost of goods sold</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Non-routine labor costs</t>
        </is>
      </c>
      <c r="B33" s="4" t="inlineStr">
        <is>
          <t xml:space="preserve"> </t>
        </is>
      </c>
      <c r="C33" s="6" t="n">
        <v>1400</v>
      </c>
      <c r="D33" s="4" t="inlineStr">
        <is>
          <t xml:space="preserve"> </t>
        </is>
      </c>
      <c r="E33" s="4" t="inlineStr">
        <is>
          <t xml:space="preserve"> </t>
        </is>
      </c>
    </row>
    <row r="34">
      <c r="A34" s="4" t="inlineStr">
        <is>
          <t>Additions and changes in estimates</t>
        </is>
      </c>
      <c r="B34" s="4" t="inlineStr">
        <is>
          <t xml:space="preserve"> </t>
        </is>
      </c>
      <c r="C34" s="4" t="inlineStr">
        <is>
          <t xml:space="preserve"> </t>
        </is>
      </c>
      <c r="D34" s="6" t="n">
        <v>4100</v>
      </c>
      <c r="E34" s="4" t="inlineStr">
        <is>
          <t xml:space="preserve"> </t>
        </is>
      </c>
    </row>
    <row r="35">
      <c r="A35" s="4" t="inlineStr">
        <is>
          <t>Legal accrual</t>
        </is>
      </c>
      <c r="B35" s="4" t="inlineStr">
        <is>
          <t xml:space="preserve"> </t>
        </is>
      </c>
      <c r="C35" s="4" t="inlineStr">
        <is>
          <t xml:space="preserve"> </t>
        </is>
      </c>
      <c r="D35" s="6" t="n">
        <v>-15100</v>
      </c>
      <c r="E35" s="4" t="inlineStr">
        <is>
          <t xml:space="preserve"> </t>
        </is>
      </c>
    </row>
    <row r="36">
      <c r="A36" s="4" t="inlineStr">
        <is>
          <t>Expenses related to one-time retention payments</t>
        </is>
      </c>
      <c r="B36" s="4" t="inlineStr">
        <is>
          <t xml:space="preserve"> </t>
        </is>
      </c>
      <c r="C36" s="4" t="inlineStr">
        <is>
          <t xml:space="preserve"> </t>
        </is>
      </c>
      <c r="D36" s="4" t="inlineStr">
        <is>
          <t xml:space="preserve"> </t>
        </is>
      </c>
      <c r="E36" s="6" t="n">
        <v>2700</v>
      </c>
    </row>
    <row r="37">
      <c r="A37" s="4" t="inlineStr">
        <is>
          <t>Litigation settlement, expense</t>
        </is>
      </c>
      <c r="B37" s="4" t="inlineStr">
        <is>
          <t xml:space="preserve"> </t>
        </is>
      </c>
      <c r="C37" s="4" t="inlineStr">
        <is>
          <t xml:space="preserve"> </t>
        </is>
      </c>
      <c r="D37" s="4" t="inlineStr">
        <is>
          <t xml:space="preserve"> </t>
        </is>
      </c>
      <c r="E37" s="6" t="n">
        <v>500</v>
      </c>
    </row>
    <row r="38">
      <c r="A38" s="4" t="inlineStr">
        <is>
          <t>Selling, general and administrative expenses</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Legal fees</t>
        </is>
      </c>
      <c r="B40" s="4" t="inlineStr">
        <is>
          <t xml:space="preserve"> </t>
        </is>
      </c>
      <c r="C40" s="7" t="n">
        <v>5300</v>
      </c>
      <c r="D40" s="4" t="inlineStr">
        <is>
          <t xml:space="preserve"> </t>
        </is>
      </c>
      <c r="E40" s="4" t="inlineStr">
        <is>
          <t xml:space="preserve"> </t>
        </is>
      </c>
    </row>
    <row r="41">
      <c r="A41" s="4" t="inlineStr">
        <is>
          <t>Additions and changes in estimates</t>
        </is>
      </c>
      <c r="B41" s="4" t="inlineStr">
        <is>
          <t xml:space="preserve"> </t>
        </is>
      </c>
      <c r="C41" s="4" t="inlineStr">
        <is>
          <t xml:space="preserve"> </t>
        </is>
      </c>
      <c r="D41" s="6" t="n">
        <v>-1900</v>
      </c>
      <c r="E41" s="6" t="n">
        <v>-2800</v>
      </c>
    </row>
    <row r="42">
      <c r="A42" s="4" t="inlineStr">
        <is>
          <t>Other restructuring costs</t>
        </is>
      </c>
      <c r="B42" s="4" t="inlineStr">
        <is>
          <t xml:space="preserve"> </t>
        </is>
      </c>
      <c r="C42" s="4" t="inlineStr">
        <is>
          <t xml:space="preserve"> </t>
        </is>
      </c>
      <c r="D42" s="6" t="n">
        <v>2300</v>
      </c>
      <c r="E42" s="6" t="n">
        <v>4300</v>
      </c>
    </row>
    <row r="43">
      <c r="A43" s="4" t="inlineStr">
        <is>
          <t>Various expenses</t>
        </is>
      </c>
      <c r="B43" s="4" t="inlineStr">
        <is>
          <t xml:space="preserve"> </t>
        </is>
      </c>
      <c r="C43" s="4" t="inlineStr">
        <is>
          <t xml:space="preserve"> </t>
        </is>
      </c>
      <c r="D43" s="7" t="n">
        <v>1800</v>
      </c>
      <c r="E43" s="4" t="inlineStr">
        <is>
          <t xml:space="preserve"> </t>
        </is>
      </c>
    </row>
    <row r="44">
      <c r="A44" s="4" t="inlineStr">
        <is>
          <t>Expenses related to one-time retention payments</t>
        </is>
      </c>
      <c r="B44" s="4" t="inlineStr">
        <is>
          <t xml:space="preserve"> </t>
        </is>
      </c>
      <c r="C44" s="4" t="inlineStr">
        <is>
          <t xml:space="preserve"> </t>
        </is>
      </c>
      <c r="D44" s="4" t="inlineStr">
        <is>
          <t xml:space="preserve"> </t>
        </is>
      </c>
      <c r="E44" s="6" t="n">
        <v>1900</v>
      </c>
    </row>
    <row r="45">
      <c r="A45" s="4" t="inlineStr">
        <is>
          <t>Gain on sale of property</t>
        </is>
      </c>
      <c r="B45" s="4" t="inlineStr">
        <is>
          <t xml:space="preserve"> </t>
        </is>
      </c>
      <c r="C45" s="4" t="inlineStr">
        <is>
          <t xml:space="preserve"> </t>
        </is>
      </c>
      <c r="D45" s="4" t="inlineStr">
        <is>
          <t xml:space="preserve"> </t>
        </is>
      </c>
      <c r="E45" s="6" t="n">
        <v>-4300</v>
      </c>
    </row>
    <row r="46">
      <c r="A46" s="4" t="inlineStr">
        <is>
          <t>Selling, general and administrative expenses | Financial Improvement Plan</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Multiemployer plan contributions</t>
        </is>
      </c>
      <c r="B48" s="4" t="inlineStr">
        <is>
          <t xml:space="preserve"> </t>
        </is>
      </c>
      <c r="C48" s="4" t="inlineStr">
        <is>
          <t xml:space="preserve"> </t>
        </is>
      </c>
      <c r="D48" s="4" t="inlineStr">
        <is>
          <t xml:space="preserve"> </t>
        </is>
      </c>
      <c r="E48" s="7" t="n">
        <v>2800</v>
      </c>
    </row>
    <row r="49">
      <c r="A49" s="4" t="inlineStr">
        <is>
          <t>Windfield Holding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Ownership percentage</t>
        </is>
      </c>
      <c r="B51" s="4" t="inlineStr">
        <is>
          <t xml:space="preserve"> </t>
        </is>
      </c>
      <c r="C51" s="9" t="n">
        <v>0.49</v>
      </c>
      <c r="D51" s="9" t="n">
        <v>0.49</v>
      </c>
      <c r="E51" s="9" t="n">
        <v>0.49</v>
      </c>
    </row>
  </sheetData>
  <mergeCells count="2">
    <mergeCell ref="A1:A2"/>
    <mergeCell ref="C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Identifiable Assets by Reportable Segments (Details) - USD ($) $ in Thousands</t>
        </is>
      </c>
      <c r="B1" s="2" t="inlineStr">
        <is>
          <t>Dec. 31, 2024</t>
        </is>
      </c>
      <c r="C1" s="2" t="inlineStr">
        <is>
          <t>Dec. 31, 2023</t>
        </is>
      </c>
      <c r="D1" s="2" t="inlineStr">
        <is>
          <t>Dec. 31, 2022</t>
        </is>
      </c>
    </row>
    <row r="2">
      <c r="A2" s="3" t="inlineStr">
        <is>
          <t>Segment Reporting Information [Line Items]</t>
        </is>
      </c>
      <c r="B2" s="4" t="inlineStr">
        <is>
          <t xml:space="preserve"> </t>
        </is>
      </c>
      <c r="C2" s="4" t="inlineStr">
        <is>
          <t xml:space="preserve"> </t>
        </is>
      </c>
      <c r="D2" s="4" t="inlineStr">
        <is>
          <t xml:space="preserve"> </t>
        </is>
      </c>
    </row>
    <row r="3">
      <c r="A3" s="4" t="inlineStr">
        <is>
          <t>Total assets</t>
        </is>
      </c>
      <c r="B3" s="7" t="n">
        <v>16609649</v>
      </c>
      <c r="C3" s="7" t="n">
        <v>18270652</v>
      </c>
      <c r="D3" s="7" t="n">
        <v>15456522</v>
      </c>
    </row>
    <row r="4">
      <c r="A4" s="4" t="inlineStr">
        <is>
          <t>Reportable Segments</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 assets</t>
        </is>
      </c>
      <c r="B6" s="6" t="n">
        <v>14555600</v>
      </c>
      <c r="C6" s="6" t="n">
        <v>16298462</v>
      </c>
      <c r="D6" s="6" t="n">
        <v>13083014</v>
      </c>
    </row>
    <row r="7">
      <c r="A7" s="4" t="inlineStr">
        <is>
          <t>Reportable Segments | Energy Storag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 assets</t>
        </is>
      </c>
      <c r="B9" s="6" t="n">
        <v>11285847</v>
      </c>
      <c r="C9" s="6" t="n">
        <v>13246412</v>
      </c>
      <c r="D9" s="6" t="n">
        <v>10471949</v>
      </c>
    </row>
    <row r="10">
      <c r="A10" s="4" t="inlineStr">
        <is>
          <t>Reportable Segments | Specialtie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 assets</t>
        </is>
      </c>
      <c r="B12" s="6" t="n">
        <v>1843564</v>
      </c>
      <c r="C12" s="6" t="n">
        <v>1696307</v>
      </c>
      <c r="D12" s="6" t="n">
        <v>1396583</v>
      </c>
    </row>
    <row r="13">
      <c r="A13" s="4" t="inlineStr">
        <is>
          <t>Reportable Segments | Ketjen</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assets</t>
        </is>
      </c>
      <c r="B15" s="6" t="n">
        <v>1426189</v>
      </c>
      <c r="C15" s="6" t="n">
        <v>1355743</v>
      </c>
      <c r="D15" s="6" t="n">
        <v>1214482</v>
      </c>
    </row>
    <row r="16">
      <c r="A16" s="4" t="inlineStr">
        <is>
          <t>Corporat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assets</t>
        </is>
      </c>
      <c r="B18" s="7" t="n">
        <v>2054049</v>
      </c>
      <c r="C18" s="7" t="n">
        <v>1972190</v>
      </c>
      <c r="D18" s="7" t="n">
        <v>237350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Depreciation and Amortization and Capital Expenditures by Reportable Segment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588638</v>
      </c>
      <c r="C4" s="7" t="n">
        <v>429944</v>
      </c>
      <c r="D4" s="7" t="n">
        <v>300841</v>
      </c>
    </row>
    <row r="5">
      <c r="A5" s="4" t="inlineStr">
        <is>
          <t>Equity in net income of unconsolidated investments (net of tax)</t>
        </is>
      </c>
      <c r="B5" s="6" t="n">
        <v>715433</v>
      </c>
      <c r="C5" s="6" t="n">
        <v>1854082</v>
      </c>
      <c r="D5" s="6" t="n">
        <v>772275</v>
      </c>
    </row>
    <row r="6">
      <c r="A6" s="4" t="inlineStr">
        <is>
          <t>Total capital expenditures</t>
        </is>
      </c>
      <c r="B6" s="6" t="n">
        <v>1685790</v>
      </c>
      <c r="C6" s="6" t="n">
        <v>2149281</v>
      </c>
      <c r="D6" s="6" t="n">
        <v>1261646</v>
      </c>
    </row>
    <row r="7">
      <c r="A7" s="4" t="inlineStr">
        <is>
          <t>Reportable Segment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Depreciation and amortization</t>
        </is>
      </c>
      <c r="B9" s="6" t="n">
        <v>581447</v>
      </c>
      <c r="C9" s="6" t="n">
        <v>421132</v>
      </c>
      <c r="D9" s="6" t="n">
        <v>294860</v>
      </c>
    </row>
    <row r="10">
      <c r="A10" s="4" t="inlineStr">
        <is>
          <t>Equity in net income of unconsolidated investments (net of tax)</t>
        </is>
      </c>
      <c r="B10" s="6" t="n">
        <v>727846</v>
      </c>
      <c r="C10" s="6" t="n">
        <v>1843089</v>
      </c>
      <c r="D10" s="6" t="n">
        <v>768786</v>
      </c>
    </row>
    <row r="11">
      <c r="A11" s="4" t="inlineStr">
        <is>
          <t>Total capital expenditures</t>
        </is>
      </c>
      <c r="B11" s="6" t="n">
        <v>1652603</v>
      </c>
      <c r="C11" s="6" t="n">
        <v>2098989</v>
      </c>
      <c r="D11" s="6" t="n">
        <v>1230387</v>
      </c>
    </row>
    <row r="12">
      <c r="A12" s="4" t="inlineStr">
        <is>
          <t>Reportable Segments | Energy Storag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Depreciation and amortization</t>
        </is>
      </c>
      <c r="B14" s="6" t="n">
        <v>434916</v>
      </c>
      <c r="C14" s="6" t="n">
        <v>258436</v>
      </c>
      <c r="D14" s="6" t="n">
        <v>175738</v>
      </c>
    </row>
    <row r="15">
      <c r="A15" s="4" t="inlineStr">
        <is>
          <t>Equity in net income of unconsolidated investments (net of tax)</t>
        </is>
      </c>
      <c r="B15" s="6" t="n">
        <v>705378</v>
      </c>
      <c r="C15" s="6" t="n">
        <v>1822620</v>
      </c>
      <c r="D15" s="6" t="n">
        <v>746882</v>
      </c>
    </row>
    <row r="16">
      <c r="A16" s="4" t="inlineStr">
        <is>
          <t>Total capital expenditures</t>
        </is>
      </c>
      <c r="B16" s="6" t="n">
        <v>1231009</v>
      </c>
      <c r="C16" s="6" t="n">
        <v>1752440</v>
      </c>
      <c r="D16" s="6" t="n">
        <v>980410</v>
      </c>
    </row>
    <row r="17">
      <c r="A17" s="4" t="inlineStr">
        <is>
          <t>Reportable Segments | Specialt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Depreciation and amortization</t>
        </is>
      </c>
      <c r="B19" s="6" t="n">
        <v>95043</v>
      </c>
      <c r="C19" s="6" t="n">
        <v>86673</v>
      </c>
      <c r="D19" s="6" t="n">
        <v>67705</v>
      </c>
    </row>
    <row r="20">
      <c r="A20" s="4" t="inlineStr">
        <is>
          <t>Total capital expenditures</t>
        </is>
      </c>
      <c r="B20" s="6" t="n">
        <v>257673</v>
      </c>
      <c r="C20" s="6" t="n">
        <v>214039</v>
      </c>
      <c r="D20" s="6" t="n">
        <v>183658</v>
      </c>
    </row>
    <row r="21">
      <c r="A21" s="4" t="inlineStr">
        <is>
          <t>Reportable Segments | Ketjen</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epreciation and amortization</t>
        </is>
      </c>
      <c r="B23" s="6" t="n">
        <v>51488</v>
      </c>
      <c r="C23" s="6" t="n">
        <v>76023</v>
      </c>
      <c r="D23" s="6" t="n">
        <v>51417</v>
      </c>
    </row>
    <row r="24">
      <c r="A24" s="4" t="inlineStr">
        <is>
          <t>Equity in net income of unconsolidated investments (net of tax)</t>
        </is>
      </c>
      <c r="B24" s="6" t="n">
        <v>22468</v>
      </c>
      <c r="C24" s="6" t="n">
        <v>20469</v>
      </c>
      <c r="D24" s="6" t="n">
        <v>21904</v>
      </c>
    </row>
    <row r="25">
      <c r="A25" s="4" t="inlineStr">
        <is>
          <t>Total capital expenditures</t>
        </is>
      </c>
      <c r="B25" s="6" t="n">
        <v>163921</v>
      </c>
      <c r="C25" s="6" t="n">
        <v>132510</v>
      </c>
      <c r="D25" s="6" t="n">
        <v>66319</v>
      </c>
    </row>
    <row r="26">
      <c r="A26" s="4" t="inlineStr">
        <is>
          <t>Corporate</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Depreciation and amortization</t>
        </is>
      </c>
      <c r="B28" s="6" t="n">
        <v>7191</v>
      </c>
      <c r="C28" s="6" t="n">
        <v>8812</v>
      </c>
      <c r="D28" s="6" t="n">
        <v>5981</v>
      </c>
    </row>
    <row r="29">
      <c r="A29" s="4" t="inlineStr">
        <is>
          <t>Equity in net income of unconsolidated investments (net of tax)</t>
        </is>
      </c>
      <c r="B29" s="6" t="n">
        <v>-12413</v>
      </c>
      <c r="C29" s="6" t="n">
        <v>10993</v>
      </c>
      <c r="D29" s="6" t="n">
        <v>3489</v>
      </c>
    </row>
    <row r="30">
      <c r="A30" s="4" t="inlineStr">
        <is>
          <t>Total capital expenditures</t>
        </is>
      </c>
      <c r="B30" s="7" t="n">
        <v>33187</v>
      </c>
      <c r="C30" s="7" t="n">
        <v>50292</v>
      </c>
      <c r="D30" s="7" t="n">
        <v>31259</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Area Information - Net Sales by Geographic Are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5377526</v>
      </c>
      <c r="C4" s="7" t="n">
        <v>9617203</v>
      </c>
      <c r="D4" s="7" t="n">
        <v>7320104</v>
      </c>
    </row>
    <row r="5">
      <c r="A5" s="4" t="inlineStr">
        <is>
          <t>United State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et sales</t>
        </is>
      </c>
      <c r="B7" s="6" t="n">
        <v>901870</v>
      </c>
      <c r="C7" s="6" t="n">
        <v>930838</v>
      </c>
      <c r="D7" s="6" t="n">
        <v>888612</v>
      </c>
    </row>
    <row r="8">
      <c r="A8" s="4" t="inlineStr">
        <is>
          <t>South Korea</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912376</v>
      </c>
      <c r="C10" s="6" t="n">
        <v>3125372</v>
      </c>
      <c r="D10" s="6" t="n">
        <v>1628728</v>
      </c>
    </row>
    <row r="11">
      <c r="A11" s="4" t="inlineStr">
        <is>
          <t>China</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Net sales</t>
        </is>
      </c>
      <c r="B13" s="6" t="n">
        <v>1961143</v>
      </c>
      <c r="C13" s="6" t="n">
        <v>2851809</v>
      </c>
      <c r="D13" s="6" t="n">
        <v>2380459</v>
      </c>
    </row>
    <row r="14">
      <c r="A14" s="4" t="inlineStr">
        <is>
          <t>Japan</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sales</t>
        </is>
      </c>
      <c r="B16" s="6" t="n">
        <v>589268</v>
      </c>
      <c r="C16" s="6" t="n">
        <v>1396360</v>
      </c>
      <c r="D16" s="6" t="n">
        <v>1079322</v>
      </c>
    </row>
    <row r="17">
      <c r="A17" s="4" t="inlineStr">
        <is>
          <t>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7" t="n">
        <v>1012869</v>
      </c>
      <c r="C19" s="7" t="n">
        <v>1312824</v>
      </c>
      <c r="D19" s="7" t="n">
        <v>134298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ounts Receivable</t>
        </is>
      </c>
      <c r="B1" s="2" t="inlineStr">
        <is>
          <t>12 Months Ended</t>
        </is>
      </c>
    </row>
    <row r="2">
      <c r="B2" s="2" t="inlineStr">
        <is>
          <t>Dec. 31, 2024</t>
        </is>
      </c>
    </row>
    <row r="3">
      <c r="A3" s="3" t="inlineStr">
        <is>
          <t>Receivables [Abstract]</t>
        </is>
      </c>
      <c r="B3" s="4" t="inlineStr">
        <is>
          <t xml:space="preserve"> </t>
        </is>
      </c>
    </row>
    <row r="4">
      <c r="A4" s="4" t="inlineStr">
        <is>
          <t>Other Accounts Receivable</t>
        </is>
      </c>
      <c r="B4" s="4" t="inlineStr">
        <is>
          <t xml:space="preserve">Other Accounts Receivable: Other accounts receivable consist of the following at December 31, 2024 and 2023 (in thousands): December 31, 2024 2023 Value added tax/consumption tax $ 213,138 $ 474,280 Other 25,246 34,817 Total $ 238,384 $ 509,097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and Geographic Area Information - Long-Lived Assets by Geographic Area (Details) - USD ($) $ in Thousands</t>
        </is>
      </c>
      <c r="B1" s="2" t="inlineStr">
        <is>
          <t>Dec. 31, 2024</t>
        </is>
      </c>
      <c r="C1" s="2" t="inlineStr">
        <is>
          <t>Dec. 31, 2023</t>
        </is>
      </c>
      <c r="D1" s="2" t="inlineStr">
        <is>
          <t>Dec. 31, 2022</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Long-lived assets</t>
        </is>
      </c>
      <c r="B3" s="7" t="n">
        <v>10057955</v>
      </c>
      <c r="C3" s="7" t="n">
        <v>10350851</v>
      </c>
      <c r="D3" s="7" t="n">
        <v>7794993</v>
      </c>
    </row>
    <row r="4">
      <c r="A4" s="4" t="inlineStr">
        <is>
          <t>United States</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Long-lived assets</t>
        </is>
      </c>
      <c r="B6" s="6" t="n">
        <v>2134371</v>
      </c>
      <c r="C6" s="6" t="n">
        <v>1912243</v>
      </c>
      <c r="D6" s="6" t="n">
        <v>1371347</v>
      </c>
    </row>
    <row r="7">
      <c r="A7" s="4" t="inlineStr">
        <is>
          <t>Australia</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Long-lived assets</t>
        </is>
      </c>
      <c r="B9" s="6" t="n">
        <v>3943847</v>
      </c>
      <c r="C9" s="6" t="n">
        <v>4610963</v>
      </c>
      <c r="D9" s="6" t="n">
        <v>3253069</v>
      </c>
    </row>
    <row r="10">
      <c r="A10" s="4" t="inlineStr">
        <is>
          <t>Chile</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Long-lived assets</t>
        </is>
      </c>
      <c r="B12" s="6" t="n">
        <v>2253647</v>
      </c>
      <c r="C12" s="6" t="n">
        <v>2258619</v>
      </c>
      <c r="D12" s="6" t="n">
        <v>2057270</v>
      </c>
    </row>
    <row r="13">
      <c r="A13" s="4" t="inlineStr">
        <is>
          <t>Chin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Long-lived assets</t>
        </is>
      </c>
      <c r="B15" s="6" t="n">
        <v>966785</v>
      </c>
      <c r="C15" s="6" t="n">
        <v>819119</v>
      </c>
      <c r="D15" s="6" t="n">
        <v>438090</v>
      </c>
    </row>
    <row r="16">
      <c r="A16" s="4" t="inlineStr">
        <is>
          <t>Jordan</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Long-lived assets</t>
        </is>
      </c>
      <c r="B18" s="6" t="n">
        <v>309148</v>
      </c>
      <c r="C18" s="6" t="n">
        <v>292870</v>
      </c>
      <c r="D18" s="6" t="n">
        <v>267612</v>
      </c>
    </row>
    <row r="19">
      <c r="A19" s="4" t="inlineStr">
        <is>
          <t>Netherlands</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Long-lived assets</t>
        </is>
      </c>
      <c r="B21" s="6" t="n">
        <v>177587</v>
      </c>
      <c r="C21" s="6" t="n">
        <v>186963</v>
      </c>
      <c r="D21" s="6" t="n">
        <v>167264</v>
      </c>
    </row>
    <row r="22">
      <c r="A22" s="4" t="inlineStr">
        <is>
          <t>Germany</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Long-lived assets</t>
        </is>
      </c>
      <c r="B24" s="6" t="n">
        <v>90367</v>
      </c>
      <c r="C24" s="6" t="n">
        <v>91979</v>
      </c>
      <c r="D24" s="6" t="n">
        <v>77845</v>
      </c>
    </row>
    <row r="25">
      <c r="A25" s="4" t="inlineStr">
        <is>
          <t>France</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Long-lived assets</t>
        </is>
      </c>
      <c r="B27" s="6" t="n">
        <v>59815</v>
      </c>
      <c r="C27" s="6" t="n">
        <v>56876</v>
      </c>
      <c r="D27" s="6" t="n">
        <v>52894</v>
      </c>
    </row>
    <row r="28">
      <c r="A28" s="4" t="inlineStr">
        <is>
          <t>Brazil</t>
        </is>
      </c>
      <c r="B28" s="4" t="inlineStr">
        <is>
          <t xml:space="preserve"> </t>
        </is>
      </c>
      <c r="C28" s="4" t="inlineStr">
        <is>
          <t xml:space="preserve"> </t>
        </is>
      </c>
      <c r="D28" s="4" t="inlineStr">
        <is>
          <t xml:space="preserve"> </t>
        </is>
      </c>
    </row>
    <row r="29">
      <c r="A29" s="3" t="inlineStr">
        <is>
          <t>Revenues from External Customers and Long-Lived Assets [Line Items]</t>
        </is>
      </c>
      <c r="B29" s="4" t="inlineStr">
        <is>
          <t xml:space="preserve"> </t>
        </is>
      </c>
      <c r="C29" s="4" t="inlineStr">
        <is>
          <t xml:space="preserve"> </t>
        </is>
      </c>
      <c r="D29" s="4" t="inlineStr">
        <is>
          <t xml:space="preserve"> </t>
        </is>
      </c>
    </row>
    <row r="30">
      <c r="A30" s="4" t="inlineStr">
        <is>
          <t>Long-lived assets</t>
        </is>
      </c>
      <c r="B30" s="6" t="n">
        <v>29733</v>
      </c>
      <c r="C30" s="6" t="n">
        <v>33730</v>
      </c>
      <c r="D30" s="6" t="n">
        <v>31855</v>
      </c>
    </row>
    <row r="31">
      <c r="A31" s="4" t="inlineStr">
        <is>
          <t>Other foreign countries</t>
        </is>
      </c>
      <c r="B31" s="4" t="inlineStr">
        <is>
          <t xml:space="preserve"> </t>
        </is>
      </c>
      <c r="C31" s="4" t="inlineStr">
        <is>
          <t xml:space="preserve"> </t>
        </is>
      </c>
      <c r="D31" s="4" t="inlineStr">
        <is>
          <t xml:space="preserve"> </t>
        </is>
      </c>
    </row>
    <row r="32">
      <c r="A32" s="3" t="inlineStr">
        <is>
          <t>Revenues from External Customers and Long-Lived Assets [Line Items]</t>
        </is>
      </c>
      <c r="B32" s="4" t="inlineStr">
        <is>
          <t xml:space="preserve"> </t>
        </is>
      </c>
      <c r="C32" s="4" t="inlineStr">
        <is>
          <t xml:space="preserve"> </t>
        </is>
      </c>
      <c r="D32" s="4" t="inlineStr">
        <is>
          <t xml:space="preserve"> </t>
        </is>
      </c>
    </row>
    <row r="33">
      <c r="A33" s="4" t="inlineStr">
        <is>
          <t>Long-lived assets</t>
        </is>
      </c>
      <c r="B33" s="7" t="n">
        <v>92655</v>
      </c>
      <c r="C33" s="7" t="n">
        <v>87489</v>
      </c>
      <c r="D33" s="7" t="n">
        <v>7774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following table provides a breakdown of inventories at December 31, 2024 and 2023 (in thousands): December 31, 2024 2023 Finished goods $ 912,662 $ 1,624,893 Raw materials and work in process (a) 429,080 401,050 Stores, supplies and other 160,789 135,344 Total (b) $ 1,502,531 $ 2,161,287 (a) Included $290.6 million and $213.4 million at December 31, 2024 and 2023, respectively, of work in process in our Energy Storage segment. (b) As a result of the decline in lithium market pricing, the Company recorded charges in Cost of goods sold to reduce the value of certain finished goods and spodumene to their net realizable value. The balance of these inventory reserves totaled $104.0 million and $604.1 million at December 31, 2024 and 2023, respectively. Approximately 3% of our inventories are valued using the last-in, first-out (“LIFO”) method at both December 31, 2024 and 2023. The portion of our domestic inventories stated on the LIFO basis amounted to $44.5 million and $60.4 million at December 31, 2024 and 2023, respectively, which are below replacement cost by approximately $67.1 million and $60.1 million, respectively. The Company eliminates the balance of intra-entity profits on purchases of inventory from its equity method investments that remains unsold at the balance sheet in Inventories, specifically finished goods and equally reduces Equity in net income of unconsolidated investments (net of tax) on the consolidated statements of (loss) income. The balance of intra-entity profits on inventory purchased from equity method investments in Inventories totaled $66.8 million and $559.6 million at December 31, 2024 and 2023, respectively. The intra-entity profit is recognized in Equity in net income of unconsolidated investments (net of tax) in the period that converted inventory is sold to a third-party customer. In the same period, the intra-entity profit is also recognized as higher Cost of goods sold on the consolidated statements of (loss)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 xml:space="preserve">Other Current Assets: Other current assets consist of the following at December 31, 2024 and 2023 (in thousands): December 31, 2024 2023 Income tax receivables $ 84,975 $ 112,953 Prepaid taxes 217 207,894 Other prepaid expenses 76,974 116,033 Other 4,750 6,595 Total $ 166,916 $ 443,47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cost, consist of the following at December 31, 2024 and 2023 (in thousands): Useful December 31, 2024 2023 Land — $ 295,176 $ 297,435 Land improvements 10 – 30 342,213 316,544 Buildings and improvements 10 – 50 933,188 699,045 Machinery and equipment (a) 2 – 45 8,187,422 6,173,463 Mineral rights and reserves 7 – 60 1,755,770 1,689,013 Construction in progress — 1,009,599 3,058,257 Total $ 12,523,368 $ 12,233,757 (a)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 The cost of property, plant and equipment is depreciated generally by the straight-line method. Depletion of mineral rights is based on the units-of-production method. Depreciation expense, including depletion, amounted to $561.4 million, $398.5 million and $273.0 million during the years ended December 31, 2024, 2023 and 2022, respectively. Interest capitalized on significant capital projects in 2024, 2023 and 2022 was $49.0 million, $72.7 million and $31.1 million, respectively. In 2022, the Company announced it has been awarded a nearly $150 million grant from the U.S. Department of Energy to expand domestic manufacturing of batteries for EVs and the electric grid and for materials and components currently imported from other countries. The grant funding is intended to support a portion of the anticipated cost to construct a new, commercial-scale U.S.-based lithium concentrator facility at our Kings Mountain, North Carolina location. The grant will be received over the life of the construction period for the new facility (projected through 2028) as reimbursement for capital expenditures. To further support the restart of the Kings Mountain mine, in 2023, we announced a $90 million critical materials award from the U.S. Department of Defense. As funds are received for both of these grants, the Company will reduce the cost of the assets by the amount of the grant, and income will be recognized by the lower depreciation expense over the useful life of the assets. During the year ended December 31, 2024, the Company received $12.4 million of these funds, which reduced the cost of Property, plant and equipment on the balance she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Investments: Investments include our share of unconsolidated joint ventures, nonmarketable securities and marketable equity securities. The following table details the Company’s investment balances at December 31, 2024 and 2023 (in thousands): December 31, 2024 2023 Joint ventures $ 726,594 $ 855,131 Available for sale debt securities 313,991 289,307 Nonmarketable securities 16,528 18,389 Marketable equity securities 60,626 207,028 Total $ 1,117,739 $ 1,369,855 Unconsolidated Joint Ventures The Company’s ownership positions in significant unconsolidated investments are shown below: December 31, 2024 2023 2022 * Windfield Holdings Pty. Ltd. (“Windfield”) - a joint venture with Sichuan Tianqi Lithium Industries, Inc., that mines lithium ore and produces lithium concentrate 49 % 49 % 49 % * Nippon Aluminum Alkyls - a joint venture with Mitsui Chemicals, Inc. that produces aluminum alkyls 50 % 50 % 50 % * Nippon Ketjen Company Limited - a joint venture with Sumitomo Metal Mining Company Limited that produces refinery catalysts 50 % 50 % 50 % * Eurecat S.A. - a joint venture with Axens Group for refinery catalysts regeneration services 50 % 50 % 50 % * Fábrica Carioca de Catalisadores S.A. - a joint venture with Petrobras Quimica S.A. - PETROQUISA that produces catalysts and includes catalysts research and product development activities 50 % 50 % 50 % The following table details the Company’s equity in net income of unconsolidated investments (net of tax) for the years ended December 31, 2024, 2023 and 2022 (in thousands): Year Ended December 31, 2024 2023 2022 Windfield $ 692,965 $ 1,833,589 $ 750,378 Other joint ventures 22,468 20,493 21,897 Total $ 715,433 $ 1,854,082 $ 772,275 Our investment in the significant unconsolidated joint ventures above amounted to $712.2 million and $841.5 million as of December 31, 2024 and 2023, respectively. Undistributed earnings attributable to our significant unconsolidated investments represented approximately $464.6 million and $97.3 million of our consolidated retained earnings at December 31, 2024 and 2023, respectively. All of the unconsolidated joint ventures in which we have investments are private companies and, accordingly, do not have a quoted market price available. The following summary lists the assets, liabilities and results of operations for the Company’s significant unconsolidated joint ventures presented herein (in thousands): December 31, 2024 2023 Summary of Balance Sheet Information: Current assets $ 968,453 $ 1,424,059 Noncurrent assets 2,707,216 2,321,261 Total assets $ 3,675,669 $ 3,745,320 Current liabilities $ 390,522 $ 773,931 Noncurrent liabilities 1,727,181 1,267,271 Total liabilities $ 2,117,703 $ 2,041,202 Year Ended December 31, 2024 2023 2022 Summary of Statements of Income Information: Net sales $ 1,810,801 $ 7,019,117 $ 4,290,223 Gross profit $ 1,047,714 $ 6,373,472 $ 3,765,304 Income before income taxes $ 695,932 $ 5,988,737 $ 3,301,875 Net income $ 485,392 $ 4,224,961 $ 2,314,094 We have evaluated each of the unconsolidated investments pursuant to current accounting guidance and none qualify for consolidation. Dividends received from our significant unconsolidated investments were $346.8 million, $2.0 billion and $800.9 million in 2024, 2023 and 2022, respectively. The Company holds a 49% equity interest in Windfield, which we acquired in the Rockwood acquisition. With regards to the Company’s ownership in Windfield, the parties share risks and benefits disproportionate to their voting interests. As a result, the Company considers Windfield to be a variable interest entity (“VIE”). However, the Company does not consolidate Windfield as it is not the primary beneficiary. The carrying amount of our 49% equity interest in Windfield, which is within the Energy Storage segment and the most significant VIE, was $583.6 million and $712.0 million at December 31, 2024 and 2023, respectively. The Company’s unconsolidated VIEs are reported in Investments in the consolidated balance sheets. The Company does not guarantee debt for, or have other financial support obligations to, these entities, and its maximum exposure to loss in connection with its continuing involvement with these entities is limited to the carrying value of the investments. Proportionately Consolidated Joint Ventures On October 18, 2023, the Company closed on the restructuring of the MARBL joint venture with MRL. This updated structure is intended to significantly simplify the commercial operation agreements previously entered into, allowed us to retain full control of downstream conversion assets and provide greater strategic opportunities for each company based on their global operations and the evolving lithium market. Under the amended agreements, Albemarle acquired the remaining 40% ownership of the Kemerton lithium hydroxide processing facility in Australia that was jointly owned with MRL through the MARBL joint venture, bringing Albemarle’s ownership in the processing facility to 100%. Following this restructuring, Albemarle and MRL each own 50% of Wodgina, and MRL operates the Wodgina mine on behalf of the joint venture. During the fourth quarter of 2023, Albemarle paid MRL approximately $380 million in cash, which included $180 million of consideration for the remaining ownership of Kemerton as well as a payment for the economic effective date of the transaction being retroactive to April 1, 2022. As a result of this transaction, the Company recorded a gain of $71.2 million on the consolidated statement of (loss) income during the fourth quarter of 2023. The fair value of the 40% ownership of the Kemerton lithium hydroxide processing facility was based on management’s estimates and assumptions, as well as other information compiled by management, including valuations that utilize customary valuation procedures and techniques. If the actual results differ from the estimates and judgments used in these fair values, the amounts recorded in the consolidated financial statements could be subject to possible impairment. This joint venture is unincorporated with each investor holding an undivided interest in each asset and proportionately liable for each liability; therefore, our proportionate share of assets, liabilities, revenue and expenses are included in the appropriate classifications in the consolidated financial statements. Public Equity Securities Included in the Company’s marketable equity securities balance are holdings in equity securities of public companies. The fair value is measured using publicly available share prices of the investments, with any changes reported in Other income, net in our consolidated statements of (loss) income. During the year ended December 31, 2023, the Company purchased approximately $203.4 million of shares in publicly-traded companies. In addition, during the years ended December 31, 2024, 2023 and 2022, the Company recorded unrealized mark-to-market (losses) gains of ($37.0) million, ($41.4) million and $4.3 million, respectively, in Other income, net for all public equity securities held at the end of the balance sheet date. In January 2024, the Company sold equity securities of a public company for proceeds of approximately $81.5 million. As a result of the sale, the Company realized a loss of $33.7 million in the year ended December 31, 2024. Other The Company holds a 50% equity interest in Jordan Bromine Company Limited (“JBC”), reported in the Specialties segment. The Company consolidates this venture as it is considered the primary beneficiary due to its operational and financial control. As part of the proceeds from the sale of the fine chemistry services (“FCS”) business on June 1, 2021, W.R. Grace &amp; Co. (“Grace”) issued Albemarle preferred equity of a Grace subsidiary having an aggregate stated value of $270 million. The preferred equity can be redeemed at Grace’s option under certain conditions and began accruing payment-in-kind (“PIK”) dividends at an annual rate of 12% on June 1, 2023. In addition, the preferred equity can be redeemed by Albemarle when the accumulated balance reaches 200% of the original value. This preferred equity had a fair value of $314.0 million and $289.3 million at December 31, 2024 and 2023, respectively, which is reported in Investments in the consolidated balance sheets. We maintain a Benefit Protection Trust (the “Trust”) that was created to provide a source of funds to assist in meeting the obligations of our Executive Deferred Compensation Plan (“EDCP”), subject to the claims of our creditors in the event of our insolvency. Assets of the Trust, in conjunction with our EDCP, are accounted for as trading securities in accordance with authoritative accounting guidance. The assets of the Trust consist primarily of mutual fund investments and are marked-to-market on a monthly basis through the consolidated statements of (loss) income. At December 31, 2024 and 2023, these marketable securities amounted to $38.2 million and $33.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t>
        </is>
      </c>
      <c r="B1" s="2" t="inlineStr">
        <is>
          <t>12 Months Ended</t>
        </is>
      </c>
    </row>
    <row r="2">
      <c r="B2" s="2" t="inlineStr">
        <is>
          <t>Dec. 31, 2024</t>
        </is>
      </c>
    </row>
    <row r="3">
      <c r="A3" s="3" t="inlineStr">
        <is>
          <t>Other Assets, Noncurrent [Abstract]</t>
        </is>
      </c>
      <c r="B3" s="4" t="inlineStr">
        <is>
          <t xml:space="preserve"> </t>
        </is>
      </c>
    </row>
    <row r="4">
      <c r="A4" s="4" t="inlineStr">
        <is>
          <t>Other Assets</t>
        </is>
      </c>
      <c r="B4" s="4" t="inlineStr">
        <is>
          <t>Other Assets: Other assets consist of the following at December 31, 2024 and 2023 (in thousands): December 31, 2024 2023 Value added tax/consumption tax $ 155,068 $ — Deferred income taxes (a) 53,608 22,433 Assets related to unrecognized tax benefits (a) 74,809 73,009 Operating leases (b) 118,839 137,405 Capital expenditure incentive receivables (c) 74,506 14,264 Other 27,881 49,976 Total $ 504,711 $ 297,087 (a) See Note 1, “Summary of Significant Accounting Policies” and Note 20, “Income Taxes.” (b) See Note 18, “Leases.” (c) Bonds for incentive agreements with local government agencies that offset value with equal long-term liabilities. See Note 14, “Other Noncurrent Liabilities,” for further detail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arlotte, North Caroli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The following table summarizes the changes in goodwill by reportable segment for the years ended December 31, 2024 and 2023 (in thousands): Energy Storage Specialties Ketjen Total Balance at December 31, 2022 $ 1,424,275 $ 20,319 $ 173,033 $ 1,617,627 Change in ownership interest (a) (6,058) — — (6,058) Segment realignment (b) (12,316) 12,316 — — Impairment loss (c) — — (6,765) (6,765) Foreign currency translation adjustments and other 18,583 4 6,338 24,925 Balance at December 31, 2023 (d) 1,424,484 32,639 172,606 1,629,729 Foreign currency translation adjustments (36,893) (62) (10,060) (47,015) Balance at December 31, 2024 (d) $ 1,387,591 $ 32,577 $ 162,546 $ 1,582,714 (a) Represents the reduction of goodwill associated with the proportionately consolidated MARBL joint venture. On October 18, 2023, we completed the restructuring of the MARBL joint venture, which reduced the Company’s ownership percentage from 60% to 50%. See Note 8, “Investments,” for further details. (b) Effective January 1, 2023, the Company realigned its Lithium and Bromine reportable segments into the Energy Storage and Specialties reportable segments. As a result, the Company transferred goodwill from its legacy Lithium segment to the new Specialties reportable segment during the year ended December 31, 2023. (c) During the year ended December 31, 2023, the Company recorded an impairment loss for the remaining balance of its goodwill associated with its PCS reporting unit within the Ketjen segment. See Note 1, “Summary of Significant Accounting Policies,” for further details. (d) Balance as of December 31, 2024 and 2023 includes an accumulated impairment loss of $6.8 million from the PCS reporting unit within the Ketjen segment. As a result, the balance of Ketjen as of December 31, 2024 and 2023 fully consists of goodwill related to the Refining Solutions reporting unit. Other intangibles consist of the following at December 31, 2024 and 2023 (in thousands): Customer Lists and Relationships Trade Names and Trademarks (a) Patents and Technology Other Total Gross Asset Value Balance at December 31, 2022 $ 412,670 $ 13,161 $ 46,399 $ 35,186 $ 507,416 Foreign currency translation adjustments and other 5,133 244 (112) (537) 4,728 Balance at December 31, 2023 417,803 13,405 46,287 34,649 512,144 Retirements — (2,309) (14,506) (4,449) (21,264) Foreign currency translation adjustments and other (15,791) (426) 484 (1,190) (16,923) Balance at December 31, 2024 $ 402,012 $ 10,670 $ 32,265 $ 29,010 $ 473,957 Accumulated Amortization Balance at December 31, 2022 $ (177,627) $ (3,587) $ (23,790) $ (14,542) $ (219,546) Amortization (24,510) — (2,563) (953) (28,026) Foreign currency translation adjustments and other (2,344) (86) (405) 121 (2,714) Balance at December 31, 2023 (204,481) (3,673) (26,758) (15,374) (250,286) Amortization (19,570) — (2,549) (917) (23,036) Retirements — 2,309 14,506 4,449 21,264 Foreign currency translation adjustments and other 7,820 40 548 446 8,854 Balance at December 31, 2024 $ (216,231) $ (1,324) $ (14,253) $ (11,396) $ (243,204) Net Book Value at December 31, 2023 $ 213,322 $ 9,732 $ 19,529 $ 19,275 $ 261,858 Net Book Value at December 31, 2024 $ 185,781 $ 9,346 $ 18,012 $ 17,614 $ 230,753 (a) Net Book Value includes only indefinite-lived intangible assets. Useful lives range from 13 – 25 years for customer lists and relationships; 8 – 20 years for patents and technology; and primarily 5 – 25 years for other. Amortization of other intangibles amounted to $23.0 million, $28.0 million and $24.7 million for the years ended December 31, 2024, 2023 and 2022, respectively. Included in amortization for the years ended December 31, 2024, 2023 and 2022 is $16.1 million, $16.7 million and $17.2 million, respectively, of amortization using the pattern of economic benefit method. Total estimated amortization expense of other intangibles for the next five fiscal years is as follows (in thousands): Estimated Amortization Expense 2025 $ 23,554 2026 $ 22,095 2027 $ 20,499 2028 $ 19,621 2029 $ 18,0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Accrued expenses consist of the following at December 31, 2024 and 2023 (in thousands): December 31, 2024 2023 Employee benefits, payroll and related taxes $ 157,153 $ 168,361 Other (a)(b) 310,844 376,474 Total $ 467,997 $ 544,835 (a) Other accrued expenses represent balances such as operating lease liabilities, environmental reserves, asset retirement obligations, pension obligations, interest, utilities, other taxes, among other liabilities, expected to be paid within the next 12 months. No individual component exceeds 5% of total current liabilities. (b) See Note 17, “Restructuring Charges and Asset Write-offs,” for details of the restructuring liability balance recorded in Accrued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ed of the following at December 31, 2024 and 2023 (in thousands): December 31, 2024 2023 1.125% notes due 2025 $ 393,346 $ 416,501 1.625% notes due 2028 521,500 552,200 3.45% Senior notes due 2029 171,612 171,612 4.65% Senior notes due 2027 650,000 650,000 5.05% Senior notes due 2032 600,000 600,000 5.45% Senior notes due 2044 350,000 350,000 5.65% Senior notes due 2052 450,000 450,000 Commercial paper notes — 620,000 Interest-free loan 300,000 300,000 Variable-rate foreign bank loans 27,477 30,197 Finance lease obligations 118,796 110,245 Other 22,000 22,000 Unamortized discount and debt issuance costs (88,566) (105,992) Total long-term debt 3,516,165 4,166,763 Less amounts due within one year 398,023 625,761 Long-term debt, less current portion $ 3,118,142 $ 3,541,002 Aggregate annual maturities of long-term debt as of December 31, 2024 are as follows (in millions): 2025—$398.5; 2026—$60.0; 2027—$710.0; 2028—$581.5; 2029—$231.6; thereafter—$1,623.1. 2022 Notes On May 13, 2022, the Company issued a series of notes (collectively, the “2022 Notes”) as follows: • $650.0 million aggregate principal amount of senior notes, bearing interest at a rate of 4.65% payable semi-annually on June 1 and December 1 of each year, beginning on December 1, 2022. The effective interest rate on these senior notes is approximately 4.84%. These senior notes mature on June 1, 2027. • $600.0 million aggregate principal amount of senior notes, bearing interest at a rate of 5.05% payable semi-annually on June 1 and December 1 of each year, beginning on December 1, 2022. The effective interest rate on these senior notes is approximately 5.18%. These senior notes mature on June 1, 2032. • $450.0 million aggregate principal amount of senior notes, bearing interest at a rate of 5.65% payable semi-annually on June 1 and December 1 of each year, beginning on December 1, 2022. The effective interest rate on these senior notes is approximately 5.71%. These senior notes mature on June 1, 2052. The net proceeds from the issuance of the 2022 Notes were used to repay the balance of the commercial paper notes, the remaining balance of $425.0 million of the 4.15% Senior Notes due 2024 (the “2024 Notes”) and for general corporate purposes. The 2024 Notes were originally due to mature on December 15, 2024 and bore interest at a rate of 4.15%. During the year ended December 31, 2022, the Company recorded a loss on early extinguishment of debt of $19.2 million in Interest and financing expenses, representing the tender premiums, fees, unamortized discounts and unamortized deferred financing costs from the redemption of the 2024 Notes. In addition, the loss on early extinguishment of debt includes the accelerated amortization of the interest rate swap associated with the 2024 Notes from Accumulated other comprehensive loss. 2019 Notes The Company has the following outstanding series of notes originally issued on November 25, 2019 (collectively, the “2019 Notes”) as follows: • €377.1 million aggregate principal amount of notes, bearing interest at a rate of 1.125% payable annually on November 25 of each year, beginning in 2020. The effective interest rate on these notes is approximately 1.30%. These notes mature on November 25, 2025. • €500.0 million aggregate principal amount of notes, bearing interest at a rate of 1.625% payable annually on November 25 of each year, beginning in 2020. The effective interest rate on these notes is approximately 1.74%. These notes mature on November 25, 2028. • $171.6 million aggregate principal amount of senior notes, bearing interest at a rate of 3.45% payable semi-annually on May 15 and November 15 of each year, beginning in 2020. The effective interest rate on these senior notes is approximately 3.58%. These senior notes mature on November 15, 2029. 2014 Senior Notes We currently have outstanding $350.0 million aggregate principal amount of senior notes issued on November 24, 2014, bearing interest at a rate of 5.45% payable semi-annually on June 1 and December 1 of each year, beginning June 1, 2015. The effective interest rate on these senior notes is approximately 5.50%. These senior notes mature on December 1, 2044. On January 22, 2014, we entered into a pay fixed, receive variable rate forward starting interest rate swap, with a notional amount of $325.0 million, with J.P. Morgan Chase Bank, N.A., to be effective October 15, 2014. Our risk management objective and strategy for undertaking this hedge was to eliminate the variability in the interest rate and partial credit spread on the 20 future semi-annual coupon payments that were to be paid in connection with the 2024 Notes. On October 15, 2014, the swap was settled, resulting in a payment to the counterparty of $33.4 million. This amount was recorded in Accumulated other comprehensive loss and was to be amortized to interest expense over the life of the 2024 Notes. As noted above, the 2024 Notes were repaid in the second quarter of 2022, and as a result, the unamortized balance of this interest rate swap was reclassified to interest expense during the same period as part of the early extinguishment of debt. Credit Agreements Given economic conditions, specifically around the market pricing of lithium, and the related anticipated impact on the Company’s future earnings, on October 31, 2024 the Company further amended its revolving, unsecured amended and restated credit agreement dated October 28, 2022, as previously amended on February 9, 2024 (the “2022 Credit Agreement”), which provides for borrowings of up to $1.5 billion and matures on October 28, 2027. Borrowings under the 2022 Credit Agreement bear interest at variable rates based on a benchmark rate depending on the currency in which the loans are denominated, plus an applicable margin which ranges from 0.910% to 1.375%, depending on the Company’s credit rating from Standard &amp; Poor’s Ratings Services LLC (“S&amp;P”), Moody’s Investors Services, Inc. (“Moody’s”) and Fitch Ratings, Inc. (“Fitch”). With respect to loans denominated in U.S. dollars, interest is calculated using the term Secured Overnight Financing Rate (“SOFR”) plus a term SOFR adjustment of 0.10%, plus the applicable margin. The applicable margin on the facility was 1.20% as of December 31, 2024. There were no borrowings outstanding under the 2022 Credit Agreement as of December 31, 2024. Borrowings under the 2022 Credit Agreement are conditioned upon satisfaction of certain customary conditions precedent, including the absence of defaults. The October 2024 amendment was entered into to modify the financial covenants under the 2022 Credit Agreement to avoid a potential covenant violation through June 2026 given the market pricing of lithium. The amended 2022 Credit Agreement subjects the Company to two financial covenants, as well as customary affirmative and negative covenants. The amended first financial covenant requires that the ratio of (a) (i) the Company’s consolidated net funded debt plus a proportionate amount of Windfield’s net funded debt less (ii) the Company’s unrestricted cash and cash equivalents plus a proportionate amount of Windfield’s unrestricted cash and cash equivalents (up to a specified amount) to (b) consolidated Windfield-Adjusted EBITDA (as such terms are defined in the 2022 Credit Agreement) be less than or equal to: (i) 4.00:1.0 as of the end of the fourth quarter of 2024, (ii) 4.75:1.0 as of the end of the first quarter of 2025, (iii) 5.75:1.0 as of the end of the second quarter of 2025, (iv) 5.50:1.0 as of the end of the third quarter of 2025, (v) 5.00:1.0 as of the end of the fourth quarter of 2025 (vi) 4.75:1.0 as of the end of the first and the second quarters of 2026, respectively and (vii) 3.50:1.0 as of the end of the third quarter of 2026 and each fiscal quarter thereafter through the third quarter of 2027. The maximum permitted leverage ratios described above are subject to adjustment in accordance with the terms of the 2022 Credit Agreement upon the consummation of an acquisition after June 30, 2026 if the consideration includes cash proceeds from issuance of funded debt in excess of $500 million. The amended second financial covenant requires that, beginning as of the end of the fourth quarter of 2024, the ratio of the Company’s consolidated EBITDA to consolidated interest charges (as such terms are defined in the 2022 Credit Agreement) be no less than (i) 1.00:1.0 as of the end of each fiscal quarter through the second quarter of 2025, (ii) 2.00:1.0 as of the end of the third quarter of 2025, (iii) 2.50:1.0 as of the end of the fourth quarter of 2025, and (iv) 3.00:1.0 as of the end of each fiscal quarter thereafter. The 2022 Credit Agreement also contains customary default provisions, including defaults for non-payment, breach of representations and warranties, insolvency, non-performance of covenants and cross-defaults to other material indebtedness. The occurrence of an event of default under the 2022 Credit Agreement could result in all loans and other obligations becoming immediately due and payable and the commitments under the 2022 Credit Agreement being terminated. Following the $2.2 billion issuance of mandatory convertible preferred stock in March 2024 and the amendments to the financial covenants, the Company expects to maintain compliance with the amended financial covenants for the next twelve months. In addition to the amended covenants, the Company has introduced additional cost reduction plans to further reduce operating expenses and capital investments, as discussed in Note 17, “Restructuring Charges and Asset Write-offs.” No assurances can be given that any additional cost reduction strategies undertaken will be sufficient to meet the amended financial covenants. Further, a significant and extended downturn in lithium market prices or demand could impact the Company’s ability to maintain compliance with its amended financial covenants and it could require the Company to seek additional amendments to the 2022 Credit Agreement and/or issue debt or equity securities to fund its activities and maintain financial flexibility. If the Company were unable to obtain such necessary additional amendments, this could lead to an event of default and its lenders could require the Company to repay its outstanding debt. In that situation, the Company may not be able to raise sufficient debt or equity capital, or divest assets, to refinance or repay the lenders. Commercial Paper Notes On May 29, 2013, we entered into agreements to initiate a commercial paper program on a private placement basis under which we may issue unsecured commercial paper notes (the “Commercial Paper Notes”) from time-to-time. On May 17, 2023, we entered into definitive documentation to increase the size of our existing commercial paper program. The maximum aggregate face amount of Commercial Paper Notes outstanding at any time is $1.5 billion. The proceeds from the issuance of the Commercial Paper Notes are expected to be used for general corporate purposes, including the repayment of other debt of the Company. The 2022 Credit Agreement is available to repay the Commercial Paper Notes, if necessary. Aggregate borrowings outstanding under the 2022 Credit Agreement and the Commercial Paper Notes will not exceed the $1.5 billion current maximum amount available under the 2022 Credit Agreement. The Commercial Paper Notes will be sold at a discount from par, or alternatively, will be sold at par and bear interest at rates that will vary based upon market conditions at the time of issuance. The maturities of the Commercial Paper Notes will vary but may not exceed 397 days. During the year ended December 31, 2024, we repaid a net amount of $620.0 million of commercial paper notes using the net proceeds received from the issuance of mandatory convertible preferred stock. See Note 16, “Equity,” for additional information. Other In the second quarter of 2023, the Company received a loan of $300.0 million to be repaid in five equal annual installments beginning on December 31, 2026. This interest-free loan was discounted using an imputed interest rate of 5.53% and the Company will amortize that discount through Interest and financing expenses over the term of the loan. We have additional uncommitted credit lines with various U.S. and foreign financial institutions that provide for borrowings of up to approximately $182.2 million at December 31, 2024. Outstanding borrowings under these agreements were $27.5 million and $30.2 million at December 31, 2024 and 2023, respectively. The average interest rate on borrowings under these agreements during 2024, 2023 and 2022 was approximately 0.3%. At December 31, 2024 and 2023, we had the ability and intent to refinance our borrowings under our other existing credit lines with borrowings under the 2022 Credit Agreement. Therefore, the amounts outstanding under those credit lines, if any, are classified as long-term debt at December 31, 2024 and 2023. At December 31, 2024, we had the ability to borrow a total of $1.5 billion under our commercial paper program and the Credit Agreements. We believe that as of December 31, 2024, we were, and currently are, in compliance with all of our debt coven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Plans and Other Postretirement Benefits</t>
        </is>
      </c>
      <c r="B4" s="4" t="inlineStr">
        <is>
          <t>Pension Plans and Other Postretirement Benefits: We maintain various noncontributory defined benefit pension plans covering certain employees, primarily in the U.S., the U.K., Germany and Japan. We also have a contributory defined benefit plan covering certain Belgian employees. The benefits for these plans are based primarily on compensation and/or years of service. Our U.S. and U.K. defined benefit plans for non-represented employees are closed to new participants, with no additional benefits accruing under these plans as participants’ accrued benefits have been frozen. The funding policy for each plan complies with the requirements of relevant governmental laws and regulations. The pension information for all periods presented includes amounts related to salaried and hourly plans. The following provides a reconciliation of benefit obligations, plan assets and funded status, as well as a summary of significant assumptions, for our defined benefit pension plans (in thousands): Year Ended December 31, 2024 Year Ended December 31, 2023 U.S. Pension Plans Foreign Pension Plans U.S. Pension Plans Foreign Pension Plans Change in benefit obligations: Benefit obligation at January 1 $ 512,902 $ 195,918 $ 514,971 $ 180,561 Service cost 545 5,391 499 5,686 Interest cost 25,580 7,204 26,924 7,153 Actuarial (gain) loss (11,604) (7,034) 11,957 10,078 Benefits paid (42,355) (9,423) (41,449) (9,051) Employee contributions — 70 — 60 Foreign exchange (gain) loss — (7,920) — 7,137 Settlements/curtailments — (6,197) — (5,606) Other — (56) — (100) Benefit obligation at December 31 $ 485,068 $ 177,953 $ 512,902 $ 195,918 Change in plan assets: Fair value of plan assets at January 1 $ 484,131 $ 65,514 $ 469,828 $ 58,229 Actual return on plan assets 33,707 (1,317) 54,785 4,395 Employer contributions 1,911 15,498 967 14,496 Benefits paid (42,355) (9,423) (41,449) (9,051) Employee contributions — 70 — 60 Foreign exchange (loss) gain — (1,771) — 3,091 Settlements/curtailments — (6,197) — (5,606) Other — (56) — (100) Fair value of plan assets at December 31 $ 477,394 $ 62,318 $ 484,131 $ 65,514 Funded status at December 31 $ (7,674) $ (115,635) $ (28,771) $ (130,404) December 31, 2024 December 31, 2023 U.S. Pension Plans Foreign Pension Plans U.S. Pension Plans Foreign Pension Plans Amounts recognized in consolidated balance sheets: Current liabilities (accrued expenses) $ (928) $ (6,189) $ (912) $ (7,951) Noncurrent liabilities (pension benefits) (6,746) (109,446) (27,859) (122,453) Net pension liability $ (7,674) $ (115,635) $ (28,771) $ (130,404) Amounts recognized in accumulated other comprehensive loss: Prior service benefit $ — $ (441) $ — $ (531) Net amount recognized $ — $ (441) $ — $ (531) Weighted-average assumptions used to determine benefit obligations at December 31: Discount rate 5.65 % 4.04 % 5.21 % 3.73 % Rate of compensation increase — % 3.65 % — % 3.67 % The accumulated benefit obligation for all defined benefit pension plans was $655.9 million and $700.4 million at December 31, 2024 and 2023, respectively. Postretirement medical benefits and life insurance is provided for certain groups of U.S. retired employees. Medical and life insurance benefit costs have been funded principally on a pay-as-you-go basis. Although the availability of medical coverage after retirement varies for different groups of employees, the majority of employees who retire before becoming eligible for Medicare can continue group coverage by paying a portion of the cost of a monthly premium designed to cover the claims incurred by retired employees subject to a cap on payments allowed. The availability of group coverage for Medicare-eligible retirees also varies by employee group with coverage designed either to supplement or coordinate with Medicare. Retirees generally pay a portion of the cost of the coverage. Plan assets for retiree life insurance are held under an insurance contract and are reserved for retiree life insurance benefits. In 2005, the postretirement medical benefit available to U.S. employees was changed to provide that employees who are under age 50 as of December 31, 2005 would no longer be eligible for a company-paid retiree medical premium subsidy. Employees who are of age 50 and above as of December 31, 2005 and who retire after January 1, 2006 will have their retiree medical premium subsidy capped. Effective January 1, 2008, our medical insurance for certain groups of U.S. retired employees is now insured through a medical carrier. The following provides a reconciliation of benefit obligations, plan assets and funded status, as well as a summary of significant assumptions, for our postretirement benefit plans (in thousands): Year Ended December 31, 2024 2023 Other Postretirement Benefits Other Postretirement Benefits Change in benefit obligations: Benefit obligation at January 1 $ 28,889 $ 35,990 Service cost 46 47 Interest cost 1,441 1,873 Actuarial loss (gain) 6,072 (6,618) Benefits paid (1,970) (2,403) Benefit obligation at December 31 $ 34,478 $ 28,889 Change in plan assets: Fair value of plan assets at January 1 $ — $ — Employer contributions 1,970 2,403 Benefits paid (1,970) (2,403) Fair value of plan assets at December 31 $ — $ — Funded status at December 31 $ (34,478) $ (28,889) December 31, 2024 2023 Other Postretirement Benefits Other Postretirement Benefits Amounts recognized in consolidated balance sheets: Current liabilities (accrued expenses) $ (2,548) $ (2,642) Noncurrent liabilities (postretirement benefits) (31,930) (26,247) Net postretirement liability $ (34,478) $ (28,889) Weighted-average assumptions used to determine benefit obligations at December 31: Discount rate 5.67 % 5.21 % Rate of compensation increase 3.50 % — % The components of pension benefits cost (credit) are as follows (in thousands): Year Ended Year Ended Year Ended December 31, 2024 December 31, 2023 December 31, 2022 U.S. Pension Plans Foreign Pension Plans U.S. Pension Plans Foreign Pension Plans U.S. Pension Plans Foreign Pension Plans Service cost $ 545 $ 5,391 $ 499 $ 5,686 $ 904 $ 3,700 Interest cost 25,580 7,204 26,924 7,153 18,827 3,363 Expected return on assets (31,862) (3,867) (30,875) (2,872) (40,288) (3,252) Actuarial (gain) loss (13,530) (2,569) (11,951) 8,593 (8,008) (18,818) Amortization of prior service benefit — 79 — 81 — 89 Total net pension benefits (credit) cost $ (19,267) $ 6,238 $ (15,403) $ 18,641 $ (28,565) $ (14,918) Weighted-average assumption percentages: Discount rate 5.21 % 3.73 % 5.46 % 4.04 % 2.86 % 1.44 % Expected return on plan assets 6.88 % 5.95 % 6.88 % 4.86 % 6.89 % 3.85 % Rate of compensation increase — % 3.67 % — % 3.67 % — % 3.12 % Effective January 1, 2025, the weighted-average expected rate of return on plan assets for the U.S. and foreign defined benefit pension plans is 6.70% and 6.52%, respectively. The components of postretirement benefits cost (credit) are as follows (in thousands): Year Ended December 31, 2024 2023 2022 Other Postretirement Benefits Other Postretirement Benefits Other Postretirement Benefits Service cost $ 46 $ 47 $ 85 Interest cost 1,441 1,873 1,307 Actuarial loss (gain) 6,268 (6,816) (10,163) Total net postretirement benefits credit $ 7,755 $ (4,896) $ (8,771) Weighted-average assumption percentages: Discount rate 5.21 % 5.45 % 2.85 % All components of net benefit cost (credit), other than service cost, are included in Other income, net on the consolidated statements of (loss) income. The mark-to-market actuarial gain in 2024 was primarily attributable to an increase in the weighted-average discount rate to 5.65% from 5.21% for our U.S. pension plans and to 4.04% from 3.73% for our foreign pension plans to reflect market conditions as of the December 31, 2024 measurement date. This was partially offset by a lower return on pension plan assets during the year than was expected, as a result of overall market and investment portfolio performance. The weighted-average actual return on our U.S. and foreign pension plan assets was 5.89% versus an expected return of 6.77%. The mark-to-market actuarial gain in 2023 was primarily attributable to a higher return on pension plan assets during the year than was expected, as a result of overall market and investment portfolio performance. The weighted-average actual return on our U.S. and foreign pension plan assets was 11.21% versus an expected return of 6.66%. This was partially offset by a decrease in the weighted-average discount rate to 5.21% from 5.46% for our U.S. pension plans and to 3.73% from 4.04% for our foreign pension plans to reflect market conditions as of the December 31, 2023 measurement date. The mark-to-market actuarial gain in 2022 was primarily attributable to a significant increase in the weighted-average discount rate to 5.46% from 2.86% for our U.S. pension plans and to 4.04% from 1.44% for our foreign pension plans to reflect market conditions as of the December 31, 2022 measurement date. This was partially offset by a lower return on pension plan assets in 2022 than was expected, as a result of overall market and investment portfolio performance. The weighted-average actual return on our U.S. and foreign pension plan assets was (17.94)% versus an expected return of 6.48%.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Investments for which market quotations are readily available are valued at the closing price on the last business day of the year. Listed securities for which no sale was reported on such date are valued at the mean between the last reported bid and asked price. Securities traded in the over-the-counter market are valued at the closing price on the last business day of the year or at bid price. The net asset value of shares or units is based on the quoted market value of the underlying assets. The market value of corporate bonds is based on institutional trading lots and is most often reflective of bid price. Government securities are valued at the mean between bid and ask prices. Holdings in private equity securities are typically valued using the net asset valuations provided by the underlying private investment companies. The following tables set forth the assets of our pension and postretirement plans that were accounted for at fair value on a recurring basis as of December 31, 2024 and 2023 (in thousands): December 31, 2024 Quoted Prices in Active Markets for Identical Items (Level 1) Quoted Prices in Active Markets for Similar Items (Level 2) Unobservable Inputs (Level 3) Pension Assets: Domestic Equity (a) $ 78,124 $ 78,124 $ — $ — International Equity (b) 78,124 69,471 8,653 — Fixed Income (c) 318,036 286,549 31,487 — Absolute Return Measured at Net Asset Value (d) 56,888 — — — Cash 8,540 8,540 — — Total Pension Assets $ 539,712 $ 442,684 $ 40,140 $ — December 31, 2023 Quoted Prices in Active Markets for Identical Items (Level 1) Quoted Prices in Active Markets for Similar Items (Level 2) Unobservable Inputs (Level 3) Pension Assets: Domestic Equity (a) $ 58,906 $ 58,906 $ — $ — International Equity (b) 106,491 99,432 7,059 — Fixed Income (c) 294,140 257,299 36,841 — Absolute Return Measured at Net Asset Value (d) 80,542 — — — Cash 9,566 9,566 — — Total Pension Assets $ 549,645 $ 425,203 $ 43,900 $ — (a) Consists primarily of U.S. stock funds that track or are actively managed and measured against the S&amp;P 500 index. (b) Consists primarily of international equity funds that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 Consists primarily of funds with holdings in private investment companies. See additional information about the Absolute Return investments below. Holdings in private investment companies are measured at fair value using the net asset value per share as a practical expedient and have not been categorized in the fair value hierarchy. Their fair values are included in this table to permit reconciliation to the reconciliation of plan assets table above. The Company’s pension plan assets in the U.S. and U.K. represent approximately 96% of the total pension plan assets. The investment objective of these pension plan assets is to achieve solid returns while preserving capital to meet current plan cash flow requirements. Assets should participate in rising markets, with defensive action in declining markets expected to an even greater degree. Depending on market conditions, the broad asset class targets may range up or down by approximately 10%. These asset classes include but are not limited to hedge fund of funds, bonds and other fixed income vehicles, high yield fixed income securities, equities and distressed debt. At December 31, 2024 and 2023, equity securities held by our pension and OPEB plans did not include direct ownership of Albemarle common stock. The weighted-average target allocations as of the measurement date are as follows: Target Allocation Equity securities 35 % Fixed income 59 % Absolute return 6 % Our Absolute Return investments consist primarily of our investments in hedge fund of funds. These are holdings in private investment companies with fair values that are based on significant unobservable inputs including assumptions where there is little, if any, market activity for the investment. Investment managers or fund managers associated with these investments provide valuations of the investments on a monthly basis utilizing the net asset valuation approach for determining fair values. These valuations are reviewed by the Company for reasonableness based on applicable sector, benchmark and company performance to validate the appropriateness of the net asset values as a fair value measurement. Where available, audited financial statements are obtained and reviewed for the investments as support for the manager’s investment valuation. In general, the investment objective of these funds is high risk-adjusted returns with an emphasis on preservation of capital. The investment strategies of each of the funds vary; however, the objective of our Absolute Return investments is complementary to the overall investment objective of our U.S. pension plan assets. We made contributions to our defined benefit pension and OPEB plans of $19.4 million, $17.9 million and $16.1 million during the years ended December 31, 2024, 2023 and 2022, respectively. We expect contributions to our domestic nonqualified and foreign qualified and nonqualified pension plans to approximate $16.5 million in 2025. Also, we expect to pay approximately $2.5 million in premiums to our U.S. postretirement benefit plan in 2025. However, we may choose to make additional voluntary pension contributions in excess of these amounts. The current forecast of benefit payments, which reflects expected future service, amounts to (in thousands): U.S. Pension Plans Foreign Pension Plans Other Postretirement Benefits 2025 $ 44,303 $ 11,655 $ 2,548 2026 $ 44,088 $ 10,983 $ 2,770 2027 $ 43,703 $ 11,760 $ 2,830 2028 $ 43,099 $ 11,928 $ 2,875 2029 $ 42,079 $ 13,427 $ 2,902 2030-2034 $ 193,724 $ 58,399 $ 14,284 We have a supplemental executive retirement plan (“SERP”), which provides unfunded supplemental retirement benefits to certain management or highly compensated employees. The SERP provides for incremental pension benefits to offset the limitations imposed on qualified plan benefits by federal income tax regulations. Costs (credits) relating to our SERP were $0.7 million, $0.6 million and ($1.2) million for the years ended December 31, 2024, 2023 and 2022, respectively. The projected benefit obligation for the SERP recognized in the consolidated balance sheets at December 31, 2024 and 2023 was $5.9 million and $6.2 million, respectively. The benefit expenses and obligations of this SERP are included in the tables above. Benefits of $0.9 million are expected to be paid to SERP retirees in 2025. On October 1, 2012, our Board of Directors approved amendments to the SERP, such that effective December 31, 2014, no additional benefits shall accrue under this plan and participants’ accrued benefits shall be frozen as of that date to reflect the same changes as were made under the U.S. qualified defined benefit plan. At December 31, 2024, the assumed rate of increase in the pre-65 and post-65 per capita cost of covered health care benefits for U.S. retirees was zero as the employer-paid premium caps (pre-65 and post-65) were met starting January 1, 2013. Defined Contribution Plans On March 31, 2004, a new defined contribution pension plan benefit was adopted under the qualified defined contribution plan for U.S. non-represented employees hired after March 31, 2004. On October 1, 2012, our Board of Directors approved certain plan amendments, such that effective January 1, 2013, the defined contribution pension plan benefit is expanded to include non-represented employees hired prior to March 31, 2004, and revised the contribution for all participants to be based on 5% of eligible employee compensation. The employer portion of contributions to our U.S. defined contribution pension plan amounted to $18.3 million, $17.8 million, and $12.1 million in 2024, 2023 and 2022, respectively. Certain of our employees participate in our defined contribution 401(k) employee savings plan, which is generally available to all U.S. full-time salaried and non-union hourly employees and to employees who are covered by a collective bargaining agreement that provides for such participation. This U.S. defined contribution plan is funded with contributions made by the participants and us. Our contributions to the 401(k) plan amounted to $20.4 million, $18.4 million and $12.7 million in 2024,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Other Noncurrent Liabilities: Other noncurrent liabilities consist of the following at December 31, 2024 and 2023 (in thousands): December 31, 2024 2023 Transition tax on foreign earnings (a) $ 44,647 $ 127,339 Operating leases (b) 99,514 113,681 Liabilities related to uncertain tax positions (c) 259,586 220,555 Executive deferred compensation plan obligation 38,243 33,564 Environmental liabilities (d) 15,783 23,224 Asset retirement obligations (d) 94,854 88,703 Tax indemnification liability (e) 12,567 14,481 Deferred revenue 78,027 78,027 Capital expenditure incentive payables (f) 74,506 14,264 Other (g) 101,477 55,262 Total $ 819,204 $ 769,100 (a) Noncurrent portion of one-time transition tax on foreign earnings. See Note 20, “Income Taxes,” for additional information. (b) See Note 18, “Leases.” (c) See Note 20, “Income Taxes.” (d) See Note 15, “Commitments and Contingencies.” (e) Indemnification of certain income and non-income tax liabilities, primarily associated with the Chemetall Surface Treatment entities sold in 2017. (f) When constructing new facilities or making major enhancements to existing facilities, we may have the opportunity to enter into incentive agreements with local government agencies in order to reduce certain state and local tax expenditures. Under these agreements, we transfer the related assets to various local government entities and receive bonds. We immediately lease the facilities from the local government entities and have an option to repurchase the facilities for a nominal amount upon tendering the bonds to the local government entities at various predetermined dates. The bonds and the associated obligations for the leases of the facilities offset values, and the underlying assets are recorded in property, plant and equipment. (g) No individual component exceeds 5% of total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ordinary course of business, we have commitments in connection with various activities. We believe that amounts recorded are adequate for known items which might become due in the current year. The most significant commitments are as follows: Environmental We had the following activity in our recorded environmental liabilities for the years ended December 31, 2024, 2023 and 2022 (in thousands): Year Ended December 31, 2024 2023 2022 Balance, beginning of year $ 34,149 $ 38,245 $ 46,617 Expenditures (4,159) (3,393) (10,378) Accretion of discount 1,126 1,094 1,031 Additions, liability releases and changes in estimates, net (11,304) (2,541) 673 Foreign currency translation adjustments and other 211 744 302 Balance, end of year 20,023 34,149 38,245 Less amounts reported in Accrued expenses 4,240 10,925 6,973 Amounts reported in Other noncurrent liabilities $ 15,783 $ 23,224 $ 31,272 Environmental remediation liabilities included discounted liabilities of $16.8 million and $27.4 million at December 31, 2024 and 2023, respectively, discounted at rates with a weighted-average of 4.0% and 3.7%, respectively, with the undiscounted amount totaling $34.5 million and $55.4 million at December 31, 2024 and 2023, respectively. For certain locations where the Company is operating groundwater monitoring and/or remediation systems, prior owners or insurers have assumed all or most of the responsibility. The amounts recorded represent our future remediation and other anticipated environmental liabilities. These liabilities typically arise during the normal course of our operational and environmental management activities or at the time of acquisition of the site, and are based on internal analysis as well as input from outside consultants. As evaluations proceed at each relevant site, changes in risk assessment practices, remediation techniques and regulatory requirements can occur, therefore such liability estimates may be adjusted accordingly. The timing and duration of remediation activities at these sites will be determined when evaluations are completed. Although it is difficult to quantify the potential financial impact of these remediation liabilities, management estimates (based on the latest available information) that there is a reasonable possibility that future environmental remediation costs associated with our past operations could represent an additional $42 million before income taxes, in excess of amounts already recorded.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although any such sum could have a material adverse impact on our results of operations, financial condition or cash flows in a particular quarterly reporting period. Asset Retirement Obligations The following is a reconciliation of our beginning and ending asset retirement obligation balances for 2024 and 2023 (in thousands): Year Ended December 31, 2024 2023 Balance, beginning of year $ 89,159 $ 80,101 Additions and changes in estimates 6,608 11,288 Accretion of discount 3,365 2,421 Liabilities settled (2,653) (3,044) Foreign currency translation adjustments and other (90) (1,607) Balance, end of year $ 96,389 $ 89,159 Less amounts reported in Accrued expenses 1,535 456 Amounts reported in Other noncurrent liabilities $ 94,854 $ 88,703 Asset retirement obligations primarily relate to post-closure reclamation of brine wells and sites involved in the surface mining and manufacturing of lithium. We are not aware of any conditional asset retirement obligations that would require recognition in our consolidated financial statements. Litigation We are involved from time to time in legal proceedings of types regarded as common in our business, including administrative or judicial proceedings seeking remediation under environmental laws, such as the federal Comprehensive Environmental Response, Compensation and Liability Act, commonly known as CERCLA or Superfund, products liability, breach of contract liability and premises liability litigation. Where appropriate, we may establish financial reserves for such proceedings. We also maintain insurance to mitigate certain of such risks. Costs for legal services are generally expensed as incurred. As first reported in 2018, following receipt of information regarding potential improper payments being made by third-party sales representatives of our Refining Solutions business, within what is now the Ketjen segment, we investigated and voluntarily self-reported potential violations of the U.S. Foreign Corrupt Practices Act to the U.S. Department of Justice (“DOJ”) and the SEC, and also reported this conduct to the Dutch Public Prosecutor (“DPP”). We cooperated with these agencies in their investigations of this historical conduct and implemented appropriate remedial measures intended to strengthen our compliance program and related internal controls. In September 2023, the Company finalized agreements to resolve these matters with the DOJ and SEC. The DPP has confirmed it will not pursue action in this matter. In connection with this resolution, which relates to conduct prior to 2018, we entered into a non-prosecution agreement with the DOJ and an administrative resolution with the SEC, pursuant to which we paid a total of $218.5 million in aggregate fines, disgorgement, and prejudgment interest to the DOJ and SEC. The resolution does not include a compliance monitorship, although the Company has agreed to certain ongoing compliance reporting obligations. During the year ended December 31, 2023, the Company recorded a charge of $218.5 million in Selling, General and Administrative Expenses in its consolidated statement of operations and accrued a corresponding liability on its consolidated balance sheet for these agreements. The agreed upon amounts were paid to the DOJ and SEC in October 2023, with this matter considered finalized and no future financial obligations expected. Indemnities We are indemnified by third parties in connection with certain matters related to acquired and divested businesses. Although we believe that the financial condition of those parties who may have indemnification obligations to the Company is generally sound, in the event the Company seeks indemnity under any of these agreements or through other means, there can be no assurance that any party who may have obligations to indemnify us will adhere to their obligations and we may have to resort to legal action to enforce our rights under the indemnities. The Company may be subject to indemnity claims relating to properties or businesses it divested, including properties or businesses of acquired businesses that were divested prior to the completion of the acquisition. In the opinion of management, and based upon information currently available, the ultimate resolution of any indemnification obligations owed to the Company or by the Company is not expected to have a material effect on the Company’s financial condition, results of operations or cash flows. The Company had approximately $12.6 million and $14.5 million at December 31, 2024 and 2023, respectively, recorded in Other noncurrent liabilities primarily related to the indemnification of certain income and non-income tax liabilities associated with the Chemetall Surface Treatment entities sold in 2017. Other The Company has standby letters of credit and guarantees with various financial institutions. The following table summarizes our letters of credit and guarantee agreements (in thousands): 2025 2026 2027 2028 2029 Thereafter Letters of credit and other guarantees $ 101,662 $ 5,369 $ 2,667 $ 656 $ — $ 5,310 The outstanding letters of credit are primarily related to insurance claim payment guarantees. The majority of the Company’s other guarantees have terms of one year and mainly consist of performance and environmental guarantees, as well as guarantees to customs and port authorities. The guarantees arose during the ordinary course of business. We do not have recorded reserves for the letters of credit and guarantees as of December 31, 2024. We are unable to estimate the maximum amount of the potential future liability under guarantees and letters of credit. However, we accrue for any potential loss for which we believe a future payment is probable and a range of loss can be reasonably estimated. We believe our liability under such obligations is immaterial. We currently, and are from time to time, subject to transactional audits in various taxing jurisdictions and to customs audits globally. We do not expect the financial impact of any of these audits to have a material adverse effect on the Company’s results of operations, financial condition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Common Stock On May 9, 2024, the Company filed to amend the Company’s Amended and Restated Articles of Incorporation (the “Charter”) to increase the number of authorized shares of common stock, $0.01 par value per share, from 150,000,000 to 275,000,000 (the “Charter Amendment”). The Charter Amendment became effective May 10, 2024. Mandatory Convertible Preferred Stock On March 8, 2024, the Company issued 46,000,000 depositary shares (“Depositary Shares”), each representing a 1/20th interest in a share of Series A Mandatory Convertible Preferred Stock (“Mandatory Convertible Preferred Stock”). The 2,300,000 shares of Mandatory Convertible Preferred Stock issued has a $1,000 per share liquidation preference. As a result of this transaction, the Company received cash proceeds of approximately $2.2 billion, net of underwriting fees and offering costs. The Company intends to use the proceeds for general corporate purposes, which may include, among other uses, funding capital expenditures, following the repayment of commercial paper with a portion of the proceeds in the first quarter of 2024. Dividends on the Mandatory Convertible Preferred Stock are payable on a cumulative basis when, as and if declared by the Albemarle board of directors, or an authorized committee thereof, at an annual rate of 7.25% on the liquidation preference of $1,000 per share, and may be paid in cash or, subject to certain limitations, in shares of common stock or, subject to certain limitations, any combination of cash and shares of common stock. Dividends that are declared on the Mandatory Convertible Preferred Stock will be payable quarterly to the holders of record on February 15, May 15, August 15 and November 15 of each year, immediately preceding the relevant dividend payment date, whether or not such holders convert their Depositary Shares, or such Depositary Shares are automatically converted, after a record date and on or prior to the immediately succeeding dividend payment date. Dividends of $17.12 per share of Mandatory Convertible Preferred Stock were paid in June 2024 and dividends of $18.125 per share of Mandatory Convertible Preferred Stock were paid in September and December 2024. Subsequent quarterly cash dividends are expected to be $18.125 per share of Mandatory Convertible Preferred Stock. Dividends are expected to be paid on March 1, June 1, September 1 and December 1 of each year ending on, and including, March 1, 2027. The Company may not redeem the shares of the Mandatory Convertible Preferred Stock. However, at its option, the Company may purchase the Mandatory Convertible Preferred Stock from time to time on the open market, by tender offer, exchange offer or otherwise. Unless converted earlier in accordance with its terms, each share of Mandatory Convertible Preferred Stock will automatically convert on the mandatory conversion date, which is expected to be March 1, 2027, into between 7.618 shares and 9.140 shares of common stock, in each case, subject to customary anti-dilution adjustments described in the certificate of designations related to the Mandatory Convertible Preferred Stock (the “Certificate of Designations”).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March 1, 2027. Holders of shares of Mandatory Convertible Preferred Stock have the option to convert all or any portion of their shares of the Mandatory Convertible Preferred Stock at any time. The conversion rate applicable to any early conversion may in certain circumstances be increased to compensate holders of the Mandatory Convertible Preferred Stock for certain unpaid accumulated dividends in the Certificate of Designations. If a Fundamental Change, as defined in the Certificate of Designations, occurs on or prior to March 1, 2027, then holders of the Mandatory Convertible Preferred Stock will be entitled to convert all or any portion of their Mandatory Convertible Preferred Stock at the fundamental change conversion rate, as defined in the Certificate of Designations, as for a specified period of time and to also receive an amount to compensate them for certain unpaid accumulated dividends and any remaining future scheduled dividend payments. There were 2,300,000 shares of Mandatory Convertible Preferred Stock issued and outstanding at December 31, 2024. Accumulated Other Comprehensive Loss The components and activity in Accumulated other comprehensive loss (net of deferred income taxes) consisted of the following during the years ended December 31, 2024, 2023 and 2022 (in thousands): Foreign Currency Translation and Other Cash Flow Hedge (a) Interest Rate Swap (b) Total Balance at December 31, 2021 $ (391,674) $ 6,623 $ (7,399) $ (392,450) Other comprehensive loss before reclassifications (171,367) (4,399) — (175,766) Amounts reclassified from accumulated other comprehensive loss 72 — 7,399 7,471 Other comprehensive (loss) income, net of tax (171,295) (4,399) 7,399 (168,295) Other comprehensive loss attributable to noncontrolling interests 83 — — 83 Balance at December 31, 2022 $ (562,886) $ 2,224 $ — $ (560,662) Other comprehensive income before reclassifications 26,337 5,986 — 32,323 Amounts reclassified from accumulated other comprehensive loss 66 (135) — (69) Other comprehensive income, net of tax 26,403 5,851 — 32,254 Other comprehensive income attributable to noncontrolling interests (118) — — (118) Balance at December 31, 2023 $ (536,601) $ 8,075 $ — $ (528,526) Other comprehensive loss before reclassifications (210,611) (28,701) — (239,312) Amounts reclassified from accumulated other comprehensive loss 77 25,766 — 25,843 Other comprehensive loss, net of tax (210,534) (2,935) — (213,469) Other comprehensive income attributable to noncontrolling interests (67) — — (67) Balance at December 31, 2024 $ (747,202) $ 5,140 $ — $ (742,062) (a) We previously entered into a foreign currency forward contract, which was designated and accounted for as a cash flow hedge under ASC 815, Derivatives and Hedging . During the year ended December 31, 2024, the Company dedesignated the remaining foreign currency forward contracts accounted for as cash flow hedges. The related loss was reclassified to Other income, net during the year ended December 31, 2024. The balance of the settled hedged foreign currency forward contracts will be reclassified to earnings over the life of the related assets. See Note 17, “Restructuring Charges and Asset Write-offs,” and Note 22, “Fair Value of Financial Instruments,” for additional information. (b) The pre-tax portion of the amount reclassified from accumulated other comprehensive loss is included in interest expense. The balance of this interest rate swap was being amortized to Interest and financing expenses over the life of the 4.15% senior notes originally due in 2024. As discussed in Note 12, “Long-term Debt,” the Company repaid these notes in the second quarter of 2022, and as a result, reclassified the remaining balance of this interest rate swap to interest expense during the same period as part of the early extinguishment of debt. The amount of income tax (expense) benefit allocated to each component of Other comprehensive (loss) income for the years ended December 31, 2024, 2023 and 2022 is provided in the following tables (in thousands): Foreign Currency Translation and Other Cash Flow Hedge Interest Rate Swap Total 2024 Other comprehensive loss, before tax $ (210,522) $ (2,935) $ — $ (213,457) Income tax expense (12) — — (12) Other comprehensive loss, net of tax $ (210,534) $ (2,935) $ — $ (213,469) 2023 Other comprehensive income, before tax $ 23,964 $ 8,358 $ — $ 32,322 Income tax benefit (expense) 2,439 (2,507) — (68) Other comprehensive income, net of tax $ 26,403 $ 5,851 $ — $ 32,254 2022 Other comprehensive (loss) income, before tax $ (168,953) $ (4,399) $ 9,739 $ (163,613) Income tax expense (2,342) — (2,340) (4,682) Other comprehensive (loss) income, net of tax $ (171,295) $ (4,399) $ 7,399 $ (168,29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Asset Write-Off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 and Asset Write-Offs</t>
        </is>
      </c>
      <c r="B4" s="4" t="inlineStr">
        <is>
          <t>Restructuring Charges and Asset Write-offs: Second Half 2024 Restructuring In July 2024, the Company announced a comprehensive review of its cost and operating structure to proactively respond to ongoing industry headwinds, particularly in the lithium value chain, and to maintain a competitive position. As part of this review, the Company made the decision to stop construction of Kemerton conversion plant Train 3 in Western Australia and to put Kemerton Train 2 into care and maintenance as the Company determined the current lithium price environment makes it less economical to expand conversion in Australia. Kemerton Train 1 will continue to operate and activity around it is currently focused on commercialization efforts. The Company’s actions regarding Kemerton are part of a broader effort focused on preserving its world-class resource advantages, optimizing its global conversion network, improving the Company’s cost competitiveness and efficiency by lowering operating costs, reducing capital intensity and enhancing the Company’s financial flexibility. As part of this effort, effective November 1, 2024, the Company transitioned its operating structure to a fully integrated functional model (excluding Ketjen) from a global business unit model. As a result, the Company implemented a global workforce reduction that impacted 6-7% of total headcount during the second half of 2024. As a result of the above actions, the Company recorded charges in Cost of goods sold and Restructuring charges and asset write-offs for the year ended December 31, 2024 of $16.5 million and $762.6 million, respectively, consisting of the write-off of the carrying value of the Kemerton Train 3 assets less any salvage value, contract cancellation costs, decommissioning, demolition and other associated restructuring costs for both Kemerton Trains 2 and 3. The Company also recorded a loss of $20.7 million in Other income, net for the year ended December 31, 2024 related to the reclassification of the related dedesignated cash flow hedge from Accumulated other comprehensive loss. In addition, the Company recorded severance and employee benefit charges related to the above actions of $3.8 million and $47.5 million in Cost of goods sold and Restructuring charges and asset writeoffs, respectively, for the year ended December 31, 2024. The Company expects to record additional restructuring costs related to the Second Half 2024 Restructuring in the range of $35 million to $45 million in the year ended December 31, 2025, when the Company expects the actions to be substantially completed. First Half 2024 Restructuring In January 2024, the Company announced measures to unlock near-term cash flow and generate long-term financial flexibility by re-phasing organic growth investments and optimizing its cost structure. As part of these measures, during the second quarter of 2024, the Company indefinitely suspended construction of Kemerton Train 4, as well as deferred spending and investments with respect to certain other capital projects. The Company wrote-off the book value of assets related to these capital projects, which are no longer part of the Company’s modified capital plan, as it determined that these assets will not provide future value or will require significant re-engineering if the related projects are restarted, as well as recorded losses for associated contract cancellation costs. In addition, the Company recorded severance costs for employees in Corporate and each of the businesses as part of these announced measures. These actions resulted in charges of $324.3 million recorded in Restructuring charges and asset write-offs for the year ended December 31, 2024 and a loss of $5.4 million recorded in Other income, net for the year ended December 31, 2024 related to the reclassification of the related dedesignated cash flow hedge from Accumulated other comprehensive loss. No further costs associated with the First Half 2024 Restructuring are expected to be recorded as this restructuring plan was completed in the first half of 2024. 2023 Restructuring During the year ended December 31, 2023, $9.5 million of separation and other severance costs to employees in Corporate and the Ketjen business were recorded in Restructuring charges and asset write-offs. Detail of Restructuring Charges and Reserves The following table provides details of our restructuring related charges for the year ended December 31, 2024, which represent the cumulative amounts incurred to date for these plans (in thousands): Year Ended December 31, 2024 Asset Write-offs (a) Severance and Employee Benefits (b) Contract Cancellation Costs (c) Other (d) Total First Half 2024 Restructuring (e) $ 280,596 $ 18,856 $ 24,887 $ 5,374 $ 329,713 Second Half 2024 Restructuring (e) 732,907 51,264 37,370 29,552 851,093 $ 1,013,503 $ 70,120 $ 62,257 $ 34,926 $ 1,180,806 (a) Asset write-offs include $16.5 million recorded in Cost of goods sold, primarily related to work in process inventory with no future value as a result of the decomissioning of Kemerton Train 2 that was placed into care and maintenance. The remainder of the asset write-offs primarily relate to property, plant and equipment of the in-construction Kemerton Trains 3 and 4, and Kemerton Train 2 that was placed into care and maintenance. All asset write-off charges not related to inventories were recorded in Restructuring charges and asset write-offs. (b) Severance and employee benefit charges include $3.8 million recorded in Cost of goods sold. All other severance and employee benefit charges for global employees terminated during the various restructuring programs were recorded in Restructuring charges and asset write-offs. (c) Includes cancellation fees for contractors and required payments under take or pay contracts. All contract cancellation costs were recorded in Restructuring charges and asset write-offs. (d) Other includes costs to put Kemerton Train 2 into care and maintenance and similar restructuring costs, and are recorded in Restructuring charges and asset write-offs. In addition, Other also includes the reclassification of the related dedesignated cash flow hedge from Accumulated other comprehensive loss. $20.7 million recorded in Other income, net for the year ended December 31, 2024 related to the Second Half 2024 Restructuring and $5.4 million recorded in Other income, net for the year ended December 31, 2024 related to the First Half 2024 Restructuring. (e) Severance and employee benefits related to Corporate and all segments. All other restructuring costs were primarily recorded in the Energy Storage segment. Restructuring charges related to severance and employee benefits of $9.5 million for the year ended December 31, 2023 were recorded in Restructuring charges and asset write-offs and are reported in Corporate and the Ketjen segment. As of December 31, 2023, there was a liability of $3.3 million related to these severance costs, which was paid during the year ended December 31, 2024. The following tables summarize the changes in restructuring liabilities for the year ended December 31, 2024 (in thousands): First Half 2024 Restructuring Asset Write-offs Severance and Employee Benefits Contract Cancellation Costs Other Total Beginning balance at December 31, 2023 $ — $ — $ — $ — $ — 2024 charges 280,596 19,365 34,510 5,374 339,845 Change in estimate (a) — (509) (9,623) — (10,132) Cash payments — (18,883) (22,120) — (41,003) Asset writedowns/hedge dedesignation (280,596) — — (5,374) (285,970) Foreign currency translation adjustments — 27 — — 27 Ending balance at December 31, 2024 (b)(c) $ — $ — $ 2,767 $ — $ 2,767 Second Half 2024 Restructuring Asset Write-offs Severance and Employee Benefits Contract Cancellation Costs Other Total Beginning balance at December 31, 2023 $ — $ — $ — $ — $ — 2024 charges 785,005 51,264 46,870 28,883 912,022 Change in estimate (a) (52,098) — (9,500) 669 (60,929) Cash payments — (35,010) (4,891) — (39,901) Asset writedowns/hedge dedesignation (732,907) — — (20,741) (753,648) Foreign currency translation adjustments — (387) — — (387) Ending balance at December 31, 2024 (b)(c) $ — $ 15,867 $ 32,479 $ 8,811 $ 57,157 (a) In the fourth quarter of 2024, the Company updated its estimates concerning the progress of construction activities, related contractual obligations and the estimated salvage value of Kemerton equipment, resulting in a favorable adjustment of asset write-offs. Additionally, the Company successfully negotiated revised contract cancellation costs with key suppliers to result in a favorable adjustment of the restructuring related charges. (b) Approximately $47.5 million recorded in Accrued expenses and $12.4 million recorded in Other noncurrent liabilities on the consolidated balance sheets as of December 31, 2024. (c) The majority of the remaining balances are expected to be paid in the next twelve months. Certain take or pay liabilities will be paid in line with the terms of the original contract through 202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years ended December 31, 2024, 2023 and 2022 (in thousands): Year Ended December 31, 2024 2023 2022 Operating lease cost $ 37,331 $ 48,238 $ 43,809 Finance lease cost: Amortization of right of use assets 7,270 5,302 3,377 Interest on lease liabilities 6,435 5,070 3,504 Total finance lease cost 13,705 10,372 6,881 Short-term lease cost 25,651 20,309 13,985 Variable lease cost 34,741 25,075 8,064 Total lease cost $ 111,428 $ 103,994 $ 72,739 Supplemental cash flow information related to our lease contracts for the years ended December 31, 2024, 2023 and 2022 is as follows (in thousands): Year Ended December 31, 2024 2023 2022 Cash paid for amounts included in the measurement of lease liabilities: Operating cash flows from operating leases $ 35,638 $ 49,261 $ 36,629 Operating cash flows from finance leases 9,681 4,671 3,389 Financing cash flows from finance leases 4,982 2,165 1,432 Right-of-use assets obtained in exchange for lease obligations: Operating leases 25,605 48,655 15,913 Finance leases 12,706 46,773 3,976 Supplemental balance sheet information related to our lease contracts, including the location on balance sheet, at December 31, 2024 and 2023 is as follows (in thousands, except as noted): December 31, 2024 2023 Operating leases: Other assets $ 118,839 $ 137,405 Accrued expenses 32,626 30,583 Other noncurrent liabilities 99,514 113,681 Total operating lease liabilities 132,140 144,264 Finance leases: Net property, plant and equipment 117,038 112,438 Current portion of long-term debt 5,183 9,702 Long-term debt 113,613 104,484 Total finance lease liabilities 118,796 114,186 Weighted average remaining lease term (in years): Operating leases 12.9 12.2 Finance leases 20.4 20.7 Weighted average discount rate (%): Operating leases 4.47 % 4.74 % Finance leases 5.55 % 4.71 % Maturities of lease liabilities as of December 31, 2024 were as follows (in thousands): Operating Leases Finance Leases 2025 $ 32,911 $ 11,917 2026 24,135 11,291 2027 18,442 11,222 2028 13,559 11,084 2029 12,078 11,084 Thereafter 92,976 133,917 Total lease payments 194,101 190,515 Less imputed interest 61,961 71,719 Total $ 132,140 $ 118,796 </t>
        </is>
      </c>
    </row>
    <row r="5">
      <c r="A5" s="4" t="inlineStr">
        <is>
          <t>Leases</t>
        </is>
      </c>
      <c r="B5" s="4" t="inlineStr">
        <is>
          <t xml:space="preserve">Leases: We lease certain office space, buildings, transportation and equipment in various countries. The initial lease terms generally range from 1 to 30 years for real estate leases, and from 2 to 15 years for non-real estate leases. Leases with an initial term of 12 months or less are not recorded on the balance sheet, and we recognize lease expense for these leases on a straight-line basis over the lease term. Many leases include options to terminate or renew, with renewal terms that can extend the lease term from 1 to 50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provides details of our lease contracts for the years ended December 31, 2024, 2023 and 2022 (in thousands): Year Ended December 31, 2024 2023 2022 Operating lease cost $ 37,331 $ 48,238 $ 43,809 Finance lease cost: Amortization of right of use assets 7,270 5,302 3,377 Interest on lease liabilities 6,435 5,070 3,504 Total finance lease cost 13,705 10,372 6,881 Short-term lease cost 25,651 20,309 13,985 Variable lease cost 34,741 25,075 8,064 Total lease cost $ 111,428 $ 103,994 $ 72,739 Supplemental cash flow information related to our lease contracts for the years ended December 31, 2024, 2023 and 2022 is as follows (in thousands): Year Ended December 31, 2024 2023 2022 Cash paid for amounts included in the measurement of lease liabilities: Operating cash flows from operating leases $ 35,638 $ 49,261 $ 36,629 Operating cash flows from finance leases 9,681 4,671 3,389 Financing cash flows from finance leases 4,982 2,165 1,432 Right-of-use assets obtained in exchange for lease obligations: Operating leases 25,605 48,655 15,913 Finance leases 12,706 46,773 3,976 Supplemental balance sheet information related to our lease contracts, including the location on balance sheet, at December 31, 2024 and 2023 is as follows (in thousands, except as noted): December 31, 2024 2023 Operating leases: Other assets $ 118,839 $ 137,405 Accrued expenses 32,626 30,583 Other noncurrent liabilities 99,514 113,681 Total operating lease liabilities 132,140 144,264 Finance leases: Net property, plant and equipment 117,038 112,438 Current portion of long-term debt 5,183 9,702 Long-term debt 113,613 104,484 Total finance lease liabilities 118,796 114,186 Weighted average remaining lease term (in years): Operating leases 12.9 12.2 Finance leases 20.4 20.7 Weighted average discount rate (%): Operating leases 4.47 % 4.74 % Finance leases 5.55 % 4.71 % Maturities of lease liabilities as of December 31, 2024 were as follows (in thousands): Operating Leases Finance Leases 2025 $ 32,911 $ 11,917 2026 24,135 11,291 2027 18,442 11,222 2028 13,559 11,084 2029 12,078 11,084 Thereafter 92,976 133,917 Total lease payments 194,101 190,515 Less imputed interest 61,961 71,719 Total $ 132,140 $ 118,7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Expense</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 Expense</t>
        </is>
      </c>
      <c r="B4" s="4" t="inlineStr">
        <is>
          <t>Stock-based Compensation Expense: Incentive Plans We have various share-based compensation plans that authorize the granting of (i) qualified and non-qualified stock options to purchase shares of our common stock, (ii) restricted stock and restricted stock units, (iii) performance unit awards and (iv) stock appreciation rights (“SARs”) to employees and non-employee directors, at our option. Stock options granted to employees generally vest over three years and have a term of ten years. Restricted stock and restricted stock unit awards vest in periods ranging from one one In May 2017, the Company adopted the Albemarle Corporation 2017 Incentive Plan (the “Incentive Plan”), which replaced the Albemarle Corporation 2008 Incentive Plan. The maximum number of shares available for issuance to participants under the Incentive Plan is 4,500,000 shares. The adoption of the Incentive Plan did not affect awards already granted under the Albemarle Corporation 2008 Incentive Plan. In February 2023, the Company adopted the Albemarle Corporation 2023 Stock Compensation and Deferral Election Plan for Non-Employee Directors (the “Non-Employee Directors Plan”). The Non-Employee Directors Plan replaced the 2013 Stock Compensation and Deferral Election Plan for Non-Employee Directors, which expired by its terms in May 2023. Under the Non-Employee Directors Plan, a maximum aggregate number of 500,000 shares of our common stock is authorized for issuance to the Company’s non-employee directors; any shares remaining available for issuance under the prior plans were canceled. The aggregate fair market value of shares that may be issued to a director during any compensation year (as defined in the Non-Employee Directors Plan, generally July 1 to June 30) shall not exceed $750,000. At December 31, 2024, there were 2,604,956 shares available for grant under the Incentive Plan and 477,440 shares available for grant under the Non-Employee Directors Plan. Total stock-based compensation expense associated with our incentive plans for the years ended December 31, 2024, 2023 and 2022 amounted to $33.1 million, $39.0 million and $31.4 million, respectively, and is included in Cost of goods sold and Selling, general and administrative expenses in the consolidated statements of (loss) income. Total related recognized tax benefits for the years ended December 31, 2024, 2023 and 2022 amounted to $2.7 million, $4.6 million and $4.0 million, respectively. The following table summarizes information about the Company’s fixed-price stock options as of and for the year ended December 31, 2024: Shares Weighted-Average Exercise Price Weighted-Average Remaining Contractual Term (Years) Aggregate Intrinsic Value Outstanding at December 31, 2023 427,144 $ 129.59 5.8 $ 14,891 Granted 165,350 118.18 Exercised (6,570) 57.02 Forfeited (30,268) 141.91 Outstanding at December 31, 2024 555,656 $ 126.38 5.9 $ 1,255 Exercisable at December 31, 2024 316,658 $ 101.73 3.9 $ 1,255 We granted 165,350, 51,316 and 57,348 stock options during 2024, 2023 and 2022, respectively. There were no significant modifications made to any share-based grants during these periods. The fair value of each option granted during the years ended December 31, 2024, 2023 and 2022 was estimated on the date of grant using the Black-Scholes option-pricing model with the following weighted-average assumptions: Year Ended December 31, 2024 2023 2022 Dividend yield 1.43 % 1.26 % 1.32 % Volatility 42.44 % 40.06 % 36.21 % Average expected life (years) 6 6 6 Risk-free interest rate 4.33 % 3.95 % 1.97 % Fair value of options granted $ 48.70 $ 98.66 $ 63.00 Dividend yield is the average of historical yields and those estimated over the average expected life. The stock volatility is based on historical volatilities of our common stock. The average expected life represents the weighted average period of time that options granted are expected to be outstanding giving consideration to vesting schedules and our historical exercise patterns. The risk-free interest rate is based on the U.S. Treasury strip rate with stripped coupon interest for the period equal to the contractual term of the share option grant in effect at the time of grant. The intrinsic value of options exercised during the years ended December 31, 2024, 2023 and 2022 was $0.3 million, $0.5 million and $6.9 million, respectively. The intrinsic value of a stock option is the amount by which the market value of the underlying stock exceeds the exercise price of the option. Total compensation cost not yet recognized for nonvested stock options outstanding as of December 31, 2024 is approximately $5.7 million and is expected to be recognized over a remaining weighted-average period of 1.6 years. Cash proceeds from stock options exercised and tax benefits related to stock options exercised were $0.4 million and $0.1 million for the year ended December 31, 2024, respectively. The Company issues new shares of common stock upon exercise of stock options and vesting of restricted common stock awards. The following table summarizes activity in performance unit awards as of and for the year ended December 31, 2024: Shares Weighted-Average Grant Date Fair Value Per Share Nonvested, beginning of period 223,856 $ 207.61 Granted 168,374 129.41 Vested (74,188) 133.87 Forfeited (41,014) 181.28 Nonvested, end of period 277,028 183.16 The weighted average grant date fair value of performance unit awards granted in 2024, 2023 and 2022 was $21.8 million, $22.9 million and $13.1 million, respectively. For all periods presented, half of the performance unit awards granted were based on the targeted return on invested capital (“ROIC Award”), while the other half were granted based on targeted market conditions (“TSR Award”). The fair value of each TSR Award was estimated on the date of grant using the Monte Carlo simulation model as these equity awards are tied to a service and market condition. The calculation used the following weighted-average assumptions: Year Ended December 31, 2024 2023 2022 Volatility 49.11 % 50.41 % 51.51 % Risk-free interest rate 4.41 % 4.51 % 1.72 % The weighted average fair value of performance unit awards that vested during 2024, 2023 and 2022 was $9.5 million, $17.2 million and $11.9 million, respectively, based on the closing prices of our common stock on the dates of vesting. Total compensation cost not yet recognized for nonvested performance unit awards outstanding as of December 31, 2024 is approximately $15.8 million, calculated based on current expectation of specific performance criteria, and is expected to be recognized over a remaining weighted-average period of approximately 1.9 years. Each performance unit represents one share of common stock. The following table summarizes activity in non-performance based restricted stock and restricted stock unit awards as of and for the year ended December 31, 2024: Shares Weighted-Average Grant Date Fair Value Per Share Nonvested, beginning of period 198,147 $ 190.40 Granted 137,436 111.78 Vested (88,032) 163.53 Forfeited (40,969) 169.87 Nonvested, end of period 206,582 152.75 The weighted average grant date fair value of restricted stock and restricted stock unit awards granted in 2024, 2023 and 2022 was $15.4 million, $19.4 million and $15.4 million, respectively. The weighted average fair value of restricted stock and restricted stock unit awards that vested in 2024, 2023 and 2022 was $10.0 million, $38.8 million and $17.8 million, respectively, based on the closing prices of our common stock on the dates of vesting. Total compensation cost not yet recognized for nonvested, non-performance based restricted stock and restricted stock units as of December 31, 2024 is approximately $14.2 million and is expected to be recognized over a remaining weighted-average period of 1.5 years. The fair value of the non-performance based restricted stock and restricted stock units was estimated on the date of grant adjusted for a dividend factor, if necessar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 USD ($) shares in Thousands,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7" t="n">
        <v>5377526</v>
      </c>
      <c r="D4" s="7" t="n">
        <v>9617203</v>
      </c>
      <c r="E4" s="7" t="n">
        <v>7320104</v>
      </c>
    </row>
    <row r="5">
      <c r="A5" s="4" t="inlineStr">
        <is>
          <t>Cost of goods sold</t>
        </is>
      </c>
      <c r="B5" s="4" t="inlineStr">
        <is>
          <t>[1]</t>
        </is>
      </c>
      <c r="C5" s="6" t="n">
        <v>5314987</v>
      </c>
      <c r="D5" s="6" t="n">
        <v>8431294</v>
      </c>
      <c r="E5" s="6" t="n">
        <v>4245517</v>
      </c>
    </row>
    <row r="6">
      <c r="A6" s="4" t="inlineStr">
        <is>
          <t>Gross profit</t>
        </is>
      </c>
      <c r="C6" s="6" t="n">
        <v>62539</v>
      </c>
      <c r="D6" s="6" t="n">
        <v>1185909</v>
      </c>
      <c r="E6" s="6" t="n">
        <v>3074587</v>
      </c>
    </row>
    <row r="7">
      <c r="A7" s="4" t="inlineStr">
        <is>
          <t>Selling, general and administrative expenses</t>
        </is>
      </c>
      <c r="C7" s="6" t="n">
        <v>618048</v>
      </c>
      <c r="D7" s="6" t="n">
        <v>910002</v>
      </c>
      <c r="E7" s="6" t="n">
        <v>524145</v>
      </c>
    </row>
    <row r="8">
      <c r="A8" s="4" t="inlineStr">
        <is>
          <t>Restructuring charges and asset write-offs</t>
        </is>
      </c>
      <c r="C8" s="6" t="n">
        <v>1134316</v>
      </c>
      <c r="D8" s="6" t="n">
        <v>9491</v>
      </c>
      <c r="E8" s="4" t="inlineStr">
        <is>
          <t xml:space="preserve"> </t>
        </is>
      </c>
    </row>
    <row r="9">
      <c r="A9" s="4" t="inlineStr">
        <is>
          <t>Research and development expenses</t>
        </is>
      </c>
      <c r="C9" s="6" t="n">
        <v>86720</v>
      </c>
      <c r="D9" s="6" t="n">
        <v>85725</v>
      </c>
      <c r="E9" s="6" t="n">
        <v>71981</v>
      </c>
    </row>
    <row r="10">
      <c r="A10" s="4" t="inlineStr">
        <is>
          <t>(Gain) loss on change in interest in properties/sale of business, net</t>
        </is>
      </c>
      <c r="C10" s="6" t="n">
        <v>0</v>
      </c>
      <c r="D10" s="6" t="n">
        <v>-71190</v>
      </c>
      <c r="E10" s="6" t="n">
        <v>8400</v>
      </c>
    </row>
    <row r="11">
      <c r="A11" s="4" t="inlineStr">
        <is>
          <t>Operating (loss) profit</t>
        </is>
      </c>
      <c r="C11" s="6" t="n">
        <v>-1776545</v>
      </c>
      <c r="D11" s="6" t="n">
        <v>251881</v>
      </c>
      <c r="E11" s="6" t="n">
        <v>2470061</v>
      </c>
    </row>
    <row r="12">
      <c r="A12" s="4" t="inlineStr">
        <is>
          <t>Interest and financing expenses</t>
        </is>
      </c>
      <c r="C12" s="6" t="n">
        <v>-165619</v>
      </c>
      <c r="D12" s="6" t="n">
        <v>-116072</v>
      </c>
      <c r="E12" s="6" t="n">
        <v>-122973</v>
      </c>
    </row>
    <row r="13">
      <c r="A13" s="4" t="inlineStr">
        <is>
          <t>Other income, net</t>
        </is>
      </c>
      <c r="C13" s="6" t="n">
        <v>178339</v>
      </c>
      <c r="D13" s="6" t="n">
        <v>110929</v>
      </c>
      <c r="E13" s="6" t="n">
        <v>86356</v>
      </c>
    </row>
    <row r="14">
      <c r="A14" s="4" t="inlineStr">
        <is>
          <t>(Loss) income before income taxes and equity in net income of unconsolidated investments</t>
        </is>
      </c>
      <c r="C14" s="6" t="n">
        <v>-1763825</v>
      </c>
      <c r="D14" s="6" t="n">
        <v>246738</v>
      </c>
      <c r="E14" s="6" t="n">
        <v>2433444</v>
      </c>
    </row>
    <row r="15">
      <c r="A15" s="4" t="inlineStr">
        <is>
          <t>Income tax expense</t>
        </is>
      </c>
      <c r="C15" s="6" t="n">
        <v>87085</v>
      </c>
      <c r="D15" s="6" t="n">
        <v>430277</v>
      </c>
      <c r="E15" s="6" t="n">
        <v>390588</v>
      </c>
    </row>
    <row r="16">
      <c r="A16" s="4" t="inlineStr">
        <is>
          <t>(Loss) income before equity in net income of unconsolidated investments</t>
        </is>
      </c>
      <c r="C16" s="6" t="n">
        <v>-1850910</v>
      </c>
      <c r="D16" s="6" t="n">
        <v>-183539</v>
      </c>
      <c r="E16" s="6" t="n">
        <v>2042856</v>
      </c>
    </row>
    <row r="17">
      <c r="A17" s="4" t="inlineStr">
        <is>
          <t>Equity in net income of unconsolidated investments (net of tax)</t>
        </is>
      </c>
      <c r="C17" s="6" t="n">
        <v>715433</v>
      </c>
      <c r="D17" s="6" t="n">
        <v>1854082</v>
      </c>
      <c r="E17" s="6" t="n">
        <v>772275</v>
      </c>
    </row>
    <row r="18">
      <c r="A18" s="4" t="inlineStr">
        <is>
          <t>Net (loss) income</t>
        </is>
      </c>
      <c r="C18" s="6" t="n">
        <v>-1135477</v>
      </c>
      <c r="D18" s="6" t="n">
        <v>1670543</v>
      </c>
      <c r="E18" s="6" t="n">
        <v>2815131</v>
      </c>
    </row>
    <row r="19">
      <c r="A19" s="4" t="inlineStr">
        <is>
          <t>Net income attributable to noncontrolling interests</t>
        </is>
      </c>
      <c r="C19" s="6" t="n">
        <v>-43972</v>
      </c>
      <c r="D19" s="6" t="n">
        <v>-97067</v>
      </c>
      <c r="E19" s="6" t="n">
        <v>-125315</v>
      </c>
    </row>
    <row r="20">
      <c r="A20" s="4" t="inlineStr">
        <is>
          <t>Net (loss) income attributable to Albemarle Corporation</t>
        </is>
      </c>
      <c r="C20" s="6" t="n">
        <v>-1179449</v>
      </c>
      <c r="D20" s="6" t="n">
        <v>1573476</v>
      </c>
      <c r="E20" s="6" t="n">
        <v>2689816</v>
      </c>
    </row>
    <row r="21">
      <c r="A21" s="4" t="inlineStr">
        <is>
          <t>Mandatory convertible preferred stock dividends</t>
        </is>
      </c>
      <c r="C21" s="6" t="n">
        <v>-136647</v>
      </c>
      <c r="D21" s="6" t="n">
        <v>0</v>
      </c>
      <c r="E21" s="6" t="n">
        <v>0</v>
      </c>
    </row>
    <row r="22">
      <c r="A22" s="4" t="inlineStr">
        <is>
          <t>Net (loss) income attributable to Albemarle Corporation common shareholders, basic</t>
        </is>
      </c>
      <c r="C22" s="6" t="n">
        <v>-1316096</v>
      </c>
      <c r="D22" s="6" t="n">
        <v>1573476</v>
      </c>
      <c r="E22" s="6" t="n">
        <v>2689816</v>
      </c>
    </row>
    <row r="23">
      <c r="A23" s="4" t="inlineStr">
        <is>
          <t>Net (loss) income attributable to Albemarle Corporation common shareholders, diluted</t>
        </is>
      </c>
      <c r="C23" s="7" t="n">
        <v>-1316096</v>
      </c>
      <c r="D23" s="7" t="n">
        <v>1573476</v>
      </c>
      <c r="E23" s="7" t="n">
        <v>2689816</v>
      </c>
    </row>
    <row r="24">
      <c r="A24" s="4" t="inlineStr">
        <is>
          <t>Basic earnings (loss) per share attributable to common shareholders (in dollars per share)</t>
        </is>
      </c>
      <c r="C24" s="8" t="n">
        <v>-11.2</v>
      </c>
      <c r="D24" s="8" t="n">
        <v>13.41</v>
      </c>
      <c r="E24" s="8" t="n">
        <v>22.97</v>
      </c>
    </row>
    <row r="25">
      <c r="A25" s="4" t="inlineStr">
        <is>
          <t>Diluted earnings (loss) per share attributable to common shareholders (in dollars per share)</t>
        </is>
      </c>
      <c r="C25" s="8" t="n">
        <v>-11.2</v>
      </c>
      <c r="D25" s="8" t="n">
        <v>13.36</v>
      </c>
      <c r="E25" s="8" t="n">
        <v>22.84</v>
      </c>
    </row>
    <row r="26">
      <c r="A26" s="4" t="inlineStr">
        <is>
          <t>Weighted-average common shares outstanding—basic (in shares)</t>
        </is>
      </c>
      <c r="C26" s="6" t="n">
        <v>117516</v>
      </c>
      <c r="D26" s="6" t="n">
        <v>117317</v>
      </c>
      <c r="E26" s="6" t="n">
        <v>117120</v>
      </c>
    </row>
    <row r="27">
      <c r="A27" s="4" t="inlineStr">
        <is>
          <t>Weighted-average common shares outstanding—diluted (in shares)</t>
        </is>
      </c>
      <c r="C27" s="6" t="n">
        <v>117516</v>
      </c>
      <c r="D27" s="6" t="n">
        <v>117766</v>
      </c>
      <c r="E27" s="6" t="n">
        <v>117793</v>
      </c>
    </row>
    <row r="28"/>
    <row r="29">
      <c r="A29" s="4" t="inlineStr">
        <is>
          <t>[1] Included purchases from related unconsolidated affiliates of $1.7 billion, $2.3 billion and $656.7 million for the years ended December 31, 2024, 2023 and 2022, respectively.</t>
        </is>
      </c>
    </row>
  </sheetData>
  <mergeCells count="4">
    <mergeCell ref="A1:B2"/>
    <mergeCell ref="C1:E1"/>
    <mergeCell ref="A28:D28"/>
    <mergeCell ref="A29:D2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and equity in net income of unconsolidated investments, and current and deferred income tax expense (benefit) are composed of the following (in thousands): Year Ended December 31, 2024 2023 2022 Income before income taxes and equity in net income of unconsolidated investments: Domestic $ 201,266 $ (461,897) $ 952,799 Foreign (1,965,091) 708,635 1,480,645 Total $ (1,763,825) $ 246,738 $ 2,433,444 Current income tax expense (benefit): Federal $ 212,542 $ (54,250) $ 33,230 State (450) (3,395) 4,965 Foreign 105,399 387,045 259,054 Total $ 317,491 $ 329,400 $ 297,249 Deferred income tax expense (benefit): Federal $ (172,464) $ (8,545) $ 84,054 State 1,523 (4,154) (3,511) Foreign (59,465) 113,576 12,796 Total $ (230,406) $ 100,877 $ 93,339 Total income tax expense $ 87,085 $ 430,277 $ 390,588 The reconciliation of the U.S. federal statutory rate to the effective income tax rate is as follows: % of Income Before Income Taxes 2024 2023 2022 Federal statutory rate 21.0 % 21.0 % 21.0 % State taxes, net of federal tax benefit — (2.8) — Change in valuation allowance (a) (26.0) 98.8 (3.9) Impact of foreign earnings, net (b) 3.3 7.7 (0.1) Global intangible low tax inclusion — 4.2 0.3 Foreign-derived intangible income — — (3.0) Section 162(m) limitation (0.3) 4.4 0.3 Subpart F income (0.3) (1.9) 0.2 Stock-based compensation — (3.9) (0.3) Depletion 0.3 (2.4) (0.2) U.S. federal return to provision 0.1 (6.1) (0.4) Revaluation of unrecognized tax benefits/reserve requirements (c) (2.1) 39.1 2.3 Legal accrual — 18.6 — Other items, net (0.9) (2.3) (0.1) Effective income tax rate (4.9) % 174.4 % 16.1 % (a) Due to the Company being in a three-year cumulative loss position in China as of December 31, 2023, and Australia as of December 31, 2024, the year ended December 31, 2024 includes a valuation allowance of $271.0 million on current year losses in certain Chinese entities and the establishment of a valuation of $254.9 million on current year losses in the Company’s Australian entities. In addition, the year ended December 31, 2024 includes benefits of $70.1 million due to the release of a foreign valuation allowance due to changes in expected profitability. (b) Our statutory rate is decreased by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resulted in a rate benefit of 1.2%, 20.1%, and 3.2% for the years ended December 31, 2024, 2023, and 2022, respectively. (c) The year ended December 31, 2024 includes a $37.0 million expense recorded for a current year tax reserve related to an uncertain tax position in Chile. Deferred income tax assets and liabilities recorded on the consolidated balance sheets as of December 31, 2024 and 2023 consist of the following (in thousands): December 31, 2024 2023 Deferred tax assets: Accrued employee benefits $ 32,993 $ 31,917 Operating loss carryovers 1,841,399 1,316,916 Pensions 17,148 23,527 Inventory reserves 27,974 83,136 Tax credit carryovers 11,228 1,431 Capitalized research and development 41,938 36,929 Lease liability 53,968 35,977 Other 62,406 30,611 Gross deferred tax assets 2,089,054 1,560,444 Valuation allowance (1,736,456) (1,349,924) Deferred tax assets 352,598 210,520 Deferred tax liabilities: Depreciation (456,231) (541,245) Intangibles (49,676) (54,413) Right of use asset (48,951) (30,336) Outside basis difference (51,971) (56,214) Other (50,190) (64,309) Deferred tax liabilities (657,019) (746,517) Net deferred tax liabilities $ (304,421) $ (535,997) Classification in the consolidated balance sheets: Noncurrent deferred tax assets $ 53,608 $ 22,433 Noncurrent deferred tax liabilities (358,029) (558,430) Net deferred tax liabilities $ (304,421) $ (535,997) Changes in the balance of our deferred tax asset valuation allowance are as follows (in thousands): Year Ended December 31, 2024 2023 2022 Balance at January 1 $ (1,349,924) $ (1,087,505) $ (1,276,305) Additions (519,169) (262,469) (5,810) Deductions 132,637 50 194,610 Balance at December 31 $ (1,736,456) $ (1,349,924) $ (1,087,505) At December 31, 2024, we had approximately $11.3 million of domestic credits available to offset future payments of income taxes, expiring in varying amounts between 2025 and 2029. We have established valuation allowances for $0.1 million of those domestic credits since we believe that it is more likely than not that the related deferred tax assets will not be realized. We believe that sufficient taxable income will be generated during the carryover period in order to utilize the other remaining credit carryovers. At December 31, 2024, we have on a pre-tax basis, domestic federal and state net operating losses of $1.1 billion, which have pre-tax valuation allowances of $13.8 million established. $0.5 billion of these domestic net operating losses expire between 2025 and 2041 and $0.6 billion have no expiration date. In addition, we have on a pre-tax basis $6.7 billion of foreign net operating losses, which have pre-tax valuation allowances for $6.6 billion established. $636.4 million of these foreign net operating losses expire in 2028, $1.3 billion expire in 2029, $2.6 billion expire in 2035, $203.2 million expire in 2036, $19.3 million expire in 2037 and $1.8 billion have an indefinite life. We have established valuation allowances for these deferred tax assets since we believe that it is more likely than not that the related deferred tax assets will not be realized. For the same reason, we established pre-tax valuation allowances of $215.3 million and $15.3 million for other state and foreign deferred tax assets, respectively, unrelated to net operating losses. The realization of the deferred tax assets is dependent on the generation of sufficient taxable income in the appropriate tax jurisdictions. Although realization is not assured, we believe it is more likely than not that the remaining deferred tax assets will be realized. However, the amount considered realizable could be reduced if estimates of future taxable income change. As of December 31, 2024, we have not recorded taxes on approximately $12.2 billion of cumulative undistributed earnings of our non-U.S. subsidiaries and joint ventures. The TCJA imposed a mandatory transition tax on accumulated foreign earnings and generally eliminated U.S. taxes on foreign subsidiary distribution with the exception of foreign withholding taxes and other foreign local tax. We generally do not provide for taxes related to our undistributed earnings because such earnings either would not be taxable when remitted or they are considered to be indefinitely reinvested. If in the foreseeable future, we can no longer demonstrate that these earnings are indefinitely reinvested, a deferred tax liability will be recognized. A determination of the amount of the unrecognized deferred tax liability related to these undistributed earnings is not practicable due to the complexity and variety of assumptions necessary based on the manner in which the undistributed earnings would be repatriated. Liabilities related to uncertain tax positions were $259.6 million and $220.6 million at December 31, 2024 and 2023, respectively, inclusive of interest and penalties of $71.0 million and $42.0 million at December 31, 2024 and 2023, respectively, and are reported in Other noncurrent liabilities as provided in Note 14, “Other Noncurrent Liabilities.” These liabilities at December 31, 2024 and 2023 were reduced by $74.8 million and $73.0 million, respectively, for offsetting benefits from the corresponding effects of potential transfer pricing adjustments, state and local income taxes, and rate arbitrage related to foreign structure. These offsetting benefits are recorded in Other assets as provided in Note 9, “Other Assets.” The resulting net liability of $113.8 million, excluding interest and penalties, as of December 31, 2024 would favorably affect earnings if recognized and released, as would the net liability of $105.6 million, excluding interest and penalties, have as of December 31, 2023. The liabilities related to uncertain tax positions, exclusive of interest, were $188.8 million and $178.8 million at December 31, 2024 and 2023, respectively. The following is a reconciliation of our total gross liability related to uncertain tax positions for 2024, 2023 and 2022 (in thousands): Year Ended December 31, 2024 2023 2022 Balance at January 1 $ 178,785 $ 72,162 $ 20,717 Additions for tax positions related to prior years 31 6,216 1,673 Reductions for tax positions related to prior years — — — Additions for tax positions related to current year 10,989 101,179 50,531 Lapses in statutes of limitations/settlements (1,038) (770) (995) Foreign currency translation adjustment 59 (2) 236 Balance at December 31 $ 188,826 $ 178,785 $ 72,162 We are subject to income taxes in the U.S. and numerous foreign jurisdictions. Due to the statute of limitations, we are no longer subject to U.S. federal income tax audits by the Internal Revenue Service (“IRS”) for years prior to 2021. Due to the statute of limitations, we also are no longer subject to U.S. state income tax audits prior to 2018. With respect to jurisdictions outside the U.S., several audits are in process. We have audits ongoing for the years 2014 through 2023 related to Belgium, Canada, Chile, China and Germany, some of which are for entities that have since been divested. While we believe we have adequately provided for all tax positions, amounts asserted by taxing authorities could be greater than our accrued position. Accordingly, additional provisions on federal and foreign tax-related matters could be recorded in the future as revised estimates are made or the underlying matters are settled or otherwise resolved. Since the timing of resolutions and/or closure of tax audits is uncertain, it is difficult to predict with certainty the range of reasonably possible significant increases or decreases in the liability related to uncertain tax positions that may occur within the next twelve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and diluted (loss) earnings per share are calculated as follows (in thousands, except per share amounts): Year Ended December 31, 2024 2023 2022 Basic (loss) earnings per share Numerator: Net (loss) income attributable to Albemarle Corporation $ (1,179,449) $ 1,573,476 $ 2,689,816 Mandatory convertible preferred stock dividends (136,647) — — Net (loss) income attributable to Albemarle Corporation common shareholders $ (1,316,096) $ 1,573,476 $ 2,689,816 Denominator: Weighted-average common shares for basic (loss) earnings per share 117,516 117,317 117,120 Basic (loss) earnings per share $ (11.20) $ 13.41 $ 22.97 Diluted (loss) earnings per share Numerator: Net (loss) income attributable to Albemarle Corporation $ (1,179,449) $ 1,573,476 $ 2,689,816 Mandatory convertible preferred stock dividends (136,647) — — Net (loss) income attributable to Albemarle Corporation common shareholders $ (1,316,096) $ 1,573,476 $ 2,689,816 Denominator: Weighted-average common shares for basic (loss) earnings per share 117,516 117,317 117,120 Incremental shares under stock compensation plans — 449 673 Weighted-average common shares for diluted (loss) earnings per share 117,516 117,766 117,793 Diluted (loss) earnings per share $ (11.20) $ 13.36 $ 22.84 The following table summarizes the number of shares, calculated on a weighted average basis, not included in the computation of diluted (loss) earnings per share because their effect would have been anti-dilutive (in thousands): Year Ended December 31, 2024 2023 2022 Shares assuming the conversion of the mandatory convertible preferred stock 16,932 — — Shares under the stock compensation plan 1,064 158 — Included in the calculation of basic (loss) earnings per share are unvested restricted stock awards that contain nonforfeitable rights to dividends. At December 31, 2024, there were 14,000 unvested shares of restricted stock awards outstanding. We have the authority to issue 15,000,000 shares of preferred stock in one or more classes or series. As of December 31, 2024, 2,300,000 shares of preferred stock have been issued. In November 2016, our Board of Directors authorized an increase in the number of shares the Company is permitted to repurchase under our share repurchase program, pursuant to which the Company is now permitted to repurchase up to a maximum of 15,000,000 shares, including those previously authorized but not yet repurchased. There were no shares of the Company’s common stock repurchased during the years ended December 31, 2024, 2023 or 2022. As of December 31, 2024, there were 7,396,263 remaining shares available for repurchase under the Company’s authorized share repurchase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In assessing the fair value of financial instruments, we use methods and assumptions that are based on market conditions and other risk factors existing at the time of assessment. Fair value information for our financial instruments is as follows: Long-Term Debt—the fair values of our notes are estimated using Level 1 inputs and account for the difference between the recorded amount and fair value of our long-term debt. 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December 31, 2024 2023 Recorded Amount Fair Value Recorded Amount Fair Value (In thousands) Long-term debt $ 3,532,713 $ 3,332,064 $ 4,186,532 $ 4,021,693 During the fourth quarter of 2019, we entered into a foreign currency forward contract to hedge the cash flow exposure of non-functional currency purchases during the construction of the Kemerton plant in Australia. This derivative financial instrument is used to manage risk and is not used for trading or other speculative purposes. This foreign currency forward contract has been designated as a hedging instrument under ASC 815, Derivatives and Hedging . As a result of the actions taken at Kemerton Trains 3 and 4 during 2024, the Company dedesignated the remaining hedged foreign currency forward contracts. The Company recorded a loss in Other income, net of $26.1 million during the year ended December 31, 2024 from the reclassification of the hedged balance from Accumulated other comprehensive loss. The balance of the settled hedged foreign currency forward contracts associated with the construction of Kemerton Trains 1 and 2 assets placed into service will be reclassified to earnings over the life of the related assets. At December 31, 2023, the notional value of these outstanding designated foreign currency forward contracts totaled the equivalent of $994.5 million. In connection with our risk management strategies, we also enter into other derivative financial instruments that have not been designated as hedging instruments under ASC 815, Derivatives and Hedging. These derivative financial instruments are used to manage risk and are not used for trading or other speculative purposes. At December 31, 2024 and 2023, we had outstanding non-designated derivative financial instruments with notional values totaling $6.9 billion and $7.1 billion, respectively. The non-designated derivative financial instruments are primarily comprised of foreign currency forward contracts that attempt to minimize the financial impact of changes in foreign currency exchange rates. The fair values of our non-designated foreign currency forward contracts are estimated based on current settlement values. At December 31, 2024, these foreign currency forward contracts hedge our exposure to various currencies including the Chinese Renminbi, Euro and Australian Dollar. The following table summarizes the fair value of our derivative financial instruments included in the consolidated balance sheets at December 31, 2024 and 2023 (in thousands): December 31, 2024 2023 Assets Liabilities Assets Liabilities Designated as hedging instruments Other current assets $ — $ — $ 3,489 $ — Other assets — — 11,704 — Accrued expenses — — — 446 Total designated as hedging instruments — — 15,193 446 Not designated as hedging instruments Other current assets 4,347 — 2,636 — Accrued expenses — 6,586 — 5,306 Other noncurrent liabilities — 4,766 — — Total not designated as hedging instruments 4,347 11,352 2,636 5,306 Total $ 4,347 $ 11,352 $ 17,829 $ 5,752 The following table summarizes the net (losses) gains recognized for our derivative financial instruments during the years ended December 31, 2024, 2023 and 2022 (in thousands): Year Ended December 31, 2024 2023 2022 Designated as hedging instruments: (Loss) gain recognized in Other comprehensive (loss) income $ (28,701) $ 5,986 $ (4,399) (Loss) gain recognized in Other income, net $ (25,766) $ 135 $ — Not designated as hedging instruments: (Loss) gain recognized in Other income, net (a) $ (14,728) $ 213,378 $ (41,088) (a) Fluctuations in the value of our foreign currency forward contracts not designated as hedging instruments are generally expected to be offset by changes in the value of the underlying exposures being hedged, which are also reported in Other income, net. In addition, for the years ended December 31, 2024, 2023 and 2022, we recorded net cash (settlements) receipts of ($9.8) million, $218.0 million and ($44.4) million, respectively, primarily within Changes in current assets and liabilities, in our consolidated statements of cash flows. Unrealized gains and losses related to the cash flow hedges will be reclassified to earnings over the life of the related assets when settled and the related assets are placed into service. The counterparties to our foreign currency forward contracts are major financial institutions with which we generally have other financial relationships. We are exposed to credit loss in the event of nonperformance by these counterparties. However, we do not anticipate nonperformance by the counter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 xml:space="preserve">Fair Value Measurement: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endeavor to utilize the best available information in measuring fair value. Financial assets and liabilities are classified in their entirety based on the lowest level of input that is significant to the fair value measurement. The following tables set forth our financial assets and liabilities that were accounted for at fair value on a recurring basis as of December 31, 2024 and 2023 (in thousands): December 31, 2024 Quoted Prices in Active Markets for Identical Items (Level 1) Quoted Prices in Active Markets for Similar Items (Level 2) Unobservable Inputs (Level 3) Assets: Available for sale debt securities (a) $ 313,991 $ — $ — $ 313,991 Investments under executive deferred compensation plan (b) $ 38,243 $ 38,243 $ — $ — Public equity securities (c) $ 17,910 $ 17,910 $ — $ — Private equity securities measured at net asset value (d)(e) $ 4,472 $ — $ — $ — Derivative financial instruments (f) $ 4,347 $ — $ 4,347 $ — Liabilities: Obligations under executive deferred compensation plan (b) $ 38,243 $ 38,243 $ — $ — Derivative financial instruments (f) $ 11,352 $ — $ 11,352 $ — December 31, 2023 Quoted Prices in Active Markets for Identical Items (Level 1) Quoted Prices in Active Markets for Similar Items (Level 2) Unobservable Inputs (Level 3) Assets: Available for sale debt securities (a) $ 289,307 $ — $ — $ 289,307 Investments under executive deferred compensation plan (b) $ 33,564 $ 33,564 $ — $ — Public equity securities (c) $ 168,928 $ 168,928 $ — $ — Private equity securities measured at net asset value (d)(e) $ 4,536 $ — $ — $ — Derivative financial instruments (f) $ 17,829 $ — $ 17,829 $ — Liabilities: Obligations under executive deferred compensation plan (b) $ 33,564 $ 33,564 $ — $ — Derivative financial instruments (f) $ 5,752 $ — $ 5,752 $ — (a) Preferred equity of a Grace subsidiary acquired as a portion of the proceeds of the FCS sale on June 1, 2021.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loss) income) and cash and cash equivalents. As such, these assets and obligations are classified within Level 1. (c) Holdings in equity securities of public companies reported in Investments in the consolidated balance sheets. The fair value is measured using publicly available share prices of the investments, and as a result these balances are classified within Level 1. Any changes are reported in Other income, net, in our consolidated statements of (loss) income. See Note 8, “Investments,” for further details. (d) Primarily consists of private equity securities reported in Investments in the consolidated balance sheets. The changes in fair value are reported in Other income, net in our consolidated statements of (loss) income. (e) Holdings in certain private equity securities are measured at fair value using the net asset value per share (or its equivalent) practical expedient and have not been categorized in the fair value hierarchy. (f) The derivative financial instruments are primarily comprised of foreign currency forward contracts.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22, “Fair Value of Financial Instruments,” for further details about our foreign currency forward contracts. The following tables set forth the reconciliation of the beginning and ending balance for the Level 3 recurring fair value measurements (in thousands): Available for Sale Debt Securities Year Ended December 31, 2024 2023 Beginning balance $ 289,307 $ 260,139 Accretion of discount — 5,306 PIK dividends 36,311 19,307 Change in fair value — 4,555 Cash received for tax liability (11,627) — Ending balance $ 313,991 $ 289,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Our consolidated statements of (loss) income include sales to and purchases from unconsolidated affiliates in the ordinary course of business as follows (in thousands): Year Ended December 31, 2024 2023 2022 Sales to unconsolidated affiliates $ 30,090 $ 35,676 $ 51,906 Purchases from unconsolidated affiliates (a) $ 643,293 $ 3,652,784 $ 1,920,476 (a) Purchases from unconsolidated affiliates primarily relate to spodumene purchased from the Company’s Windfield joint venture. The decrease from prior year primarily related to the lower lithium market prices in recent months. Our consolidated balance sheets include accounts receivable due from and payable to unconsolidated affiliates in the ordinary course of business as follows (in thousands): December 31, 2024 2023 Receivables from unconsolidated affiliates $ 11,950 $ 15,992 Payables to unconsolidated affiliates (a) $ 150,432 $ 550,186 (a) Payables to unconsolidated affiliates primarily relate to spodumene purchased from the Company’s Windfield joint venture under normal payment term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 and Geographic Area Inform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Area Information</t>
        </is>
      </c>
      <c r="B4" s="4" t="inlineStr">
        <is>
          <t>Segment and Geographic Area Information: The Company has three operating and reportable segments, which are: (1) Energy Storage; (2) Specialties; and (3) Ketjen. The segments are organized based on their similar markets, customers, economic characteristics and production processes. The organizational structure facilitates the continued standardization of business processes across the organization, and is consistent with the manner in which information is presently used internally by the Company’s Chairman, President and Chief Executive Officer, who is the Company’s chief operating decision maker (“CODM”), to evaluate performance and make resource allocation decisions. The Corporate category is not considered to be a segment and includes corporate-related items not allocated to the operating segments. Pension and other post-employment benefit (“OPEB”) service cost (which represents the benefits earned by active employees during the period) and amortization of prior service cost or benefit are allocated to the reportable segments and Corporate, whereas the remaining components of pension and OPEB benefits cost or credit (“Non-operating pension and OPEB items”) are included in Corporate. Segment data includes inter-segment transfers of raw materials at cost and allocations for certain corporate costs. The CODM uses adjusted EBITDA (as defined below) to assess the ongoing performance of the Company’s business segments and to allocate resources by considering the variance in the actual results to the forecasts on a monthly basis. The annual operating budget and ongoing forecasting process use adjusted EBITDA as a key metric in assessing the segments process. In addition, the CODM uses adjusted EBITDA for business and enterprise planning purposes and as a significant component in the calculation of performance-based compensation for management and other employees. Effective January 1, 2024, the Company changed its definition of adjusted EBITDA for financial accounting purposes. The updated definition includes Albemarle’s share of the pre-tax earnings of the Windfield joint venture, whereas the prior definition included Albemarle’s share of Windfield earnings net of tax. This calculation is consistent with the definition of adjusted EBITDA used in the leverage financial covenant calculation in the amended 2022 Credit Agreement, which is a material agreement for the Company and aligns the information presented to various stakeholders. This presentation more closely represents the materiality and financial contribution of the strategic investment in Windfield to the Company’s earnings, and more closely represents a measure of EBITDA. The Company’s updated definition of adjusted EBITDA is earnings before interest and financing expenses, income tax expenses, the proportionate share of Windfield income tax expense, depreciation and amortization, as adjusted on a consistent basis for certain non-operating, non-recurring or unusual items on a segment basis. These non-operating, non-recurring or unusual items may include acquisition and integration related costs, gains or losses on sales of businesses, restructuring charges, facility divestiture charges, certain litigation and arbitration costs and charges, non-operating pension and OPEB items and other significant non-recurring items. Adjusted EBITDA for the prior periods has been recast to conform to the current year presentation. See below for a reconciliation of segment Net sales to adjusted EBITDA by segment showing significant segment expenses regularly reviewed by the CODM for the years ended December 31, 2024, 2023 and 2022 (in thousands): Energy Storage Specialties Ketjen Total Segments Year Ended December 31, 2024 Net sales (a) $ 3,015,121 $ 1,325,983 $ 1,036,422 $ 5,377,526 Cost of goods sold (b) (2,992,566) (935,017) (810,319) (4,737,902) Selling, general and administrative expenses (b) (249,805) (93,533) (90,653) (433,991) Other segment items (c) (25,101) (25,676) (26,852) (77,629) Equity in net income of unconsolidated investments (d) 1,009,891 — 22,468 1,032,359 Net income attributable to noncontrolling interests — (43,253) — (43,253) Adjusted EBITDA by segment $ 757,540 $ 228,504 $ 131,066 $ 1,117,110 Year Ended December 31, 2023 Net sales (a) $ 7,078,998 $ 1,482,425 $ 1,055,780 $ 9,617,203 Cost of goods sold (b) (6,205,403) (961,177) (847,018) (8,013,598) Selling, general and administrative expenses (b) (266,190) (100,173) (94,387) (460,750) Other segment items (c) (22,632) (25,719) (30,972) (79,323) Equity in net income of unconsolidated investments (d) 2,596,820 — 20,469 2,617,289 Net income attributable to noncontrolling interests — (96,850) — (96,850) Adjusted EBITDA by segment $ 3,181,593 $ 298,506 $ 103,872 $ 3,583,971 Year Ended December 31, 2022 Net sales (a) $ 4,660,945 $ 1,759,587 $ 899,572 $ 7,320,104 Cost of goods sold (b) (2,170,867) (1,013,247) (775,717) (3,959,831) Selling, general and administrative expenses (b) (186,311) (77,382) (84,896) (348,589) Other segment items (c) (18,389) (16,677) (32,131) (67,197) Equity in net income of unconsolidated investments (d) 1,066,978 — 21,904 1,088,882 Net income attributable to noncontrolling interests — (124,963) — (124,963) Adjusted EBITDA by segment $ 3,352,356 $ 527,318 $ 28,732 $ 3,908,406 (a) Intersegment sales are not considered material. (b) The significant expense categories and amounts align with the segment information that is regularly provided to the CODM. Excludes depreciation and amortization, and non-operating, non-recurring or unusual items as described in the reconciliation of total segment adjusted EBITDA to consolidated Net (loss) income attributable to Albemarle Corporation below. (c) Other segment items are comprised of Research and development expenses excluding depreciation and amortization. (d) Excludes Albemarle’s 49% ownership interest in the income tax expense of the Windfield joint venture. The Company reconciles the total segment adjusted EBITDA to the consolidated net (loss) income attributable to Albemarle Corporation given the impact of equity in net income from unconsolidated investments, the majority of which relates to the Windfield joint venture. This reconciliation reflects the strategic and operational significance of the Company’s joint ventures and aligns with our allocation of equity in net income from unconsolidated investments at the segment level, representing each segment's contribution to the Company's overall financial performance. See below for a reconciliation of total segment adjusted EBITDA to consolidated Net (loss) income attributable to Albemarle Corporation (in thousands): Year Ended December 31, 2024 2023 2022 Total segment adjusted EBITDA $ 1,117,110 $ 3,583,971 $ 3,908,406 Corporate expenses, net 22,668 (37,983) (110,958) Depreciation and amortization (588,638) (429,944) (300,841) Interest and financing expenses (a) (165,619) (116,072) (122,973) Income tax expense (87,085) (430,277) (390,588) Proportionate share of Windfield income tax expense (b) (299,193) (779,703) (321,591) Gain (loss) on change in interest in properties/sale of business, net (c) — 71,190 (8,400) Acquisition and integration related costs (d) (6,223) (26,767) (16,259) Restructuring charges and asset write-offs (e) (1,180,806) (9,491) — Goodwill impairment (f) — (6,765) — Non-operating pension and OPEB items 11,335 7,971 57,032 (Loss) gain in fair value of public equity securities (g) (70,758) (44,732) 4,319 Legal accrual (h) — (218,510) — Other (i) 67,760 10,588 (8,331) Net (loss) income attributable to Albemarle Corporation $ (1,179,449) $ 1,573,476 $ 2,689,816 (a) Included in Interest and financing expenses is a loss on early extinguishment of debt of $19.2 million for the year ended December 31, 2022. See Note 12, “Long-term Debt,” for additional information. In addition, Interest and financing expenses for the year ended December 31, 2022 includes the correction of an out of period error of $17.5 million related to the overstatement of capitalized interest in prior periods. (b) Albemarle’s 49% ownership interest in the reported income tax expense of the Windfield joint venture. (c) Gain recorded during the year ended December 31, 2023 resulting from the restructuring of the MARBL joint venture with MRL. See Note 8, “Investments,” for further details. $8.4 million of expense recorded during the year ended December 31, 2022 as a result of revised estimates of the obligation to construct certain lithium hydroxide conversion assets in Kemerton, Western Australia, due to cost overruns from supply chain, labor and COVID-19 pandemic related issues. (d) Costs related to the acquisition, integration and potential divestitures for various significant projects, recorded in Selling, general and administrative expenses (“SG&amp;A”). (e) See Note 17, “Restructuring Charges and Asset Write-offs,” for further details. (f) Goodwill impairment charge recorded in SG&amp;A during the year ended December 31, 2023 related to our PCS business. See Note 10, “Goodwill and Other Intangibles,” for further details. (g) Other income, net for the year ended December 31, 2024 included losses of $37.0 million and $33.7 million resulting from the net change in fair value of investments in public equity securities and the sale of investments in public equity securities, respectively. For the years ended December 31, 2023 and 2022, a (loss) gain of ($44.7) million and $4.3 million, respectively, were recorded in Other income, net resulting from the change in fair value of investments in public equity securities. (h) Loss recorded in SG&amp;A for the agreements to resolve a previously disclosed legal matter with the DOJ and SEC during the year ended December 31, 2023. See Note 15, “Commitments and Contingencies,” for further details. (i) Included amounts for the year ended December 31, 2024 recorded in: • Cost of goods sold - $1.4 million of expenses related to non-routine labor and compensation related costs that are outside normal compensation arrangements. • SG&amp;A - $5.3 million of expenses related to certain historical legal and environmental matters. • Other income, net - $40.9 million of gains from the sale of assets at a site not part of our operations, $36.3 million of income from PIK dividends of preferred equity in a Grace subsidiary, a $1.8 million net gain primarily resulting from the adjustment of indemnification related to previously disposed businesses and a $0.6 million gain from an updated cost estimate of an environmental reserve at a site not part of our operations, partially offset by $2.9 million of charges for asset retirement obligations at a site not part of our operations and $2.1 million of a loss related to the fair value adjustment of a nonmarketable security investment. Included amounts for the year ended December 31, 2023 recorded in: • Cost of goods sold - $15.1 million loss recorded to settle an arbitration matter with a regulatory agency in Chile, partially offset by a $4.1 million gain from an updated cost estimate of an environmental reserve at a site not part of our operations. • SG&amp;A - $2.3 million of facility closure expenses related to offices in Germany, $1.9 million of charges primarily for environmental reserves at sites not part of our operations and $1.8 million of various expenses including for certain legal costs and shortfall contributions for a multiemployer plan financial improvement plan. • Other income, net - $19.3 million gain from PIK dividends of preferred equity in a Grace subsidiary, a $7.3 million gain resulting from insurance proceeds of a prior legal matter and $5.5 million of gains from the sale of investments and the write-off of certain liabilities no longer required, partially offset by $3.6 million of charges for asset retirement obligations at a site not part of our operations and $0.9 million of a loss resulting from the adjustment of indemnification related to previously disposed businesses. Included amounts for the year ended December 31, 2022 recorded in: • Cost of goods sold - $2.7 million of expense related to one-time retention payments for certain employees during the Catalysts strategic review and business unit realignment, and $0.5 million related to the settlement of a legal matter resulting from a prior acquisition. • SG&amp;A - $4.3 million primarily related to facility closure expenses of offices in Germany, $2.8 million of charges for environmental reserves at sites not part of our operations, $2.8 million of shortfall contributions for our multiemployer plan financial improvement plan, $1.9 million of expense related to one-time retention payments for certain employees during the Catalysts strategic review, partially offset by $4.3 million of gains from the sale of legacy properties not part of our operations. • Other income, net - $3.0 million gain from the reversal of a liability related to a previous divestiture, a $2.0 million gain relating to the adjustment of an environmental reserve at non-operating businesses we previously divested and a $0.6 million gain related to a settlement received from a legal matter in a prior period, partially offset by a $3.2 million loss resulting from the adjustment of indemnification related to previously disposed businesses. Identifiable assets by segment as of December 31, 2024, 2023 and 2022 were as follows (in thousands): December 31, 2024 2023 2022 Assets: Energy Storage (a) $ 11,285,847 $ 13,246,412 $ 10,471,949 Specialties 1,843,564 1,696,307 1,396,583 Ketjen 1,426,189 1,355,743 1,214,482 Total segment assets 14,555,600 16,298,462 13,083,014 Corporate 2,054,049 1,972,190 2,373,508 Total assets $ 16,609,649 $ 18,270,652 $ 15,456,522 Additional segment information for the years ended December 31, 2024, 2023 and 2022 was as follows (in thousands): Year Ended December 31, 2024 2023 2022 Depreciation and amortization: Energy Storage $ 434,916 $ 258,436 $ 175,738 Specialties 95,043 86,673 67,705 Ketjen 51,488 76,023 51,417 Total segment depreciation and amortization 581,447 421,132 294,860 Corporate 7,191 8,812 5,981 Total depreciation and amortization $ 588,638 $ 429,944 $ 300,841 Equity in net income of unconsolidated investments (net of tax): Energy Storage $ 705,378 $ 1,822,620 $ 746,882 Ketjen 22,468 20,469 21,904 Total segment equity in net income of unconsolidated investments (net of tax) 727,846 1,843,089 768,786 Corporate (a) (12,413) 10,993 3,489 Total equity in net income of unconsolidated investments (net of tax) $ 715,433 $ 1,854,082 $ 772,275 Capital expenditures: Energy Storage $ 1,231,009 $ 1,752,440 $ 980,410 Specialties 257,673 214,039 183,658 Ketjen 163,921 132,510 66,319 Total segment capital expenditures 1,652,603 2,098,989 1,230,387 Corporate 33,187 50,292 31,259 Total capital expenditures $ 1,685,790 $ 2,149,281 $ 1,261,646 (a) Corporate equity in net income of unconsolidated investments (net of tax) relates to foreign exchange gains or losses from the Windfield joint venture. The following table summarizes the Company’s net sales by geographic area for the years ended December 31, 2024, 2023 and 2022 (in thousands): Year Ended December 31, 2024 2023 2022 Net Sales (a) : United States $ 901,870 $ 930,838 $ 888,612 South Korea 912,376 3,125,372 1,628,728 China 1,961,143 2,851,809 2,380,459 Japan 589,268 1,396,360 1,079,322 Other (b) 1,012,869 1,312,824 1,342,983 Total $ 5,377,526 $ 9,617,203 $ 7,320,104 (a) Net sales are attributed to countries based upon shipments to final destination. (b) Net sales to any other country are individually material. During the year ended December 31, 2024, no customer represented greater than 10% of the Company’s consolidated net sales. During of the year ended December 31, 2023, one customer in the Energy Storage business represented approximately 12% of the Company’s consolidated net sales, and during the year ended December 31, 2022, a separate customer represented approximately 11% of the Company’s consolidated net sales. The following table summarizes the Company’s long-lived assets by geographic area for the years ended December 31, 2024, 2023 and 2022 was as follows (in thousands): As of December 31, 2024 2023 2022 (In thousands) Long-Lived Assets (a) : United States $ 2,134,371 $ 1,912,243 $ 1,371,347 Australia 3,943,847 4,610,963 3,253,069 Chile 2,253,647 2,258,619 2,057,270 China 966,785 819,119 438,090 Jordan 309,148 292,870 267,612 Netherlands 177,587 186,963 167,264 Germany 90,367 91,979 77,845 France 59,815 56,876 52,894 Brazil 29,733 33,730 31,855 Other foreign countries 92,655 87,489 77,747 Total $ 10,057,955 $ 10,350,851 $ 7,794,993 (a) Long-lived assets are comprised of the Company’s Property, plant and equipment and joint ventures included in Inve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 income attributable to Albemarle Corporation</t>
        </is>
      </c>
      <c r="B4" s="7" t="n">
        <v>-1179449</v>
      </c>
      <c r="C4" s="7" t="n">
        <v>1573476</v>
      </c>
      <c r="D4" s="7" t="n">
        <v>2689816</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Albemarle recognizes the importance of maintaining the security and integrity of our information systems and the data we collect, process, and store. We have implemented a comprehensive cybersecurity program based on the National Institute of Standards and Technology Cybersecurity Framework (“CSF”). As such, we map the CSF to corresponding legal, regulatory, and industry security practices, which guide our global policies and procedures to prevent, identify, protect, detect, respond, and recover from cybersecurity threats and incidents. Our cybersecurity program is managed by our Cybersecurity Director and is overseen by our Chief Information Officer (“CIO”), who assumes responsibility for the Chief Information Security Officer (“CISO”) role. The cybersecurity program is integrated into our overall enterprise risk management framework and thus is factored into our long-term strategy and business continuity plans. Our Cybersecurity Director brings extensive experience in cybersecurity, including service in U.S. Army Cyber Operations, and has led initiatives in threat management, risk mitigation, and security architecture to strengthen enterprise resilience. His expertise in incident response and security strategy ensures our cybersecurity program remains aligned with industry best practices and evolving cyber threats. The Audit and Finance Committee (“AFC”) of our Board of Directors oversees information security matters and the Company’s cybersecurity program. Our CIO reports on cybersecurity related matters, including the status of ongoing initiatives, incident reporting, compliance with regulatory requirements and industry standards, and emerging threats in global cybersecurity, on an as needed basis, but at least annually, to the AFC and executive leadership. The AFC and executive leadership offer guidance on certain matters and approval for material initiatives. In addition, the full Board of Directors is updated on cybersecurity matters as needed depending on the nature and materiality of a cybersecurity matter. All information assets are inventoried, classified, prioritized, and protected based on the respective risk, with appropriate cybersecurity controls applied to each. We have also implemented and maintain a documents management program which governs the classification, protection, and use of sensitive company data within the Albemarle environment. All business-requested technologies and third-party service providers must successfully complete a thorough cybersecurity and contract review before being approved for use, after which they are continuously monitored as part of our supply chain risk management program. Cybersecurity risks and potential costs are evaluated as a part of business operations, and the respective business impacts are continuously assessed to address evolving threats and vulnerabilities. We engage a third-party global firm to conduct an annual cyber assessment using the CSF, and we engage external vendors to validate our security controls and procedures through periodic penetration tests. We follow a zero-trust architecture approach and enforce the use of multi-factor authentication and virtual private network technologies for all external access to provide secure support for our remote workers. Information security training is part of our compliance program, and includes mandatory security training for new hires, mandatory yearly security training for all staff, and periodic phishing tests to raise awareness and response actions. Our team of cybersecurity professionals are responsible for maintaining a global information systems environment that focuses on least privilege, least functionality, and network segmentation throughout the landscape using a layered approach (i.e. a defense-in-depth strategy). This includes a security operations center and cybersecurity analysts who provide 24/7 network monitoring. As further discussed in Item 1A. Risk Factors, a material cybersecurity incident could significantly increase the cost of doing business or otherwise adversely impact our financial results and condition. To date we have not had a cybersecurity incident that has had, or is reasonably likely to have, a material effect on our financial results or business operations; however, we monitor and work to continuously improve our cybersecurity program as threats become more frequent and sophisticated. Our manufacturing sites have formal business continuity plans that address site-specific priority responses, each determined through business impact analyses that integrate within our overall corporate crisis management response plan and enterprise risk management program. We conduct an annual incident response tabletop exercise as well as periodic exercises of formalized site business continuity plans. Lessons learned from the outcomes of these exercises are then assessed and used to inform and improve our formal cyber response procedures and business continuity plans. In the event of, or the reasonably likely threat of, a cybersecurity incident, our cyber response procedures outline the tasks and timeline for the escalation of the incident to key members of the organization, including the information technology team, business unit management, and Albemarle executives and other key management. These individuals would participate in a special event management plan activation meeting to gain an understanding as to how the incident was detected and analysis of the incident. Each member of management involved would be responsible for assessing the risks, impact, and necessary response as determined by their role. The procedures include key considerations each manager should consider in their assessment as well as their responsibility for involvement in remediation efforts and post-incident strategic reviews. Specific legal and executive role procedures include the assessment of necessary internal communication and external reporting. The Chief Executive Officer, with the support of other executive officers, is responsible for approval of incident reporting and informing and updating the Board of Directors.</t>
        </is>
      </c>
    </row>
    <row r="5">
      <c r="A5" s="4" t="inlineStr">
        <is>
          <t>Cybersecurity Risk Management Processes Integrated [Flag]</t>
        </is>
      </c>
      <c r="B5" s="4" t="inlineStr">
        <is>
          <t>true</t>
        </is>
      </c>
    </row>
    <row r="6">
      <c r="A6" s="4" t="inlineStr">
        <is>
          <t>Cybersecurity Risk Management Processes Integrated [Text Block]</t>
        </is>
      </c>
      <c r="B6" s="4" t="inlineStr">
        <is>
          <t>Albemarle recognizes the importance of maintaining the security and integrity of our information systems and the data we collect, process, and store. We have implemented a comprehensive cybersecurity program based on the National Institute of Standards and Technology Cybersecurity Framework (“CSF”). As such, we map the CSF to corresponding legal, regulatory, and industry security practices, which guide our global policies and procedures to prevent, identify, protect, detect, respond, and recover from cybersecurity threats and incidents. Our cybersecurity program is managed by our Cybersecurity Director and is overseen by our Chief Information Officer (“CIO”), who assumes responsibility for the Chief Information Security Officer (“CISO”) role. The cybersecurity program is integrated into our overall enterprise risk management framework and thus is factored into our long-term strategy and business continuity plans. Our Cybersecurity Director brings extensive experience in cybersecurity, including service in U.S. Army Cyber Operations, and has led initiatives in threat management, risk mitigation, and security architecture to strengthen enterprise resilience. His expertise in incident response and security strategy ensures our cybersecurity program remains aligned with industry best practices and evolving cyber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In the event of, or the reasonably likely threat of, a cybersecurity incident, our cyber response procedures outline the tasks and timeline for the escalation of the incident to key members of the organization, including the information technology team, business unit management, and Albemarle executives and other key management. These individuals would participate in a special event management plan activation meeting to gain an understanding as to how the incident was detected and analysis of the incident. Each member of management involved would be responsible for assessing the risks, impact, and necessary response as determined by their role. The procedures include key considerations each manager should consider in their assessment as well as their responsibility for involvement in remediation efforts and post-incident strategic reviews. Specific legal and executive role procedures include the assessment of necessary internal communication and external reporting. The Chief Executive Officer, with the support of other executive officers, is responsible for approval of incident reporting and informing and updating the Board of Directors.</t>
        </is>
      </c>
    </row>
    <row r="11">
      <c r="A11" s="4" t="inlineStr">
        <is>
          <t>Cybersecurity Risk Board Committee or Subcommittee Responsible for Oversight [Text Block]</t>
        </is>
      </c>
      <c r="B11" s="4" t="inlineStr">
        <is>
          <t>The Audit and Finance Committee (“AFC”) of our Board of Directors oversees information security matters and the Company’s cybersecurity program.</t>
        </is>
      </c>
    </row>
    <row r="12">
      <c r="A12" s="4" t="inlineStr">
        <is>
          <t>Cybersecurity Risk Process for Informing Board Committee or Subcommittee Responsible for Oversight [Text Block]</t>
        </is>
      </c>
      <c r="B12" s="4" t="inlineStr">
        <is>
          <t>The Audit and Finance Committee (“AFC”) of our Board of Directors oversees information security matters and the Company’s cybersecurity program. Our CIO reports on cybersecurity related matters, including the status of ongoing initiatives, incident reporting, compliance with regulatory requirements and industry standards, and emerging threats in global cybersecurity, on an as needed basis, but at least annually, to the AFC and executive leadership. The AFC and executive leadership offer guidance on certain matters and approval for material initiatives. In addition, the full Board of Directors is updated on cybersecurity matters as needed depending on the nature and materiality of a cybersecurity matter.</t>
        </is>
      </c>
    </row>
    <row r="13">
      <c r="A13" s="4" t="inlineStr">
        <is>
          <t>Cybersecurity Risk Role of Management [Text Block]</t>
        </is>
      </c>
      <c r="B13" s="4" t="inlineStr">
        <is>
          <t>In the event of, or the reasonably likely threat of, a cybersecurity incident, our cyber response procedures outline the tasks and timeline for the escalation of the incident to key members of the organization, including the information technology team, business unit management, and Albemarle executives and other key management. These individuals would participate in a special event management plan activation meeting to gain an understanding as to how the incident was detected and analysis of the incident. Each member of management involved would be responsible for assessing the risks, impact, and necessary response as determined by their role. The procedures include key considerations each manager should consider in their assessment as well as their responsibility for involvement in remediation efforts and post-incident strategic reviews. Specific legal and executive role procedures include the assessment of necessary internal communication and external reporting. The Chief Executive Officer, with the support of other executive officers, is responsible for approval of incident reporting and informing and updating the Board of Directo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ybersecurity program is managed by our Cybersecurity Director and is overseen by our Chief Information Officer (“CIO”), who assumes responsibility for the Chief Information Security Officer (“CISO”) role.</t>
        </is>
      </c>
    </row>
    <row r="16">
      <c r="A16" s="4" t="inlineStr">
        <is>
          <t>Cybersecurity Risk Management Expertise of Management Responsible [Text Block]</t>
        </is>
      </c>
      <c r="B16" s="4" t="inlineStr">
        <is>
          <t>Our Cybersecurity Director brings extensive experience in cybersecurity, including service in U.S. Army Cyber Operations, and has led initiatives in threat management, risk mitigation, and security architecture to strengthen enterprise resilience. His expertise in incident response and security strategy ensures our cybersecurity program remains aligned with industry best practices and evolving cyber threats.</t>
        </is>
      </c>
    </row>
    <row r="17">
      <c r="A17" s="4" t="inlineStr">
        <is>
          <t>Cybersecurity Risk Process for Informing Management or Committees Responsible [Text Block]</t>
        </is>
      </c>
      <c r="B17" s="4" t="inlineStr">
        <is>
          <t>Our CIO reports on cybersecurity related matters, including the status of ongoing initiatives, incident reporting, compliance with regulatory requirements and industry standards, and emerging threats in global cybersecurity, on an as needed basis, but at least annually, to the AFC and executive leadership.</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INCOME (Parenthetical) - USD ($) $ in Thousands</t>
        </is>
      </c>
      <c r="C1" s="2" t="inlineStr">
        <is>
          <t>12 Months Ended</t>
        </is>
      </c>
    </row>
    <row r="2">
      <c r="C2" s="2" t="inlineStr">
        <is>
          <t>Dec. 31, 2024</t>
        </is>
      </c>
      <c r="D2" s="2" t="inlineStr">
        <is>
          <t>Dec. 31, 2023</t>
        </is>
      </c>
      <c r="E2" s="2" t="inlineStr">
        <is>
          <t>Dec. 31, 2022</t>
        </is>
      </c>
    </row>
    <row r="3">
      <c r="A3" s="4" t="inlineStr">
        <is>
          <t>Cost of goods sold</t>
        </is>
      </c>
      <c r="B3" s="4" t="inlineStr">
        <is>
          <t>[1]</t>
        </is>
      </c>
      <c r="C3" s="7" t="n">
        <v>5314987</v>
      </c>
      <c r="D3" s="7" t="n">
        <v>8431294</v>
      </c>
      <c r="E3" s="7" t="n">
        <v>4245517</v>
      </c>
    </row>
    <row r="4">
      <c r="A4" s="4" t="inlineStr">
        <is>
          <t>Related Party</t>
        </is>
      </c>
      <c r="C4" s="4" t="inlineStr">
        <is>
          <t xml:space="preserve"> </t>
        </is>
      </c>
      <c r="D4" s="4" t="inlineStr">
        <is>
          <t xml:space="preserve"> </t>
        </is>
      </c>
      <c r="E4" s="4" t="inlineStr">
        <is>
          <t xml:space="preserve"> </t>
        </is>
      </c>
    </row>
    <row r="5">
      <c r="A5" s="4" t="inlineStr">
        <is>
          <t>Cost of goods sold</t>
        </is>
      </c>
      <c r="C5" s="7" t="n">
        <v>1700000</v>
      </c>
      <c r="D5" s="7" t="n">
        <v>2300000</v>
      </c>
      <c r="E5" s="7" t="n">
        <v>656700</v>
      </c>
    </row>
    <row r="6"/>
    <row r="7">
      <c r="A7" s="4" t="inlineStr">
        <is>
          <t>[1] Included purchases from related unconsolidated affiliates of $1.7 billion, $2.3 billion and $656.7 million for the years ended December 31, 2024, 2023 and 2022, respectively.</t>
        </is>
      </c>
    </row>
  </sheetData>
  <mergeCells count="4">
    <mergeCell ref="A1:B2"/>
    <mergeCell ref="C1:E1"/>
    <mergeCell ref="A6:D6"/>
    <mergeCell ref="A7:D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 consolidated financial statements include the accounts and operations of Albemarle Corporation and our wholly owned, majority owned and controlled subsidiaries. Unless the context otherwise indicates, the terms “Albemarle,” “we,” “us,” “our” or “the Company” mean Albemarle Corporation and its consolidated subsidiaries. For entities that we control and are the primary beneficiary, but own less than 100%, we record the minority ownership as noncontrolling interest, except as noted below. We apply the equity method of accounting for investments in which we have an ownership interest from 20% to 50% or where we exercise significant influence over the related investee’s operations. In addition, the consolidated financial statements contained herein include our proportionate share of the results of operations of the MARBL Lithium Joint Venture (“MARBL”), which manages the exploration, development, mining, processing and production of lithium and other minerals from the Wodgina hard rock lithium mine project (“Wodgina”). As described in Note 8, “Investments,” the Company closed on the restructuring of the MARBL joint venture with Mineral Resources Limited (“MRL”) on October 18, 2023 to reduce our ownership interest in the MARBL joint venture to 50% from 60%. The consolidated financial statements reflect our ownership percentage of the MARBL joint venture during the periods presented. The joint venture is unincorporated with each investor holding an undivided interest in each asset and proportionately liable for each liability; therefore our proportionate share of assets, liabilities, revenue and expenses are included in the appropriate classifications in the consolidated financial statements. All significant intercompany accounts and transactions are eliminated in consolidation. Cost of goods sold for the year ended December 31, 2024 includes income of $17.4 million for the correction of out of period errors pertaining to an overstated accrual for a profit sharing arrangement with the partner of one of the Company’s joint ventures. For the year ended December 31, 2023, Cost of goods sold was overstated by $17.4 million. The Company believes this adjustment is not material to the consolidated financial statements for the prior period presented, or for the current periodd, in which the correction was made.</t>
        </is>
      </c>
    </row>
    <row r="5">
      <c r="A5" s="4" t="inlineStr">
        <is>
          <t>Estimates, Assumptions and Reclassifications</t>
        </is>
      </c>
      <c r="B5" s="4" t="inlineStr">
        <is>
          <t>Estimates, Assumptions and Reclassifications The preparation of financial statements in conformity with generally accepted accounting principles (“GAAP”) in the United States (“U.S.”) requires management to make estimates and assumptions that affect the reported amounts of revenues, expenses, assets and liabilities and disclosure of contingent assets and liabilities at the date of the financial statements. Actual results could differ from those estimates.</t>
        </is>
      </c>
    </row>
    <row r="6">
      <c r="A6" s="4" t="inlineStr">
        <is>
          <t>Revenue Recognition</t>
        </is>
      </c>
      <c r="B6" s="4" t="inlineStr">
        <is>
          <t>Revenue Recognition Revenue is measured as the amount of consideration we expect to receive in exchange for transferring goods and is recognized when performance obligations are satisfied under the terms of contracts with our customers. A performance obligation is deemed to be satisfied when control of the product is transferred to our customer. The transaction price of a contract, or the amount we expect to receive upon satisfaction of all performance obligations, is determined by reference to the contract’s terms and includes adjustments, if applicable, for any variable consideration, such as customer rebates, noncash consideration or consideration payable to the customer, although these adjustments are generally not material. Where a contract contains more than one distinct performance obligation, the transaction price is allocated to each performance obligation based on the standalone selling price of each performance obligation, although these situations are rare and are generally not built into our contracts. Any unsatisfied performance obligations are not material. Standalone selling prices are based on prices we charge to our customers, which in some cases are based on established market prices. Sales and other similar taxes collected from customers on behalf of third parties are excluded from revenue. Our payment terms are generally between 30 to 90 days, however, they vary by market factors, such as customer size, creditworthiness, geography and competitive environment. All of our revenue is derived from contracts with customers, and almost all of our contracts with customers contain one performance obligation for the transfer of goods where such performance obligation is satisfied at a point in time. Control of a product is deemed to be transferred to the customer upon shipment or delivery. Significant portions of our sales are sold free on board shipping point or on an equivalent basis, while delivery terms of other transactions are based upon specific contractual arrangements. Our standard terms of delivery are generally included in our contracts of sale, order confirmation documents and invoices, while the timing between shipment and delivery generally ranges between 1 and 45 days. Costs for shipping and handling activities, whether performed before or after the customer obtains control of the goods, are accounted for as fulfillment costs. Such costs are immaterial. The Company currently utilizes the following practical expedients, as permitted by Accounting Standards Codification (“ASC”) 606, Revenue from Contracts with Customers : • All sales and other pass-through taxes are excluded from contract value; • In utilizing the modified retrospective transition method, no adjustment was necessary for contracts that did not cross over the reporting year; • We will not consider the possibility of a contract having a significant financing component (which would effectively attribute a portion of the sales price to interest income) unless, if at contract inception, the expected payment terms (from time of delivery or other relevant criterion) are more than one year; • If our right to customer payment is directly related to the value of our completed performance, we recognize revenue consistent with the invoicing right; and • We expense as incurred all costs of obtaining a contract incremental to any costs/compensation attributable to individual product sales/shipments for contracts where the amortization period for such costs would otherwise be one year or less. Costs incurred to obtain contracts with customers are not significant and are expensed immediately as the amortization period would be one year or less. When the Company incurs pre-production or other fulfillment costs in connection with an existing or specific anticipated contract and such costs are recoverable through margin or explicitly reimbursable, such costs are capitalized and amortized to Cost of goods sold on a systematic basis that is consistent with the pattern of transfer to the customer of the goods or services to which the asset relates, which is less than one year. We record bad debt expense in specific situations when we determine the customer is unable to meet its financial obligation. Included in Trade accounts receivable at December 31, 2024 and 2023 is approximately $705.8 million and $1.2 billion, respectively, arising from contracts with customers. The remaining balance of Trade accounts receivable at December 31, 2024 and 2023 primarily includes value-added taxes collected from customers on behalf of various taxing authorities.</t>
        </is>
      </c>
    </row>
    <row r="7">
      <c r="A7" s="4" t="inlineStr">
        <is>
          <t>Cash and Cash Equivalents</t>
        </is>
      </c>
      <c r="B7" s="4" t="inlineStr">
        <is>
          <t>Cash and Cash Equivalents Cash and cash equivalents include cash and money market investments with insignificant interest rate risks and no limitations on access.</t>
        </is>
      </c>
    </row>
    <row r="8">
      <c r="A8" s="4" t="inlineStr">
        <is>
          <t>Inventories</t>
        </is>
      </c>
      <c r="B8" s="4" t="inlineStr">
        <is>
          <t>Inventories Inventories are stated at lower of cost and net realizable value with cost determined using standard cost, which approximates the first-in, first-out basis. Cost is determined on the weighted-average basis for a small portion of our inventories at foreign plants and our stores, supplies and other inventory. A portion of our domestic produced finished goods and raw materials are determined on the last-in, first-out basis. The Company eliminates the balance of intra-entity profits on purchases of inventory from its equity method investments that remains unsold at the balance sheet in Inventories, specifically finished goods and equally reduces Equity in net income of unconsolidated investments (net of tax) on the consolidated statements of (loss) income. The intra-entity profit is recognized in Equity in net income of unconsolidated investments (net of tax) in the period that converted inventory is sold to a third-party customer. In the same period, the intra-entity profit is also recognized as higher Cost of goods sold on the consolidated statements of (loss) income.</t>
        </is>
      </c>
    </row>
    <row r="9">
      <c r="A9" s="4" t="inlineStr">
        <is>
          <t>Property, Plant and Equipment</t>
        </is>
      </c>
      <c r="B9" s="4" t="inlineStr">
        <is>
          <t>Property, Plant and Equipment Property, plant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income. We assign the useful lives of our property, plant and equipment based upon our internal engineering estimates, which are reviewed periodically. The estimated useful lives of our property, plant and equipment range from two We evaluate the recovery of our property, plant and equipment annually and when events or changes in circumstances indicate that its carrying amount may not be recoverable. Events that may trigger a test for recoverability include, but are not limited to, significant adverse changes to projected revenues, costs, or capital plans or changes to government regulations that may adversely impact our current or future operations. An impairment is determined to exist if the total projected future cash flows on an undiscounted basis are not recoverable or are less than the carrying amount of a long-lived asset group. We estimate future cash flows based on numerous assumptions, which are consistent or reasonable in relation to internal budgets and projections, and actual future cash flows may be significantly different than the estimates. Significant estimates used include, but are not limited to, market pricing (including lithium index pricing), customer demand, operating and production costs, and the timing and capital costs of expansion and sustaining projects. Significant management judgment is involved in estimating these variables and they include inherent uncertainties since they are forecasting future events.</t>
        </is>
      </c>
    </row>
    <row r="10">
      <c r="A10" s="4" t="inlineStr">
        <is>
          <t>Leases</t>
        </is>
      </c>
      <c r="B10" s="4" t="inlineStr">
        <is>
          <t>Leases We determine if an arrangement is a lease at inception.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an implicit rate for most of our leases is not determinable, we use our incremental borrowing rate based on the information available at commencement date in determining the present value of lease payments. The lease payments for the initial measurement of lease ROU assets and lease liabilities include fixed and variable payments based on an index or a rate. Variable lease payments that are not index or rate based are recorded as expenses when incurred. Our variable lease payments typically include real estate taxes, insurance costs and common-area maintenance. The operating lease ROU asset also includes any lease payments made, net of lease incentives. The lease term is the non-cancelable period of the lease, including any options to extend, purchase or terminate the lease when it is reasonably certain that we will exercise that option. We amortize the operating lease ROU assets on a straight-line basis over the period of the lease and the finance lease ROU assets on a straight-line basis over the shorter of their estimated useful lives or the lease terms. Leases with an initial term of 12 months or less are not recorded on the balance sheet, and we recognize lease expense for these leases on a straight-line basis over the lease term. Additionally, we have made accounting policy elections such as exclusion of short-term leases (leases with a term of 12 months or less and which do not include a purchase option that we are reasonably certain to exercise) from the balance sheet presentation, use of portfolio approach in determination of discount rate and accounting for non-lease components in a contract as part of a single lease component for all asset classes, except specific mining operation equipment.</t>
        </is>
      </c>
    </row>
    <row r="11">
      <c r="A11" s="4" t="inlineStr">
        <is>
          <t>Resource Development Expenses</t>
        </is>
      </c>
      <c r="B11" s="4" t="inlineStr">
        <is>
          <t>Resource Development Expenses We incur costs in resource exploration, evaluation and development during the different phases of our resource development projects. Exploration costs incurred before the declaration of proven and probable resources are generally expensed as incurred. After proven and probable resources are declared, exploration, evaluation and development costs necessary to bring the property to commercial capacity or increase the capacity or useful life are capitalized. Any costs to maintain the production capacity in a property under production are expensed as incurred. Capitalized resource costs are depleted using the units-of-production method. Our resource development assets are evaluated for impairment when events or changes in circumstances indicate that the carrying amount may not be recoverable.</t>
        </is>
      </c>
    </row>
    <row r="12">
      <c r="A12" s="4" t="inlineStr">
        <is>
          <t>Investments</t>
        </is>
      </c>
      <c r="B12" s="4" t="inlineStr">
        <is>
          <t>Investments Investments are accounted for using the equity method of accounting if the investment gives us the ability to exercise significant influence, but not control, over the investee. Significant influence is generally deemed to exist if we have an ownership interest in the voting stock of the investee between 20% and 50%, although other factors, such as representation on the investee’s board of directors and the impact of commercial arrangements, are considered in determining whether the equity method of accounting is appropriate. Under the equity method of accounting, we record our investments in equity-method investees in the consolidated balance sheets as Investments and our share of investees’ earnings or losses together with other-than-temporary impairments in value as Equity in net income of unconsolidated investments in the consolidated statements of (loss) income.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Certain investments in equity securities and mutual fund investments are accounted for as trading equities and are marked-to-market on a periodic basis through the consolidated statements of (loss) income. Investments in joint ventures and nonmarketable securities of immaterial entities are estimated based upon the overall performance of the entity where financial results are not available on a timely basis.</t>
        </is>
      </c>
    </row>
    <row r="13">
      <c r="A13" s="4" t="inlineStr">
        <is>
          <t>Environmental Compliance and Remediation</t>
        </is>
      </c>
      <c r="B13" s="4" t="inlineStr">
        <is>
          <t>Environmental Compliance and Remediation Environmental compliance costs include the cost of purchasing and/or constructing assets to prevent, limit and/or control pollution or to monitor the environmental status at various locations. These costs are capitalized and depreciated based on estimated useful lives. Environmental compliance costs also include maintenance and operating costs with respect to pollution prevention and control facilities and other administrative costs. Such operating costs are expensed as incurred. Environmental remediation costs of facilities used in current operations are generally immaterial and are expensed as incurred. We accrue for environmental remediation costs and post-remediation costs that relate to existing conditions caused by past operations at facilities or off-plant disposal sites in the accounting period in which responsibility is established and when the related liability is considered probable and estimable. In developing these cost estimates, we evaluate currently available facts regarding each site, with consideration given to existing technology, presently enacted laws and regulations, prior experience in remediation of contaminated sites, the financial capability of other potentially responsible parties and other factors, subject to uncertainties inherent in the estimation process. If the amount and timing of the cash payments for a site are fixed or reliably determinable, the liability is discounted, if the calculated discount is material. Additionally, these estimates are reviewed periodically, with adjustments to the accruals recorded as necessary.</t>
        </is>
      </c>
    </row>
    <row r="14">
      <c r="A14" s="4" t="inlineStr">
        <is>
          <t>Research and Development Expenses</t>
        </is>
      </c>
      <c r="B14" s="4" t="inlineStr">
        <is>
          <t>Research and Development Expenses Our research and development expenses related to present and future products are expensed as incurred. These expenses consist primarily of personnel-related costs and other overheads, as well as outside service and consulting costs incurred for specific programs. Our U.S. facilities in Texas and Louisiana and our global facilities in the Netherlands, Germany, Belgium and Korea form the capability base for our contract research and custom manufacturing businesses. These business areas provide research and scale-up services primarily to innovative life science companies.</t>
        </is>
      </c>
    </row>
    <row r="15">
      <c r="A15" s="4" t="inlineStr">
        <is>
          <t>Goodwill and Other Intangible Assets</t>
        </is>
      </c>
      <c r="B15" s="4" t="inlineStr">
        <is>
          <t>Goodwill and Other Intangible Assets We account for goodwill and other intangibles acquired in a business combination in conformity with current accounting guidance that requires that goodwill and indefinite-lived intangible assets not be amortized. We test goodwill for impairment by comparing the estimated fair value of our reporting units to the related carrying value. Our reporting units are either our operating business segments or one level below our operating business segments for which discrete financial information is available and for which operating results are regularly reviewed by the business management. In applying the goodwill impairment test, the Company initially performs a qualitative test (“Step 0”), where it first assesses qualitative factors to determine whether it is more likely than not that the fair value of the reporting units is less than its carrying value. Qualitative factors may include, but are not limited to, economic conditions, industry and market considerations, cost factors, overall financial performance of the reporting units and other entity and reporting unit specific events. If after assessing these qualitative factors, the Company determines it is “more-likely-than-not” that the fair value of the reporting unit is less than the carrying value, the Company performs a quantitative test (“Step 1”). During Step 1, the Company estimates the fair value using either a discounted cash flow model (income) approach or a combination of the discounted cash flow model (income) approach and earnings multiple (market) approach (placing equal weighting on the income and market approaches). The income approach determines fair value based on discounted cash flow model derived from a reporting unit’s long-term forecasted cash flows. The market approach determines fair value based on the application of earnings multiples of comparable companies to the projected earnings of the reporting unit. Future cash flows for all reporting units include assumptions about revenue growth rates, adjusted EBITDA margins, discount rate as well as other economic or industry-related factors. The Company defines adjusted EBITDA as earnings before interest and financing expenses, income tax expenses, the proportionate share of Windfield income tax expense, depreciation and amortization, as adjusted on a consistent basis for certain non-operating, non-recurring or unusual items on a segment basis. For the Refining Solutions reporting unit, within the Ketjen segment, the revenue growth rates, adjusted EBITDA margins, EBITDA multiples, market participant acquisition premium and the discount rate were deemed to be significant assumptions. For the Energy Storage reporting unit, the revenue growth rates, adjusted EBITDA margins and the discount rate were deemed to be significant assumptions. Significant management judgment is involved in estimating these variables and they include inherent uncertainties, particularly regarding future market conditions and cost fluctuations. Any adverse changes in these assumptions, such as a decline in demand, increased competition, rising costs or the imposition of new tariffs could negatively impact the fair value of the reporting units, since they are forecasting future events. The Company uses a Weighted Average Cost of Capital (“WACC”) approach to determine our discount rate for goodwill recoverability testing. The WACC calculation incorporates industry-weighted average returns on debt and equity from a market perspective. The factors in this calculation are largely external to the Company and, therefore, are beyond its control. The Company performs a sensitivity analysis by using a range of inputs to confirm the reasonableness of these estimates being used in the goodwill impairment analysis. The Company tests its recorded goodwill for impairment in the fourth quarter of each year or upon the occurrence of events or changes in circumstances that would more likely than not reduce the fair value of its reporting units below their carrying amounts. In July 2024, the Company made the decision to stop construction of Kemerton conversion plant Train 3 and put Kemerton Train 2 into care and maintenance. See Note 17, “Restructuring Charges and Asset Write-offs,” for further details. The Company determined these actions to be a triggering event for a review for impairment of its Energy Storage reporting unit goodwill. As a result, during the third quarter of 2024, the Company tested the goodwill of the Energy Storage reporting unit by comparing its estimated fair value, using a discounted cash flow model, to the related carrying value. Based on the analysis, the Energy Storage reporting unit had sufficient headroom, which is defined as the percentage difference between the fair value of a reporting unit and its carrying value, that reasonable differences in the significant assumptions used would not impact the conclusion. Consequently, the Company concluded that the Energy Storage estimated fair value exceeded its carrying value, thus no impairment was recorded in the third quarter of 2024. The Company performed its annual goodwill impairment test as of October 31, 2024. No evidence of impairment was noted for the reporting units with goodwill balances from the analysis. In addition, there were no triggering events subsequent to the annual goodwill impairment test for any of the reporting units. However, if the adjusted EBITDA or discount rate estimates for the Refining Solutions reporting unit negatively changed by 10% (absent any other changes), the Refining Solutions fair value would be below its carrying value. Potential events and changes in circumstances that could reasonably be expected to negatively affect the key assumptions include reductions in demand in oilfield markets, inability to implement effective pricing actions to offset cost increases, changes in macroeconomic conditions and the introduction or escalation of tariffs on imported materials. The Company will continue to monitor these factors closely and assess their impact on its goodwill impairment evaluations in future periods. The Company assesses its indefinite-lived intangible assets, which include trade names and trademarks, for impairment annually and between annual tests if events or changes in circumstances indicate that it is more likely than not that the asset is impaired. The indefinite-lived intangible asset impairment standard allows the Company to first assess qualitative factors to determine if a quantitative impairment test is necessary. Further testing is only required if we determine, based on the qualitative assessment, that it is more likely than not that the indefinite-lived intangible asset’s fair value is less than its carrying amount. If we determine based on the qualitative assessment that it is more likely than not that the asset is impaired, an impairment test is performed by comparing the fair value of the indefinite-lived intangible asset to its carrying amount. During the year ended December 31, 2024, no evidence of impairment was noted from the analysis for the Company’s indefinite-lived intangible assets. Definite-lived intangible assets, such as purchased technology, patents and customer lists, are amortized over their estimated useful lives generally for periods ranging from five</t>
        </is>
      </c>
    </row>
    <row r="16">
      <c r="A16" s="4" t="inlineStr">
        <is>
          <t>Pension Plans and Other Postretirement Benefits</t>
        </is>
      </c>
      <c r="B16" s="4" t="inlineStr">
        <is>
          <t>Pension Plans and Other Postretirement Benefits Under authoritative accounting standards, assumptions are made regarding the valuation of benefit obligations and the performance of plan assets. As required, we recognize a balance sheet asset or liability for each of our pension and other postretirement benefit (“OPEB”) plans equal to the plan’s funded status as of the measurement date. The primary assumptions are as follows: • Discount Rate—The discount rate is used in calculating the present value of benefits, which is based on projections of benefit payments to be made in the future. • Expected Return on Plan Assets—We project the future return on plan assets based on prior performance and future expectations for the types of investments held by the plans, as well as the expected long-term allocation of plan assets for these investments. These projected returns reduce the net benefit costs recorded currently. • Rate of Compensation Increase—For salary-related plans, we project employees’ annual pay increases, which are used to project employees’ pension benefits at retirement. • Mortality Assumptions—Assumptions about life expectancy of plan participants are used in the measurement of related plan obligations. Actuarial gains and losses are recognized annually in our consolidated statements of (loss) income in the fourth quarter and whenever a plan is determined to qualify for a remeasurement during a fiscal year. The remaining components of pension and OPEB plan expense, primarily service cost, interest cost and expected return on assets, are recorded on a monthly basis. The market-related value of assets equals the actual market value as of the date of measurement. During 2024, we made changes to assumptions related to discount rates and expected rates of return on plan assets. We consider available information that we deem relevant when selecting each of these assumptions. In selecting the discount rates for the U.S. plans, we consider expected benefit payments on a plan-by-plan basis. As a result, the Company uses different discount rates for each plan depending on the demographics of participants and the expected timing of benefit payments. For 2024, the discount rates were calculated using the results from a bond matching technique developed by Milliman, which matched the future estimated annual benefit payments of each respective plan against a portfolio of bonds of high quality to determine the discount rate. We believe our selected discount rates are determined using preferred methodology under authoritative accounting guidance and accurately reflect market conditions as of the December 31, 2024 measurement date. In selecting the discount rates for the foreign plans, we look at long-term yields on AA-rated corporate bonds when available. Our actuaries have developed yield curves based on the yields on the constituent bonds in the various indices as well as on other market indicators such as swap rates, particularly at the longer durations. For the Eurozone, we apply the Aon Hewitt yield curve to projected cash flows from the relevant plans to derive the discount rate. For the United Kingdom (“U.K.”), the discount rate is determined by applying the Aon Hewitt yield curve for typical schemes of similar duration to projected cash flows of Albemarle’s U.K. plan. In other countries where there is not a sufficiently deep market of high-quality corporate bonds, we set the discount rate by referencing the yield on government bonds of an appropriate duration. In estimating the expected return on plan assets, we consider past performance and future expectations for the types of investments held by the plan as well as the expected long-term allocation of plan assets to these investments. In projecting the rate of compensation increase, we consider past experience in light of movements in inflation rates. For the purpose of measuring our U.S. pension and OPEB obligations at December 31, 2024 and 2023, we used the Pri-2012 Mortality Tables along with the MP-2021 Mortality Improvement Scale, respectively, published by the SOA.</t>
        </is>
      </c>
    </row>
    <row r="17">
      <c r="A17" s="4" t="inlineStr">
        <is>
          <t>Stock-based Compensation Expense</t>
        </is>
      </c>
      <c r="B17" s="4" t="inlineStr">
        <is>
          <t>Stock-based Compensation Expense The fair value of restricted stock awards, restricted stock unit awards and performance unit awards with a service condition are determined based on the number of shares or units granted and the quoted price of our common stock on the date of grant, and the fair value of stock options is determined using the Black-Scholes valuation model. The fair value of performance unit awards with a service condition and a market condition are estimated on the date of grant using a Monte Carlo simulation model. The fair value of these awards is determined after giving effect to estimated forfeitures. Such value is recognized as expense over the service period, which is generally the vesting period of the equity grant. To the extent restricted stock awards, restricted stock unit awards, performance unit awards and stock options are forfeited prior to vesting in excess of the estimated forfeiture rate, the corresponding previously recognized expense is reversed as an offset to operating expenses.</t>
        </is>
      </c>
    </row>
    <row r="18">
      <c r="A18" s="4" t="inlineStr">
        <is>
          <t>Income Taxes</t>
        </is>
      </c>
      <c r="B18" s="4" t="inlineStr">
        <is>
          <t>Income Taxes We use the liability method for determining our income taxes, under which current and deferred tax liabilities and assets are recorded in accordance with enacted tax laws and rates. Under this method, the amounts of deferred tax liabilities and assets at the end of each period are determined using the tax rate expected to be in effect when taxes are actually paid or recovered. Future tax benefits are recognized to the extent that realization of such benefits is more likely than not. The Company’s deferred tax assets and liabilities are classified as noncurrent on the balance sheet, along with any related valuation allowance. Tax effects are released from Accumulated other comprehensive loss using either the specific identification approach or the portfolio approach based on the nature of the underlying item. Deferred income taxes are provided for the estimated income tax effect of temporary differences between the financial statement carrying amounts and the tax basis of existing assets and liabilities. Deferred tax assets are also provided for operating losses, capital losses and certain tax credit carryovers. A valuation allowance, reducing deferred tax assets, is established when it is more likely than not that some portion or all of the deferred tax assets will not be realized. The realization of such deferred tax assets is dependent upon the generation of sufficient future taxable income of the appropriate character. Although realization is not assured, we do not establish a valuation allowance when we believe it is more likely than not that a net deferred tax asset will be realized. The Company elected to not consider the estimated impact of potential future Corporate Alternative Minimum Tax liabilities for purposes of assessing valuation allowances on its deferred tax balances. We only recognize a tax benefit after concluding that it is more likely than not that the benefit will be sustained upon audit by the respective taxing authority based solely on the technical merits of the associated tax position. Once the recognition threshold is met, we recognize a tax benefit measured as the largest amount of the tax benefit that, in our judgment, is greater than 50% likely to be realized. Under current accounting guidance for uncertain tax positions, interest and penalties related to income tax liabilities are included in Income tax expense on the consolidated statements of (loss) income. We have designated the undistributed earnings of a portion of our foreign operations as indefinitely reinvested and as a result we do not provide for deferred income taxes on the unremitted earnings of these subsidiaries. Our foreign earnings are computed under U.S. federal tax earnings and profits, or E&amp;P, principles. In general, to the extent our financial reporting book basis over tax basis of a foreign subsidiary exceeds these E&amp;P amounts, deferred taxes have not been provided as they are essentially permanent in duration. The determination of the amount of such unrecognized deferred tax liability is not practicable. We provide for deferred income taxes on our undistributed earnings of foreign operations that are not deemed to be indefinitely invested. We will continue to evaluate our permanent investment assertion taking into consideration all relevant and current tax laws.</t>
        </is>
      </c>
    </row>
    <row r="19">
      <c r="A19" s="4" t="inlineStr">
        <is>
          <t>Accumulated Other Comprehensive Loss</t>
        </is>
      </c>
      <c r="B19" s="4" t="inlineStr">
        <is>
          <t>Accumulated Other Comprehensive Loss Accumulated other comprehensive loss comprises principally foreign currency translation adjustments, gains or losses on foreign currency cash flow hedges designated as effective hedging instruments and deferred income taxes related to the aforementioned items.</t>
        </is>
      </c>
    </row>
    <row r="20">
      <c r="A20" s="4" t="inlineStr">
        <is>
          <t>Foreign Currency Translation</t>
        </is>
      </c>
      <c r="B20" s="4" t="inlineStr">
        <is>
          <t>Foreign Currency Translation The assets and liabilities of all foreign subsidiaries were prepared in their respective functional currencies and translated into U.S. Dollars based on the current exchange rate in effect at the balance sheet dates, while income and expenses were translated at average exchange rates for the periods presented. Translation adjustments are reflected as a separate component of equity.</t>
        </is>
      </c>
    </row>
    <row r="21">
      <c r="A21" s="4" t="inlineStr">
        <is>
          <t>Derivative Financial Instruments</t>
        </is>
      </c>
      <c r="B21" s="4" t="inlineStr">
        <is>
          <t>Derivative Financial Instruments We manage our foreign currency exposures by balancing certain assets and liabilities denominated in foreign currencies and through the use of foreign currency forward contracts from time to time, which generally expire within one year. The principal objective of such contracts is to minimize the financial impact of changes in foreign currency exchange rates. While these contracts are subject to fluctuations in value, such fluctuations are generally expected to be offset by changes in the value of the underlying foreign currency exposures being hedged. Gains or losses under foreign currency forward contracts that have been designated as an effective hedging instrument under ASC 815, Derivatives and Hedging will be recorded in Accumulated other comprehensive loss beginning on the date of designation. All other gains and losses on foreign currency forward contracts not designated as an effective hedging instrument are recognized currently in Other income, net, and generally do not have a significant impact on results of operations. We may also enter into interest rate swaps, collars or similar instruments from time to time, with the objective of reducing interest rate volatility relating to our borrowing costs. The counterparties to these contractual agreements are major financial institutions with which we generally have other financial relationships. We are exposed to credit loss in the event of nonperformance by these counterparties. However, we do not anticipate nonperformance by the counterparties. We do not utilize financial instruments for trading or other speculative purposes. In the fourth quarter of 2019, we entered into a foreign currency forward contract to hedge the cash flow exposure of non-functional currency purchases during the construction of the Kemerton plant in Australia and designated it as an effective hedging instrument under ASC 815, Derivatives and Hedging . As a result of the actions taken at Kemerton Trains 3 and 4 during 2024, the Company dedesignated the remaining hedged foreign currency forward contracts. The Company recorded a loss in Other income, net of $26.1 million during the year ended December 31, 2024 from the reclassification of the hedged balance from Accumulated other comprehensive loss. The balance of the settled hedged foreign currency forward contracts associated with the construction of Kemerton Trains 1 and 2 assets placed into service will be reclassified to earnings over the life of the related assets. All other foreign currency forward contracts outstanding at December 31, 2024 and 2023 have not been designated as hedging instruments under ASC 815, Derivatives and Hedging .</t>
        </is>
      </c>
    </row>
    <row r="22">
      <c r="A22" s="4" t="inlineStr">
        <is>
          <t>Recently Issued or Adopted Accounting Pronouncements</t>
        </is>
      </c>
      <c r="B22" s="4" t="inlineStr">
        <is>
          <t>Recently Issued or Adopted Accounting Pronouncements In August 2023, the FASB issued guidance which will require a joint venture to recognize and initially measure its assets, including goodwill, and liabilities using a new basis of accounting upon formation. Initial measurement of a joint venture’s total net assets will be equal to the fair value of one hundred percent of the joint venture’s equity. In addition, a joint venture will be permitted to apply the measurement period guidance of ASC 805-10 if the initial accounting for the joint venture formation is incomplete by the end of the reporting period in which the formation occurs. This guidance is effective prospectively for all joint venture formations with a formation date on or after January 1, 2025. The Company currently does not expect this guidance to have a significant impact on its consolidated financial statements. In November 2023, the FASB issued guidance to update qualitative and quantitative reportable segment disclosure requirements, including enhanced disclosures about significant segment expenses and increased interim disclosure requirements, among others. This guidance is effective for fiscal years beginning after December 15, 2023, and interim periods within fiscal years beginning after December 15, 2024. Early adoption is permitted, and the amendments should be applied retrospectively. The Company has adopted this guidance and provided the required disclosures in this Annual Report on Form 10-K. See Note 25, “Segment and Geographic Area Information,” for further details. In December 2023, the FASB issued guidance to require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is guidance is effective for fiscal years beginning after December 15, 2024, with early adoption permitted. The amendments should be applied prospectively; however, retrospective application is also permitted. The Company is currently evaluating the impact this guidance will have on its financial statement disclosures. In November 2024, the FASB issued guidance to require tabular disclosures disaggregating certain types of expenses presented on the income statement within continuing operations, as well as disclosures about selling expenses. This guidance is effective for fiscal years beginning after December 15, 2026, and interim periods within fiscal years beginning after December 15, 2027. Early adoption is permitted, and the amendments should be applied prospectively; however, retrospective application is also permitted. The Company is currently evaluating the impact this guidance will have on its financial statement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Information Related to Consolidated Statements of Cash Flows</t>
        </is>
      </c>
      <c r="B4" s="4" t="inlineStr">
        <is>
          <t>Supplemental information related to the consolidated statements of cash flows is as follows (in thousands): Year Ended December 31, 2024 2023 2022 Cash paid during the year for: Income taxes (net of refunds of $67,132, $31,386 and $11,564 in 2024, 2023 and 2022, respectively) $ 262,845 $ 319,391 $ 248,143 Interest (net of capitalization) $ 150,689 $ 101,978 $ 92,095 Supplemental non-cash disclosures related to investing and financing activities: Capital expenditures included in Accounts payable $ 197,951 $ 494,029 $ 296,294 Promissory note issued for capital expenditures (a) $ — $ — $ 10,876 Common stock issued for annual incentive bonus plan (b) $ 11,545 $ — $ — (a) During the first quarter of 2022, the Company issued a promissory note with a present value of $10.9 million for land purchased in Kings Mountain, North Carolina. The promissory note is payable in equal annual installments from the years 2027 to 2048. (b) During the first quarter of 2024, the Company issued 95,003 shares of common stock to certain employees in lieu of cash as payment of a portion of their 2023 annual incentive bonus pl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Receivable (Tables)</t>
        </is>
      </c>
      <c r="B1" s="2" t="inlineStr">
        <is>
          <t>12 Months Ended</t>
        </is>
      </c>
    </row>
    <row r="2">
      <c r="B2" s="2" t="inlineStr">
        <is>
          <t>Dec. 31, 2024</t>
        </is>
      </c>
    </row>
    <row r="3">
      <c r="A3" s="3" t="inlineStr">
        <is>
          <t>Receivables [Abstract]</t>
        </is>
      </c>
      <c r="B3" s="4" t="inlineStr">
        <is>
          <t xml:space="preserve"> </t>
        </is>
      </c>
    </row>
    <row r="4">
      <c r="A4" s="4" t="inlineStr">
        <is>
          <t>Other Accounts Receivable</t>
        </is>
      </c>
      <c r="B4" s="4" t="inlineStr">
        <is>
          <t xml:space="preserve">Other accounts receivable consist of the following at December 31, 2024 and 2023 (in thousands): December 31, 2024 2023 Value added tax/consumption tax $ 213,138 $ 474,280 Other 25,246 34,817 Total $ 238,384 $ 509,0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Breakdown of Inventories</t>
        </is>
      </c>
      <c r="B4" s="4" t="inlineStr">
        <is>
          <t>The following table provides a breakdown of inventories at December 31, 2024 and 2023 (in thousands): December 31, 2024 2023 Finished goods $ 912,662 $ 1,624,893 Raw materials and work in process (a) 429,080 401,050 Stores, supplies and other 160,789 135,344 Total (b) $ 1,502,531 $ 2,161,287 (a) Included $290.6 million and $213.4 million at December 31, 2024 and 2023, respectively, of work in process in our Energy Storage segment. (b) As a result of the decline in lithium market pricing, the Company recorded charges in Cost of goods sold to reduce the value of certain finished goods and spodumene to their net realizable value. The balance of these inventory reserves totaled $104.0 million and $604.1 million at December 31, 2024 and 2023, respective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12 Months Ended</t>
        </is>
      </c>
    </row>
    <row r="2">
      <c r="B2" s="2" t="inlineStr">
        <is>
          <t>Dec. 31, 2024</t>
        </is>
      </c>
    </row>
    <row r="3">
      <c r="A3" s="3" t="inlineStr">
        <is>
          <t>Other Assets [Abstract]</t>
        </is>
      </c>
      <c r="B3" s="4" t="inlineStr">
        <is>
          <t xml:space="preserve"> </t>
        </is>
      </c>
    </row>
    <row r="4">
      <c r="A4" s="4" t="inlineStr">
        <is>
          <t>Other Current Assets</t>
        </is>
      </c>
      <c r="B4" s="4" t="inlineStr">
        <is>
          <t xml:space="preserve">Other current assets consist of the following at December 31, 2024 and 2023 (in thousands): December 31, 2024 2023 Income tax receivables $ 84,975 $ 112,953 Prepaid taxes 217 207,894 Other prepaid expenses 76,974 116,033 Other 4,750 6,595 Total $ 166,916 $ 443,47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t Cost</t>
        </is>
      </c>
      <c r="B4" s="4" t="inlineStr">
        <is>
          <t>Property, plant and equipment, at cost, consist of the following at December 31, 2024 and 2023 (in thousands): Useful December 31, 2024 2023 Land — $ 295,176 $ 297,435 Land improvements 10 – 30 342,213 316,544 Buildings and improvements 10 – 50 933,188 699,045 Machinery and equipment (a) 2 – 45 8,187,422 6,173,463 Mineral rights and reserves 7 – 60 1,755,770 1,689,013 Construction in progress — 1,009,599 3,058,257 Total $ 12,523,368 $ 12,233,757 (a) Consists primarily of (1) short-lived production equipment components, office and building equipment and other equipment with estimated lives ranging 2 – 7 years, (2) production process equipment (intermediate components) with estimated lives ranging 8 – 19 years, (3) production process equipment (major unit components) with estimated lives ranging 20 – 29 years, and (4) production process equipment (infrastructure and other) with estimated lives ranging 30 – 45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Investment Balances</t>
        </is>
      </c>
      <c r="B4" s="4" t="inlineStr">
        <is>
          <t xml:space="preserve">The following table details the Company’s investment balances at December 31, 2024 and 2023 (in thousands): December 31, 2024 2023 Joint ventures $ 726,594 $ 855,131 Available for sale debt securities 313,991 289,307 Nonmarketable securities 16,528 18,389 Marketable equity securities 60,626 207,028 Total $ 1,117,739 $ 1,369,855 </t>
        </is>
      </c>
    </row>
    <row r="5">
      <c r="A5" s="4" t="inlineStr">
        <is>
          <t>Ownership Positions in Significant Unconsolidated Investments</t>
        </is>
      </c>
      <c r="B5" s="4" t="inlineStr">
        <is>
          <t>The Company’s ownership positions in significant unconsolidated investments are shown below: December 31, 2024 2023 2022 * Windfield Holdings Pty. Ltd. (“Windfield”) - a joint venture with Sichuan Tianqi Lithium Industries, Inc., that mines lithium ore and produces lithium concentrate 49 % 49 % 49 % * Nippon Aluminum Alkyls - a joint venture with Mitsui Chemicals, Inc. that produces aluminum alkyls 50 % 50 % 50 % * Nippon Ketjen Company Limited - a joint venture with Sumitomo Metal Mining Company Limited that produces refinery catalysts 50 % 50 % 50 % * Eurecat S.A. - a joint venture with Axens Group for refinery catalysts regeneration services 50 % 50 % 50 % * Fábrica Carioca de Catalisadores S.A. - a joint venture with Petrobras Quimica S.A. - PETROQUISA that produces catalysts and includes catalysts research and product development activities 50 % 50 % 50 %</t>
        </is>
      </c>
    </row>
    <row r="6">
      <c r="A6" s="4" t="inlineStr">
        <is>
          <t>Income of Unconsolidated Investments</t>
        </is>
      </c>
      <c r="B6" s="4" t="inlineStr">
        <is>
          <t xml:space="preserve">The following table details the Company’s equity in net income of unconsolidated investments (net of tax) for the years ended December 31, 2024, 2023 and 2022 (in thousands): Year Ended December 31, 2024 2023 2022 Windfield $ 692,965 $ 1,833,589 $ 750,378 Other joint ventures 22,468 20,493 21,897 Total $ 715,433 $ 1,854,082 $ 772,275 </t>
        </is>
      </c>
    </row>
    <row r="7">
      <c r="A7" s="4" t="inlineStr">
        <is>
          <t>Summary of Assets, Liabilities and Results of Operations for Significant Unconsolidated Joint Ventures</t>
        </is>
      </c>
      <c r="B7" s="4" t="inlineStr">
        <is>
          <t xml:space="preserve">The following summary lists the assets, liabilities and results of operations for the Company’s significant unconsolidated joint ventures presented herein (in thousands): December 31, 2024 2023 Summary of Balance Sheet Information: Current assets $ 968,453 $ 1,424,059 Noncurrent assets 2,707,216 2,321,261 Total assets $ 3,675,669 $ 3,745,320 Current liabilities $ 390,522 $ 773,931 Noncurrent liabilities 1,727,181 1,267,271 Total liabilities $ 2,117,703 $ 2,041,202 Year Ended December 31, 2024 2023 2022 Summary of Statements of Income Information: Net sales $ 1,810,801 $ 7,019,117 $ 4,290,223 Gross profit $ 1,047,714 $ 6,373,472 $ 3,765,304 Income before income taxes $ 695,932 $ 5,988,737 $ 3,301,875 Net income $ 485,392 $ 4,224,961 $ 2,314,09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Assets (Tables)</t>
        </is>
      </c>
      <c r="B1" s="2" t="inlineStr">
        <is>
          <t>12 Months Ended</t>
        </is>
      </c>
    </row>
    <row r="2">
      <c r="B2" s="2" t="inlineStr">
        <is>
          <t>Dec. 31, 2024</t>
        </is>
      </c>
    </row>
    <row r="3">
      <c r="A3" s="3" t="inlineStr">
        <is>
          <t>Other Assets, Noncurrent [Abstract]</t>
        </is>
      </c>
      <c r="B3" s="4" t="inlineStr">
        <is>
          <t xml:space="preserve"> </t>
        </is>
      </c>
    </row>
    <row r="4">
      <c r="A4" s="4" t="inlineStr">
        <is>
          <t>Other Assets</t>
        </is>
      </c>
      <c r="B4" s="4" t="inlineStr">
        <is>
          <t>Other assets consist of the following at December 31, 2024 and 2023 (in thousands): December 31, 2024 2023 Value added tax/consumption tax $ 155,068 $ — Deferred income taxes (a) 53,608 22,433 Assets related to unrecognized tax benefits (a) 74,809 73,009 Operating leases (b) 118,839 137,405 Capital expenditure incentive receivables (c) 74,506 14,264 Other 27,881 49,976 Total $ 504,711 $ 297,087 (a) See Note 1, “Summary of Significant Accounting Policies” and Note 20, “Income Taxes.” (b) See Note 18, “Leases.” (c) Bonds for incentive agreements with local government agencies that offset value with equal long-term liabilities. See Note 14, “Other Noncurrent Liabilities,” for further detail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Goodwill</t>
        </is>
      </c>
      <c r="B4" s="4" t="inlineStr">
        <is>
          <t>The following table summarizes the changes in goodwill by reportable segment for the years ended December 31, 2024 and 2023 (in thousands): Energy Storage Specialties Ketjen Total Balance at December 31, 2022 $ 1,424,275 $ 20,319 $ 173,033 $ 1,617,627 Change in ownership interest (a) (6,058) — — (6,058) Segment realignment (b) (12,316) 12,316 — — Impairment loss (c) — — (6,765) (6,765) Foreign currency translation adjustments and other 18,583 4 6,338 24,925 Balance at December 31, 2023 (d) 1,424,484 32,639 172,606 1,629,729 Foreign currency translation adjustments (36,893) (62) (10,060) (47,015) Balance at December 31, 2024 (d) $ 1,387,591 $ 32,577 $ 162,546 $ 1,582,714 (a) Represents the reduction of goodwill associated with the proportionately consolidated MARBL joint venture. On October 18, 2023, we completed the restructuring of the MARBL joint venture, which reduced the Company’s ownership percentage from 60% to 50%. See Note 8, “Investments,” for further details. (b) Effective January 1, 2023, the Company realigned its Lithium and Bromine reportable segments into the Energy Storage and Specialties reportable segments. As a result, the Company transferred goodwill from its legacy Lithium segment to the new Specialties reportable segment during the year ended December 31, 2023. (c) During the year ended December 31, 2023, the Company recorded an impairment loss for the remaining balance of its goodwill associated with its PCS reporting unit within the Ketjen segment. See Note 1, “Summary of Significant Accounting Policies,” for further details. (d) Balance as of December 31, 2024 and 2023 includes an accumulated impairment loss of $6.8 million from the PCS reporting unit within the Ketjen segment. As a result, the balance of Ketjen as of December 31, 2024 and 2023 fully consists of goodwill related to the Refining Solutions reporting unit.</t>
        </is>
      </c>
    </row>
    <row r="5">
      <c r="A5" s="4" t="inlineStr">
        <is>
          <t>Other Intangibles</t>
        </is>
      </c>
      <c r="B5" s="4" t="inlineStr">
        <is>
          <t>Other intangibles consist of the following at December 31, 2024 and 2023 (in thousands): Customer Lists and Relationships Trade Names and Trademarks (a) Patents and Technology Other Total Gross Asset Value Balance at December 31, 2022 $ 412,670 $ 13,161 $ 46,399 $ 35,186 $ 507,416 Foreign currency translation adjustments and other 5,133 244 (112) (537) 4,728 Balance at December 31, 2023 417,803 13,405 46,287 34,649 512,144 Retirements — (2,309) (14,506) (4,449) (21,264) Foreign currency translation adjustments and other (15,791) (426) 484 (1,190) (16,923) Balance at December 31, 2024 $ 402,012 $ 10,670 $ 32,265 $ 29,010 $ 473,957 Accumulated Amortization Balance at December 31, 2022 $ (177,627) $ (3,587) $ (23,790) $ (14,542) $ (219,546) Amortization (24,510) — (2,563) (953) (28,026) Foreign currency translation adjustments and other (2,344) (86) (405) 121 (2,714) Balance at December 31, 2023 (204,481) (3,673) (26,758) (15,374) (250,286) Amortization (19,570) — (2,549) (917) (23,036) Retirements — 2,309 14,506 4,449 21,264 Foreign currency translation adjustments and other 7,820 40 548 446 8,854 Balance at December 31, 2024 $ (216,231) $ (1,324) $ (14,253) $ (11,396) $ (243,204) Net Book Value at December 31, 2023 $ 213,322 $ 9,732 $ 19,529 $ 19,275 $ 261,858 Net Book Value at December 31, 2024 $ 185,781 $ 9,346 $ 18,012 $ 17,614 $ 230,753 (a) Net Book Value includes only indefinite-lived intangible assets.</t>
        </is>
      </c>
    </row>
    <row r="6">
      <c r="A6" s="4" t="inlineStr">
        <is>
          <t>Total Estimated Amortization Expense of Other Intangibles for Next Five Fiscal Years</t>
        </is>
      </c>
      <c r="B6" s="4" t="inlineStr">
        <is>
          <t xml:space="preserve">Total estimated amortization expense of other intangibles for the next five fiscal years is as follows (in thousands): Estimated Amortization Expense 2025 $ 23,554 2026 $ 22,095 2027 $ 20,499 2028 $ 19,621 2029 $ 18,0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t>
        </is>
      </c>
      <c r="B4" s="4" t="inlineStr">
        <is>
          <t>Accrued expenses consist of the following at December 31, 2024 and 2023 (in thousands): December 31, 2024 2023 Employee benefits, payroll and related taxes $ 157,153 $ 168,361 Other (a)(b) 310,844 376,474 Total $ 467,997 $ 544,835 (a) Other accrued expenses represent balances such as operating lease liabilities, environmental reserves, asset retirement obligations, pension obligations, interest, utilities, other taxes, among other liabilities, expected to be paid within the next 12 months. No individual component exceeds 5% of total current liabilities. (b) See Note 17, “Restructuring Charges and Asset Write-offs,” for details of the restructuring liability balance recorded in Accrued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135477</v>
      </c>
      <c r="C4" s="7" t="n">
        <v>1670543</v>
      </c>
      <c r="D4" s="7" t="n">
        <v>2815131</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nd other</t>
        </is>
      </c>
      <c r="B6" s="6" t="n">
        <v>-210534</v>
      </c>
      <c r="C6" s="6" t="n">
        <v>26403</v>
      </c>
      <c r="D6" s="6" t="n">
        <v>-171295</v>
      </c>
    </row>
    <row r="7">
      <c r="A7" s="4" t="inlineStr">
        <is>
          <t>Cash flow hedge</t>
        </is>
      </c>
      <c r="B7" s="6" t="n">
        <v>-2935</v>
      </c>
      <c r="C7" s="6" t="n">
        <v>5851</v>
      </c>
      <c r="D7" s="6" t="n">
        <v>-4399</v>
      </c>
    </row>
    <row r="8">
      <c r="A8" s="4" t="inlineStr">
        <is>
          <t>Interest rate swap</t>
        </is>
      </c>
      <c r="B8" s="6" t="n">
        <v>0</v>
      </c>
      <c r="C8" s="6" t="n">
        <v>0</v>
      </c>
      <c r="D8" s="6" t="n">
        <v>7399</v>
      </c>
    </row>
    <row r="9">
      <c r="A9" s="4" t="inlineStr">
        <is>
          <t>Total other comprehensive (loss) income, net of tax</t>
        </is>
      </c>
      <c r="B9" s="6" t="n">
        <v>-213469</v>
      </c>
      <c r="C9" s="6" t="n">
        <v>32254</v>
      </c>
      <c r="D9" s="6" t="n">
        <v>-168295</v>
      </c>
    </row>
    <row r="10">
      <c r="A10" s="4" t="inlineStr">
        <is>
          <t>Comprehensive (loss) income</t>
        </is>
      </c>
      <c r="B10" s="6" t="n">
        <v>-1348946</v>
      </c>
      <c r="C10" s="6" t="n">
        <v>1702797</v>
      </c>
      <c r="D10" s="6" t="n">
        <v>2646836</v>
      </c>
    </row>
    <row r="11">
      <c r="A11" s="4" t="inlineStr">
        <is>
          <t>Comprehensive income attributable to noncontrolling interests</t>
        </is>
      </c>
      <c r="B11" s="6" t="n">
        <v>-44039</v>
      </c>
      <c r="C11" s="6" t="n">
        <v>-97185</v>
      </c>
      <c r="D11" s="6" t="n">
        <v>-125232</v>
      </c>
    </row>
    <row r="12">
      <c r="A12" s="4" t="inlineStr">
        <is>
          <t>Comprehensive (loss) income attributable to Albemarle Corporation</t>
        </is>
      </c>
      <c r="B12" s="7" t="n">
        <v>-1392985</v>
      </c>
      <c r="C12" s="7" t="n">
        <v>1605612</v>
      </c>
      <c r="D12" s="7" t="n">
        <v>252160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consisted of the following at December 31, 2024 and 2023 (in thousands): December 31, 2024 2023 1.125% notes due 2025 $ 393,346 $ 416,501 1.625% notes due 2028 521,500 552,200 3.45% Senior notes due 2029 171,612 171,612 4.65% Senior notes due 2027 650,000 650,000 5.05% Senior notes due 2032 600,000 600,000 5.45% Senior notes due 2044 350,000 350,000 5.65% Senior notes due 2052 450,000 450,000 Commercial paper notes — 620,000 Interest-free loan 300,000 300,000 Variable-rate foreign bank loans 27,477 30,197 Finance lease obligations 118,796 110,245 Other 22,000 22,000 Unamortized discount and debt issuance costs (88,566) (105,992) Total long-term debt 3,516,165 4,166,763 Less amounts due within one year 398,023 625,761 Long-term debt, less current portion $ 3,118,142 $ 3,541,0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Changes in Projected Benefit Obligations, Fair Value of Plan Assets, and Funded Status of Plan</t>
        </is>
      </c>
      <c r="B4" s="4" t="inlineStr">
        <is>
          <t>The following provides a reconciliation of benefit obligations, plan assets and funded status, as well as a summary of significant assumptions, for our defined benefit pension plans (in thousands): Year Ended December 31, 2024 Year Ended December 31, 2023 U.S. Pension Plans Foreign Pension Plans U.S. Pension Plans Foreign Pension Plans Change in benefit obligations: Benefit obligation at January 1 $ 512,902 $ 195,918 $ 514,971 $ 180,561 Service cost 545 5,391 499 5,686 Interest cost 25,580 7,204 26,924 7,153 Actuarial (gain) loss (11,604) (7,034) 11,957 10,078 Benefits paid (42,355) (9,423) (41,449) (9,051) Employee contributions — 70 — 60 Foreign exchange (gain) loss — (7,920) — 7,137 Settlements/curtailments — (6,197) — (5,606) Other — (56) — (100) Benefit obligation at December 31 $ 485,068 $ 177,953 $ 512,902 $ 195,918 Change in plan assets: Fair value of plan assets at January 1 $ 484,131 $ 65,514 $ 469,828 $ 58,229 Actual return on plan assets 33,707 (1,317) 54,785 4,395 Employer contributions 1,911 15,498 967 14,496 Benefits paid (42,355) (9,423) (41,449) (9,051) Employee contributions — 70 — 60 Foreign exchange (loss) gain — (1,771) — 3,091 Settlements/curtailments — (6,197) — (5,606) Other — (56) — (100) Fair value of plan assets at December 31 $ 477,394 $ 62,318 $ 484,131 $ 65,514 Funded status at December 31 $ (7,674) $ (115,635) $ (28,771) $ (130,404) December 31, 2024 December 31, 2023 U.S. Pension Plans Foreign Pension Plans U.S. Pension Plans Foreign Pension Plans Amounts recognized in consolidated balance sheets: Current liabilities (accrued expenses) $ (928) $ (6,189) $ (912) $ (7,951) Noncurrent liabilities (pension benefits) (6,746) (109,446) (27,859) (122,453) Net pension liability $ (7,674) $ (115,635) $ (28,771) $ (130,404) Amounts recognized in accumulated other comprehensive loss: Prior service benefit $ — $ (441) $ — $ (531) Net amount recognized $ — $ (441) $ — $ (531) Weighted-average assumptions used to determine benefit obligations at December 31: Discount rate 5.65 % 4.04 % 5.21 % 3.73 % Rate of compensation increase — % 3.65 % — % 3.67 % The following provides a reconciliation of benefit obligations, plan assets and funded status, as well as a summary of significant assumptions, for our postretirement benefit plans (in thousands): Year Ended December 31, 2024 2023 Other Postretirement Benefits Other Postretirement Benefits Change in benefit obligations: Benefit obligation at January 1 $ 28,889 $ 35,990 Service cost 46 47 Interest cost 1,441 1,873 Actuarial loss (gain) 6,072 (6,618) Benefits paid (1,970) (2,403) Benefit obligation at December 31 $ 34,478 $ 28,889 Change in plan assets: Fair value of plan assets at January 1 $ — $ — Employer contributions 1,970 2,403 Benefits paid (1,970) (2,403) Fair value of plan assets at December 31 $ — $ — Funded status at December 31 $ (34,478) $ (28,889) December 31, 2024 2023 Other Postretirement Benefits Other Postretirement Benefits Amounts recognized in consolidated balance sheets: Current liabilities (accrued expenses) $ (2,548) $ (2,642) Noncurrent liabilities (postretirement benefits) (31,930) (26,247) Net postretirement liability $ (34,478) $ (28,889) Weighted-average assumptions used to determine benefit obligations at December 31: Discount rate 5.67 % 5.21 % Rate of compensation increase 3.50 % — %</t>
        </is>
      </c>
    </row>
    <row r="5">
      <c r="A5" s="4" t="inlineStr">
        <is>
          <t>Schedule of Net Benefit Costs</t>
        </is>
      </c>
      <c r="B5" s="4" t="inlineStr">
        <is>
          <t>The components of pension benefits cost (credit) are as follows (in thousands): Year Ended Year Ended Year Ended December 31, 2024 December 31, 2023 December 31, 2022 U.S. Pension Plans Foreign Pension Plans U.S. Pension Plans Foreign Pension Plans U.S. Pension Plans Foreign Pension Plans Service cost $ 545 $ 5,391 $ 499 $ 5,686 $ 904 $ 3,700 Interest cost 25,580 7,204 26,924 7,153 18,827 3,363 Expected return on assets (31,862) (3,867) (30,875) (2,872) (40,288) (3,252) Actuarial (gain) loss (13,530) (2,569) (11,951) 8,593 (8,008) (18,818) Amortization of prior service benefit — 79 — 81 — 89 Total net pension benefits (credit) cost $ (19,267) $ 6,238 $ (15,403) $ 18,641 $ (28,565) $ (14,918) Weighted-average assumption percentages: Discount rate 5.21 % 3.73 % 5.46 % 4.04 % 2.86 % 1.44 % Expected return on plan assets 6.88 % 5.95 % 6.88 % 4.86 % 6.89 % 3.85 % Rate of compensation increase — % 3.67 % — % 3.67 % — % 3.12 % The components of postretirement benefits cost (credit) are as follows (in thousands): Year Ended December 31, 2024 2023 2022 Other Postretirement Benefits Other Postretirement Benefits Other Postretirement Benefits Service cost $ 46 $ 47 $ 85 Interest cost 1,441 1,873 1,307 Actuarial loss (gain) 6,268 (6,816) (10,163) Total net postretirement benefits credit $ 7,755 $ (4,896) $ (8,771) Weighted-average assumption percentages: Discount rate 5.21 % 5.45 % 2.85 %</t>
        </is>
      </c>
    </row>
    <row r="6">
      <c r="A6" s="4" t="inlineStr">
        <is>
          <t>Schedule of Assumptions Used</t>
        </is>
      </c>
      <c r="B6" s="4" t="inlineStr">
        <is>
          <t>The components of pension benefits cost (credit) are as follows (in thousands): Year Ended Year Ended Year Ended December 31, 2024 December 31, 2023 December 31, 2022 U.S. Pension Plans Foreign Pension Plans U.S. Pension Plans Foreign Pension Plans U.S. Pension Plans Foreign Pension Plans Service cost $ 545 $ 5,391 $ 499 $ 5,686 $ 904 $ 3,700 Interest cost 25,580 7,204 26,924 7,153 18,827 3,363 Expected return on assets (31,862) (3,867) (30,875) (2,872) (40,288) (3,252) Actuarial (gain) loss (13,530) (2,569) (11,951) 8,593 (8,008) (18,818) Amortization of prior service benefit — 79 — 81 — 89 Total net pension benefits (credit) cost $ (19,267) $ 6,238 $ (15,403) $ 18,641 $ (28,565) $ (14,918) Weighted-average assumption percentages: Discount rate 5.21 % 3.73 % 5.46 % 4.04 % 2.86 % 1.44 % Expected return on plan assets 6.88 % 5.95 % 6.88 % 4.86 % 6.89 % 3.85 % Rate of compensation increase — % 3.67 % — % 3.67 % — % 3.12 % The components of postretirement benefits cost (credit) are as follows (in thousands): Year Ended December 31, 2024 2023 2022 Other Postretirement Benefits Other Postretirement Benefits Other Postretirement Benefits Service cost $ 46 $ 47 $ 85 Interest cost 1,441 1,873 1,307 Actuarial loss (gain) 6,268 (6,816) (10,163) Total net postretirement benefits credit $ 7,755 $ (4,896) $ (8,771) Weighted-average assumption percentages: Discount rate 5.21 % 5.45 % 2.85 %</t>
        </is>
      </c>
    </row>
    <row r="7">
      <c r="A7" s="4" t="inlineStr">
        <is>
          <t>Financial Assets Accounted for at Fair Value on Recurring Basis</t>
        </is>
      </c>
      <c r="B7" s="4" t="inlineStr">
        <is>
          <t>The following tables set forth the assets of our pension and postretirement plans that were accounted for at fair value on a recurring basis as of December 31, 2024 and 2023 (in thousands): December 31, 2024 Quoted Prices in Active Markets for Identical Items (Level 1) Quoted Prices in Active Markets for Similar Items (Level 2) Unobservable Inputs (Level 3) Pension Assets: Domestic Equity (a) $ 78,124 $ 78,124 $ — $ — International Equity (b) 78,124 69,471 8,653 — Fixed Income (c) 318,036 286,549 31,487 — Absolute Return Measured at Net Asset Value (d) 56,888 — — — Cash 8,540 8,540 — — Total Pension Assets $ 539,712 $ 442,684 $ 40,140 $ — December 31, 2023 Quoted Prices in Active Markets for Identical Items (Level 1) Quoted Prices in Active Markets for Similar Items (Level 2) Unobservable Inputs (Level 3) Pension Assets: Domestic Equity (a) $ 58,906 $ 58,906 $ — $ — International Equity (b) 106,491 99,432 7,059 — Fixed Income (c) 294,140 257,299 36,841 — Absolute Return Measured at Net Asset Value (d) 80,542 — — — Cash 9,566 9,566 — — Total Pension Assets $ 549,645 $ 425,203 $ 43,900 $ — (a) Consists primarily of U.S. stock funds that track or are actively managed and measured against the S&amp;P 500 index. (b) Consists primarily of international equity funds that invest in common stocks and other securities whose value is based on an international equity index or an underlying equity security or basket of equity securities. (c) Consists primarily of debt obligations issued by governments, corporations, municipalities and other borrowers. Also includes insurance policies. (d)</t>
        </is>
      </c>
    </row>
    <row r="8">
      <c r="A8" s="4" t="inlineStr">
        <is>
          <t>Schedule of Allocation of Plan Assets</t>
        </is>
      </c>
      <c r="B8" s="4" t="inlineStr">
        <is>
          <t>The weighted-average target allocations as of the measurement date are as follows: Target Allocation Equity securities 35 % Fixed income 59 % Absolute return 6 %</t>
        </is>
      </c>
    </row>
    <row r="9">
      <c r="A9" s="4" t="inlineStr">
        <is>
          <t>Current Forecast of Benefit Payments, which Reflect Expected Future Service</t>
        </is>
      </c>
      <c r="B9" s="4" t="inlineStr">
        <is>
          <t xml:space="preserve">The current forecast of benefit payments, which reflects expected future service, amounts to (in thousands): U.S. Pension Plans Foreign Pension Plans Other Postretirement Benefits 2025 $ 44,303 $ 11,655 $ 2,548 2026 $ 44,088 $ 10,983 $ 2,770 2027 $ 43,703 $ 11,760 $ 2,830 2028 $ 43,099 $ 11,928 $ 2,875 2029 $ 42,079 $ 13,427 $ 2,902 2030-2034 $ 193,724 $ 58,399 $ 14,28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Noncurrent [Abstract]</t>
        </is>
      </c>
      <c r="B3" s="4" t="inlineStr">
        <is>
          <t xml:space="preserve"> </t>
        </is>
      </c>
    </row>
    <row r="4">
      <c r="A4" s="4" t="inlineStr">
        <is>
          <t>Other Noncurrent Liabilities</t>
        </is>
      </c>
      <c r="B4" s="4" t="inlineStr">
        <is>
          <t>Other noncurrent liabilities consist of the following at December 31, 2024 and 2023 (in thousands): December 31, 2024 2023 Transition tax on foreign earnings (a) $ 44,647 $ 127,339 Operating leases (b) 99,514 113,681 Liabilities related to uncertain tax positions (c) 259,586 220,555 Executive deferred compensation plan obligation 38,243 33,564 Environmental liabilities (d) 15,783 23,224 Asset retirement obligations (d) 94,854 88,703 Tax indemnification liability (e) 12,567 14,481 Deferred revenue 78,027 78,027 Capital expenditure incentive payables (f) 74,506 14,264 Other (g) 101,477 55,262 Total $ 819,204 $ 769,100 (a) Noncurrent portion of one-time transition tax on foreign earnings. See Note 20, “Income Taxes,” for additional information. (b) See Note 18, “Leases.” (c) See Note 20, “Income Taxes.” (d) See Note 15, “Commitments and Contingencies.” (e) Indemnification of certain income and non-income tax liabilities, primarily associated with the Chemetall Surface Treatment entities sold in 2017. (f) When constructing new facilities or making major enhancements to existing facilities, we may have the opportunity to enter into incentive agreements with local government agencies in order to reduce certain state and local tax expenditures. Under these agreements, we transfer the related assets to various local government entities and receive bonds. We immediately lease the facilities from the local government entities and have an option to repurchase the facilities for a nominal amount upon tendering the bonds to the local government entities at various predetermined dates. The bonds and the associated obligations for the leases of the facilities offset values, and the underlying assets are recorded in property, plant and equipment. (g) No individual component exceeds 5% of total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Activity in Recorded Environmental Liabilities Activity</t>
        </is>
      </c>
      <c r="B4" s="4" t="inlineStr">
        <is>
          <t xml:space="preserve">We had the following activity in our recorded environmental liabilities for the years ended December 31, 2024, 2023 and 2022 (in thousands): Year Ended December 31, 2024 2023 2022 Balance, beginning of year $ 34,149 $ 38,245 $ 46,617 Expenditures (4,159) (3,393) (10,378) Accretion of discount 1,126 1,094 1,031 Additions, liability releases and changes in estimates, net (11,304) (2,541) 673 Foreign currency translation adjustments and other 211 744 302 Balance, end of year 20,023 34,149 38,245 Less amounts reported in Accrued expenses 4,240 10,925 6,973 Amounts reported in Other noncurrent liabilities $ 15,783 $ 23,224 $ 31,272 </t>
        </is>
      </c>
    </row>
    <row r="5">
      <c r="A5" s="4" t="inlineStr">
        <is>
          <t>Schedule of Change in Asset Retirement Obligation</t>
        </is>
      </c>
      <c r="B5" s="4" t="inlineStr">
        <is>
          <t xml:space="preserve">The following is a reconciliation of our beginning and ending asset retirement obligation balances for 2024 and 2023 (in thousands): Year Ended December 31, 2024 2023 Balance, beginning of year $ 89,159 $ 80,101 Additions and changes in estimates 6,608 11,288 Accretion of discount 3,365 2,421 Liabilities settled (2,653) (3,044) Foreign currency translation adjustments and other (90) (1,607) Balance, end of year $ 96,389 $ 89,159 Less amounts reported in Accrued expenses 1,535 456 Amounts reported in Other noncurrent liabilities $ 94,854 $ 88,703 </t>
        </is>
      </c>
    </row>
    <row r="6">
      <c r="A6" s="4" t="inlineStr">
        <is>
          <t>Letters of Credit and Guarantee Agreements</t>
        </is>
      </c>
      <c r="B6" s="4" t="inlineStr">
        <is>
          <t xml:space="preserve">The following table summarizes our letters of credit and guarantee agreements (in thousands): 2025 2026 2027 2028 2029 Thereafter Letters of credit and other guarantees $ 101,662 $ 5,369 $ 2,667 $ 656 $ — $ 5,31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Components and Activity in Accumulated Other Comprehensive (Loss) Income, Net of Deferred Income Taxes</t>
        </is>
      </c>
      <c r="B4" s="4" t="inlineStr">
        <is>
          <t>The components and activity in Accumulated other comprehensive loss (net of deferred income taxes) consisted of the following during the years ended December 31, 2024, 2023 and 2022 (in thousands): Foreign Currency Translation and Other Cash Flow Hedge (a) Interest Rate Swap (b) Total Balance at December 31, 2021 $ (391,674) $ 6,623 $ (7,399) $ (392,450) Other comprehensive loss before reclassifications (171,367) (4,399) — (175,766) Amounts reclassified from accumulated other comprehensive loss 72 — 7,399 7,471 Other comprehensive (loss) income, net of tax (171,295) (4,399) 7,399 (168,295) Other comprehensive loss attributable to noncontrolling interests 83 — — 83 Balance at December 31, 2022 $ (562,886) $ 2,224 $ — $ (560,662) Other comprehensive income before reclassifications 26,337 5,986 — 32,323 Amounts reclassified from accumulated other comprehensive loss 66 (135) — (69) Other comprehensive income, net of tax 26,403 5,851 — 32,254 Other comprehensive income attributable to noncontrolling interests (118) — — (118) Balance at December 31, 2023 $ (536,601) $ 8,075 $ — $ (528,526) Other comprehensive loss before reclassifications (210,611) (28,701) — (239,312) Amounts reclassified from accumulated other comprehensive loss 77 25,766 — 25,843 Other comprehensive loss, net of tax (210,534) (2,935) — (213,469) Other comprehensive income attributable to noncontrolling interests (67) — — (67) Balance at December 31, 2024 $ (747,202) $ 5,140 $ — $ (742,062) (a) We previously entered into a foreign currency forward contract, which was designated and accounted for as a cash flow hedge under ASC 815, Derivatives and Hedging . During the year ended December 31, 2024, the Company dedesignated the remaining foreign currency forward contracts accounted for as cash flow hedges. The related loss was reclassified to Other income, net during the year ended December 31, 2024. The balance of the settled hedged foreign currency forward contracts will be reclassified to earnings over the life of the related assets. See Note 17, “Restructuring Charges and Asset Write-offs,” and Note 22, “Fair Value of Financial Instruments,” for additional information. (b) The pre-tax portion of the amount reclassified from accumulated other comprehensive loss is included in interest expense. The balance of this interest rate swap was being amortized to Interest and financing expenses over the life of the 4.15% senior notes originally due in 2024. As discussed in Note 12, “Long-term Debt,” the Company repaid these notes in the second quarter of 2022, and as a result, reclassified the remaining balance of this interest rate swap to interest expense during the same period as part of the early extinguishment of debt.</t>
        </is>
      </c>
    </row>
    <row r="5">
      <c r="A5" s="4" t="inlineStr">
        <is>
          <t>Amount of Income Tax (Expense) Benefit Allocated to Component of Other Comprehensive (Loss) Income</t>
        </is>
      </c>
      <c r="B5" s="4" t="inlineStr">
        <is>
          <t>The amount of income tax (expense) benefit allocated to each component of Other comprehensive (loss) income for the years ended December 31, 2024, 2023 and 2022 is provided in the following tables (in thousands): Foreign Currency Translation and Other Cash Flow Hedge Interest Rate Swap Total 2024 Other comprehensive loss, before tax $ (210,522) $ (2,935) $ — $ (213,457) Income tax expense (12) — — (12) Other comprehensive loss, net of tax $ (210,534) $ (2,935) $ — $ (213,469) 2023 Other comprehensive income, before tax $ 23,964 $ 8,358 $ — $ 32,322 Income tax benefit (expense) 2,439 (2,507) — (68) Other comprehensive income, net of tax $ 26,403 $ 5,851 $ — $ 32,254 2022 Other comprehensive (loss) income, before tax $ (168,953) $ (4,399) $ 9,739 $ (163,613) Income tax expense (2,342) — (2,340) (4,682) Other comprehensive (loss) income, net of tax $ (171,295) $ (4,399) $ 7,399 $ (168,29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Asset Write-Off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Related Costs</t>
        </is>
      </c>
      <c r="B4" s="4" t="inlineStr">
        <is>
          <t>The following table provides details of our restructuring related charges for the year ended December 31, 2024, which represent the cumulative amounts incurred to date for these plans (in thousands): Year Ended December 31, 2024 Asset Write-offs (a) Severance and Employee Benefits (b) Contract Cancellation Costs (c) Other (d) Total First Half 2024 Restructuring (e) $ 280,596 $ 18,856 $ 24,887 $ 5,374 $ 329,713 Second Half 2024 Restructuring (e) 732,907 51,264 37,370 29,552 851,093 $ 1,013,503 $ 70,120 $ 62,257 $ 34,926 $ 1,180,806 (a) Asset write-offs include $16.5 million recorded in Cost of goods sold, primarily related to work in process inventory with no future value as a result of the decomissioning of Kemerton Train 2 that was placed into care and maintenance. The remainder of the asset write-offs primarily relate to property, plant and equipment of the in-construction Kemerton Trains 3 and 4, and Kemerton Train 2 that was placed into care and maintenance. All asset write-off charges not related to inventories were recorded in Restructuring charges and asset write-offs. (b) Severance and employee benefit charges include $3.8 million recorded in Cost of goods sold. All other severance and employee benefit charges for global employees terminated during the various restructuring programs were recorded in Restructuring charges and asset write-offs. (c) Includes cancellation fees for contractors and required payments under take or pay contracts. All contract cancellation costs were recorded in Restructuring charges and asset write-offs. (d) Other includes costs to put Kemerton Train 2 into care and maintenance and similar restructuring costs, and are recorded in Restructuring charges and asset write-offs. In addition, Other also includes the reclassification of the related dedesignated cash flow hedge from Accumulated other comprehensive loss. $20.7 million recorded in Other income, net for the year ended December 31, 2024 related to the Second Half 2024 Restructuring and $5.4 million recorded in Other income, net for the year ended December 31, 2024 related to the First Half 2024 Restructuring. (e) Severance and employee benefits related to Corporate and all segments. All other restructuring costs were primarily recorded in the Energy Storage segment. The following tables summarize the changes in restructuring liabilities for the year ended December 31, 2024 (in thousands): First Half 2024 Restructuring Asset Write-offs Severance and Employee Benefits Contract Cancellation Costs Other Total Beginning balance at December 31, 2023 $ — $ — $ — $ — $ — 2024 charges 280,596 19,365 34,510 5,374 339,845 Change in estimate (a) — (509) (9,623) — (10,132) Cash payments — (18,883) (22,120) — (41,003) Asset writedowns/hedge dedesignation (280,596) — — (5,374) (285,970) Foreign currency translation adjustments — 27 — — 27 Ending balance at December 31, 2024 (b)(c) $ — $ — $ 2,767 $ — $ 2,767 Second Half 2024 Restructuring Asset Write-offs Severance and Employee Benefits Contract Cancellation Costs Other Total Beginning balance at December 31, 2023 $ — $ — $ — $ — $ — 2024 charges 785,005 51,264 46,870 28,883 912,022 Change in estimate (a) (52,098) — (9,500) 669 (60,929) Cash payments — (35,010) (4,891) — (39,901) Asset writedowns/hedge dedesignation (732,907) — — (20,741) (753,648) Foreign currency translation adjustments — (387) — — (387) Ending balance at December 31, 2024 (b)(c) $ — $ 15,867 $ 32,479 $ 8,811 $ 57,157 (a) In the fourth quarter of 2024, the Company updated its estimates concerning the progress of construction activities, related contractual obligations and the estimated salvage value of Kemerton equipment, resulting in a favorable adjustment of asset write-offs. Additionally, the Company successfully negotiated revised contract cancellation costs with key suppliers to result in a favorable adjustment of the restructuring related charges. (b) Approximately $47.5 million recorded in Accrued expenses and $12.4 million recorded in Other noncurrent liabilities on the consolidated balance sheets as of December 31, 2024. (c) The majority of the remaining balances are expected to be paid in the next twelve months. Certain take or pay liabilities will be paid in line with the terms of the original contract through 202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following table provides details of our lease contracts for the years ended December 31, 2024, 2023 and 2022 (in thousands): Year Ended December 31, 2024 2023 2022 Operating lease cost $ 37,331 $ 48,238 $ 43,809 Finance lease cost: Amortization of right of use assets 7,270 5,302 3,377 Interest on lease liabilities 6,435 5,070 3,504 Total finance lease cost 13,705 10,372 6,881 Short-term lease cost 25,651 20,309 13,985 Variable lease cost 34,741 25,075 8,064 Total lease cost $ 111,428 $ 103,994 $ 72,739 Supplemental cash flow information related to our lease contracts for the years ended December 31, 2024, 2023 and 2022 is as follows (in thousands): Year Ended December 31, 2024 2023 2022 Cash paid for amounts included in the measurement of lease liabilities: Operating cash flows from operating leases $ 35,638 $ 49,261 $ 36,629 Operating cash flows from finance leases 9,681 4,671 3,389 Financing cash flows from finance leases 4,982 2,165 1,432 Right-of-use assets obtained in exchange for lease obligations: Operating leases 25,605 48,655 15,913 Finance leases 12,706 46,773 3,976 </t>
        </is>
      </c>
    </row>
    <row r="5">
      <c r="A5" s="4" t="inlineStr">
        <is>
          <t>Supplemental Balance Sheet Information related</t>
        </is>
      </c>
      <c r="B5" s="4" t="inlineStr">
        <is>
          <t>Supplemental balance sheet information related to our lease contracts, including the location on balance sheet, at December 31, 2024 and 2023 is as follows (in thousands, except as noted): December 31, 2024 2023 Operating leases: Other assets $ 118,839 $ 137,405 Accrued expenses 32,626 30,583 Other noncurrent liabilities 99,514 113,681 Total operating lease liabilities 132,140 144,264 Finance leases: Net property, plant and equipment 117,038 112,438 Current portion of long-term debt 5,183 9,702 Long-term debt 113,613 104,484 Total finance lease liabilities 118,796 114,186 Weighted average remaining lease term (in years): Operating leases 12.9 12.2 Finance leases 20.4 20.7 Weighted average discount rate (%): Operating leases 4.47 % 4.74 % Finance leases 5.55 % 4.71 %</t>
        </is>
      </c>
    </row>
    <row r="6">
      <c r="A6" s="4" t="inlineStr">
        <is>
          <t>Lessee, Operating Lease, Liability, Maturity</t>
        </is>
      </c>
      <c r="B6" s="4" t="inlineStr">
        <is>
          <t xml:space="preserve">Maturities of lease liabilities as of December 31, 2024 were as follows (in thousands): Operating Leases Finance Leases 2025 $ 32,911 $ 11,917 2026 24,135 11,291 2027 18,442 11,222 2028 13,559 11,084 2029 12,078 11,084 Thereafter 92,976 133,917 Total lease payments 194,101 190,515 Less imputed interest 61,961 71,719 Total $ 132,140 $ 118,796 </t>
        </is>
      </c>
    </row>
    <row r="7">
      <c r="A7" s="4" t="inlineStr">
        <is>
          <t>Finance Lease, Liability, Maturity</t>
        </is>
      </c>
      <c r="B7" s="4" t="inlineStr">
        <is>
          <t xml:space="preserve">Maturities of lease liabilities as of December 31, 2024 were as follows (in thousands): Operating Leases Finance Leases 2025 $ 32,911 $ 11,917 2026 24,135 11,291 2027 18,442 11,222 2028 13,559 11,084 2029 12,078 11,084 Thereafter 92,976 133,917 Total lease payments 194,101 190,515 Less imputed interest 61,961 71,719 Total $ 132,140 $ 118,79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Fixed-Price Stock Options</t>
        </is>
      </c>
      <c r="B4" s="4" t="inlineStr">
        <is>
          <t xml:space="preserve">The following table summarizes information about the Company’s fixed-price stock options as of and for the year ended December 31, 2024: Shares Weighted-Average Exercise Price Weighted-Average Remaining Contractual Term (Years) Aggregate Intrinsic Value Outstanding at December 31, 2023 427,144 $ 129.59 5.8 $ 14,891 Granted 165,350 118.18 Exercised (6,570) 57.02 Forfeited (30,268) 141.91 Outstanding at December 31, 2024 555,656 $ 126.38 5.9 $ 1,255 Exercisable at December 31, 2024 316,658 $ 101.73 3.9 $ 1,255 </t>
        </is>
      </c>
    </row>
    <row r="5">
      <c r="A5" s="4" t="inlineStr">
        <is>
          <t>Weighted-Average Assumptions used to Estimate Fair Value of Each Option Granted</t>
        </is>
      </c>
      <c r="B5" s="4" t="inlineStr">
        <is>
          <t>The fair value of each option granted during the years ended December 31, 2024, 2023 and 2022 was estimated on the date of grant using the Black-Scholes option-pricing model with the following weighted-average assumptions: Year Ended December 31, 2024 2023 2022 Dividend yield 1.43 % 1.26 % 1.32 % Volatility 42.44 % 40.06 % 36.21 % Average expected life (years) 6 6 6 Risk-free interest rate 4.33 % 3.95 % 1.97 % Fair value of options granted $ 48.70 $ 98.66 $ 63.00 Year Ended December 31, 2024 2023 2022 Volatility 49.11 % 50.41 % 51.51 % Risk-free interest rate 4.41 % 4.51 % 1.72 %</t>
        </is>
      </c>
    </row>
    <row r="6">
      <c r="A6" s="4" t="inlineStr">
        <is>
          <t>Activity in Performance Unit Awards</t>
        </is>
      </c>
      <c r="B6" s="4" t="inlineStr">
        <is>
          <t xml:space="preserve">The following table summarizes activity in performance unit awards as of and for the year ended December 31, 2024: Shares Weighted-Average Grant Date Fair Value Per Share Nonvested, beginning of period 223,856 $ 207.61 Granted 168,374 129.41 Vested (74,188) 133.87 Forfeited (41,014) 181.28 Nonvested, end of period 277,028 183.16 </t>
        </is>
      </c>
    </row>
    <row r="7">
      <c r="A7" s="4" t="inlineStr">
        <is>
          <t>Activity in Non-Performance Based Restricted Stock Awards</t>
        </is>
      </c>
      <c r="B7" s="4" t="inlineStr">
        <is>
          <t xml:space="preserve">The following table summarizes activity in non-performance based restricted stock and restricted stock unit awards as of and for the year ended December 31, 2024: Shares Weighted-Average Grant Date Fair Value Per Share Nonvested, beginning of period 198,147 $ 190.40 Granted 137,436 111.78 Vested (88,032) 163.53 Forfeited (40,969) 169.87 Nonvested, end of period 206,582 152.7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Income Tax Expense Benefit</t>
        </is>
      </c>
      <c r="B4" s="4" t="inlineStr">
        <is>
          <t xml:space="preserve">Income before income taxes and equity in net income of unconsolidated investments, and current and deferred income tax expense (benefit) are composed of the following (in thousands): Year Ended December 31, 2024 2023 2022 Income before income taxes and equity in net income of unconsolidated investments: Domestic $ 201,266 $ (461,897) $ 952,799 Foreign (1,965,091) 708,635 1,480,645 Total $ (1,763,825) $ 246,738 $ 2,433,444 Current income tax expense (benefit): Federal $ 212,542 $ (54,250) $ 33,230 State (450) (3,395) 4,965 Foreign 105,399 387,045 259,054 Total $ 317,491 $ 329,400 $ 297,249 Deferred income tax expense (benefit): Federal $ (172,464) $ (8,545) $ 84,054 State 1,523 (4,154) (3,511) Foreign (59,465) 113,576 12,796 Total $ (230,406) $ 100,877 $ 93,339 Total income tax expense $ 87,085 $ 430,277 $ 390,588 </t>
        </is>
      </c>
    </row>
    <row r="5">
      <c r="A5" s="4" t="inlineStr">
        <is>
          <t>Significant Differences Between United States Federal Statutory Rate and Effective Income Tax Rate</t>
        </is>
      </c>
      <c r="B5" s="4" t="inlineStr">
        <is>
          <t>The reconciliation of the U.S. federal statutory rate to the effective income tax rate is as follows: % of Income Before Income Taxes 2024 2023 2022 Federal statutory rate 21.0 % 21.0 % 21.0 % State taxes, net of federal tax benefit — (2.8) — Change in valuation allowance (a) (26.0) 98.8 (3.9) Impact of foreign earnings, net (b) 3.3 7.7 (0.1) Global intangible low tax inclusion — 4.2 0.3 Foreign-derived intangible income — — (3.0) Section 162(m) limitation (0.3) 4.4 0.3 Subpart F income (0.3) (1.9) 0.2 Stock-based compensation — (3.9) (0.3) Depletion 0.3 (2.4) (0.2) U.S. federal return to provision 0.1 (6.1) (0.4) Revaluation of unrecognized tax benefits/reserve requirements (c) (2.1) 39.1 2.3 Legal accrual — 18.6 — Other items, net (0.9) (2.3) (0.1) Effective income tax rate (4.9) % 174.4 % 16.1 % (a) Due to the Company being in a three-year cumulative loss position in China as of December 31, 2023, and Australia as of December 31, 2024, the year ended December 31, 2024 includes a valuation allowance of $271.0 million on current year losses in certain Chinese entities and the establishment of a valuation of $254.9 million on current year losses in the Company’s Australian entities. In addition, the year ended December 31, 2024 includes benefits of $70.1 million due to the release of a foreign valuation allowance due to changes in expected profitability. (b) Our statutory rate is decreased by our share of the income of JBC, a Free Zones company under the laws of the Hashemite Kingdom of Jordan. The applicable provisions of the Jordanian law, and applicable regulations thereunder, do not have a termination provision and the exemption is indefinite. As a Free Zones company, JBC is not subject to income taxes on the profits of products exported from Jordan, and currently, substantially all of the profits are from exports. This resulted in a rate benefit of 1.2%, 20.1%, and 3.2% for the years ended December 31, 2024, 2023, and 2022, respectively. (c) The year ended December 31, 2024 includes a $37.0 million expense recorded for a current year tax reserve related to an uncertain tax position in Chile.</t>
        </is>
      </c>
    </row>
    <row r="6">
      <c r="A6" s="4" t="inlineStr">
        <is>
          <t>Deferred Income Tax Assets and Liabilities Recorded on Consolidated Balance Sheets</t>
        </is>
      </c>
      <c r="B6" s="4" t="inlineStr">
        <is>
          <t>Deferred income tax assets and liabilities recorded on the consolidated balance sheets as of December 31, 2024 and 2023 consist of the following (in thousands): December 31, 2024 2023 Deferred tax assets: Accrued employee benefits $ 32,993 $ 31,917 Operating loss carryovers 1,841,399 1,316,916 Pensions 17,148 23,527 Inventory reserves 27,974 83,136 Tax credit carryovers 11,228 1,431 Capitalized research and development 41,938 36,929 Lease liability 53,968 35,977 Other 62,406 30,611 Gross deferred tax assets 2,089,054 1,560,444 Valuation allowance (1,736,456) (1,349,924) Deferred tax assets 352,598 210,520 Deferred tax liabilities: Depreciation (456,231) (541,245) Intangibles (49,676) (54,413) Right of use asset (48,951) (30,336) Outside basis difference (51,971) (56,214) Other (50,190) (64,309) Deferred tax liabilities (657,019) (746,517) Net deferred tax liabilities $ (304,421) $ (535,997) Classification in the consolidated balance sheets: Noncurrent deferred tax assets $ 53,608 $ 22,433 Noncurrent deferred tax liabilities (358,029) (558,430) Net deferred tax liabilities $ (304,421) $ (535,997)</t>
        </is>
      </c>
    </row>
    <row r="7">
      <c r="A7" s="4" t="inlineStr">
        <is>
          <t>Changes in Balance of Deferred Tax Asset Valuation Allowance</t>
        </is>
      </c>
      <c r="B7" s="4" t="inlineStr">
        <is>
          <t>Changes in the balance of our deferred tax asset valuation allowance are as follows (in thousands): Year Ended December 31, 2024 2023 2022 Balance at January 1 $ (1,349,924) $ (1,087,505) $ (1,276,305) Additions (519,169) (262,469) (5,810) Deductions 132,637 50 194,610 Balance at December 31 $ (1,736,456) $ (1,349,924) $ (1,087,505)</t>
        </is>
      </c>
    </row>
    <row r="8">
      <c r="A8" s="4" t="inlineStr">
        <is>
          <t>Unrecognized Tax Benefits Roll Forward</t>
        </is>
      </c>
      <c r="B8" s="4" t="inlineStr">
        <is>
          <t xml:space="preserve">The following is a reconciliation of our total gross liability related to uncertain tax positions for 2024, 2023 and 2022 (in thousands): Year Ended December 31, 2024 2023 2022 Balance at January 1 $ 178,785 $ 72,162 $ 20,717 Additions for tax positions related to prior years 31 6,216 1,673 Reductions for tax positions related to prior years — — — Additions for tax positions related to current year 10,989 101,179 50,531 Lapses in statutes of limitations/settlements (1,038) (770) (995) Foreign currency translation adjustment 59 (2) 236 Balance at December 31 $ 188,826 $ 178,785 $ 72,16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Basic and Diluted Earnings Per Share</t>
        </is>
      </c>
      <c r="B4" s="4" t="inlineStr">
        <is>
          <t xml:space="preserve">Basic and diluted (loss) earnings per share are calculated as follows (in thousands, except per share amounts): Year Ended December 31, 2024 2023 2022 Basic (loss) earnings per share Numerator: Net (loss) income attributable to Albemarle Corporation $ (1,179,449) $ 1,573,476 $ 2,689,816 Mandatory convertible preferred stock dividends (136,647) — — Net (loss) income attributable to Albemarle Corporation common shareholders $ (1,316,096) $ 1,573,476 $ 2,689,816 Denominator: Weighted-average common shares for basic (loss) earnings per share 117,516 117,317 117,120 Basic (loss) earnings per share $ (11.20) $ 13.41 $ 22.97 Diluted (loss) earnings per share Numerator: Net (loss) income attributable to Albemarle Corporation $ (1,179,449) $ 1,573,476 $ 2,689,816 Mandatory convertible preferred stock dividends (136,647) — — Net (loss) income attributable to Albemarle Corporation common shareholders $ (1,316,096) $ 1,573,476 $ 2,689,816 Denominator: Weighted-average common shares for basic (loss) earnings per share 117,516 117,317 117,120 Incremental shares under stock compensation plans — 449 673 Weighted-average common shares for diluted (loss) earnings per share 117,516 117,766 117,793 Diluted (loss) earnings per share $ (11.20) $ 13.36 $ 22.84 </t>
        </is>
      </c>
    </row>
    <row r="5">
      <c r="A5" s="4" t="inlineStr">
        <is>
          <t>Schedule of Antidilutive Securities Excluded from Computation of Earnings Per Share</t>
        </is>
      </c>
      <c r="B5" s="4" t="inlineStr">
        <is>
          <t xml:space="preserve">The following table summarizes the number of shares, calculated on a weighted average basis, not included in the computation of diluted (loss) earnings per share because their effect would have been anti-dilutive (in thousands): Year Ended December 31, 2024 2023 2022 Shares assuming the conversion of the mandatory convertible preferred stock 16,932 — — Shares under the stock compensation plan 1,064 158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92230</v>
      </c>
      <c r="C3" s="7" t="n">
        <v>889900</v>
      </c>
    </row>
    <row r="4">
      <c r="A4" s="4" t="inlineStr">
        <is>
          <t>Trade accounts receivable, less allowance for credit losses (2024—$5,201; 2023—$2,808)</t>
        </is>
      </c>
      <c r="B4" s="6" t="n">
        <v>742201</v>
      </c>
      <c r="C4" s="6" t="n">
        <v>1213160</v>
      </c>
    </row>
    <row r="5">
      <c r="A5" s="4" t="inlineStr">
        <is>
          <t>Other accounts receivable</t>
        </is>
      </c>
      <c r="B5" s="6" t="n">
        <v>238384</v>
      </c>
      <c r="C5" s="6" t="n">
        <v>509097</v>
      </c>
    </row>
    <row r="6">
      <c r="A6" s="4" t="inlineStr">
        <is>
          <t>Inventories</t>
        </is>
      </c>
      <c r="B6" s="6" t="n">
        <v>1502531</v>
      </c>
      <c r="C6" s="6" t="n">
        <v>2161287</v>
      </c>
    </row>
    <row r="7">
      <c r="A7" s="4" t="inlineStr">
        <is>
          <t>Other current assets</t>
        </is>
      </c>
      <c r="B7" s="6" t="n">
        <v>166916</v>
      </c>
      <c r="C7" s="6" t="n">
        <v>443475</v>
      </c>
    </row>
    <row r="8">
      <c r="A8" s="4" t="inlineStr">
        <is>
          <t>Total current assets</t>
        </is>
      </c>
      <c r="B8" s="6" t="n">
        <v>3842262</v>
      </c>
      <c r="C8" s="6" t="n">
        <v>5216919</v>
      </c>
    </row>
    <row r="9">
      <c r="A9" s="4" t="inlineStr">
        <is>
          <t>Property, plant and equipment, at cost</t>
        </is>
      </c>
      <c r="B9" s="6" t="n">
        <v>12523368</v>
      </c>
      <c r="C9" s="6" t="n">
        <v>12233757</v>
      </c>
    </row>
    <row r="10">
      <c r="A10" s="4" t="inlineStr">
        <is>
          <t>Less accumulated depreciation and amortization</t>
        </is>
      </c>
      <c r="B10" s="6" t="n">
        <v>3191898</v>
      </c>
      <c r="C10" s="6" t="n">
        <v>2738553</v>
      </c>
    </row>
    <row r="11">
      <c r="A11" s="4" t="inlineStr">
        <is>
          <t>Net property, plant and equipment</t>
        </is>
      </c>
      <c r="B11" s="6" t="n">
        <v>9331470</v>
      </c>
      <c r="C11" s="6" t="n">
        <v>9495204</v>
      </c>
    </row>
    <row r="12">
      <c r="A12" s="4" t="inlineStr">
        <is>
          <t>Investments</t>
        </is>
      </c>
      <c r="B12" s="6" t="n">
        <v>1117739</v>
      </c>
      <c r="C12" s="6" t="n">
        <v>1369855</v>
      </c>
    </row>
    <row r="13">
      <c r="A13" s="4" t="inlineStr">
        <is>
          <t>Other assets</t>
        </is>
      </c>
      <c r="B13" s="6" t="n">
        <v>504711</v>
      </c>
      <c r="C13" s="6" t="n">
        <v>297087</v>
      </c>
    </row>
    <row r="14">
      <c r="A14" s="4" t="inlineStr">
        <is>
          <t>Goodwill</t>
        </is>
      </c>
      <c r="B14" s="6" t="n">
        <v>1582714</v>
      </c>
      <c r="C14" s="6" t="n">
        <v>1629729</v>
      </c>
    </row>
    <row r="15">
      <c r="A15" s="4" t="inlineStr">
        <is>
          <t>Other intangibles, net of amortization</t>
        </is>
      </c>
      <c r="B15" s="6" t="n">
        <v>230753</v>
      </c>
      <c r="C15" s="6" t="n">
        <v>261858</v>
      </c>
    </row>
    <row r="16">
      <c r="A16" s="4" t="inlineStr">
        <is>
          <t>Total assets</t>
        </is>
      </c>
      <c r="B16" s="6" t="n">
        <v>16609649</v>
      </c>
      <c r="C16" s="6" t="n">
        <v>18270652</v>
      </c>
    </row>
    <row r="17">
      <c r="A17" s="3" t="inlineStr">
        <is>
          <t>Current liabilities:</t>
        </is>
      </c>
      <c r="B17" s="4" t="inlineStr">
        <is>
          <t xml:space="preserve"> </t>
        </is>
      </c>
      <c r="C17" s="4" t="inlineStr">
        <is>
          <t xml:space="preserve"> </t>
        </is>
      </c>
    </row>
    <row r="18">
      <c r="A18" s="4" t="inlineStr">
        <is>
          <t>Accrued expenses</t>
        </is>
      </c>
      <c r="B18" s="6" t="n">
        <v>467997</v>
      </c>
      <c r="C18" s="6" t="n">
        <v>544835</v>
      </c>
    </row>
    <row r="19">
      <c r="A19" s="4" t="inlineStr">
        <is>
          <t>Current portion of long-term debt</t>
        </is>
      </c>
      <c r="B19" s="6" t="n">
        <v>398023</v>
      </c>
      <c r="C19" s="6" t="n">
        <v>625761</v>
      </c>
    </row>
    <row r="20">
      <c r="A20" s="4" t="inlineStr">
        <is>
          <t>Dividends payable</t>
        </is>
      </c>
      <c r="B20" s="6" t="n">
        <v>61282</v>
      </c>
      <c r="C20" s="6" t="n">
        <v>46666</v>
      </c>
    </row>
    <row r="21">
      <c r="A21" s="4" t="inlineStr">
        <is>
          <t>Income taxes payable</t>
        </is>
      </c>
      <c r="B21" s="6" t="n">
        <v>95275</v>
      </c>
      <c r="C21" s="6" t="n">
        <v>255155</v>
      </c>
    </row>
    <row r="22">
      <c r="A22" s="4" t="inlineStr">
        <is>
          <t>Total current liabilities</t>
        </is>
      </c>
      <c r="B22" s="6" t="n">
        <v>1966464</v>
      </c>
      <c r="C22" s="6" t="n">
        <v>3560462</v>
      </c>
    </row>
    <row r="23">
      <c r="A23" s="4" t="inlineStr">
        <is>
          <t>Long-term debt</t>
        </is>
      </c>
      <c r="B23" s="6" t="n">
        <v>3118142</v>
      </c>
      <c r="C23" s="6" t="n">
        <v>3541002</v>
      </c>
    </row>
    <row r="24">
      <c r="A24" s="4" t="inlineStr">
        <is>
          <t>Postretirement benefits</t>
        </is>
      </c>
      <c r="B24" s="6" t="n">
        <v>31930</v>
      </c>
      <c r="C24" s="6" t="n">
        <v>26247</v>
      </c>
    </row>
    <row r="25">
      <c r="A25" s="4" t="inlineStr">
        <is>
          <t>Pension benefits</t>
        </is>
      </c>
      <c r="B25" s="6" t="n">
        <v>116192</v>
      </c>
      <c r="C25" s="6" t="n">
        <v>150312</v>
      </c>
    </row>
    <row r="26">
      <c r="A26" s="4" t="inlineStr">
        <is>
          <t>Other noncurrent liabilities</t>
        </is>
      </c>
      <c r="B26" s="6" t="n">
        <v>819204</v>
      </c>
      <c r="C26" s="6" t="n">
        <v>769100</v>
      </c>
    </row>
    <row r="27">
      <c r="A27" s="4" t="inlineStr">
        <is>
          <t>Deferred income taxes</t>
        </is>
      </c>
      <c r="B27" s="6" t="n">
        <v>358029</v>
      </c>
      <c r="C27" s="6" t="n">
        <v>558430</v>
      </c>
    </row>
    <row r="28">
      <c r="A28" s="4" t="inlineStr">
        <is>
          <t>Commitments and contingencies</t>
        </is>
      </c>
      <c r="B28" s="4" t="inlineStr">
        <is>
          <t xml:space="preserve"> </t>
        </is>
      </c>
      <c r="C28" s="4" t="inlineStr">
        <is>
          <t xml:space="preserve"> </t>
        </is>
      </c>
    </row>
    <row r="29">
      <c r="A29" s="3" t="inlineStr">
        <is>
          <t>Albemarle Corporation shareholders’ equity:</t>
        </is>
      </c>
      <c r="B29" s="4" t="inlineStr">
        <is>
          <t xml:space="preserve"> </t>
        </is>
      </c>
      <c r="C29" s="4" t="inlineStr">
        <is>
          <t xml:space="preserve"> </t>
        </is>
      </c>
    </row>
    <row r="30">
      <c r="A30" s="4" t="inlineStr">
        <is>
          <t>Common stock, $.01 par value (authorized 275,000 shares), issued and outstanding — 117,560 in 2024 and 117,356 in 2023</t>
        </is>
      </c>
      <c r="B30" s="6" t="n">
        <v>1176</v>
      </c>
      <c r="C30" s="6" t="n">
        <v>1174</v>
      </c>
    </row>
    <row r="31">
      <c r="A31" s="4" t="inlineStr">
        <is>
          <t>Mandatory convertible preferred stock, Series A, no par value, $1,000 stated value, authorized - 15,000, issued and outstanding - 2,300 in 2024 and 0 in 2023</t>
        </is>
      </c>
      <c r="B31" s="6" t="n">
        <v>2235105</v>
      </c>
      <c r="C31" s="6" t="n">
        <v>0</v>
      </c>
    </row>
    <row r="32">
      <c r="A32" s="4" t="inlineStr">
        <is>
          <t>Additional paid-in capital</t>
        </is>
      </c>
      <c r="B32" s="6" t="n">
        <v>2985606</v>
      </c>
      <c r="C32" s="6" t="n">
        <v>2952517</v>
      </c>
    </row>
    <row r="33">
      <c r="A33" s="4" t="inlineStr">
        <is>
          <t>Accumulated other comprehensive loss</t>
        </is>
      </c>
      <c r="B33" s="6" t="n">
        <v>-742062</v>
      </c>
      <c r="C33" s="6" t="n">
        <v>-528526</v>
      </c>
    </row>
    <row r="34">
      <c r="A34" s="4" t="inlineStr">
        <is>
          <t>Retained earnings</t>
        </is>
      </c>
      <c r="B34" s="6" t="n">
        <v>5481692</v>
      </c>
      <c r="C34" s="6" t="n">
        <v>6987015</v>
      </c>
    </row>
    <row r="35">
      <c r="A35" s="4" t="inlineStr">
        <is>
          <t>Total Albemarle Corporation shareholders’ equity</t>
        </is>
      </c>
      <c r="B35" s="6" t="n">
        <v>9961517</v>
      </c>
      <c r="C35" s="6" t="n">
        <v>9412180</v>
      </c>
    </row>
    <row r="36">
      <c r="A36" s="4" t="inlineStr">
        <is>
          <t>Noncontrolling interests</t>
        </is>
      </c>
      <c r="B36" s="6" t="n">
        <v>238171</v>
      </c>
      <c r="C36" s="6" t="n">
        <v>252919</v>
      </c>
    </row>
    <row r="37">
      <c r="A37" s="4" t="inlineStr">
        <is>
          <t>Total equity</t>
        </is>
      </c>
      <c r="B37" s="6" t="n">
        <v>10199688</v>
      </c>
      <c r="C37" s="6" t="n">
        <v>9665099</v>
      </c>
    </row>
    <row r="38">
      <c r="A38" s="4" t="inlineStr">
        <is>
          <t>Total liabilities and equity</t>
        </is>
      </c>
      <c r="B38" s="6" t="n">
        <v>16609649</v>
      </c>
      <c r="C38" s="6" t="n">
        <v>18270652</v>
      </c>
    </row>
    <row r="39">
      <c r="A39" s="4" t="inlineStr">
        <is>
          <t>Nonrelated Party</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ounts payable</t>
        </is>
      </c>
      <c r="B41" s="6" t="n">
        <v>793455</v>
      </c>
      <c r="C41" s="6" t="n">
        <v>1537859</v>
      </c>
    </row>
    <row r="42">
      <c r="A42" s="4" t="inlineStr">
        <is>
          <t>Related Party</t>
        </is>
      </c>
      <c r="B42" s="4" t="inlineStr">
        <is>
          <t xml:space="preserve"> </t>
        </is>
      </c>
      <c r="C42" s="4" t="inlineStr">
        <is>
          <t xml:space="preserve"> </t>
        </is>
      </c>
    </row>
    <row r="43">
      <c r="A43" s="3" t="inlineStr">
        <is>
          <t>Current liabilities:</t>
        </is>
      </c>
      <c r="B43" s="4" t="inlineStr">
        <is>
          <t xml:space="preserve"> </t>
        </is>
      </c>
      <c r="C43" s="4" t="inlineStr">
        <is>
          <t xml:space="preserve"> </t>
        </is>
      </c>
    </row>
    <row r="44">
      <c r="A44" s="4" t="inlineStr">
        <is>
          <t>Accounts payable</t>
        </is>
      </c>
      <c r="B44" s="7" t="n">
        <v>150432</v>
      </c>
      <c r="C44" s="7" t="n">
        <v>55018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Long-Term Debt</t>
        </is>
      </c>
      <c r="B4" s="4" t="inlineStr">
        <is>
          <t xml:space="preserve">The carrying value of our remaining long-term debt reported in the accompanying consolidated balance sheets approximates fair value as substantially all of such debt bears interest based on prevailing variable market rates currently available in the countries in which we have borrowings. December 31, 2024 2023 Recorded Amount Fair Value Recorded Amount Fair Value (In thousands) Long-term debt $ 3,532,713 $ 3,332,064 $ 4,186,532 $ 4,021,693 </t>
        </is>
      </c>
    </row>
    <row r="5">
      <c r="A5" s="4" t="inlineStr">
        <is>
          <t>Schedule of Derivative Instruments in Statement of Financial Position</t>
        </is>
      </c>
      <c r="B5" s="4" t="inlineStr">
        <is>
          <t xml:space="preserve">The following table summarizes the fair value of our derivative financial instruments included in the consolidated balance sheets at December 31, 2024 and 2023 (in thousands): December 31, 2024 2023 Assets Liabilities Assets Liabilities Designated as hedging instruments Other current assets $ — $ — $ 3,489 $ — Other assets — — 11,704 — Accrued expenses — — — 446 Total designated as hedging instruments — — 15,193 446 Not designated as hedging instruments Other current assets 4,347 — 2,636 — Accrued expenses — 6,586 — 5,306 Other noncurrent liabilities — 4,766 — — Total not designated as hedging instruments 4,347 11,352 2,636 5,306 Total $ 4,347 $ 11,352 $ 17,829 $ 5,752 </t>
        </is>
      </c>
    </row>
    <row r="6">
      <c r="A6" s="4" t="inlineStr">
        <is>
          <t>Derivative Instruments, Gain (Loss)</t>
        </is>
      </c>
      <c r="B6" s="4" t="inlineStr">
        <is>
          <t>The following table summarizes the net (losses) gains recognized for our derivative financial instruments during the years ended December 31, 2024, 2023 and 2022 (in thousands): Year Ended December 31, 2024 2023 2022 Designated as hedging instruments: (Loss) gain recognized in Other comprehensive (loss) income $ (28,701) $ 5,986 $ (4,399) (Loss) gain recognized in Other income, net $ (25,766) $ 135 $ — Not designated as hedging instruments: (Loss) gain recognized in Other income, net (a) $ (14,728) $ 213,378 $ (41,088) (a)</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Accounted for at Fair Value on Recurring Basis</t>
        </is>
      </c>
      <c r="B4" s="4" t="inlineStr">
        <is>
          <t>The following tables set forth our financial assets and liabilities that were accounted for at fair value on a recurring basis as of December 31, 2024 and 2023 (in thousands): December 31, 2024 Quoted Prices in Active Markets for Identical Items (Level 1) Quoted Prices in Active Markets for Similar Items (Level 2) Unobservable Inputs (Level 3) Assets: Available for sale debt securities (a) $ 313,991 $ — $ — $ 313,991 Investments under executive deferred compensation plan (b) $ 38,243 $ 38,243 $ — $ — Public equity securities (c) $ 17,910 $ 17,910 $ — $ — Private equity securities measured at net asset value (d)(e) $ 4,472 $ — $ — $ — Derivative financial instruments (f) $ 4,347 $ — $ 4,347 $ — Liabilities: Obligations under executive deferred compensation plan (b) $ 38,243 $ 38,243 $ — $ — Derivative financial instruments (f) $ 11,352 $ — $ 11,352 $ — December 31, 2023 Quoted Prices in Active Markets for Identical Items (Level 1) Quoted Prices in Active Markets for Similar Items (Level 2) Unobservable Inputs (Level 3) Assets: Available for sale debt securities (a) $ 289,307 $ — $ — $ 289,307 Investments under executive deferred compensation plan (b) $ 33,564 $ 33,564 $ — $ — Public equity securities (c) $ 168,928 $ 168,928 $ — $ — Private equity securities measured at net asset value (d)(e) $ 4,536 $ — $ — $ — Derivative financial instruments (f) $ 17,829 $ — $ 17,829 $ — Liabilities: Obligations under executive deferred compensation plan (b) $ 33,564 $ 33,564 $ — $ — Derivative financial instruments (f) $ 5,752 $ — $ 5,752 $ — (a) Preferred equity of a Grace subsidiary acquired as a portion of the proceeds of the FCS sale on June 1, 2021. A third-party estimate of the fair value was prepared using expected future cash flows over the period up to when the asset is likely to be redeemed, applying a discount rate that appropriately captures a market participant's view of the risk associated with the investment. These are considered to be Level 3 inputs. (b) We maintain an EDCP that was adopted in 2001 and subsequently amended. The purpose of the EDCP is to provide current tax planning opportunities as well as supplemental funds upon the retirement or death of certain of our employees. The EDCP is intended to aid in attracting and retaining employees of exceptional ability by providing them with these benefits. We also maintain a Benefit Protection Trust (the “Trust”) that was created to provide a source of funds to assist in meeting the obligations of the EDCP, subject to the claims of our creditors in the event of our insolvency. Assets of the Trust are consolidated in accordance with authoritative guidance. The assets of the Trust consist primarily of mutual fund investments (which are accounted for as trading securities and are marked-to-market on a monthly basis through the consolidated statements of (loss) income) and cash and cash equivalents. As such, these assets and obligations are classified within Level 1. (c) Holdings in equity securities of public companies reported in Investments in the consolidated balance sheets. The fair value is measured using publicly available share prices of the investments, and as a result these balances are classified within Level 1. Any changes are reported in Other income, net, in our consolidated statements of (loss) income. See Note 8, “Investments,” for further details. (d) Primarily consists of private equity securities reported in Investments in the consolidated balance sheets. The changes in fair value are reported in Other income, net in our consolidated statements of (loss) income. (e) Holdings in certain private equity securities are measured at fair value using the net asset value per share (or its equivalent) practical expedient and have not been categorized in the fair value hierarchy. (f) The derivative financial instruments are primarily comprised of foreign currency forward contracts. As a result of our global operating and financing activities, we are exposed to market risks from changes in foreign currency exchange rates which may adversely affect our operating results and financial position. When deemed appropriate, we minimize our risks from foreign currency exchange rate fluctuations through the use of foreign currency forward contracts. The foreign currency forward contracts are valued using broker quotations or market transactions in either the listed or over-the-counter markets. As such, these derivative instruments are classified within Level 2. See Note 22, “Fair Value of Financial Instruments,” for further details about our foreign currency forward contracts.</t>
        </is>
      </c>
    </row>
    <row r="5">
      <c r="A5" s="4" t="inlineStr">
        <is>
          <t>Fair Value, Assets Measured on Recurring Basis, Unobservable Input Reconciliation</t>
        </is>
      </c>
      <c r="B5" s="4" t="inlineStr">
        <is>
          <t xml:space="preserve">The following tables set forth the reconciliation of the beginning and ending balance for the Level 3 recurring fair value measurements (in thousands): Available for Sale Debt Securities Year Ended December 31, 2024 2023 Beginning balance $ 289,307 $ 260,139 Accretion of discount — 5,306 PIK dividends 36,311 19,307 Change in fair value — 4,555 Cash received for tax liability (11,627) — Ending balance $ 313,991 $ 289,30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Our consolidated statements of (loss) income include sales to and purchases from unconsolidated affiliates in the ordinary course of business as follows (in thousands): Year Ended December 31, 2024 2023 2022 Sales to unconsolidated affiliates $ 30,090 $ 35,676 $ 51,906 Purchases from unconsolidated affiliates (a) $ 643,293 $ 3,652,784 $ 1,920,476 (a) Purchases from unconsolidated affiliates primarily relate to spodumene purchased from the Company’s Windfield joint venture. The decrease from prior year primarily related to the lower lithium market prices in recent months. Our consolidated balance sheets include accounts receivable due from and payable to unconsolidated affiliates in the ordinary course of business as follows (in thousands): December 31, 2024 2023 Receivables from unconsolidated affiliates $ 11,950 $ 15,992 Payables to unconsolidated affiliates (a) $ 150,432 $ 550,186 (a) Payables to unconsolidated affiliates primarily relate to spodumene purchased from the Company’s Windfield joint venture under normal payment term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egment and Geographic Area Information (Tables)</t>
        </is>
      </c>
      <c r="B1" s="2" t="inlineStr">
        <is>
          <t>12 Months Ended</t>
        </is>
      </c>
    </row>
    <row r="2">
      <c r="B2" s="2" t="inlineStr">
        <is>
          <t>Dec. 31, 2024</t>
        </is>
      </c>
    </row>
    <row r="3">
      <c r="A3" s="3" t="inlineStr">
        <is>
          <t>Segment Reporting [Abstract]</t>
        </is>
      </c>
      <c r="B3" s="4" t="inlineStr">
        <is>
          <t xml:space="preserve"> </t>
        </is>
      </c>
    </row>
    <row r="4">
      <c r="A4" s="4" t="inlineStr">
        <is>
          <t>Summarized Financial Information by Reportable Segments</t>
        </is>
      </c>
      <c r="B4" s="4" t="inlineStr">
        <is>
          <t>See below for a reconciliation of segment Net sales to adjusted EBITDA by segment showing significant segment expenses regularly reviewed by the CODM for the years ended December 31, 2024, 2023 and 2022 (in thousands): Energy Storage Specialties Ketjen Total Segments Year Ended December 31, 2024 Net sales (a) $ 3,015,121 $ 1,325,983 $ 1,036,422 $ 5,377,526 Cost of goods sold (b) (2,992,566) (935,017) (810,319) (4,737,902) Selling, general and administrative expenses (b) (249,805) (93,533) (90,653) (433,991) Other segment items (c) (25,101) (25,676) (26,852) (77,629) Equity in net income of unconsolidated investments (d) 1,009,891 — 22,468 1,032,359 Net income attributable to noncontrolling interests — (43,253) — (43,253) Adjusted EBITDA by segment $ 757,540 $ 228,504 $ 131,066 $ 1,117,110 Year Ended December 31, 2023 Net sales (a) $ 7,078,998 $ 1,482,425 $ 1,055,780 $ 9,617,203 Cost of goods sold (b) (6,205,403) (961,177) (847,018) (8,013,598) Selling, general and administrative expenses (b) (266,190) (100,173) (94,387) (460,750) Other segment items (c) (22,632) (25,719) (30,972) (79,323) Equity in net income of unconsolidated investments (d) 2,596,820 — 20,469 2,617,289 Net income attributable to noncontrolling interests — (96,850) — (96,850) Adjusted EBITDA by segment $ 3,181,593 $ 298,506 $ 103,872 $ 3,583,971 Year Ended December 31, 2022 Net sales (a) $ 4,660,945 $ 1,759,587 $ 899,572 $ 7,320,104 Cost of goods sold (b) (2,170,867) (1,013,247) (775,717) (3,959,831) Selling, general and administrative expenses (b) (186,311) (77,382) (84,896) (348,589) Other segment items (c) (18,389) (16,677) (32,131) (67,197) Equity in net income of unconsolidated investments (d) 1,066,978 — 21,904 1,088,882 Net income attributable to noncontrolling interests — (124,963) — (124,963) Adjusted EBITDA by segment $ 3,352,356 $ 527,318 $ 28,732 $ 3,908,406 (a) Intersegment sales are not considered material. (b) The significant expense categories and amounts align with the segment information that is regularly provided to the CODM. Excludes depreciation and amortization, and non-operating, non-recurring or unusual items as described in the reconciliation of total segment adjusted EBITDA to consolidated Net (loss) income attributable to Albemarle Corporation below. (c) Other segment items are comprised of Research and development expenses excluding depreciation and amortization. (d) Excludes Albemarle’s 49% ownership interest in the income tax expense of the Windfield joint venture. The Company reconciles the total segment adjusted EBITDA to the consolidated net (loss) income attributable to Albemarle Corporation given the impact of equity in net income from unconsolidated investments, the majority of which relates to the Windfield joint venture. This reconciliation reflects the strategic and operational significance of the Company’s joint ventures and aligns with our allocation of equity in net income from unconsolidated investments at the segment level, representing each segment's contribution to the Company's overall financial performance. See below for a reconciliation of total segment adjusted EBITDA to consolidated Net (loss) income attributable to Albemarle Corporation (in thousands): Year Ended December 31, 2024 2023 2022 Total segment adjusted EBITDA $ 1,117,110 $ 3,583,971 $ 3,908,406 Corporate expenses, net 22,668 (37,983) (110,958) Depreciation and amortization (588,638) (429,944) (300,841) Interest and financing expenses (a) (165,619) (116,072) (122,973) Income tax expense (87,085) (430,277) (390,588) Proportionate share of Windfield income tax expense (b) (299,193) (779,703) (321,591) Gain (loss) on change in interest in properties/sale of business, net (c) — 71,190 (8,400) Acquisition and integration related costs (d) (6,223) (26,767) (16,259) Restructuring charges and asset write-offs (e) (1,180,806) (9,491) — Goodwill impairment (f) — (6,765) — Non-operating pension and OPEB items 11,335 7,971 57,032 (Loss) gain in fair value of public equity securities (g) (70,758) (44,732) 4,319 Legal accrual (h) — (218,510) — Other (i) 67,760 10,588 (8,331) Net (loss) income attributable to Albemarle Corporation $ (1,179,449) $ 1,573,476 $ 2,689,816 (a) Included in Interest and financing expenses is a loss on early extinguishment of debt of $19.2 million for the year ended December 31, 2022. See Note 12, “Long-term Debt,” for additional information. In addition, Interest and financing expenses for the year ended December 31, 2022 includes the correction of an out of period error of $17.5 million related to the overstatement of capitalized interest in prior periods. (b) Albemarle’s 49% ownership interest in the reported income tax expense of the Windfield joint venture. (c) Gain recorded during the year ended December 31, 2023 resulting from the restructuring of the MARBL joint venture with MRL. See Note 8, “Investments,” for further details. $8.4 million of expense recorded during the year ended December 31, 2022 as a result of revised estimates of the obligation to construct certain lithium hydroxide conversion assets in Kemerton, Western Australia, due to cost overruns from supply chain, labor and COVID-19 pandemic related issues. (d) Costs related to the acquisition, integration and potential divestitures for various significant projects, recorded in Selling, general and administrative expenses (“SG&amp;A”). (e) See Note 17, “Restructuring Charges and Asset Write-offs,” for further details. (f) Goodwill impairment charge recorded in SG&amp;A during the year ended December 31, 2023 related to our PCS business. See Note 10, “Goodwill and Other Intangibles,” for further details. (g) Other income, net for the year ended December 31, 2024 included losses of $37.0 million and $33.7 million resulting from the net change in fair value of investments in public equity securities and the sale of investments in public equity securities, respectively. For the years ended December 31, 2023 and 2022, a (loss) gain of ($44.7) million and $4.3 million, respectively, were recorded in Other income, net resulting from the change in fair value of investments in public equity securities. (h) Loss recorded in SG&amp;A for the agreements to resolve a previously disclosed legal matter with the DOJ and SEC during the year ended December 31, 2023. See Note 15, “Commitments and Contingencies,” for further details. (i) Included amounts for the year ended December 31, 2024 recorded in: • Cost of goods sold - $1.4 million of expenses related to non-routine labor and compensation related costs that are outside normal compensation arrangements. • SG&amp;A - $5.3 million of expenses related to certain historical legal and environmental matters. • Other income, net - $40.9 million of gains from the sale of assets at a site not part of our operations, $36.3 million of income from PIK dividends of preferred equity in a Grace subsidiary, a $1.8 million net gain primarily resulting from the adjustment of indemnification related to previously disposed businesses and a $0.6 million gain from an updated cost estimate of an environmental reserve at a site not part of our operations, partially offset by $2.9 million of charges for asset retirement obligations at a site not part of our operations and $2.1 million of a loss related to the fair value adjustment of a nonmarketable security investment. Included amounts for the year ended December 31, 2023 recorded in: • Cost of goods sold - $15.1 million loss recorded to settle an arbitration matter with a regulatory agency in Chile, partially offset by a $4.1 million gain from an updated cost estimate of an environmental reserve at a site not part of our operations. • SG&amp;A - $2.3 million of facility closure expenses related to offices in Germany, $1.9 million of charges primarily for environmental reserves at sites not part of our operations and $1.8 million of various expenses including for certain legal costs and shortfall contributions for a multiemployer plan financial improvement plan. • Other income, net - $19.3 million gain from PIK dividends of preferred equity in a Grace subsidiary, a $7.3 million gain resulting from insurance proceeds of a prior legal matter and $5.5 million of gains from the sale of investments and the write-off of certain liabilities no longer required, partially offset by $3.6 million of charges for asset retirement obligations at a site not part of our operations and $0.9 million of a loss resulting from the adjustment of indemnification related to previously disposed businesses. Included amounts for the year ended December 31, 2022 recorded in: • Cost of goods sold - $2.7 million of expense related to one-time retention payments for certain employees during the Catalysts strategic review and business unit realignment, and $0.5 million related to the settlement of a legal matter resulting from a prior acquisition. • SG&amp;A - $4.3 million primarily related to facility closure expenses of offices in Germany, $2.8 million of charges for environmental reserves at sites not part of our operations, $2.8 million of shortfall contributions for our multiemployer plan financial improvement plan, $1.9 million of expense related to one-time retention payments for certain employees during the Catalysts strategic review, partially offset by $4.3 million of gains from the sale of legacy properties not part of our operations. • Other income, net - $3.0 million gain from the reversal of a liability related to a previous divestiture, a $2.0 million gain relating to the adjustment of an environmental reserve at non-operating businesses we previously divested and a $0.6 million gain related to a settlement received from a legal matter in a prior period, partially offset by a $3.2 million loss resulting from the adjustment of indemnification related to previously disposed businesses. Identifiable assets by segment as of December 31, 2024, 2023 and 2022 were as follows (in thousands): December 31, 2024 2023 2022 Assets: Energy Storage (a) $ 11,285,847 $ 13,246,412 $ 10,471,949 Specialties 1,843,564 1,696,307 1,396,583 Ketjen 1,426,189 1,355,743 1,214,482 Total segment assets 14,555,600 16,298,462 13,083,014 Corporate 2,054,049 1,972,190 2,373,508 Total assets $ 16,609,649 $ 18,270,652 $ 15,456,522 Additional segment information for the years ended December 31, 2024, 2023 and 2022 was as follows (in thousands): Year Ended December 31, 2024 2023 2022 Depreciation and amortization: Energy Storage $ 434,916 $ 258,436 $ 175,738 Specialties 95,043 86,673 67,705 Ketjen 51,488 76,023 51,417 Total segment depreciation and amortization 581,447 421,132 294,860 Corporate 7,191 8,812 5,981 Total depreciation and amortization $ 588,638 $ 429,944 $ 300,841 Equity in net income of unconsolidated investments (net of tax): Energy Storage $ 705,378 $ 1,822,620 $ 746,882 Ketjen 22,468 20,469 21,904 Total segment equity in net income of unconsolidated investments (net of tax) 727,846 1,843,089 768,786 Corporate (a) (12,413) 10,993 3,489 Total equity in net income of unconsolidated investments (net of tax) $ 715,433 $ 1,854,082 $ 772,275 Capital expenditures: Energy Storage $ 1,231,009 $ 1,752,440 $ 980,410 Specialties 257,673 214,039 183,658 Ketjen 163,921 132,510 66,319 Total segment capital expenditures 1,652,603 2,098,989 1,230,387 Corporate 33,187 50,292 31,259 Total capital expenditures $ 1,685,790 $ 2,149,281 $ 1,261,646 (a) Corporate equity in net income of unconsolidated investments (net of tax) relates to foreign exchange gains or losses from the Windfield joint venture.</t>
        </is>
      </c>
    </row>
    <row r="5">
      <c r="A5" s="4" t="inlineStr">
        <is>
          <t>Net Sales by Geographic Area</t>
        </is>
      </c>
      <c r="B5" s="4" t="inlineStr">
        <is>
          <t>The following table summarizes the Company’s net sales by geographic area for the years ended December 31, 2024, 2023 and 2022 (in thousands): Year Ended December 31, 2024 2023 2022 Net Sales (a) : United States $ 901,870 $ 930,838 $ 888,612 South Korea 912,376 3,125,372 1,628,728 China 1,961,143 2,851,809 2,380,459 Japan 589,268 1,396,360 1,079,322 Other (b) 1,012,869 1,312,824 1,342,983 Total $ 5,377,526 $ 9,617,203 $ 7,320,104 (a) Net sales are attributed to countries based upon shipments to final destination. (b) Net sales to any other country are individually material.</t>
        </is>
      </c>
    </row>
    <row r="6">
      <c r="A6" s="4" t="inlineStr">
        <is>
          <t>Long-Lived Assets by Geographic Area</t>
        </is>
      </c>
      <c r="B6" s="4" t="inlineStr">
        <is>
          <t>The following table summarizes the Company’s long-lived assets by geographic area for the years ended December 31, 2024, 2023 and 2022 was as follows (in thousands): As of December 31, 2024 2023 2022 (In thousands) Long-Lived Assets (a) : United States $ 2,134,371 $ 1,912,243 $ 1,371,347 Australia 3,943,847 4,610,963 3,253,069 Chile 2,253,647 2,258,619 2,057,270 China 966,785 819,119 438,090 Jordan 309,148 292,870 267,612 Netherlands 177,587 186,963 167,264 Germany 90,367 91,979 77,845 France 59,815 56,876 52,894 Brazil 29,733 33,730 31,855 Other foreign countries 92,655 87,489 77,747 Total $ 10,057,955 $ 10,350,851 $ 7,794,993 (a) Long-lived assets are comprised of the Company’s Property, plant and equipment and joint ventures included in Investment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 Additional Information (Detail) - USD ($) $ in Thousands</t>
        </is>
      </c>
      <c r="B1" s="2" t="inlineStr">
        <is>
          <t>12 Months Ended</t>
        </is>
      </c>
    </row>
    <row r="2">
      <c r="B2" s="2" t="inlineStr">
        <is>
          <t>Dec. 31, 2024</t>
        </is>
      </c>
      <c r="C2" s="2" t="inlineStr">
        <is>
          <t>Dec. 31, 2023</t>
        </is>
      </c>
      <c r="D2" s="2" t="inlineStr">
        <is>
          <t>Dec. 31, 2022</t>
        </is>
      </c>
      <c r="E2" s="2" t="inlineStr">
        <is>
          <t>Oct. 18, 2023</t>
        </is>
      </c>
      <c r="F2" s="2" t="inlineStr">
        <is>
          <t>Oct. 3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accounts receivable arising from contracts with customers</t>
        </is>
      </c>
      <c r="B4" s="7" t="n">
        <v>705800</v>
      </c>
      <c r="C4" s="7" t="n">
        <v>1200000</v>
      </c>
      <c r="D4" s="4" t="inlineStr">
        <is>
          <t xml:space="preserve"> </t>
        </is>
      </c>
      <c r="E4" s="4" t="inlineStr">
        <is>
          <t xml:space="preserve"> </t>
        </is>
      </c>
      <c r="F4" s="4" t="inlineStr">
        <is>
          <t xml:space="preserve"> </t>
        </is>
      </c>
    </row>
    <row r="5">
      <c r="A5" s="4" t="inlineStr">
        <is>
          <t>Foreign exchange transaction gains (losses)</t>
        </is>
      </c>
      <c r="B5" s="7" t="n">
        <v>67500</v>
      </c>
      <c r="C5" s="6" t="n">
        <v>39900</v>
      </c>
      <c r="D5" s="7" t="n">
        <v>-21800</v>
      </c>
      <c r="E5" s="4" t="inlineStr">
        <is>
          <t xml:space="preserve"> </t>
        </is>
      </c>
      <c r="F5" s="4" t="inlineStr">
        <is>
          <t xml:space="preserve"> </t>
        </is>
      </c>
    </row>
    <row r="6">
      <c r="A6" s="4" t="inlineStr">
        <is>
          <t>Maximum remaining expiration period for foreign currency forward contracts</t>
        </is>
      </c>
      <c r="B6" s="4" t="inlineStr">
        <is>
          <t>1 year</t>
        </is>
      </c>
      <c r="C6" s="4" t="inlineStr">
        <is>
          <t xml:space="preserve"> </t>
        </is>
      </c>
      <c r="D6" s="4" t="inlineStr">
        <is>
          <t xml:space="preserve"> </t>
        </is>
      </c>
      <c r="E6" s="4" t="inlineStr">
        <is>
          <t xml:space="preserve"> </t>
        </is>
      </c>
      <c r="F6" s="4" t="inlineStr">
        <is>
          <t xml:space="preserve"> </t>
        </is>
      </c>
    </row>
    <row r="7">
      <c r="A7" s="4" t="inlineStr">
        <is>
          <t>Restructuring charges and asset write-offs</t>
        </is>
      </c>
      <c r="B7" s="7" t="n">
        <v>1134316</v>
      </c>
      <c r="C7" s="6" t="n">
        <v>9491</v>
      </c>
      <c r="D7" s="4" t="inlineStr">
        <is>
          <t xml:space="preserve"> </t>
        </is>
      </c>
      <c r="E7" s="4" t="inlineStr">
        <is>
          <t xml:space="preserve"> </t>
        </is>
      </c>
      <c r="F7" s="4" t="inlineStr">
        <is>
          <t xml:space="preserve"> </t>
        </is>
      </c>
    </row>
    <row r="8">
      <c r="A8" s="4" t="inlineStr">
        <is>
          <t>Other income,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harges and asset write-offs</t>
        </is>
      </c>
      <c r="B10" s="7" t="n">
        <v>26100</v>
      </c>
      <c r="C10" s="4" t="inlineStr">
        <is>
          <t xml:space="preserve"> </t>
        </is>
      </c>
      <c r="D10" s="4" t="inlineStr">
        <is>
          <t xml:space="preserve"> </t>
        </is>
      </c>
      <c r="E10" s="4" t="inlineStr">
        <is>
          <t xml:space="preserve"> </t>
        </is>
      </c>
      <c r="F10" s="4" t="inlineStr">
        <is>
          <t xml:space="preserve"> </t>
        </is>
      </c>
    </row>
    <row r="11">
      <c r="A11" s="4" t="inlineStr">
        <is>
          <t>Planned Major Maintenance Activ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useful life</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erms</t>
        </is>
      </c>
      <c r="B16" s="4" t="inlineStr">
        <is>
          <t>30 days</t>
        </is>
      </c>
      <c r="C16" s="4" t="inlineStr">
        <is>
          <t xml:space="preserve"> </t>
        </is>
      </c>
      <c r="D16" s="4" t="inlineStr">
        <is>
          <t xml:space="preserve"> </t>
        </is>
      </c>
      <c r="E16" s="4" t="inlineStr">
        <is>
          <t xml:space="preserve"> </t>
        </is>
      </c>
      <c r="F16" s="4" t="inlineStr">
        <is>
          <t xml:space="preserve"> </t>
        </is>
      </c>
    </row>
    <row r="17">
      <c r="A17" s="4" t="inlineStr">
        <is>
          <t>Timing between shipment and delivery</t>
        </is>
      </c>
      <c r="B17" s="4" t="inlineStr">
        <is>
          <t>1 day</t>
        </is>
      </c>
      <c r="C17" s="4" t="inlineStr">
        <is>
          <t xml:space="preserve"> </t>
        </is>
      </c>
      <c r="D17" s="4" t="inlineStr">
        <is>
          <t xml:space="preserve"> </t>
        </is>
      </c>
      <c r="E17" s="4" t="inlineStr">
        <is>
          <t xml:space="preserve"> </t>
        </is>
      </c>
      <c r="F17" s="4" t="inlineStr">
        <is>
          <t xml:space="preserve"> </t>
        </is>
      </c>
    </row>
    <row r="18">
      <c r="A18" s="4" t="inlineStr">
        <is>
          <t>Property, plant and equipment, useful life</t>
        </is>
      </c>
      <c r="B18" s="4" t="inlineStr">
        <is>
          <t>2 years</t>
        </is>
      </c>
      <c r="C18" s="4" t="inlineStr">
        <is>
          <t xml:space="preserve"> </t>
        </is>
      </c>
      <c r="D18" s="4" t="inlineStr">
        <is>
          <t xml:space="preserve"> </t>
        </is>
      </c>
      <c r="E18" s="4" t="inlineStr">
        <is>
          <t xml:space="preserve"> </t>
        </is>
      </c>
      <c r="F18" s="4" t="inlineStr">
        <is>
          <t xml:space="preserve"> </t>
        </is>
      </c>
    </row>
    <row r="19">
      <c r="A19" s="4" t="inlineStr">
        <is>
          <t>Finite-lived intangible assets, useful life</t>
        </is>
      </c>
      <c r="B19" s="4" t="inlineStr">
        <is>
          <t>5 years</t>
        </is>
      </c>
      <c r="C19" s="4" t="inlineStr">
        <is>
          <t xml:space="preserve"> </t>
        </is>
      </c>
      <c r="D19" s="4" t="inlineStr">
        <is>
          <t xml:space="preserve"> </t>
        </is>
      </c>
      <c r="E19" s="4" t="inlineStr">
        <is>
          <t xml:space="preserve"> </t>
        </is>
      </c>
      <c r="F19" s="4" t="inlineStr">
        <is>
          <t xml:space="preserve"> </t>
        </is>
      </c>
    </row>
    <row r="20">
      <c r="A20" s="4" t="inlineStr">
        <is>
          <t>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 terms</t>
        </is>
      </c>
      <c r="B22" s="4" t="inlineStr">
        <is>
          <t>90 days</t>
        </is>
      </c>
      <c r="C22" s="4" t="inlineStr">
        <is>
          <t xml:space="preserve"> </t>
        </is>
      </c>
      <c r="D22" s="4" t="inlineStr">
        <is>
          <t xml:space="preserve"> </t>
        </is>
      </c>
      <c r="E22" s="4" t="inlineStr">
        <is>
          <t xml:space="preserve"> </t>
        </is>
      </c>
      <c r="F22" s="4" t="inlineStr">
        <is>
          <t xml:space="preserve"> </t>
        </is>
      </c>
    </row>
    <row r="23">
      <c r="A23" s="4" t="inlineStr">
        <is>
          <t>Timing between shipment and delivery</t>
        </is>
      </c>
      <c r="B23" s="4" t="inlineStr">
        <is>
          <t>45 days</t>
        </is>
      </c>
      <c r="C23" s="4" t="inlineStr">
        <is>
          <t xml:space="preserve"> </t>
        </is>
      </c>
      <c r="D23" s="4" t="inlineStr">
        <is>
          <t xml:space="preserve"> </t>
        </is>
      </c>
      <c r="E23" s="4" t="inlineStr">
        <is>
          <t xml:space="preserve"> </t>
        </is>
      </c>
      <c r="F23" s="4" t="inlineStr">
        <is>
          <t xml:space="preserve"> </t>
        </is>
      </c>
    </row>
    <row r="24">
      <c r="A24" s="4" t="inlineStr">
        <is>
          <t>Property, plant and equipment, useful life</t>
        </is>
      </c>
      <c r="B24" s="4" t="inlineStr">
        <is>
          <t>60 years</t>
        </is>
      </c>
      <c r="C24" s="4" t="inlineStr">
        <is>
          <t xml:space="preserve"> </t>
        </is>
      </c>
      <c r="D24" s="4" t="inlineStr">
        <is>
          <t xml:space="preserve"> </t>
        </is>
      </c>
      <c r="E24" s="4" t="inlineStr">
        <is>
          <t xml:space="preserve"> </t>
        </is>
      </c>
      <c r="F24" s="4" t="inlineStr">
        <is>
          <t xml:space="preserve"> </t>
        </is>
      </c>
    </row>
    <row r="25">
      <c r="A25" s="4" t="inlineStr">
        <is>
          <t>Finite-lived intangible assets, useful life</t>
        </is>
      </c>
      <c r="B25" s="4" t="inlineStr">
        <is>
          <t>25 years</t>
        </is>
      </c>
      <c r="C25" s="4" t="inlineStr">
        <is>
          <t xml:space="preserve"> </t>
        </is>
      </c>
      <c r="D25" s="4" t="inlineStr">
        <is>
          <t xml:space="preserve"> </t>
        </is>
      </c>
      <c r="E25" s="4" t="inlineStr">
        <is>
          <t xml:space="preserve"> </t>
        </is>
      </c>
      <c r="F25" s="4" t="inlineStr">
        <is>
          <t xml:space="preserve"> </t>
        </is>
      </c>
    </row>
    <row r="26">
      <c r="A26" s="4" t="inlineStr">
        <is>
          <t>Revision of Prior Period, Adjust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st of goods sold</t>
        </is>
      </c>
      <c r="B28" s="7" t="n">
        <v>17400</v>
      </c>
      <c r="C28" s="7" t="n">
        <v>17400</v>
      </c>
      <c r="D28" s="4" t="inlineStr">
        <is>
          <t xml:space="preserve"> </t>
        </is>
      </c>
      <c r="E28" s="4" t="inlineStr">
        <is>
          <t xml:space="preserve"> </t>
        </is>
      </c>
      <c r="F28" s="4" t="inlineStr">
        <is>
          <t xml:space="preserve"> </t>
        </is>
      </c>
    </row>
    <row r="29">
      <c r="A29" s="4" t="inlineStr">
        <is>
          <t>Mineral Resources Limited Wodgina Project | Mineral Resources Limited Wodgina Projec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percentage acquired</t>
        </is>
      </c>
      <c r="B31" s="4" t="inlineStr">
        <is>
          <t xml:space="preserve"> </t>
        </is>
      </c>
      <c r="C31" s="4" t="inlineStr">
        <is>
          <t xml:space="preserve"> </t>
        </is>
      </c>
      <c r="D31" s="4" t="inlineStr">
        <is>
          <t xml:space="preserve"> </t>
        </is>
      </c>
      <c r="E31" s="9" t="n">
        <v>0.5</v>
      </c>
      <c r="F31" s="9" t="n">
        <v>0.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7" customWidth="1" min="1" max="1"/>
    <col width="32" customWidth="1" min="2" max="2"/>
    <col width="22" customWidth="1" min="3" max="3"/>
    <col width="22" customWidth="1" min="4" max="4"/>
    <col width="22" customWidth="1" min="5" max="5"/>
  </cols>
  <sheetData>
    <row r="1">
      <c r="A1" s="1" t="inlineStr">
        <is>
          <t>Acquisitions - Additional Information (Details) $ in Thousands</t>
        </is>
      </c>
      <c r="C1" s="2" t="inlineStr">
        <is>
          <t>12 Months Ended</t>
        </is>
      </c>
    </row>
    <row r="2">
      <c r="B2" s="2" t="inlineStr">
        <is>
          <t>Oct. 25, 2022 USD ($) metricTon</t>
        </is>
      </c>
      <c r="C2" s="2" t="inlineStr">
        <is>
          <t>Dec. 31, 2024 USD ($)</t>
        </is>
      </c>
      <c r="D2" s="2" t="inlineStr">
        <is>
          <t>Dec. 31, 2023 USD ($)</t>
        </is>
      </c>
      <c r="E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1582714</v>
      </c>
      <c r="D4" s="7" t="n">
        <v>1629729</v>
      </c>
      <c r="E4" s="7" t="n">
        <v>1617627</v>
      </c>
    </row>
    <row r="5">
      <c r="A5" s="4" t="inlineStr">
        <is>
          <t>Acquisition and integration related costs</t>
        </is>
      </c>
      <c r="B5" s="4" t="inlineStr">
        <is>
          <t xml:space="preserve"> </t>
        </is>
      </c>
      <c r="C5" s="7" t="n">
        <v>6223</v>
      </c>
      <c r="D5" s="7" t="n">
        <v>26767</v>
      </c>
      <c r="E5" s="7" t="n">
        <v>16259</v>
      </c>
    </row>
    <row r="6">
      <c r="A6" s="4" t="inlineStr">
        <is>
          <t>Qinzhou</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Payments to acquire business</t>
        </is>
      </c>
      <c r="B8" s="7" t="n">
        <v>200000</v>
      </c>
      <c r="C8" s="4" t="inlineStr">
        <is>
          <t xml:space="preserve"> </t>
        </is>
      </c>
      <c r="D8" s="4" t="inlineStr">
        <is>
          <t xml:space="preserve"> </t>
        </is>
      </c>
      <c r="E8" s="4" t="inlineStr">
        <is>
          <t xml:space="preserve"> </t>
        </is>
      </c>
    </row>
    <row r="9">
      <c r="A9" s="4" t="inlineStr">
        <is>
          <t>Deferred payments to acquire business</t>
        </is>
      </c>
      <c r="B9" s="7" t="n">
        <v>29000</v>
      </c>
      <c r="C9" s="4" t="inlineStr">
        <is>
          <t xml:space="preserve"> </t>
        </is>
      </c>
      <c r="D9" s="4" t="inlineStr">
        <is>
          <t xml:space="preserve"> </t>
        </is>
      </c>
      <c r="E9" s="4" t="inlineStr">
        <is>
          <t xml:space="preserve"> </t>
        </is>
      </c>
    </row>
    <row r="10">
      <c r="A10" s="4" t="inlineStr">
        <is>
          <t>Designed annual conversion capacity (in metric tonnes) | metricTon</t>
        </is>
      </c>
      <c r="B10" s="6" t="n">
        <v>25000</v>
      </c>
      <c r="C10" s="4" t="inlineStr">
        <is>
          <t xml:space="preserve"> </t>
        </is>
      </c>
      <c r="D10" s="4" t="inlineStr">
        <is>
          <t xml:space="preserve"> </t>
        </is>
      </c>
      <c r="E10" s="4" t="inlineStr">
        <is>
          <t xml:space="preserve"> </t>
        </is>
      </c>
    </row>
    <row r="11">
      <c r="A11" s="4" t="inlineStr">
        <is>
          <t>Property, plant and equipment</t>
        </is>
      </c>
      <c r="B11" s="7" t="n">
        <v>106600</v>
      </c>
      <c r="C11" s="4" t="inlineStr">
        <is>
          <t xml:space="preserve"> </t>
        </is>
      </c>
      <c r="D11" s="4" t="inlineStr">
        <is>
          <t xml:space="preserve"> </t>
        </is>
      </c>
      <c r="E11" s="4" t="inlineStr">
        <is>
          <t xml:space="preserve"> </t>
        </is>
      </c>
    </row>
    <row r="12">
      <c r="A12" s="4" t="inlineStr">
        <is>
          <t>Other intangibles</t>
        </is>
      </c>
      <c r="B12" s="6" t="n">
        <v>16300</v>
      </c>
      <c r="C12" s="4" t="inlineStr">
        <is>
          <t xml:space="preserve"> </t>
        </is>
      </c>
      <c r="D12" s="4" t="inlineStr">
        <is>
          <t xml:space="preserve"> </t>
        </is>
      </c>
      <c r="E12" s="4" t="inlineStr">
        <is>
          <t xml:space="preserve"> </t>
        </is>
      </c>
    </row>
    <row r="13">
      <c r="A13" s="4" t="inlineStr">
        <is>
          <t>Net current liabilities</t>
        </is>
      </c>
      <c r="B13" s="6" t="n">
        <v>5500</v>
      </c>
      <c r="C13" s="4" t="inlineStr">
        <is>
          <t xml:space="preserve"> </t>
        </is>
      </c>
      <c r="D13" s="4" t="inlineStr">
        <is>
          <t xml:space="preserve"> </t>
        </is>
      </c>
      <c r="E13" s="4" t="inlineStr">
        <is>
          <t xml:space="preserve"> </t>
        </is>
      </c>
    </row>
    <row r="14">
      <c r="A14" s="4" t="inlineStr">
        <is>
          <t>Long-term liabilities</t>
        </is>
      </c>
      <c r="B14" s="6" t="n">
        <v>7100</v>
      </c>
      <c r="C14" s="4" t="inlineStr">
        <is>
          <t xml:space="preserve"> </t>
        </is>
      </c>
      <c r="D14" s="4" t="inlineStr">
        <is>
          <t xml:space="preserve"> </t>
        </is>
      </c>
      <c r="E14" s="4" t="inlineStr">
        <is>
          <t xml:space="preserve"> </t>
        </is>
      </c>
    </row>
    <row r="15">
      <c r="A15" s="4" t="inlineStr">
        <is>
          <t>Goodwill</t>
        </is>
      </c>
      <c r="B15" s="7" t="n">
        <v>76800</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pplemental Cash Flow Information - Supplemental Information Related to Consolidated Statements of Cash Flows (Details) - USD ($) $ in Thousands</t>
        </is>
      </c>
      <c r="B1" s="2" t="inlineStr">
        <is>
          <t>3 Months Ended</t>
        </is>
      </c>
      <c r="D1" s="2" t="inlineStr">
        <is>
          <t>12 Months Ended</t>
        </is>
      </c>
    </row>
    <row r="2">
      <c r="B2" s="2" t="inlineStr">
        <is>
          <t>Mar. 31, 2024</t>
        </is>
      </c>
      <c r="C2" s="2" t="inlineStr">
        <is>
          <t>Mar. 31, 2022</t>
        </is>
      </c>
      <c r="D2" s="2" t="inlineStr">
        <is>
          <t>Dec. 31, 2024</t>
        </is>
      </c>
      <c r="E2" s="2" t="inlineStr">
        <is>
          <t>Dec. 31, 2023</t>
        </is>
      </c>
      <c r="F2" s="2" t="inlineStr">
        <is>
          <t>Dec. 31, 2022</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net of refunds of $67,132, $31,386 and $11,564 in 2024, 2023 and 2022, respectively)</t>
        </is>
      </c>
      <c r="B4" s="4" t="inlineStr">
        <is>
          <t xml:space="preserve"> </t>
        </is>
      </c>
      <c r="C4" s="4" t="inlineStr">
        <is>
          <t xml:space="preserve"> </t>
        </is>
      </c>
      <c r="D4" s="7" t="n">
        <v>262845</v>
      </c>
      <c r="E4" s="7" t="n">
        <v>319391</v>
      </c>
      <c r="F4" s="7" t="n">
        <v>248143</v>
      </c>
    </row>
    <row r="5">
      <c r="A5" s="4" t="inlineStr">
        <is>
          <t>Income tax refunds</t>
        </is>
      </c>
      <c r="B5" s="4" t="inlineStr">
        <is>
          <t xml:space="preserve"> </t>
        </is>
      </c>
      <c r="C5" s="4" t="inlineStr">
        <is>
          <t xml:space="preserve"> </t>
        </is>
      </c>
      <c r="D5" s="6" t="n">
        <v>67132</v>
      </c>
      <c r="E5" s="6" t="n">
        <v>31386</v>
      </c>
      <c r="F5" s="6" t="n">
        <v>11564</v>
      </c>
    </row>
    <row r="6">
      <c r="A6" s="4" t="inlineStr">
        <is>
          <t>Interest (net of capitalization)</t>
        </is>
      </c>
      <c r="B6" s="4" t="inlineStr">
        <is>
          <t xml:space="preserve"> </t>
        </is>
      </c>
      <c r="C6" s="4" t="inlineStr">
        <is>
          <t xml:space="preserve"> </t>
        </is>
      </c>
      <c r="D6" s="6" t="n">
        <v>150689</v>
      </c>
      <c r="E6" s="6" t="n">
        <v>101978</v>
      </c>
      <c r="F6" s="6" t="n">
        <v>92095</v>
      </c>
    </row>
    <row r="7">
      <c r="A7" s="4" t="inlineStr">
        <is>
          <t>Capital expenditures included in Accounts payable</t>
        </is>
      </c>
      <c r="B7" s="4" t="inlineStr">
        <is>
          <t xml:space="preserve"> </t>
        </is>
      </c>
      <c r="C7" s="4" t="inlineStr">
        <is>
          <t xml:space="preserve"> </t>
        </is>
      </c>
      <c r="D7" s="6" t="n">
        <v>197951</v>
      </c>
      <c r="E7" s="6" t="n">
        <v>494029</v>
      </c>
      <c r="F7" s="6" t="n">
        <v>296294</v>
      </c>
    </row>
    <row r="8">
      <c r="A8" s="4" t="inlineStr">
        <is>
          <t>Capital expenditures included in Accounts Payable</t>
        </is>
      </c>
      <c r="B8" s="4" t="inlineStr">
        <is>
          <t xml:space="preserve"> </t>
        </is>
      </c>
      <c r="C8" s="7" t="n">
        <v>10900</v>
      </c>
      <c r="D8" s="6" t="n">
        <v>0</v>
      </c>
      <c r="E8" s="6" t="n">
        <v>0</v>
      </c>
      <c r="F8" s="6" t="n">
        <v>10876</v>
      </c>
    </row>
    <row r="9">
      <c r="A9" s="4" t="inlineStr">
        <is>
          <t>Common stock issued for annual incentive bonus plan</t>
        </is>
      </c>
      <c r="B9" s="4" t="inlineStr">
        <is>
          <t xml:space="preserve"> </t>
        </is>
      </c>
      <c r="C9" s="4" t="inlineStr">
        <is>
          <t xml:space="preserve"> </t>
        </is>
      </c>
      <c r="D9" s="7" t="n">
        <v>11545</v>
      </c>
      <c r="E9" s="7" t="n">
        <v>0</v>
      </c>
      <c r="F9" s="7" t="n">
        <v>0</v>
      </c>
    </row>
    <row r="10">
      <c r="A10" s="4" t="inlineStr">
        <is>
          <t>Common stock issued (in shares)</t>
        </is>
      </c>
      <c r="B10" s="6" t="n">
        <v>95003</v>
      </c>
      <c r="C10" s="4" t="inlineStr">
        <is>
          <t xml:space="preserve"> </t>
        </is>
      </c>
      <c r="D10" s="4" t="inlineStr">
        <is>
          <t xml:space="preserve"> </t>
        </is>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pplemental Cash Flow Information - Additional Information (Details) - USD ($) $ in Thousands</t>
        </is>
      </c>
      <c r="E1" s="2" t="inlineStr">
        <is>
          <t>12 Months Ended</t>
        </is>
      </c>
    </row>
    <row r="2">
      <c r="B2" s="2" t="inlineStr">
        <is>
          <t>Oct. 18, 2023</t>
        </is>
      </c>
      <c r="C2" s="2" t="inlineStr">
        <is>
          <t>Oct. 17, 2023</t>
        </is>
      </c>
      <c r="D2" s="2" t="inlineStr">
        <is>
          <t>Oct. 31, 2019</t>
        </is>
      </c>
      <c r="E2" s="2" t="inlineStr">
        <is>
          <t>Dec. 31, 2024</t>
        </is>
      </c>
      <c r="F2" s="2" t="inlineStr">
        <is>
          <t>Dec. 31, 2023</t>
        </is>
      </c>
      <c r="G2" s="2" t="inlineStr">
        <is>
          <t>Dec. 31, 2022</t>
        </is>
      </c>
      <c r="H2" s="2" t="inlineStr">
        <is>
          <t>Dec. 31, 2019</t>
        </is>
      </c>
    </row>
    <row r="3">
      <c r="A3" s="3" t="inlineStr">
        <is>
          <t>Cash Flow Supplement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expenditures</t>
        </is>
      </c>
      <c r="B4" s="4" t="inlineStr">
        <is>
          <t xml:space="preserve"> </t>
        </is>
      </c>
      <c r="C4" s="4" t="inlineStr">
        <is>
          <t xml:space="preserve"> </t>
        </is>
      </c>
      <c r="D4" s="4" t="inlineStr">
        <is>
          <t xml:space="preserve"> </t>
        </is>
      </c>
      <c r="E4" s="7" t="n">
        <v>1685790</v>
      </c>
      <c r="F4" s="7" t="n">
        <v>2149281</v>
      </c>
      <c r="G4" s="7" t="n">
        <v>1261646</v>
      </c>
      <c r="H4" s="4" t="inlineStr">
        <is>
          <t xml:space="preserve"> </t>
        </is>
      </c>
    </row>
    <row r="5">
      <c r="A5" s="4" t="inlineStr">
        <is>
          <t>Expenses related to cost overruns</t>
        </is>
      </c>
      <c r="B5" s="4" t="inlineStr">
        <is>
          <t xml:space="preserve"> </t>
        </is>
      </c>
      <c r="C5" s="4" t="inlineStr">
        <is>
          <t xml:space="preserve"> </t>
        </is>
      </c>
      <c r="D5" s="4" t="inlineStr">
        <is>
          <t xml:space="preserve"> </t>
        </is>
      </c>
      <c r="E5" s="4" t="inlineStr">
        <is>
          <t xml:space="preserve"> </t>
        </is>
      </c>
      <c r="F5" s="4" t="inlineStr">
        <is>
          <t xml:space="preserve"> </t>
        </is>
      </c>
      <c r="G5" s="6" t="n">
        <v>8400</v>
      </c>
      <c r="H5" s="4" t="inlineStr">
        <is>
          <t xml:space="preserve"> </t>
        </is>
      </c>
    </row>
    <row r="6">
      <c r="A6" s="4" t="inlineStr">
        <is>
          <t>Transition tax on foreign earnings, current</t>
        </is>
      </c>
      <c r="B6" s="4" t="inlineStr">
        <is>
          <t xml:space="preserve"> </t>
        </is>
      </c>
      <c r="C6" s="4" t="inlineStr">
        <is>
          <t xml:space="preserve"> </t>
        </is>
      </c>
      <c r="D6" s="4" t="inlineStr">
        <is>
          <t xml:space="preserve"> </t>
        </is>
      </c>
      <c r="E6" s="6" t="n">
        <v>82700</v>
      </c>
      <c r="F6" s="6" t="n">
        <v>64400</v>
      </c>
      <c r="G6" s="6" t="n">
        <v>41800</v>
      </c>
      <c r="H6" s="4" t="inlineStr">
        <is>
          <t xml:space="preserve"> </t>
        </is>
      </c>
    </row>
    <row r="7">
      <c r="A7" s="4" t="inlineStr">
        <is>
          <t>Foreign currency exchange rate gains (losses)</t>
        </is>
      </c>
      <c r="B7" s="4" t="inlineStr">
        <is>
          <t xml:space="preserve"> </t>
        </is>
      </c>
      <c r="C7" s="4" t="inlineStr">
        <is>
          <t xml:space="preserve"> </t>
        </is>
      </c>
      <c r="D7" s="4" t="inlineStr">
        <is>
          <t xml:space="preserve"> </t>
        </is>
      </c>
      <c r="E7" s="7" t="n">
        <v>67500</v>
      </c>
      <c r="F7" s="6" t="n">
        <v>39900</v>
      </c>
      <c r="G7" s="6" t="n">
        <v>-21800</v>
      </c>
      <c r="H7" s="4" t="inlineStr">
        <is>
          <t xml:space="preserve"> </t>
        </is>
      </c>
    </row>
    <row r="8">
      <c r="A8" s="4" t="inlineStr">
        <is>
          <t>Lithium Hydroxide Conversion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ash Flow Supplemental Disclosur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percentage</t>
        </is>
      </c>
      <c r="B10" s="4" t="inlineStr">
        <is>
          <t xml:space="preserve"> </t>
        </is>
      </c>
      <c r="C10" s="4" t="inlineStr">
        <is>
          <t xml:space="preserve"> </t>
        </is>
      </c>
      <c r="D10" s="9" t="n">
        <v>0.4</v>
      </c>
      <c r="E10" s="4" t="inlineStr">
        <is>
          <t xml:space="preserve"> </t>
        </is>
      </c>
      <c r="F10" s="4" t="inlineStr">
        <is>
          <t xml:space="preserve"> </t>
        </is>
      </c>
      <c r="G10" s="4" t="inlineStr">
        <is>
          <t xml:space="preserve"> </t>
        </is>
      </c>
      <c r="H10" s="4" t="inlineStr">
        <is>
          <t xml:space="preserve"> </t>
        </is>
      </c>
    </row>
    <row r="11">
      <c r="A11" s="4" t="inlineStr">
        <is>
          <t>Mineral Resources Limited Wodgina Proje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ash Flow Supplemental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ership percentage</t>
        </is>
      </c>
      <c r="B13" s="9" t="n">
        <v>0.5</v>
      </c>
      <c r="C13" s="9" t="n">
        <v>0.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eral Resources Limited Wodgina Project | Lithium Hydroxide Conversion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ash Flow Supplemental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pital expenditures</t>
        </is>
      </c>
      <c r="B16" s="4" t="inlineStr">
        <is>
          <t xml:space="preserve"> </t>
        </is>
      </c>
      <c r="C16" s="4" t="inlineStr">
        <is>
          <t xml:space="preserve"> </t>
        </is>
      </c>
      <c r="D16" s="4" t="inlineStr">
        <is>
          <t xml:space="preserve"> </t>
        </is>
      </c>
      <c r="E16" s="4" t="inlineStr">
        <is>
          <t xml:space="preserve"> </t>
        </is>
      </c>
      <c r="F16" s="7" t="n">
        <v>17300</v>
      </c>
      <c r="G16" s="7" t="n">
        <v>122700</v>
      </c>
      <c r="H16" s="4" t="inlineStr">
        <is>
          <t xml:space="preserve"> </t>
        </is>
      </c>
    </row>
    <row r="17">
      <c r="A17" s="4" t="inlineStr">
        <is>
          <t>Consideration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480000</v>
      </c>
    </row>
    <row r="18">
      <c r="A18" s="4" t="inlineStr">
        <is>
          <t>Mineral Resources Limited Wodgina Project | Mineral Resources Limited Wodgina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ash Flow Supplemental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percentage acquired</t>
        </is>
      </c>
      <c r="B20" s="9" t="n">
        <v>0.5</v>
      </c>
      <c r="C20" s="4" t="inlineStr">
        <is>
          <t xml:space="preserve"> </t>
        </is>
      </c>
      <c r="D20" s="9" t="n">
        <v>0.6</v>
      </c>
      <c r="E20" s="4" t="inlineStr">
        <is>
          <t xml:space="preserve"> </t>
        </is>
      </c>
      <c r="F20" s="4" t="inlineStr">
        <is>
          <t xml:space="preserve"> </t>
        </is>
      </c>
      <c r="G20" s="4" t="inlineStr">
        <is>
          <t xml:space="preserve"> </t>
        </is>
      </c>
      <c r="H20" s="4" t="inlineStr">
        <is>
          <t xml:space="preserve"> </t>
        </is>
      </c>
    </row>
  </sheetData>
  <mergeCells count="2">
    <mergeCell ref="A1:A2"/>
    <mergeCell ref="E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ounts Receivable (Details) - USD ($) $ in Thousand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Value added tax/consumption tax</t>
        </is>
      </c>
      <c r="B3" s="7" t="n">
        <v>213138</v>
      </c>
      <c r="C3" s="7" t="n">
        <v>474280</v>
      </c>
    </row>
    <row r="4">
      <c r="A4" s="4" t="inlineStr">
        <is>
          <t>Other</t>
        </is>
      </c>
      <c r="B4" s="6" t="n">
        <v>25246</v>
      </c>
      <c r="C4" s="6" t="n">
        <v>34817</v>
      </c>
    </row>
    <row r="5">
      <c r="A5" s="4" t="inlineStr">
        <is>
          <t>Total</t>
        </is>
      </c>
      <c r="B5" s="7" t="n">
        <v>238384</v>
      </c>
      <c r="C5" s="7" t="n">
        <v>50909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Breakdown of 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Finished goods</t>
        </is>
      </c>
      <c r="B3" s="7" t="n">
        <v>912662</v>
      </c>
      <c r="C3" s="7" t="n">
        <v>1624893</v>
      </c>
    </row>
    <row r="4">
      <c r="A4" s="4" t="inlineStr">
        <is>
          <t>Raw materials and work in process</t>
        </is>
      </c>
      <c r="B4" s="6" t="n">
        <v>429080</v>
      </c>
      <c r="C4" s="6" t="n">
        <v>401050</v>
      </c>
    </row>
    <row r="5">
      <c r="A5" s="4" t="inlineStr">
        <is>
          <t>Stores, supplies and other</t>
        </is>
      </c>
      <c r="B5" s="6" t="n">
        <v>160789</v>
      </c>
      <c r="C5" s="6" t="n">
        <v>135344</v>
      </c>
    </row>
    <row r="6">
      <c r="A6" s="4" t="inlineStr">
        <is>
          <t>Total</t>
        </is>
      </c>
      <c r="B6" s="6" t="n">
        <v>1502531</v>
      </c>
      <c r="C6" s="6" t="n">
        <v>2161287</v>
      </c>
    </row>
    <row r="7">
      <c r="A7" s="4" t="inlineStr">
        <is>
          <t>Balance of adjustments to inventories</t>
        </is>
      </c>
      <c r="B7" s="6" t="n">
        <v>104000</v>
      </c>
      <c r="C7" s="6" t="n">
        <v>604100</v>
      </c>
    </row>
    <row r="8">
      <c r="A8" s="4" t="inlineStr">
        <is>
          <t>Lithium</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Work in process</t>
        </is>
      </c>
      <c r="B10" s="7" t="n">
        <v>290600</v>
      </c>
      <c r="C10" s="7" t="n">
        <v>2134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7" t="n">
        <v>5201</v>
      </c>
      <c r="C3" s="7" t="n">
        <v>2808</v>
      </c>
    </row>
    <row r="4">
      <c r="A4" s="4" t="inlineStr">
        <is>
          <t>Common stock, par value (in dollars per share)</t>
        </is>
      </c>
      <c r="B4" s="8" t="n">
        <v>0.01</v>
      </c>
      <c r="C4" s="8" t="n">
        <v>0.01</v>
      </c>
    </row>
    <row r="5">
      <c r="A5" s="4" t="inlineStr">
        <is>
          <t>Common stock, authorized (in shares)</t>
        </is>
      </c>
      <c r="B5" s="6" t="n">
        <v>275000000</v>
      </c>
      <c r="C5" s="6" t="n">
        <v>275000000</v>
      </c>
    </row>
    <row r="6">
      <c r="A6" s="4" t="inlineStr">
        <is>
          <t>Common stock, issued (in shares)</t>
        </is>
      </c>
      <c r="B6" s="6" t="n">
        <v>117560000</v>
      </c>
      <c r="C6" s="6" t="n">
        <v>117356000</v>
      </c>
    </row>
    <row r="7">
      <c r="A7" s="4" t="inlineStr">
        <is>
          <t>Common stock, outstanding (in shares)</t>
        </is>
      </c>
      <c r="B7" s="6" t="n">
        <v>117560000</v>
      </c>
      <c r="C7" s="6" t="n">
        <v>117356000</v>
      </c>
    </row>
    <row r="8">
      <c r="A8" s="4" t="inlineStr">
        <is>
          <t>Mandatory convertible preferred stock, par value (in dollars per share)</t>
        </is>
      </c>
      <c r="B8" s="7" t="n">
        <v>1000000</v>
      </c>
      <c r="C8" s="7" t="n">
        <v>1000000</v>
      </c>
    </row>
    <row r="9">
      <c r="A9" s="4" t="inlineStr">
        <is>
          <t>Mandatory convertible preferred stock, authorized (in shares)</t>
        </is>
      </c>
      <c r="B9" s="6" t="n">
        <v>15000000</v>
      </c>
      <c r="C9" s="6" t="n">
        <v>15000000</v>
      </c>
    </row>
    <row r="10">
      <c r="A10" s="4" t="inlineStr">
        <is>
          <t>Mandatory convertible preferred stock, issued (in shares)</t>
        </is>
      </c>
      <c r="B10" s="6" t="n">
        <v>2300000</v>
      </c>
      <c r="C10" s="6" t="n">
        <v>0</v>
      </c>
    </row>
    <row r="11">
      <c r="A11" s="4" t="inlineStr">
        <is>
          <t>Mandatory convertible preferred stock, outstanding (in shares)</t>
        </is>
      </c>
      <c r="B11" s="6" t="n">
        <v>2300000</v>
      </c>
      <c r="C11" s="6" t="n">
        <v>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 Additional Information (Details) - USD ($) $ in Millions</t>
        </is>
      </c>
      <c r="B1" s="2" t="inlineStr">
        <is>
          <t>12 Months Ended</t>
        </is>
      </c>
    </row>
    <row r="2">
      <c r="B2" s="2" t="inlineStr">
        <is>
          <t>Dec. 31, 2024</t>
        </is>
      </c>
      <c r="C2" s="2" t="inlineStr">
        <is>
          <t>Dec. 31, 2023</t>
        </is>
      </c>
    </row>
    <row r="3">
      <c r="A3" s="3" t="inlineStr">
        <is>
          <t>Inventory [Line Items]</t>
        </is>
      </c>
      <c r="B3" s="4" t="inlineStr">
        <is>
          <t xml:space="preserve"> </t>
        </is>
      </c>
      <c r="C3" s="4" t="inlineStr">
        <is>
          <t xml:space="preserve"> </t>
        </is>
      </c>
    </row>
    <row r="4">
      <c r="A4" s="4" t="inlineStr">
        <is>
          <t>Percentage of LIFO inventory</t>
        </is>
      </c>
      <c r="B4" s="9" t="n">
        <v>0.03</v>
      </c>
      <c r="C4" s="9" t="n">
        <v>0.03</v>
      </c>
    </row>
    <row r="5">
      <c r="A5" s="4" t="inlineStr">
        <is>
          <t>Inventories stated on LIFO basis</t>
        </is>
      </c>
      <c r="B5" s="5" t="n">
        <v>44.5</v>
      </c>
      <c r="C5" s="5" t="n">
        <v>60.4</v>
      </c>
    </row>
    <row r="6">
      <c r="A6" s="4" t="inlineStr">
        <is>
          <t>Excess of replacement costs over stated LIFO value</t>
        </is>
      </c>
      <c r="B6" s="10" t="n">
        <v>67.09999999999999</v>
      </c>
      <c r="C6" s="10" t="n">
        <v>60.1</v>
      </c>
    </row>
    <row r="7">
      <c r="A7" s="4" t="inlineStr">
        <is>
          <t>Other Variable Interest Entities Excluding Windfield Holding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Intra-entity profits on inventory purchased from equity method investments in inventories</t>
        </is>
      </c>
      <c r="B9" s="5" t="n">
        <v>66.8</v>
      </c>
      <c r="C9" s="5" t="n">
        <v>559.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Current Assets - Other Current Assets (Details) - USD ($) $ in Thousand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Income tax receivables</t>
        </is>
      </c>
      <c r="B3" s="7" t="n">
        <v>84975</v>
      </c>
      <c r="C3" s="7" t="n">
        <v>112953</v>
      </c>
    </row>
    <row r="4">
      <c r="A4" s="4" t="inlineStr">
        <is>
          <t>Prepaid taxes</t>
        </is>
      </c>
      <c r="B4" s="6" t="n">
        <v>217</v>
      </c>
      <c r="C4" s="6" t="n">
        <v>207894</v>
      </c>
    </row>
    <row r="5">
      <c r="A5" s="4" t="inlineStr">
        <is>
          <t>Other prepaid expenses</t>
        </is>
      </c>
      <c r="B5" s="6" t="n">
        <v>76974</v>
      </c>
      <c r="C5" s="6" t="n">
        <v>116033</v>
      </c>
    </row>
    <row r="6">
      <c r="A6" s="4" t="inlineStr">
        <is>
          <t>Other</t>
        </is>
      </c>
      <c r="B6" s="6" t="n">
        <v>4750</v>
      </c>
      <c r="C6" s="6" t="n">
        <v>6595</v>
      </c>
    </row>
    <row r="7">
      <c r="A7" s="4" t="inlineStr">
        <is>
          <t>Total</t>
        </is>
      </c>
      <c r="B7" s="7" t="n">
        <v>166916</v>
      </c>
      <c r="C7" s="7" t="n">
        <v>4434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at Cos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295176</v>
      </c>
      <c r="C3" s="7" t="n">
        <v>297435</v>
      </c>
    </row>
    <row r="4">
      <c r="A4" s="4" t="inlineStr">
        <is>
          <t>Land improvements</t>
        </is>
      </c>
      <c r="B4" s="6" t="n">
        <v>342213</v>
      </c>
      <c r="C4" s="6" t="n">
        <v>316544</v>
      </c>
    </row>
    <row r="5">
      <c r="A5" s="4" t="inlineStr">
        <is>
          <t>Buildings and improvements</t>
        </is>
      </c>
      <c r="B5" s="6" t="n">
        <v>933188</v>
      </c>
      <c r="C5" s="6" t="n">
        <v>699045</v>
      </c>
    </row>
    <row r="6">
      <c r="A6" s="4" t="inlineStr">
        <is>
          <t>Machinery and equipment</t>
        </is>
      </c>
      <c r="B6" s="6" t="n">
        <v>8187422</v>
      </c>
      <c r="C6" s="6" t="n">
        <v>6173463</v>
      </c>
    </row>
    <row r="7">
      <c r="A7" s="4" t="inlineStr">
        <is>
          <t>Mineral rights and reserves</t>
        </is>
      </c>
      <c r="B7" s="6" t="n">
        <v>1755770</v>
      </c>
      <c r="C7" s="6" t="n">
        <v>1689013</v>
      </c>
    </row>
    <row r="8">
      <c r="A8" s="4" t="inlineStr">
        <is>
          <t>Construction in progress</t>
        </is>
      </c>
      <c r="B8" s="6" t="n">
        <v>1009599</v>
      </c>
      <c r="C8" s="6" t="n">
        <v>3058257</v>
      </c>
    </row>
    <row r="9">
      <c r="A9" s="4" t="inlineStr">
        <is>
          <t>Total</t>
        </is>
      </c>
      <c r="B9" s="7" t="n">
        <v>12523368</v>
      </c>
      <c r="C9" s="7" t="n">
        <v>122337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Property, Plant and Equipment - Useful Life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 years</t>
        </is>
      </c>
    </row>
    <row r="5">
      <c r="A5" s="4" t="inlineStr">
        <is>
          <t>Minimum | Lan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0 years</t>
        </is>
      </c>
    </row>
    <row r="8">
      <c r="A8" s="4" t="inlineStr">
        <is>
          <t>Minimum | Buildings and improvement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Minimum | Machinery and equipment</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row r="14">
      <c r="A14" s="4" t="inlineStr">
        <is>
          <t>Minimum | Mineral rights and reserve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7 years</t>
        </is>
      </c>
    </row>
    <row r="17">
      <c r="A17" s="4" t="inlineStr">
        <is>
          <t>Minimum | Short-lived production equipment components, office and building equipment and other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2 years</t>
        </is>
      </c>
    </row>
    <row r="20">
      <c r="A20" s="4" t="inlineStr">
        <is>
          <t>Minimum | Production process equipment (intermediate component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8 years</t>
        </is>
      </c>
    </row>
    <row r="23">
      <c r="A23" s="4" t="inlineStr">
        <is>
          <t>Minimum | Production process equipment (major unit component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0 years</t>
        </is>
      </c>
    </row>
    <row r="26">
      <c r="A26" s="4" t="inlineStr">
        <is>
          <t>Minimum | Production process equipment (infrastructure and oth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0 years</t>
        </is>
      </c>
    </row>
    <row r="29">
      <c r="A29" s="4" t="inlineStr">
        <is>
          <t>Maximum</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60 years</t>
        </is>
      </c>
    </row>
    <row r="32">
      <c r="A32" s="4" t="inlineStr">
        <is>
          <t>Maximum | Land improvements</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0 years</t>
        </is>
      </c>
    </row>
    <row r="35">
      <c r="A35" s="4" t="inlineStr">
        <is>
          <t>Maximum | Buildings and improvements</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50 years</t>
        </is>
      </c>
    </row>
    <row r="38">
      <c r="A38" s="4" t="inlineStr">
        <is>
          <t>Maximum | Machinery and equipment</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45 years</t>
        </is>
      </c>
    </row>
    <row r="41">
      <c r="A41" s="4" t="inlineStr">
        <is>
          <t>Maximum | Mineral rights and reserves</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60 years</t>
        </is>
      </c>
    </row>
    <row r="44">
      <c r="A44" s="4" t="inlineStr">
        <is>
          <t>Maximum | Short-lived production equipment components, office and building equipment and other equipment</t>
        </is>
      </c>
      <c r="B44" s="4" t="inlineStr">
        <is>
          <t xml:space="preserve"> </t>
        </is>
      </c>
    </row>
    <row r="45">
      <c r="A45" s="3" t="inlineStr">
        <is>
          <t>Property, Plant and Equipment [Line Items]</t>
        </is>
      </c>
      <c r="B45" s="4" t="inlineStr">
        <is>
          <t xml:space="preserve"> </t>
        </is>
      </c>
    </row>
    <row r="46">
      <c r="A46" s="4" t="inlineStr">
        <is>
          <t>Property, plant and equipment, useful life</t>
        </is>
      </c>
      <c r="B46" s="4" t="inlineStr">
        <is>
          <t>7 years</t>
        </is>
      </c>
    </row>
    <row r="47">
      <c r="A47" s="4" t="inlineStr">
        <is>
          <t>Maximum | Production process equipment (intermediate components)</t>
        </is>
      </c>
      <c r="B47" s="4" t="inlineStr">
        <is>
          <t xml:space="preserve"> </t>
        </is>
      </c>
    </row>
    <row r="48">
      <c r="A48" s="3" t="inlineStr">
        <is>
          <t>Property, Plant and Equipment [Line Items]</t>
        </is>
      </c>
      <c r="B48" s="4" t="inlineStr">
        <is>
          <t xml:space="preserve"> </t>
        </is>
      </c>
    </row>
    <row r="49">
      <c r="A49" s="4" t="inlineStr">
        <is>
          <t>Property, plant and equipment, useful life</t>
        </is>
      </c>
      <c r="B49" s="4" t="inlineStr">
        <is>
          <t>19 years</t>
        </is>
      </c>
    </row>
    <row r="50">
      <c r="A50" s="4" t="inlineStr">
        <is>
          <t>Maximum | Production process equipment (major unit components)</t>
        </is>
      </c>
      <c r="B50" s="4" t="inlineStr">
        <is>
          <t xml:space="preserve"> </t>
        </is>
      </c>
    </row>
    <row r="51">
      <c r="A51" s="3" t="inlineStr">
        <is>
          <t>Property, Plant and Equipment [Line Items]</t>
        </is>
      </c>
      <c r="B51" s="4" t="inlineStr">
        <is>
          <t xml:space="preserve"> </t>
        </is>
      </c>
    </row>
    <row r="52">
      <c r="A52" s="4" t="inlineStr">
        <is>
          <t>Property, plant and equipment, useful life</t>
        </is>
      </c>
      <c r="B52" s="4" t="inlineStr">
        <is>
          <t>29 years</t>
        </is>
      </c>
    </row>
    <row r="53">
      <c r="A53" s="4" t="inlineStr">
        <is>
          <t>Maximum | Production process equipment (infrastructure and other)</t>
        </is>
      </c>
      <c r="B53" s="4" t="inlineStr">
        <is>
          <t xml:space="preserve"> </t>
        </is>
      </c>
    </row>
    <row r="54">
      <c r="A54" s="3" t="inlineStr">
        <is>
          <t>Property, Plant and Equipment [Line Items]</t>
        </is>
      </c>
      <c r="B54" s="4" t="inlineStr">
        <is>
          <t xml:space="preserve"> </t>
        </is>
      </c>
    </row>
    <row r="55">
      <c r="A55" s="4" t="inlineStr">
        <is>
          <t>Property, plant and equipment, useful life</t>
        </is>
      </c>
      <c r="B55" s="4" t="inlineStr">
        <is>
          <t>45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Property Plant and Equipment - Additional Information (Details) - USD ($) $ in Millions</t>
        </is>
      </c>
      <c r="B1" s="2" t="inlineStr">
        <is>
          <t>12 Months Ended</t>
        </is>
      </c>
    </row>
    <row r="2">
      <c r="B2" s="2" t="inlineStr">
        <is>
          <t>Dec. 31, 2024</t>
        </is>
      </c>
      <c r="C2" s="2" t="inlineStr">
        <is>
          <t>Dec. 31, 2023</t>
        </is>
      </c>
      <c r="D2" s="2" t="inlineStr">
        <is>
          <t>Dec. 31, 2022</t>
        </is>
      </c>
      <c r="E2" s="2" t="inlineStr">
        <is>
          <t>Aug. 31, 2023</t>
        </is>
      </c>
      <c r="F2" s="2" t="inlineStr">
        <is>
          <t>Oct.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5" t="n">
        <v>561.4</v>
      </c>
      <c r="C4" s="5" t="n">
        <v>398.5</v>
      </c>
      <c r="D4" s="7" t="n">
        <v>273</v>
      </c>
      <c r="E4" s="4" t="inlineStr">
        <is>
          <t xml:space="preserve"> </t>
        </is>
      </c>
      <c r="F4" s="4" t="inlineStr">
        <is>
          <t xml:space="preserve"> </t>
        </is>
      </c>
    </row>
    <row r="5">
      <c r="A5" s="4" t="inlineStr">
        <is>
          <t>Interest capitalized on significant capital projects</t>
        </is>
      </c>
      <c r="B5" s="6" t="n">
        <v>49</v>
      </c>
      <c r="C5" s="5" t="n">
        <v>72.7</v>
      </c>
      <c r="D5" s="5" t="n">
        <v>31.1</v>
      </c>
      <c r="E5" s="4" t="inlineStr">
        <is>
          <t xml:space="preserve"> </t>
        </is>
      </c>
      <c r="F5" s="4" t="inlineStr">
        <is>
          <t xml:space="preserve"> </t>
        </is>
      </c>
    </row>
    <row r="6">
      <c r="A6" s="4" t="inlineStr">
        <is>
          <t>Grant amount</t>
        </is>
      </c>
      <c r="B6" s="4" t="inlineStr">
        <is>
          <t xml:space="preserve"> </t>
        </is>
      </c>
      <c r="C6" s="4" t="inlineStr">
        <is>
          <t xml:space="preserve"> </t>
        </is>
      </c>
      <c r="D6" s="4" t="inlineStr">
        <is>
          <t xml:space="preserve"> </t>
        </is>
      </c>
      <c r="E6" s="7" t="n">
        <v>90</v>
      </c>
      <c r="F6" s="7" t="n">
        <v>150</v>
      </c>
    </row>
    <row r="7">
      <c r="A7" s="4"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rant amount</t>
        </is>
      </c>
      <c r="B9" s="5" t="n">
        <v>12.4</v>
      </c>
      <c r="C9" s="4" t="inlineStr">
        <is>
          <t xml:space="preserve"> </t>
        </is>
      </c>
      <c r="D9" s="4" t="inlineStr">
        <is>
          <t xml:space="preserve"> </t>
        </is>
      </c>
      <c r="E9" s="4" t="inlineStr">
        <is>
          <t xml:space="preserve"> </t>
        </is>
      </c>
      <c r="F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 Investment Balances (Details) - USD ($) $ in Thousands</t>
        </is>
      </c>
      <c r="B1" s="2" t="inlineStr">
        <is>
          <t>Dec. 31, 2024</t>
        </is>
      </c>
      <c r="C1" s="2" t="inlineStr">
        <is>
          <t>Dec. 31, 2023</t>
        </is>
      </c>
    </row>
    <row r="2">
      <c r="A2" s="3" t="inlineStr">
        <is>
          <t>Investments [Abstract]</t>
        </is>
      </c>
      <c r="B2" s="4" t="inlineStr">
        <is>
          <t xml:space="preserve"> </t>
        </is>
      </c>
      <c r="C2" s="4" t="inlineStr">
        <is>
          <t xml:space="preserve"> </t>
        </is>
      </c>
    </row>
    <row r="3">
      <c r="A3" s="4" t="inlineStr">
        <is>
          <t>Joint ventures</t>
        </is>
      </c>
      <c r="B3" s="7" t="n">
        <v>726594</v>
      </c>
      <c r="C3" s="7" t="n">
        <v>855131</v>
      </c>
    </row>
    <row r="4">
      <c r="A4" s="4" t="inlineStr">
        <is>
          <t>Available for sale debt securities</t>
        </is>
      </c>
      <c r="B4" s="6" t="n">
        <v>313991</v>
      </c>
      <c r="C4" s="6" t="n">
        <v>289307</v>
      </c>
    </row>
    <row r="5">
      <c r="A5" s="4" t="inlineStr">
        <is>
          <t>Nonmarketable securities</t>
        </is>
      </c>
      <c r="B5" s="6" t="n">
        <v>16528</v>
      </c>
      <c r="C5" s="6" t="n">
        <v>18389</v>
      </c>
    </row>
    <row r="6">
      <c r="A6" s="4" t="inlineStr">
        <is>
          <t>Marketable equity securities</t>
        </is>
      </c>
      <c r="B6" s="6" t="n">
        <v>60626</v>
      </c>
      <c r="C6" s="6" t="n">
        <v>207028</v>
      </c>
    </row>
    <row r="7">
      <c r="A7" s="4" t="inlineStr">
        <is>
          <t>Total</t>
        </is>
      </c>
      <c r="B7" s="7" t="n">
        <v>1117739</v>
      </c>
      <c r="C7" s="7" t="n">
        <v>13698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vestments - Ownership Positions in Significant Unconsolidated (Details)</t>
        </is>
      </c>
      <c r="B1" s="2" t="inlineStr">
        <is>
          <t>Dec. 31, 2024</t>
        </is>
      </c>
      <c r="C1" s="2" t="inlineStr">
        <is>
          <t>Dec. 31, 2023</t>
        </is>
      </c>
      <c r="D1" s="2" t="inlineStr">
        <is>
          <t>Dec. 31, 2022</t>
        </is>
      </c>
    </row>
    <row r="2">
      <c r="A2" s="4" t="inlineStr">
        <is>
          <t>Windfield Holdings</t>
        </is>
      </c>
      <c r="B2" s="4" t="inlineStr">
        <is>
          <t xml:space="preserve"> </t>
        </is>
      </c>
      <c r="C2" s="4" t="inlineStr">
        <is>
          <t xml:space="preserve"> </t>
        </is>
      </c>
      <c r="D2" s="4" t="inlineStr">
        <is>
          <t xml:space="preserve">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percentage</t>
        </is>
      </c>
      <c r="B4" s="9" t="n">
        <v>0.49</v>
      </c>
      <c r="C4" s="9" t="n">
        <v>0.49</v>
      </c>
      <c r="D4" s="9" t="n">
        <v>0.49</v>
      </c>
    </row>
    <row r="5">
      <c r="A5" s="4" t="inlineStr">
        <is>
          <t>Nippon Aluminum Alkyl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9" t="n">
        <v>0.5</v>
      </c>
      <c r="C7" s="9" t="n">
        <v>0.5</v>
      </c>
      <c r="D7" s="9" t="n">
        <v>0.5</v>
      </c>
    </row>
    <row r="8">
      <c r="A8" s="4" t="inlineStr">
        <is>
          <t>Nippon Ketjen Company Limited</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Ownership percentage</t>
        </is>
      </c>
      <c r="B10" s="9" t="n">
        <v>0.5</v>
      </c>
      <c r="C10" s="9" t="n">
        <v>0.5</v>
      </c>
      <c r="D10" s="9" t="n">
        <v>0.5</v>
      </c>
    </row>
    <row r="11">
      <c r="A11" s="4" t="inlineStr">
        <is>
          <t>Eurecat S.A.</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Ownership percentage</t>
        </is>
      </c>
      <c r="B13" s="9" t="n">
        <v>0.5</v>
      </c>
      <c r="C13" s="9" t="n">
        <v>0.5</v>
      </c>
      <c r="D13" s="9" t="n">
        <v>0.5</v>
      </c>
    </row>
    <row r="14">
      <c r="A14" s="4" t="inlineStr">
        <is>
          <t>Fabrica Carioca de Catalisadores S.A.</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Ownership percentage</t>
        </is>
      </c>
      <c r="B16" s="9" t="n">
        <v>0.5</v>
      </c>
      <c r="C16" s="9" t="n">
        <v>0.5</v>
      </c>
      <c r="D16" s="9" t="n">
        <v>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Net Income on Unconsolidated Investment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t>
        </is>
      </c>
      <c r="B4" s="7" t="n">
        <v>715433</v>
      </c>
      <c r="C4" s="7" t="n">
        <v>1854082</v>
      </c>
      <c r="D4" s="7" t="n">
        <v>772275</v>
      </c>
    </row>
    <row r="5">
      <c r="A5" s="4" t="inlineStr">
        <is>
          <t>Windfiel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t>
        </is>
      </c>
      <c r="B7" s="6" t="n">
        <v>692965</v>
      </c>
      <c r="C7" s="6" t="n">
        <v>1833589</v>
      </c>
      <c r="D7" s="6" t="n">
        <v>750378</v>
      </c>
    </row>
    <row r="8">
      <c r="A8" s="4" t="inlineStr">
        <is>
          <t>Other 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t>
        </is>
      </c>
      <c r="B10" s="7" t="n">
        <v>22468</v>
      </c>
      <c r="C10" s="7" t="n">
        <v>20493</v>
      </c>
      <c r="D10" s="7" t="n">
        <v>2189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Investments - Additional Information (Details) - USD ($) $ in Thousands</t>
        </is>
      </c>
      <c r="E1" s="2" t="inlineStr">
        <is>
          <t>1 Months Ended</t>
        </is>
      </c>
      <c r="F1" s="2" t="inlineStr">
        <is>
          <t>3 Months Ended</t>
        </is>
      </c>
      <c r="H1" s="2" t="inlineStr">
        <is>
          <t>12 Months Ended</t>
        </is>
      </c>
    </row>
    <row r="2">
      <c r="B2" s="2" t="inlineStr">
        <is>
          <t>Oct. 18, 2023</t>
        </is>
      </c>
      <c r="C2" s="2" t="inlineStr">
        <is>
          <t>Oct. 17, 2023</t>
        </is>
      </c>
      <c r="D2" s="2" t="inlineStr">
        <is>
          <t>Jun. 01, 2023</t>
        </is>
      </c>
      <c r="E2" s="2" t="inlineStr">
        <is>
          <t>Jan. 31, 2024</t>
        </is>
      </c>
      <c r="F2" s="2" t="inlineStr">
        <is>
          <t>Mar. 31, 2024</t>
        </is>
      </c>
      <c r="G2" s="2" t="inlineStr">
        <is>
          <t>Dec. 31, 2023</t>
        </is>
      </c>
      <c r="H2" s="2" t="inlineStr">
        <is>
          <t>Dec. 31, 2024</t>
        </is>
      </c>
      <c r="I2" s="2" t="inlineStr">
        <is>
          <t>Dec. 31, 2023</t>
        </is>
      </c>
      <c r="J2" s="2" t="inlineStr">
        <is>
          <t>Dec. 31, 2022</t>
        </is>
      </c>
      <c r="K2" s="2" t="inlineStr">
        <is>
          <t>Jun. 0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received from unconsolidate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358933</v>
      </c>
      <c r="I4" s="7" t="n">
        <v>2000862</v>
      </c>
      <c r="J4" s="7" t="n">
        <v>801239</v>
      </c>
      <c r="K4" s="4" t="inlineStr">
        <is>
          <t xml:space="preserve"> </t>
        </is>
      </c>
    </row>
    <row r="5">
      <c r="A5" s="4" t="inlineStr">
        <is>
          <t>Gain on sales of businesses, net</t>
        </is>
      </c>
      <c r="B5" s="4" t="inlineStr">
        <is>
          <t xml:space="preserve"> </t>
        </is>
      </c>
      <c r="C5" s="4" t="inlineStr">
        <is>
          <t xml:space="preserve"> </t>
        </is>
      </c>
      <c r="D5" s="4" t="inlineStr">
        <is>
          <t xml:space="preserve"> </t>
        </is>
      </c>
      <c r="E5" s="4" t="inlineStr">
        <is>
          <t xml:space="preserve"> </t>
        </is>
      </c>
      <c r="F5" s="4" t="inlineStr">
        <is>
          <t xml:space="preserve"> </t>
        </is>
      </c>
      <c r="G5" s="7" t="n">
        <v>71200</v>
      </c>
      <c r="H5" s="6" t="n">
        <v>0</v>
      </c>
      <c r="I5" s="6" t="n">
        <v>71190</v>
      </c>
      <c r="J5" s="6" t="n">
        <v>-8400</v>
      </c>
      <c r="K5" s="4" t="inlineStr">
        <is>
          <t xml:space="preserve"> </t>
        </is>
      </c>
    </row>
    <row r="6">
      <c r="A6" s="4" t="inlineStr">
        <is>
          <t>Purchase of shares in publicly-traded compan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03400</v>
      </c>
      <c r="J6" s="4" t="inlineStr">
        <is>
          <t xml:space="preserve"> </t>
        </is>
      </c>
      <c r="K6" s="4" t="inlineStr">
        <is>
          <t xml:space="preserve"> </t>
        </is>
      </c>
    </row>
    <row r="7">
      <c r="A7" s="4" t="inlineStr">
        <is>
          <t>Mark-to-market (loss) gain on public equity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1400</v>
      </c>
      <c r="J7" s="6" t="n">
        <v>4300</v>
      </c>
      <c r="K7" s="4" t="inlineStr">
        <is>
          <t xml:space="preserve"> </t>
        </is>
      </c>
    </row>
    <row r="8">
      <c r="A8" s="4" t="inlineStr">
        <is>
          <t>Proceeds from sale of equity securities</t>
        </is>
      </c>
      <c r="B8" s="4" t="inlineStr">
        <is>
          <t xml:space="preserve"> </t>
        </is>
      </c>
      <c r="C8" s="4" t="inlineStr">
        <is>
          <t xml:space="preserve"> </t>
        </is>
      </c>
      <c r="D8" s="4" t="inlineStr">
        <is>
          <t xml:space="preserve"> </t>
        </is>
      </c>
      <c r="E8" s="7" t="n">
        <v>81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gain in fair value of public equity secur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0758</v>
      </c>
      <c r="I9" s="6" t="n">
        <v>-44732</v>
      </c>
      <c r="J9" s="6" t="n">
        <v>4319</v>
      </c>
      <c r="K9" s="4" t="inlineStr">
        <is>
          <t xml:space="preserve"> </t>
        </is>
      </c>
    </row>
    <row r="10">
      <c r="A10" s="4" t="inlineStr">
        <is>
          <t>Marketable equity securities</t>
        </is>
      </c>
      <c r="B10" s="4" t="inlineStr">
        <is>
          <t xml:space="preserve"> </t>
        </is>
      </c>
      <c r="C10" s="4" t="inlineStr">
        <is>
          <t xml:space="preserve"> </t>
        </is>
      </c>
      <c r="D10" s="4" t="inlineStr">
        <is>
          <t xml:space="preserve"> </t>
        </is>
      </c>
      <c r="E10" s="4" t="inlineStr">
        <is>
          <t xml:space="preserve"> </t>
        </is>
      </c>
      <c r="F10" s="4" t="inlineStr">
        <is>
          <t xml:space="preserve"> </t>
        </is>
      </c>
      <c r="G10" s="6" t="n">
        <v>207028</v>
      </c>
      <c r="H10" s="6" t="n">
        <v>60626</v>
      </c>
      <c r="I10" s="6" t="n">
        <v>207028</v>
      </c>
      <c r="J10" s="4" t="inlineStr">
        <is>
          <t xml:space="preserve"> </t>
        </is>
      </c>
      <c r="K10" s="4" t="inlineStr">
        <is>
          <t xml:space="preserve"> </t>
        </is>
      </c>
    </row>
    <row r="11">
      <c r="A11" s="4" t="inlineStr">
        <is>
          <t>Benefit Protection Tru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rketable equity securities</t>
        </is>
      </c>
      <c r="B13" s="4" t="inlineStr">
        <is>
          <t xml:space="preserve"> </t>
        </is>
      </c>
      <c r="C13" s="4" t="inlineStr">
        <is>
          <t xml:space="preserve"> </t>
        </is>
      </c>
      <c r="D13" s="4" t="inlineStr">
        <is>
          <t xml:space="preserve"> </t>
        </is>
      </c>
      <c r="E13" s="4" t="inlineStr">
        <is>
          <t xml:space="preserve"> </t>
        </is>
      </c>
      <c r="F13" s="4" t="inlineStr">
        <is>
          <t xml:space="preserve"> </t>
        </is>
      </c>
      <c r="G13" s="6" t="n">
        <v>33600</v>
      </c>
      <c r="H13" s="6" t="n">
        <v>38200</v>
      </c>
      <c r="I13" s="6" t="n">
        <v>33600</v>
      </c>
      <c r="J13" s="4" t="inlineStr">
        <is>
          <t xml:space="preserve"> </t>
        </is>
      </c>
      <c r="K13" s="4" t="inlineStr">
        <is>
          <t xml:space="preserve"> </t>
        </is>
      </c>
    </row>
    <row r="14">
      <c r="A14" s="4" t="inlineStr">
        <is>
          <t>Fine Chemistry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eferred equity</t>
        </is>
      </c>
      <c r="B16" s="4" t="inlineStr">
        <is>
          <t xml:space="preserve"> </t>
        </is>
      </c>
      <c r="C16" s="4" t="inlineStr">
        <is>
          <t xml:space="preserve"> </t>
        </is>
      </c>
      <c r="D16" s="4" t="inlineStr">
        <is>
          <t xml:space="preserve"> </t>
        </is>
      </c>
      <c r="E16" s="4" t="inlineStr">
        <is>
          <t xml:space="preserve"> </t>
        </is>
      </c>
      <c r="F16" s="4" t="inlineStr">
        <is>
          <t xml:space="preserve"> </t>
        </is>
      </c>
      <c r="G16" s="6" t="n">
        <v>289300</v>
      </c>
      <c r="H16" s="6" t="n">
        <v>314000</v>
      </c>
      <c r="I16" s="6" t="n">
        <v>289300</v>
      </c>
      <c r="J16" s="4" t="inlineStr">
        <is>
          <t xml:space="preserve"> </t>
        </is>
      </c>
      <c r="K16" s="7" t="n">
        <v>270000</v>
      </c>
    </row>
    <row r="17">
      <c r="A17" s="4" t="inlineStr">
        <is>
          <t>Preferred stock, dividend rate</t>
        </is>
      </c>
      <c r="B17" s="4" t="inlineStr">
        <is>
          <t xml:space="preserve"> </t>
        </is>
      </c>
      <c r="C17" s="4" t="inlineStr">
        <is>
          <t xml:space="preserve"> </t>
        </is>
      </c>
      <c r="D17" s="9" t="n">
        <v>0.12</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erred stock, redemption value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9" t="n">
        <v>2</v>
      </c>
    </row>
    <row r="19">
      <c r="A19" s="4" t="inlineStr">
        <is>
          <t>Other expenses, n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ark-to-market (loss) gain on public equity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7000</v>
      </c>
      <c r="I21" s="6" t="n">
        <v>-44700</v>
      </c>
      <c r="J21" s="6" t="n">
        <v>4300</v>
      </c>
      <c r="K21" s="4" t="inlineStr">
        <is>
          <t xml:space="preserve"> </t>
        </is>
      </c>
    </row>
    <row r="22">
      <c r="A22" s="4" t="inlineStr">
        <is>
          <t>(Loss) gain in fair value of public equity securities</t>
        </is>
      </c>
      <c r="B22" s="4" t="inlineStr">
        <is>
          <t xml:space="preserve"> </t>
        </is>
      </c>
      <c r="C22" s="4" t="inlineStr">
        <is>
          <t xml:space="preserve"> </t>
        </is>
      </c>
      <c r="D22" s="4" t="inlineStr">
        <is>
          <t xml:space="preserve"> </t>
        </is>
      </c>
      <c r="E22" s="4" t="inlineStr">
        <is>
          <t xml:space="preserve"> </t>
        </is>
      </c>
      <c r="F22" s="7" t="n">
        <v>-337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Mineral Resources Limi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itted capital</t>
        </is>
      </c>
      <c r="B25" s="4" t="inlineStr">
        <is>
          <t xml:space="preserve"> </t>
        </is>
      </c>
      <c r="C25" s="4" t="inlineStr">
        <is>
          <t xml:space="preserve"> </t>
        </is>
      </c>
      <c r="D25" s="4" t="inlineStr">
        <is>
          <t xml:space="preserve"> </t>
        </is>
      </c>
      <c r="E25" s="4" t="inlineStr">
        <is>
          <t xml:space="preserve"> </t>
        </is>
      </c>
      <c r="F25" s="4" t="inlineStr">
        <is>
          <t xml:space="preserve"> </t>
        </is>
      </c>
      <c r="G25" s="6" t="n">
        <v>380000</v>
      </c>
      <c r="H25" s="4" t="inlineStr">
        <is>
          <t xml:space="preserve"> </t>
        </is>
      </c>
      <c r="I25" s="4" t="inlineStr">
        <is>
          <t xml:space="preserve"> </t>
        </is>
      </c>
      <c r="J25" s="4" t="inlineStr">
        <is>
          <t xml:space="preserve"> </t>
        </is>
      </c>
      <c r="K25" s="4" t="inlineStr">
        <is>
          <t xml:space="preserve"> </t>
        </is>
      </c>
    </row>
    <row r="26">
      <c r="A26" s="4" t="inlineStr">
        <is>
          <t>Committed capital, consideration</t>
        </is>
      </c>
      <c r="B26" s="4" t="inlineStr">
        <is>
          <t xml:space="preserve"> </t>
        </is>
      </c>
      <c r="C26" s="4" t="inlineStr">
        <is>
          <t xml:space="preserve"> </t>
        </is>
      </c>
      <c r="D26" s="4" t="inlineStr">
        <is>
          <t xml:space="preserve"> </t>
        </is>
      </c>
      <c r="E26" s="4" t="inlineStr">
        <is>
          <t xml:space="preserve"> </t>
        </is>
      </c>
      <c r="F26" s="4" t="inlineStr">
        <is>
          <t xml:space="preserve"> </t>
        </is>
      </c>
      <c r="G26" s="6" t="n">
        <v>180000</v>
      </c>
      <c r="H26" s="4" t="inlineStr">
        <is>
          <t xml:space="preserve"> </t>
        </is>
      </c>
      <c r="I26" s="4" t="inlineStr">
        <is>
          <t xml:space="preserve"> </t>
        </is>
      </c>
      <c r="J26" s="4" t="inlineStr">
        <is>
          <t xml:space="preserve"> </t>
        </is>
      </c>
      <c r="K26" s="4" t="inlineStr">
        <is>
          <t xml:space="preserve"> </t>
        </is>
      </c>
    </row>
    <row r="27">
      <c r="A27" s="4" t="inlineStr">
        <is>
          <t>Kemerton Pla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chedule of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percentage acquired</t>
        </is>
      </c>
      <c r="B29" s="9"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ineral Resources Limited Wodgina Proje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chedule of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wnership percentage</t>
        </is>
      </c>
      <c r="B32" s="9" t="n">
        <v>0.5</v>
      </c>
      <c r="C32" s="9" t="n">
        <v>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indfield Holding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arrying value of unconsolidated investment</t>
        </is>
      </c>
      <c r="B35" s="4" t="inlineStr">
        <is>
          <t xml:space="preserve"> </t>
        </is>
      </c>
      <c r="C35" s="4" t="inlineStr">
        <is>
          <t xml:space="preserve"> </t>
        </is>
      </c>
      <c r="D35" s="4" t="inlineStr">
        <is>
          <t xml:space="preserve"> </t>
        </is>
      </c>
      <c r="E35" s="4" t="inlineStr">
        <is>
          <t xml:space="preserve"> </t>
        </is>
      </c>
      <c r="F35" s="4" t="inlineStr">
        <is>
          <t xml:space="preserve"> </t>
        </is>
      </c>
      <c r="G35" s="7" t="n">
        <v>712000</v>
      </c>
      <c r="H35" s="6" t="n">
        <v>583600</v>
      </c>
      <c r="I35" s="6" t="n">
        <v>712000</v>
      </c>
      <c r="J35" s="4" t="inlineStr">
        <is>
          <t xml:space="preserve"> </t>
        </is>
      </c>
      <c r="K35" s="4" t="inlineStr">
        <is>
          <t xml:space="preserve"> </t>
        </is>
      </c>
    </row>
    <row r="36">
      <c r="A36" s="4" t="inlineStr">
        <is>
          <t>Significant Unconsolidated Joint Vent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chedule of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ividends received from unconsolidate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346800</v>
      </c>
      <c r="I38" s="7" t="n">
        <v>2000000</v>
      </c>
      <c r="J38" s="7" t="n">
        <v>800900</v>
      </c>
      <c r="K38" s="4" t="inlineStr">
        <is>
          <t xml:space="preserve"> </t>
        </is>
      </c>
    </row>
    <row r="39">
      <c r="A39" s="4" t="inlineStr">
        <is>
          <t>Windfield Holding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chedule of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9" t="n">
        <v>0.49</v>
      </c>
      <c r="H41" s="9" t="n">
        <v>0.49</v>
      </c>
      <c r="I41" s="9" t="n">
        <v>0.49</v>
      </c>
      <c r="J41" s="9" t="n">
        <v>0.49</v>
      </c>
      <c r="K41" s="4" t="inlineStr">
        <is>
          <t xml:space="preserve"> </t>
        </is>
      </c>
    </row>
    <row r="42">
      <c r="A42" s="4" t="inlineStr">
        <is>
          <t>Kemerton Pla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chedule of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Ownership percentage</t>
        </is>
      </c>
      <c r="B44" s="9"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Jordan Bromine Company Limited | Jordan Bromine Company Limi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chedule of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Ownership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5</v>
      </c>
      <c r="I47" s="4" t="inlineStr">
        <is>
          <t xml:space="preserve"> </t>
        </is>
      </c>
      <c r="J47" s="4" t="inlineStr">
        <is>
          <t xml:space="preserve"> </t>
        </is>
      </c>
      <c r="K47" s="4" t="inlineStr">
        <is>
          <t xml:space="preserve"> </t>
        </is>
      </c>
    </row>
    <row r="48">
      <c r="A48" s="4" t="inlineStr">
        <is>
          <t>Significant Unconsolidated Joint Ventu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vestment in significant unconsolidated joint ventures</t>
        </is>
      </c>
      <c r="B50" s="4" t="inlineStr">
        <is>
          <t xml:space="preserve"> </t>
        </is>
      </c>
      <c r="C50" s="4" t="inlineStr">
        <is>
          <t xml:space="preserve"> </t>
        </is>
      </c>
      <c r="D50" s="4" t="inlineStr">
        <is>
          <t xml:space="preserve"> </t>
        </is>
      </c>
      <c r="E50" s="4" t="inlineStr">
        <is>
          <t xml:space="preserve"> </t>
        </is>
      </c>
      <c r="F50" s="4" t="inlineStr">
        <is>
          <t xml:space="preserve"> </t>
        </is>
      </c>
      <c r="G50" s="7" t="n">
        <v>841500</v>
      </c>
      <c r="H50" s="7" t="n">
        <v>712200</v>
      </c>
      <c r="I50" s="7" t="n">
        <v>841500</v>
      </c>
      <c r="J50" s="4" t="inlineStr">
        <is>
          <t xml:space="preserve"> </t>
        </is>
      </c>
      <c r="K50" s="4" t="inlineStr">
        <is>
          <t xml:space="preserve"> </t>
        </is>
      </c>
    </row>
    <row r="51">
      <c r="A51" s="4" t="inlineStr">
        <is>
          <t>Undistributed earnings from equity method investees</t>
        </is>
      </c>
      <c r="B51" s="4" t="inlineStr">
        <is>
          <t xml:space="preserve"> </t>
        </is>
      </c>
      <c r="C51" s="4" t="inlineStr">
        <is>
          <t xml:space="preserve"> </t>
        </is>
      </c>
      <c r="D51" s="4" t="inlineStr">
        <is>
          <t xml:space="preserve"> </t>
        </is>
      </c>
      <c r="E51" s="4" t="inlineStr">
        <is>
          <t xml:space="preserve"> </t>
        </is>
      </c>
      <c r="F51" s="4" t="inlineStr">
        <is>
          <t xml:space="preserve"> </t>
        </is>
      </c>
      <c r="G51" s="7" t="n">
        <v>97300</v>
      </c>
      <c r="H51" s="7" t="n">
        <v>464600</v>
      </c>
      <c r="I51" s="7" t="n">
        <v>97300</v>
      </c>
      <c r="J51" s="4" t="inlineStr">
        <is>
          <t xml:space="preserve"> </t>
        </is>
      </c>
      <c r="K51" s="4" t="inlineStr">
        <is>
          <t xml:space="preserve"> </t>
        </is>
      </c>
    </row>
  </sheetData>
  <mergeCells count="3">
    <mergeCell ref="A1:A2"/>
    <mergeCell ref="F1:G1"/>
    <mergeCell ref="H1:J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Assets, Liabilities and Results of Operations for Significant Unconsolidated Joint Ventures (Details) - USD ($) $ in Thousands</t>
        </is>
      </c>
      <c r="B1" s="2" t="inlineStr">
        <is>
          <t>12 Months Ended</t>
        </is>
      </c>
    </row>
    <row r="2">
      <c r="B2" s="2" t="inlineStr">
        <is>
          <t>Dec. 31, 2024</t>
        </is>
      </c>
      <c r="C2" s="2" t="inlineStr">
        <is>
          <t>Dec. 31, 2023</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Current assets</t>
        </is>
      </c>
      <c r="B4" s="7" t="n">
        <v>3842262</v>
      </c>
      <c r="C4" s="7" t="n">
        <v>5216919</v>
      </c>
      <c r="D4" s="4" t="inlineStr">
        <is>
          <t xml:space="preserve"> </t>
        </is>
      </c>
    </row>
    <row r="5">
      <c r="A5" s="4" t="inlineStr">
        <is>
          <t>Total assets</t>
        </is>
      </c>
      <c r="B5" s="6" t="n">
        <v>16609649</v>
      </c>
      <c r="C5" s="6" t="n">
        <v>18270652</v>
      </c>
      <c r="D5" s="7" t="n">
        <v>15456522</v>
      </c>
    </row>
    <row r="6">
      <c r="A6" s="4" t="inlineStr">
        <is>
          <t>Current liabilities</t>
        </is>
      </c>
      <c r="B6" s="6" t="n">
        <v>1966464</v>
      </c>
      <c r="C6" s="6" t="n">
        <v>3560462</v>
      </c>
      <c r="D6" s="4" t="inlineStr">
        <is>
          <t xml:space="preserve"> </t>
        </is>
      </c>
    </row>
    <row r="7">
      <c r="A7" s="4" t="inlineStr">
        <is>
          <t>Revenues</t>
        </is>
      </c>
      <c r="B7" s="6" t="n">
        <v>5377526</v>
      </c>
      <c r="C7" s="6" t="n">
        <v>9617203</v>
      </c>
      <c r="D7" s="6" t="n">
        <v>7320104</v>
      </c>
    </row>
    <row r="8">
      <c r="A8" s="4" t="inlineStr">
        <is>
          <t>Gross profit</t>
        </is>
      </c>
      <c r="B8" s="6" t="n">
        <v>62539</v>
      </c>
      <c r="C8" s="6" t="n">
        <v>1185909</v>
      </c>
      <c r="D8" s="6" t="n">
        <v>3074587</v>
      </c>
    </row>
    <row r="9">
      <c r="A9" s="4" t="inlineStr">
        <is>
          <t>Net (loss) income</t>
        </is>
      </c>
      <c r="B9" s="6" t="n">
        <v>-1135477</v>
      </c>
      <c r="C9" s="6" t="n">
        <v>1670543</v>
      </c>
      <c r="D9" s="6" t="n">
        <v>2815131</v>
      </c>
    </row>
    <row r="10">
      <c r="A10" s="4" t="inlineStr">
        <is>
          <t>Significant Unconsolidated Joint Ventures</t>
        </is>
      </c>
      <c r="B10" s="4" t="inlineStr">
        <is>
          <t xml:space="preserve"> </t>
        </is>
      </c>
      <c r="C10" s="4" t="inlineStr">
        <is>
          <t xml:space="preserve"> </t>
        </is>
      </c>
      <c r="D10" s="4" t="inlineStr">
        <is>
          <t xml:space="preserve"> </t>
        </is>
      </c>
    </row>
    <row r="11">
      <c r="A11" s="3" t="inlineStr">
        <is>
          <t>Schedule of Investments [Line Items]</t>
        </is>
      </c>
      <c r="B11" s="4" t="inlineStr">
        <is>
          <t xml:space="preserve"> </t>
        </is>
      </c>
      <c r="C11" s="4" t="inlineStr">
        <is>
          <t xml:space="preserve"> </t>
        </is>
      </c>
      <c r="D11" s="4" t="inlineStr">
        <is>
          <t xml:space="preserve"> </t>
        </is>
      </c>
    </row>
    <row r="12">
      <c r="A12" s="4" t="inlineStr">
        <is>
          <t>Current assets</t>
        </is>
      </c>
      <c r="B12" s="6" t="n">
        <v>968453</v>
      </c>
      <c r="C12" s="6" t="n">
        <v>1424059</v>
      </c>
      <c r="D12" s="4" t="inlineStr">
        <is>
          <t xml:space="preserve"> </t>
        </is>
      </c>
    </row>
    <row r="13">
      <c r="A13" s="4" t="inlineStr">
        <is>
          <t>Noncurrent assets</t>
        </is>
      </c>
      <c r="B13" s="6" t="n">
        <v>2707216</v>
      </c>
      <c r="C13" s="6" t="n">
        <v>2321261</v>
      </c>
      <c r="D13" s="4" t="inlineStr">
        <is>
          <t xml:space="preserve"> </t>
        </is>
      </c>
    </row>
    <row r="14">
      <c r="A14" s="4" t="inlineStr">
        <is>
          <t>Total assets</t>
        </is>
      </c>
      <c r="B14" s="6" t="n">
        <v>3675669</v>
      </c>
      <c r="C14" s="6" t="n">
        <v>3745320</v>
      </c>
      <c r="D14" s="4" t="inlineStr">
        <is>
          <t xml:space="preserve"> </t>
        </is>
      </c>
    </row>
    <row r="15">
      <c r="A15" s="4" t="inlineStr">
        <is>
          <t>Current liabilities</t>
        </is>
      </c>
      <c r="B15" s="6" t="n">
        <v>390522</v>
      </c>
      <c r="C15" s="6" t="n">
        <v>773931</v>
      </c>
      <c r="D15" s="4" t="inlineStr">
        <is>
          <t xml:space="preserve"> </t>
        </is>
      </c>
    </row>
    <row r="16">
      <c r="A16" s="4" t="inlineStr">
        <is>
          <t>Noncurrent liabilities</t>
        </is>
      </c>
      <c r="B16" s="6" t="n">
        <v>1727181</v>
      </c>
      <c r="C16" s="6" t="n">
        <v>1267271</v>
      </c>
      <c r="D16" s="4" t="inlineStr">
        <is>
          <t xml:space="preserve"> </t>
        </is>
      </c>
    </row>
    <row r="17">
      <c r="A17" s="4" t="inlineStr">
        <is>
          <t>Total liabilities</t>
        </is>
      </c>
      <c r="B17" s="6" t="n">
        <v>2117703</v>
      </c>
      <c r="C17" s="6" t="n">
        <v>2041202</v>
      </c>
      <c r="D17" s="4" t="inlineStr">
        <is>
          <t xml:space="preserve"> </t>
        </is>
      </c>
    </row>
    <row r="18">
      <c r="A18" s="4" t="inlineStr">
        <is>
          <t>Revenues</t>
        </is>
      </c>
      <c r="B18" s="6" t="n">
        <v>1810801</v>
      </c>
      <c r="C18" s="6" t="n">
        <v>7019117</v>
      </c>
      <c r="D18" s="6" t="n">
        <v>4290223</v>
      </c>
    </row>
    <row r="19">
      <c r="A19" s="4" t="inlineStr">
        <is>
          <t>Gross profit</t>
        </is>
      </c>
      <c r="B19" s="6" t="n">
        <v>1047714</v>
      </c>
      <c r="C19" s="6" t="n">
        <v>6373472</v>
      </c>
      <c r="D19" s="6" t="n">
        <v>3765304</v>
      </c>
    </row>
    <row r="20">
      <c r="A20" s="4" t="inlineStr">
        <is>
          <t>Income before income taxes</t>
        </is>
      </c>
      <c r="B20" s="6" t="n">
        <v>695932</v>
      </c>
      <c r="C20" s="6" t="n">
        <v>5988737</v>
      </c>
      <c r="D20" s="6" t="n">
        <v>3301875</v>
      </c>
    </row>
    <row r="21">
      <c r="A21" s="4" t="inlineStr">
        <is>
          <t>Net (loss) income</t>
        </is>
      </c>
      <c r="B21" s="7" t="n">
        <v>485392</v>
      </c>
      <c r="C21" s="7" t="n">
        <v>4224961</v>
      </c>
      <c r="D21" s="7" t="n">
        <v>23140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38" customWidth="1" min="5" max="5"/>
    <col width="27" customWidth="1" min="6" max="6"/>
    <col width="37" customWidth="1" min="7" max="7"/>
    <col width="18" customWidth="1" min="8" max="8"/>
    <col width="25" customWidth="1" min="9" max="9"/>
  </cols>
  <sheetData>
    <row r="1">
      <c r="A1" s="1" t="inlineStr">
        <is>
          <t>CONSOLIDATED STATEMENTS OF CHANGES IN EQUITY - USD ($) $ in Thousands</t>
        </is>
      </c>
      <c r="B1" s="2" t="inlineStr">
        <is>
          <t>Total</t>
        </is>
      </c>
      <c r="C1" s="2" t="inlineStr">
        <is>
          <t>Total Albemarle Shareholders’ Equity</t>
        </is>
      </c>
      <c r="D1" s="2" t="inlineStr">
        <is>
          <t>Common Stock</t>
        </is>
      </c>
      <c r="E1" s="2" t="inlineStr">
        <is>
          <t>Mandatory Convertible Preferred Stock</t>
        </is>
      </c>
      <c r="F1" s="2" t="inlineStr">
        <is>
          <t>Additional Paid-in Capital</t>
        </is>
      </c>
      <c r="G1" s="2" t="inlineStr">
        <is>
          <t>Accumulated Other Comprehensive Loss</t>
        </is>
      </c>
      <c r="H1" s="2" t="inlineStr">
        <is>
          <t>Retained Earnings</t>
        </is>
      </c>
      <c r="I1" s="2" t="inlineStr">
        <is>
          <t>Noncontrolling Interests</t>
        </is>
      </c>
    </row>
    <row r="2">
      <c r="A2" s="4" t="inlineStr">
        <is>
          <t>Beginning balance (in shares) at Dec. 31, 2021</t>
        </is>
      </c>
      <c r="B2" s="4" t="inlineStr">
        <is>
          <t xml:space="preserve"> </t>
        </is>
      </c>
      <c r="C2" s="4" t="inlineStr">
        <is>
          <t xml:space="preserve"> </t>
        </is>
      </c>
      <c r="D2" s="6" t="n">
        <v>117015333</v>
      </c>
      <c r="E2" s="6" t="n">
        <v>0</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7" t="n">
        <v>5805607</v>
      </c>
      <c r="C3" s="7" t="n">
        <v>5625266</v>
      </c>
      <c r="D3" s="7" t="n">
        <v>1170</v>
      </c>
      <c r="E3" s="7" t="n">
        <v>0</v>
      </c>
      <c r="F3" s="7" t="n">
        <v>2920007</v>
      </c>
      <c r="G3" s="7" t="n">
        <v>-392450</v>
      </c>
      <c r="H3" s="7" t="n">
        <v>3096539</v>
      </c>
      <c r="I3" s="7" t="n">
        <v>18034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 income</t>
        </is>
      </c>
      <c r="B5" s="6" t="n">
        <v>2815131</v>
      </c>
      <c r="C5" s="6" t="n">
        <v>2689816</v>
      </c>
      <c r="D5" s="4" t="inlineStr">
        <is>
          <t xml:space="preserve"> </t>
        </is>
      </c>
      <c r="E5" s="4" t="inlineStr">
        <is>
          <t xml:space="preserve"> </t>
        </is>
      </c>
      <c r="F5" s="4" t="inlineStr">
        <is>
          <t xml:space="preserve"> </t>
        </is>
      </c>
      <c r="G5" s="4" t="inlineStr">
        <is>
          <t xml:space="preserve"> </t>
        </is>
      </c>
      <c r="H5" s="6" t="n">
        <v>2689816</v>
      </c>
      <c r="I5" s="6" t="n">
        <v>125315</v>
      </c>
    </row>
    <row r="6">
      <c r="A6" s="4" t="inlineStr">
        <is>
          <t>Other comprehensive loss, net of tax</t>
        </is>
      </c>
      <c r="B6" s="6" t="n">
        <v>-168295</v>
      </c>
      <c r="C6" s="6" t="n">
        <v>-168212</v>
      </c>
      <c r="D6" s="4" t="inlineStr">
        <is>
          <t xml:space="preserve"> </t>
        </is>
      </c>
      <c r="E6" s="4" t="inlineStr">
        <is>
          <t xml:space="preserve"> </t>
        </is>
      </c>
      <c r="F6" s="4" t="inlineStr">
        <is>
          <t xml:space="preserve"> </t>
        </is>
      </c>
      <c r="G6" s="6" t="n">
        <v>-168212</v>
      </c>
      <c r="H6" s="4" t="inlineStr">
        <is>
          <t xml:space="preserve"> </t>
        </is>
      </c>
      <c r="I6" s="6" t="n">
        <v>-83</v>
      </c>
    </row>
    <row r="7">
      <c r="A7" s="4" t="inlineStr">
        <is>
          <t>Common stock dividends declared</t>
        </is>
      </c>
      <c r="B7" s="6" t="n">
        <v>-282431</v>
      </c>
      <c r="C7" s="6" t="n">
        <v>-185078</v>
      </c>
      <c r="D7" s="4" t="inlineStr">
        <is>
          <t xml:space="preserve"> </t>
        </is>
      </c>
      <c r="E7" s="4" t="inlineStr">
        <is>
          <t xml:space="preserve"> </t>
        </is>
      </c>
      <c r="F7" s="4" t="inlineStr">
        <is>
          <t xml:space="preserve"> </t>
        </is>
      </c>
      <c r="G7" s="4" t="inlineStr">
        <is>
          <t xml:space="preserve"> </t>
        </is>
      </c>
      <c r="H7" s="6" t="n">
        <v>-185078</v>
      </c>
      <c r="I7" s="6" t="n">
        <v>-97353</v>
      </c>
    </row>
    <row r="8">
      <c r="A8" s="4" t="inlineStr">
        <is>
          <t>Stock-based compensation</t>
        </is>
      </c>
      <c r="B8" s="6" t="n">
        <v>31390</v>
      </c>
      <c r="C8" s="6" t="n">
        <v>31390</v>
      </c>
      <c r="D8" s="4" t="inlineStr">
        <is>
          <t xml:space="preserve"> </t>
        </is>
      </c>
      <c r="E8" s="4" t="inlineStr">
        <is>
          <t xml:space="preserve"> </t>
        </is>
      </c>
      <c r="F8" s="6" t="n">
        <v>31390</v>
      </c>
      <c r="G8" s="4" t="inlineStr">
        <is>
          <t xml:space="preserve"> </t>
        </is>
      </c>
      <c r="H8" s="4" t="inlineStr">
        <is>
          <t xml:space="preserve"> </t>
        </is>
      </c>
      <c r="I8" s="4" t="inlineStr">
        <is>
          <t xml:space="preserve"> </t>
        </is>
      </c>
    </row>
    <row r="9">
      <c r="A9" s="4" t="inlineStr">
        <is>
          <t>Exercise of stock options (in shares)</t>
        </is>
      </c>
      <c r="B9" s="4" t="inlineStr">
        <is>
          <t xml:space="preserve"> </t>
        </is>
      </c>
      <c r="C9" s="4" t="inlineStr">
        <is>
          <t xml:space="preserve"> </t>
        </is>
      </c>
      <c r="D9" s="6" t="n">
        <v>3258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stock options</t>
        </is>
      </c>
      <c r="B10" s="6" t="n">
        <v>2396</v>
      </c>
      <c r="C10" s="6" t="n">
        <v>2396</v>
      </c>
      <c r="D10" s="7" t="n">
        <v>1</v>
      </c>
      <c r="E10" s="4" t="inlineStr">
        <is>
          <t xml:space="preserve"> </t>
        </is>
      </c>
      <c r="F10" s="6" t="n">
        <v>2395</v>
      </c>
      <c r="G10" s="4" t="inlineStr">
        <is>
          <t xml:space="preserve"> </t>
        </is>
      </c>
      <c r="H10" s="4" t="inlineStr">
        <is>
          <t xml:space="preserve"> </t>
        </is>
      </c>
      <c r="I10" s="4" t="inlineStr">
        <is>
          <t xml:space="preserve"> </t>
        </is>
      </c>
    </row>
    <row r="11">
      <c r="A11" s="4" t="inlineStr">
        <is>
          <t>Issuance of common stock, net (in shares)</t>
        </is>
      </c>
      <c r="B11" s="4" t="inlineStr">
        <is>
          <t xml:space="preserve"> </t>
        </is>
      </c>
      <c r="C11" s="4" t="inlineStr">
        <is>
          <t xml:space="preserve"> </t>
        </is>
      </c>
      <c r="D11" s="6" t="n">
        <v>186768</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net</t>
        </is>
      </c>
      <c r="B12" s="6" t="n">
        <v>387</v>
      </c>
      <c r="C12" s="6" t="n">
        <v>387</v>
      </c>
      <c r="D12" s="7" t="n">
        <v>2</v>
      </c>
      <c r="E12" s="4" t="inlineStr">
        <is>
          <t xml:space="preserve"> </t>
        </is>
      </c>
      <c r="F12" s="6" t="n">
        <v>385</v>
      </c>
      <c r="G12" s="4" t="inlineStr">
        <is>
          <t xml:space="preserve"> </t>
        </is>
      </c>
      <c r="H12" s="4" t="inlineStr">
        <is>
          <t xml:space="preserve"> </t>
        </is>
      </c>
      <c r="I12" s="4" t="inlineStr">
        <is>
          <t xml:space="preserve"> </t>
        </is>
      </c>
    </row>
    <row r="13">
      <c r="A13" s="4" t="inlineStr">
        <is>
          <t>Shares withheld for withholding taxes associated with common stock issuances (in shares)</t>
        </is>
      </c>
      <c r="B13" s="4" t="inlineStr">
        <is>
          <t xml:space="preserve"> </t>
        </is>
      </c>
      <c r="C13" s="4" t="inlineStr">
        <is>
          <t xml:space="preserve"> </t>
        </is>
      </c>
      <c r="D13" s="6" t="n">
        <v>-6631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s withheld for withholding taxes associated with common stock issuances</t>
        </is>
      </c>
      <c r="B14" s="6" t="n">
        <v>-13338</v>
      </c>
      <c r="C14" s="6" t="n">
        <v>-13338</v>
      </c>
      <c r="D14" s="7" t="n">
        <v>-1</v>
      </c>
      <c r="E14" s="4" t="inlineStr">
        <is>
          <t xml:space="preserve"> </t>
        </is>
      </c>
      <c r="F14" s="6" t="n">
        <v>-13337</v>
      </c>
      <c r="G14" s="4" t="inlineStr">
        <is>
          <t xml:space="preserve"> </t>
        </is>
      </c>
      <c r="H14" s="4" t="inlineStr">
        <is>
          <t xml:space="preserve"> </t>
        </is>
      </c>
      <c r="I14" s="4" t="inlineStr">
        <is>
          <t xml:space="preserve"> </t>
        </is>
      </c>
    </row>
    <row r="15">
      <c r="A15" s="4" t="inlineStr">
        <is>
          <t>Ending balance (in shares) at Dec. 31, 2022</t>
        </is>
      </c>
      <c r="B15" s="4" t="inlineStr">
        <is>
          <t xml:space="preserve"> </t>
        </is>
      </c>
      <c r="C15" s="4" t="inlineStr">
        <is>
          <t xml:space="preserve"> </t>
        </is>
      </c>
      <c r="D15" s="6" t="n">
        <v>117168366</v>
      </c>
      <c r="E15" s="6" t="n">
        <v>0</v>
      </c>
      <c r="F15" s="4" t="inlineStr">
        <is>
          <t xml:space="preserve"> </t>
        </is>
      </c>
      <c r="G15" s="4" t="inlineStr">
        <is>
          <t xml:space="preserve"> </t>
        </is>
      </c>
      <c r="H15" s="4" t="inlineStr">
        <is>
          <t xml:space="preserve"> </t>
        </is>
      </c>
      <c r="I15" s="4" t="inlineStr">
        <is>
          <t xml:space="preserve"> </t>
        </is>
      </c>
    </row>
    <row r="16">
      <c r="A16" s="4" t="inlineStr">
        <is>
          <t>Ending balance at Dec. 31, 2022</t>
        </is>
      </c>
      <c r="B16" s="6" t="n">
        <v>8190847</v>
      </c>
      <c r="C16" s="6" t="n">
        <v>7982627</v>
      </c>
      <c r="D16" s="7" t="n">
        <v>1172</v>
      </c>
      <c r="E16" s="7" t="n">
        <v>0</v>
      </c>
      <c r="F16" s="6" t="n">
        <v>2940840</v>
      </c>
      <c r="G16" s="6" t="n">
        <v>-560662</v>
      </c>
      <c r="H16" s="6" t="n">
        <v>5601277</v>
      </c>
      <c r="I16" s="6" t="n">
        <v>208220</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oss) income</t>
        </is>
      </c>
      <c r="B18" s="6" t="n">
        <v>1670543</v>
      </c>
      <c r="C18" s="6" t="n">
        <v>1573476</v>
      </c>
      <c r="D18" s="4" t="inlineStr">
        <is>
          <t xml:space="preserve"> </t>
        </is>
      </c>
      <c r="E18" s="4" t="inlineStr">
        <is>
          <t xml:space="preserve"> </t>
        </is>
      </c>
      <c r="F18" s="4" t="inlineStr">
        <is>
          <t xml:space="preserve"> </t>
        </is>
      </c>
      <c r="G18" s="4" t="inlineStr">
        <is>
          <t xml:space="preserve"> </t>
        </is>
      </c>
      <c r="H18" s="6" t="n">
        <v>1573476</v>
      </c>
      <c r="I18" s="6" t="n">
        <v>97067</v>
      </c>
    </row>
    <row r="19">
      <c r="A19" s="4" t="inlineStr">
        <is>
          <t>Other comprehensive loss, net of tax</t>
        </is>
      </c>
      <c r="B19" s="6" t="n">
        <v>32254</v>
      </c>
      <c r="C19" s="6" t="n">
        <v>32136</v>
      </c>
      <c r="D19" s="4" t="inlineStr">
        <is>
          <t xml:space="preserve"> </t>
        </is>
      </c>
      <c r="E19" s="4" t="inlineStr">
        <is>
          <t xml:space="preserve"> </t>
        </is>
      </c>
      <c r="F19" s="4" t="inlineStr">
        <is>
          <t xml:space="preserve"> </t>
        </is>
      </c>
      <c r="G19" s="6" t="n">
        <v>32136</v>
      </c>
      <c r="H19" s="4" t="inlineStr">
        <is>
          <t xml:space="preserve"> </t>
        </is>
      </c>
      <c r="I19" s="6" t="n">
        <v>118</v>
      </c>
    </row>
    <row r="20">
      <c r="A20" s="4" t="inlineStr">
        <is>
          <t>Common stock dividends declared</t>
        </is>
      </c>
      <c r="B20" s="6" t="n">
        <v>-240224</v>
      </c>
      <c r="C20" s="6" t="n">
        <v>-187738</v>
      </c>
      <c r="D20" s="4" t="inlineStr">
        <is>
          <t xml:space="preserve"> </t>
        </is>
      </c>
      <c r="E20" s="4" t="inlineStr">
        <is>
          <t xml:space="preserve"> </t>
        </is>
      </c>
      <c r="F20" s="4" t="inlineStr">
        <is>
          <t xml:space="preserve"> </t>
        </is>
      </c>
      <c r="G20" s="4" t="inlineStr">
        <is>
          <t xml:space="preserve"> </t>
        </is>
      </c>
      <c r="H20" s="6" t="n">
        <v>-187738</v>
      </c>
      <c r="I20" s="6" t="n">
        <v>-52486</v>
      </c>
    </row>
    <row r="21">
      <c r="A21" s="4" t="inlineStr">
        <is>
          <t>Stock-based compensation</t>
        </is>
      </c>
      <c r="B21" s="6" t="n">
        <v>38957</v>
      </c>
      <c r="C21" s="6" t="n">
        <v>38957</v>
      </c>
      <c r="D21" s="4" t="inlineStr">
        <is>
          <t xml:space="preserve"> </t>
        </is>
      </c>
      <c r="E21" s="4" t="inlineStr">
        <is>
          <t xml:space="preserve"> </t>
        </is>
      </c>
      <c r="F21" s="6" t="n">
        <v>38957</v>
      </c>
      <c r="G21" s="4" t="inlineStr">
        <is>
          <t xml:space="preserve"> </t>
        </is>
      </c>
      <c r="H21" s="4" t="inlineStr">
        <is>
          <t xml:space="preserve"> </t>
        </is>
      </c>
      <c r="I21" s="4" t="inlineStr">
        <is>
          <t xml:space="preserve"> </t>
        </is>
      </c>
    </row>
    <row r="22">
      <c r="A22" s="4" t="inlineStr">
        <is>
          <t>Exercise of stock options (in shares)</t>
        </is>
      </c>
      <c r="B22" s="4" t="inlineStr">
        <is>
          <t xml:space="preserve"> </t>
        </is>
      </c>
      <c r="C22" s="4" t="inlineStr">
        <is>
          <t xml:space="preserve"> </t>
        </is>
      </c>
      <c r="D22" s="6" t="n">
        <v>312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of stock options</t>
        </is>
      </c>
      <c r="B23" s="6" t="n">
        <v>190</v>
      </c>
      <c r="C23" s="6" t="n">
        <v>190</v>
      </c>
      <c r="D23" s="4" t="inlineStr">
        <is>
          <t xml:space="preserve"> </t>
        </is>
      </c>
      <c r="E23" s="4" t="inlineStr">
        <is>
          <t xml:space="preserve"> </t>
        </is>
      </c>
      <c r="F23" s="6" t="n">
        <v>190</v>
      </c>
      <c r="G23" s="4" t="inlineStr">
        <is>
          <t xml:space="preserve"> </t>
        </is>
      </c>
      <c r="H23" s="4" t="inlineStr">
        <is>
          <t xml:space="preserve"> </t>
        </is>
      </c>
      <c r="I23" s="4" t="inlineStr">
        <is>
          <t xml:space="preserve"> </t>
        </is>
      </c>
    </row>
    <row r="24">
      <c r="A24" s="4" t="inlineStr">
        <is>
          <t>Issuance of common stock, net (in shares)</t>
        </is>
      </c>
      <c r="B24" s="4" t="inlineStr">
        <is>
          <t xml:space="preserve"> </t>
        </is>
      </c>
      <c r="C24" s="4" t="inlineStr">
        <is>
          <t xml:space="preserve"> </t>
        </is>
      </c>
      <c r="D24" s="6" t="n">
        <v>29878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net</t>
        </is>
      </c>
      <c r="B25" s="6" t="n">
        <v>0</v>
      </c>
      <c r="C25" s="6" t="n">
        <v>0</v>
      </c>
      <c r="D25" s="7" t="n">
        <v>3</v>
      </c>
      <c r="E25" s="4" t="inlineStr">
        <is>
          <t xml:space="preserve"> </t>
        </is>
      </c>
      <c r="F25" s="6" t="n">
        <v>-3</v>
      </c>
      <c r="G25" s="4" t="inlineStr">
        <is>
          <t xml:space="preserve"> </t>
        </is>
      </c>
      <c r="H25" s="4" t="inlineStr">
        <is>
          <t xml:space="preserve"> </t>
        </is>
      </c>
      <c r="I25" s="4" t="inlineStr">
        <is>
          <t xml:space="preserve"> </t>
        </is>
      </c>
    </row>
    <row r="26">
      <c r="A26" s="4" t="inlineStr">
        <is>
          <t>Shares withheld for withholding taxes associated with common stock issuances (in shares)</t>
        </is>
      </c>
      <c r="B26" s="4" t="inlineStr">
        <is>
          <t xml:space="preserve"> </t>
        </is>
      </c>
      <c r="C26" s="4" t="inlineStr">
        <is>
          <t xml:space="preserve"> </t>
        </is>
      </c>
      <c r="D26" s="6" t="n">
        <v>-11400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withheld for withholding taxes associated with common stock issuances</t>
        </is>
      </c>
      <c r="B27" s="6" t="n">
        <v>-27468</v>
      </c>
      <c r="C27" s="6" t="n">
        <v>-27468</v>
      </c>
      <c r="D27" s="7" t="n">
        <v>-1</v>
      </c>
      <c r="E27" s="4" t="inlineStr">
        <is>
          <t xml:space="preserve"> </t>
        </is>
      </c>
      <c r="F27" s="6" t="n">
        <v>-27467</v>
      </c>
      <c r="G27" s="4" t="inlineStr">
        <is>
          <t xml:space="preserve"> </t>
        </is>
      </c>
      <c r="H27" s="4" t="inlineStr">
        <is>
          <t xml:space="preserve"> </t>
        </is>
      </c>
      <c r="I27" s="4" t="inlineStr">
        <is>
          <t xml:space="preserve"> </t>
        </is>
      </c>
    </row>
    <row r="28">
      <c r="A28" s="4" t="inlineStr">
        <is>
          <t>Ending balance (in shares) at Dec. 31, 2023</t>
        </is>
      </c>
      <c r="B28" s="4" t="inlineStr">
        <is>
          <t xml:space="preserve"> </t>
        </is>
      </c>
      <c r="C28" s="4" t="inlineStr">
        <is>
          <t xml:space="preserve"> </t>
        </is>
      </c>
      <c r="D28" s="6" t="n">
        <v>117356270</v>
      </c>
      <c r="E28" s="6" t="n">
        <v>0</v>
      </c>
      <c r="F28" s="4" t="inlineStr">
        <is>
          <t xml:space="preserve"> </t>
        </is>
      </c>
      <c r="G28" s="4" t="inlineStr">
        <is>
          <t xml:space="preserve"> </t>
        </is>
      </c>
      <c r="H28" s="4" t="inlineStr">
        <is>
          <t xml:space="preserve"> </t>
        </is>
      </c>
      <c r="I28" s="4" t="inlineStr">
        <is>
          <t xml:space="preserve"> </t>
        </is>
      </c>
    </row>
    <row r="29">
      <c r="A29" s="4" t="inlineStr">
        <is>
          <t>Ending balance at Dec. 31, 2023</t>
        </is>
      </c>
      <c r="B29" s="6" t="n">
        <v>9665099</v>
      </c>
      <c r="C29" s="6" t="n">
        <v>9412180</v>
      </c>
      <c r="D29" s="7" t="n">
        <v>1174</v>
      </c>
      <c r="E29" s="7" t="n">
        <v>0</v>
      </c>
      <c r="F29" s="6" t="n">
        <v>2952517</v>
      </c>
      <c r="G29" s="6" t="n">
        <v>-528526</v>
      </c>
      <c r="H29" s="6" t="n">
        <v>6987015</v>
      </c>
      <c r="I29" s="6" t="n">
        <v>252919</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loss) income</t>
        </is>
      </c>
      <c r="B31" s="6" t="n">
        <v>-1135477</v>
      </c>
      <c r="C31" s="6" t="n">
        <v>-1179449</v>
      </c>
      <c r="D31" s="4" t="inlineStr">
        <is>
          <t xml:space="preserve"> </t>
        </is>
      </c>
      <c r="E31" s="4" t="inlineStr">
        <is>
          <t xml:space="preserve"> </t>
        </is>
      </c>
      <c r="F31" s="4" t="inlineStr">
        <is>
          <t xml:space="preserve"> </t>
        </is>
      </c>
      <c r="G31" s="4" t="inlineStr">
        <is>
          <t xml:space="preserve"> </t>
        </is>
      </c>
      <c r="H31" s="6" t="n">
        <v>-1179449</v>
      </c>
      <c r="I31" s="6" t="n">
        <v>43972</v>
      </c>
    </row>
    <row r="32">
      <c r="A32" s="4" t="inlineStr">
        <is>
          <t>Other comprehensive loss, net of tax</t>
        </is>
      </c>
      <c r="B32" s="6" t="n">
        <v>-213469</v>
      </c>
      <c r="C32" s="6" t="n">
        <v>-213536</v>
      </c>
      <c r="D32" s="4" t="inlineStr">
        <is>
          <t xml:space="preserve"> </t>
        </is>
      </c>
      <c r="E32" s="4" t="inlineStr">
        <is>
          <t xml:space="preserve"> </t>
        </is>
      </c>
      <c r="F32" s="4" t="inlineStr">
        <is>
          <t xml:space="preserve"> </t>
        </is>
      </c>
      <c r="G32" s="6" t="n">
        <v>-213536</v>
      </c>
      <c r="H32" s="4" t="inlineStr">
        <is>
          <t xml:space="preserve"> </t>
        </is>
      </c>
      <c r="I32" s="6" t="n">
        <v>67</v>
      </c>
    </row>
    <row r="33">
      <c r="A33" s="4" t="inlineStr">
        <is>
          <t>Common stock dividends declared</t>
        </is>
      </c>
      <c r="B33" s="6" t="n">
        <v>-244590</v>
      </c>
      <c r="C33" s="6" t="n">
        <v>-189227</v>
      </c>
      <c r="D33" s="4" t="inlineStr">
        <is>
          <t xml:space="preserve"> </t>
        </is>
      </c>
      <c r="E33" s="4" t="inlineStr">
        <is>
          <t xml:space="preserve"> </t>
        </is>
      </c>
      <c r="F33" s="4" t="inlineStr">
        <is>
          <t xml:space="preserve"> </t>
        </is>
      </c>
      <c r="G33" s="4" t="inlineStr">
        <is>
          <t xml:space="preserve"> </t>
        </is>
      </c>
      <c r="H33" s="6" t="n">
        <v>-189227</v>
      </c>
      <c r="I33" s="6" t="n">
        <v>-55363</v>
      </c>
    </row>
    <row r="34">
      <c r="A34" s="4" t="inlineStr">
        <is>
          <t>Mandatory convertible preferred stock cumulative dividends</t>
        </is>
      </c>
      <c r="B34" s="6" t="n">
        <v>-136647</v>
      </c>
      <c r="C34" s="6" t="n">
        <v>-136647</v>
      </c>
      <c r="D34" s="4" t="inlineStr">
        <is>
          <t xml:space="preserve"> </t>
        </is>
      </c>
      <c r="E34" s="4" t="inlineStr">
        <is>
          <t xml:space="preserve"> </t>
        </is>
      </c>
      <c r="F34" s="4" t="inlineStr">
        <is>
          <t xml:space="preserve"> </t>
        </is>
      </c>
      <c r="G34" s="4" t="inlineStr">
        <is>
          <t xml:space="preserve"> </t>
        </is>
      </c>
      <c r="H34" s="6" t="n">
        <v>-136647</v>
      </c>
      <c r="I34" s="4" t="inlineStr">
        <is>
          <t xml:space="preserve"> </t>
        </is>
      </c>
    </row>
    <row r="35">
      <c r="A35" s="4" t="inlineStr">
        <is>
          <t>Stock-based compensation</t>
        </is>
      </c>
      <c r="B35" s="7" t="n">
        <v>33062</v>
      </c>
      <c r="C35" s="6" t="n">
        <v>33062</v>
      </c>
      <c r="D35" s="4" t="inlineStr">
        <is>
          <t xml:space="preserve"> </t>
        </is>
      </c>
      <c r="E35" s="4" t="inlineStr">
        <is>
          <t xml:space="preserve"> </t>
        </is>
      </c>
      <c r="F35" s="6" t="n">
        <v>33062</v>
      </c>
      <c r="G35" s="4" t="inlineStr">
        <is>
          <t xml:space="preserve"> </t>
        </is>
      </c>
      <c r="H35" s="4" t="inlineStr">
        <is>
          <t xml:space="preserve"> </t>
        </is>
      </c>
      <c r="I35" s="4" t="inlineStr">
        <is>
          <t xml:space="preserve"> </t>
        </is>
      </c>
    </row>
    <row r="36">
      <c r="A36" s="4" t="inlineStr">
        <is>
          <t>Exercise of stock options (in shares)</t>
        </is>
      </c>
      <c r="B36" s="6" t="n">
        <v>6570</v>
      </c>
      <c r="C36" s="4" t="inlineStr">
        <is>
          <t xml:space="preserve"> </t>
        </is>
      </c>
      <c r="D36" s="6" t="n">
        <v>657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stock options</t>
        </is>
      </c>
      <c r="B37" s="7" t="n">
        <v>374</v>
      </c>
      <c r="C37" s="6" t="n">
        <v>374</v>
      </c>
      <c r="D37" s="4" t="inlineStr">
        <is>
          <t xml:space="preserve"> </t>
        </is>
      </c>
      <c r="E37" s="4" t="inlineStr">
        <is>
          <t xml:space="preserve"> </t>
        </is>
      </c>
      <c r="F37" s="6" t="n">
        <v>374</v>
      </c>
      <c r="G37" s="4" t="inlineStr">
        <is>
          <t xml:space="preserve"> </t>
        </is>
      </c>
      <c r="H37" s="4" t="inlineStr">
        <is>
          <t xml:space="preserve"> </t>
        </is>
      </c>
      <c r="I37" s="4" t="inlineStr">
        <is>
          <t xml:space="preserve"> </t>
        </is>
      </c>
    </row>
    <row r="38">
      <c r="A38" s="4" t="inlineStr">
        <is>
          <t>Issuance of common stock, net (in shares)</t>
        </is>
      </c>
      <c r="B38" s="4" t="inlineStr">
        <is>
          <t xml:space="preserve"> </t>
        </is>
      </c>
      <c r="C38" s="4" t="inlineStr">
        <is>
          <t xml:space="preserve"> </t>
        </is>
      </c>
      <c r="D38" s="6" t="n">
        <v>300877</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ssuance of common stock, net</t>
        </is>
      </c>
      <c r="B39" s="6" t="n">
        <v>11546</v>
      </c>
      <c r="C39" s="6" t="n">
        <v>11546</v>
      </c>
      <c r="D39" s="7" t="n">
        <v>3</v>
      </c>
      <c r="E39" s="4" t="inlineStr">
        <is>
          <t xml:space="preserve"> </t>
        </is>
      </c>
      <c r="F39" s="6" t="n">
        <v>11543</v>
      </c>
      <c r="G39" s="4" t="inlineStr">
        <is>
          <t xml:space="preserve"> </t>
        </is>
      </c>
      <c r="H39" s="4" t="inlineStr">
        <is>
          <t xml:space="preserve"> </t>
        </is>
      </c>
      <c r="I39" s="4" t="inlineStr">
        <is>
          <t xml:space="preserve"> </t>
        </is>
      </c>
    </row>
    <row r="40">
      <c r="A40" s="4" t="inlineStr">
        <is>
          <t>Issuance of mandatory convertible preferred stock, net (in shares)</t>
        </is>
      </c>
      <c r="B40" s="4" t="inlineStr">
        <is>
          <t xml:space="preserve"> </t>
        </is>
      </c>
      <c r="C40" s="4" t="inlineStr">
        <is>
          <t xml:space="preserve"> </t>
        </is>
      </c>
      <c r="D40" s="4" t="inlineStr">
        <is>
          <t xml:space="preserve"> </t>
        </is>
      </c>
      <c r="E40" s="6" t="n">
        <v>2300000</v>
      </c>
      <c r="F40" s="4" t="inlineStr">
        <is>
          <t xml:space="preserve"> </t>
        </is>
      </c>
      <c r="G40" s="4" t="inlineStr">
        <is>
          <t xml:space="preserve"> </t>
        </is>
      </c>
      <c r="H40" s="4" t="inlineStr">
        <is>
          <t xml:space="preserve"> </t>
        </is>
      </c>
      <c r="I40" s="4" t="inlineStr">
        <is>
          <t xml:space="preserve"> </t>
        </is>
      </c>
    </row>
    <row r="41">
      <c r="A41" s="4" t="inlineStr">
        <is>
          <t>Issuance of mandatory convertible preferred stock, net</t>
        </is>
      </c>
      <c r="B41" s="6" t="n">
        <v>2235105</v>
      </c>
      <c r="C41" s="6" t="n">
        <v>2235105</v>
      </c>
      <c r="D41" s="4" t="inlineStr">
        <is>
          <t xml:space="preserve"> </t>
        </is>
      </c>
      <c r="E41" s="7" t="n">
        <v>2235105</v>
      </c>
      <c r="F41" s="4" t="inlineStr">
        <is>
          <t xml:space="preserve"> </t>
        </is>
      </c>
      <c r="G41" s="4" t="inlineStr">
        <is>
          <t xml:space="preserve"> </t>
        </is>
      </c>
      <c r="H41" s="4" t="inlineStr">
        <is>
          <t xml:space="preserve"> </t>
        </is>
      </c>
      <c r="I41" s="4" t="inlineStr">
        <is>
          <t xml:space="preserve"> </t>
        </is>
      </c>
    </row>
    <row r="42">
      <c r="A42" s="4" t="inlineStr">
        <is>
          <t>Sale of noncontrolling interest</t>
        </is>
      </c>
      <c r="B42" s="6" t="n">
        <v>-342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3424</v>
      </c>
    </row>
    <row r="43">
      <c r="A43" s="4" t="inlineStr">
        <is>
          <t>Shares withheld for withholding taxes associated with common stock issuances (in shares)</t>
        </is>
      </c>
      <c r="B43" s="4" t="inlineStr">
        <is>
          <t xml:space="preserve"> </t>
        </is>
      </c>
      <c r="C43" s="4" t="inlineStr">
        <is>
          <t xml:space="preserve"> </t>
        </is>
      </c>
      <c r="D43" s="6" t="n">
        <v>-10394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hares withheld for withholding taxes associated with common stock issuances</t>
        </is>
      </c>
      <c r="B44" s="6" t="n">
        <v>-11891</v>
      </c>
      <c r="C44" s="6" t="n">
        <v>-11891</v>
      </c>
      <c r="D44" s="7" t="n">
        <v>-1</v>
      </c>
      <c r="E44" s="4" t="inlineStr">
        <is>
          <t xml:space="preserve"> </t>
        </is>
      </c>
      <c r="F44" s="6" t="n">
        <v>-11890</v>
      </c>
      <c r="G44" s="4" t="inlineStr">
        <is>
          <t xml:space="preserve"> </t>
        </is>
      </c>
      <c r="H44" s="4" t="inlineStr">
        <is>
          <t xml:space="preserve"> </t>
        </is>
      </c>
      <c r="I44" s="4" t="inlineStr">
        <is>
          <t xml:space="preserve"> </t>
        </is>
      </c>
    </row>
    <row r="45">
      <c r="A45" s="4" t="inlineStr">
        <is>
          <t>Ending balance (in shares) at Dec. 31, 2024</t>
        </is>
      </c>
      <c r="B45" s="4" t="inlineStr">
        <is>
          <t xml:space="preserve"> </t>
        </is>
      </c>
      <c r="C45" s="4" t="inlineStr">
        <is>
          <t xml:space="preserve"> </t>
        </is>
      </c>
      <c r="D45" s="6" t="n">
        <v>117559774</v>
      </c>
      <c r="E45" s="6" t="n">
        <v>2300000</v>
      </c>
      <c r="F45" s="4" t="inlineStr">
        <is>
          <t xml:space="preserve"> </t>
        </is>
      </c>
      <c r="G45" s="4" t="inlineStr">
        <is>
          <t xml:space="preserve"> </t>
        </is>
      </c>
      <c r="H45" s="4" t="inlineStr">
        <is>
          <t xml:space="preserve"> </t>
        </is>
      </c>
      <c r="I45" s="4" t="inlineStr">
        <is>
          <t xml:space="preserve"> </t>
        </is>
      </c>
    </row>
    <row r="46">
      <c r="A46" s="4" t="inlineStr">
        <is>
          <t>Ending balance at Dec. 31, 2024</t>
        </is>
      </c>
      <c r="B46" s="7" t="n">
        <v>10199688</v>
      </c>
      <c r="C46" s="7" t="n">
        <v>9961517</v>
      </c>
      <c r="D46" s="7" t="n">
        <v>1176</v>
      </c>
      <c r="E46" s="7" t="n">
        <v>2235105</v>
      </c>
      <c r="F46" s="7" t="n">
        <v>2985606</v>
      </c>
      <c r="G46" s="7" t="n">
        <v>-742062</v>
      </c>
      <c r="H46" s="7" t="n">
        <v>5481692</v>
      </c>
      <c r="I46" s="7" t="n">
        <v>23817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Details) - USD ($) $ in Thousands</t>
        </is>
      </c>
      <c r="B1" s="2" t="inlineStr">
        <is>
          <t>Dec. 31, 2024</t>
        </is>
      </c>
      <c r="C1" s="2" t="inlineStr">
        <is>
          <t>Dec. 31, 2023</t>
        </is>
      </c>
    </row>
    <row r="2">
      <c r="A2" s="3" t="inlineStr">
        <is>
          <t>Other Assets, Noncurrent [Abstract]</t>
        </is>
      </c>
      <c r="B2" s="4" t="inlineStr">
        <is>
          <t xml:space="preserve"> </t>
        </is>
      </c>
      <c r="C2" s="4" t="inlineStr">
        <is>
          <t xml:space="preserve"> </t>
        </is>
      </c>
    </row>
    <row r="3">
      <c r="A3" s="4" t="inlineStr">
        <is>
          <t>Value added tax/consumption tax</t>
        </is>
      </c>
      <c r="B3" s="7" t="n">
        <v>155068</v>
      </c>
      <c r="C3" s="7" t="n">
        <v>0</v>
      </c>
    </row>
    <row r="4">
      <c r="A4" s="4" t="inlineStr">
        <is>
          <t>Deferred income taxes</t>
        </is>
      </c>
      <c r="B4" s="6" t="n">
        <v>53608</v>
      </c>
      <c r="C4" s="6" t="n">
        <v>22433</v>
      </c>
    </row>
    <row r="5">
      <c r="A5" s="4" t="inlineStr">
        <is>
          <t>Assets related to unrecognized tax benefits</t>
        </is>
      </c>
      <c r="B5" s="6" t="n">
        <v>74809</v>
      </c>
      <c r="C5" s="6" t="n">
        <v>73009</v>
      </c>
    </row>
    <row r="6">
      <c r="A6" s="4" t="inlineStr">
        <is>
          <t>Operating leases</t>
        </is>
      </c>
      <c r="B6" s="7" t="n">
        <v>118839</v>
      </c>
      <c r="C6" s="7" t="n">
        <v>137405</v>
      </c>
    </row>
    <row r="7">
      <c r="A7" s="4" t="inlineStr">
        <is>
          <t>Operating Lease, Right-of-Use Asset, Statement of Financial Position [Extensible Enumeration]</t>
        </is>
      </c>
      <c r="B7" s="4" t="inlineStr">
        <is>
          <t>Total</t>
        </is>
      </c>
      <c r="C7" s="4" t="inlineStr">
        <is>
          <t>Total</t>
        </is>
      </c>
    </row>
    <row r="8">
      <c r="A8" s="4" t="inlineStr">
        <is>
          <t>Capital expenditure incentive receivables</t>
        </is>
      </c>
      <c r="B8" s="7" t="n">
        <v>74506</v>
      </c>
      <c r="C8" s="7" t="n">
        <v>14264</v>
      </c>
    </row>
    <row r="9">
      <c r="A9" s="4" t="inlineStr">
        <is>
          <t>Other</t>
        </is>
      </c>
      <c r="B9" s="6" t="n">
        <v>27881</v>
      </c>
      <c r="C9" s="6" t="n">
        <v>49976</v>
      </c>
    </row>
    <row r="10">
      <c r="A10" s="4" t="inlineStr">
        <is>
          <t>Total</t>
        </is>
      </c>
      <c r="B10" s="7" t="n">
        <v>504711</v>
      </c>
      <c r="C10" s="7" t="n">
        <v>2970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Goodwill and Other Intangibles - Changes in Goodwill (Details) - USD ($) $ in Thousands</t>
        </is>
      </c>
      <c r="D1" s="2" t="inlineStr">
        <is>
          <t>12 Months Ended</t>
        </is>
      </c>
    </row>
    <row r="2">
      <c r="B2" s="2" t="inlineStr">
        <is>
          <t>Oct. 18, 2023</t>
        </is>
      </c>
      <c r="C2" s="2" t="inlineStr">
        <is>
          <t>Oct. 17, 2023</t>
        </is>
      </c>
      <c r="D2" s="2" t="inlineStr">
        <is>
          <t>Dec. 31, 2024</t>
        </is>
      </c>
      <c r="E2" s="2" t="inlineStr">
        <is>
          <t>Dec. 31, 2023</t>
        </is>
      </c>
      <c r="F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7" t="n">
        <v>1629729</v>
      </c>
      <c r="E4" s="7" t="n">
        <v>1617627</v>
      </c>
      <c r="F4" s="4" t="inlineStr">
        <is>
          <t xml:space="preserve"> </t>
        </is>
      </c>
    </row>
    <row r="5">
      <c r="A5" s="4" t="inlineStr">
        <is>
          <t>Change in ownership interest</t>
        </is>
      </c>
      <c r="B5" s="4" t="inlineStr">
        <is>
          <t xml:space="preserve"> </t>
        </is>
      </c>
      <c r="C5" s="4" t="inlineStr">
        <is>
          <t xml:space="preserve"> </t>
        </is>
      </c>
      <c r="D5" s="4" t="inlineStr">
        <is>
          <t xml:space="preserve"> </t>
        </is>
      </c>
      <c r="E5" s="6" t="n">
        <v>-6058</v>
      </c>
      <c r="F5" s="4" t="inlineStr">
        <is>
          <t xml:space="preserve"> </t>
        </is>
      </c>
    </row>
    <row r="6">
      <c r="A6" s="4" t="inlineStr">
        <is>
          <t>Segment realignment</t>
        </is>
      </c>
      <c r="B6" s="4" t="inlineStr">
        <is>
          <t xml:space="preserve"> </t>
        </is>
      </c>
      <c r="C6" s="4" t="inlineStr">
        <is>
          <t xml:space="preserve"> </t>
        </is>
      </c>
      <c r="D6" s="4" t="inlineStr">
        <is>
          <t xml:space="preserve"> </t>
        </is>
      </c>
      <c r="E6" s="6" t="n">
        <v>0</v>
      </c>
      <c r="F6" s="4" t="inlineStr">
        <is>
          <t xml:space="preserve"> </t>
        </is>
      </c>
    </row>
    <row r="7">
      <c r="A7" s="4" t="inlineStr">
        <is>
          <t>Goodwill impairment</t>
        </is>
      </c>
      <c r="B7" s="4" t="inlineStr">
        <is>
          <t xml:space="preserve"> </t>
        </is>
      </c>
      <c r="C7" s="4" t="inlineStr">
        <is>
          <t xml:space="preserve"> </t>
        </is>
      </c>
      <c r="D7" s="6" t="n">
        <v>0</v>
      </c>
      <c r="E7" s="6" t="n">
        <v>6765</v>
      </c>
      <c r="F7" s="7" t="n">
        <v>0</v>
      </c>
    </row>
    <row r="8">
      <c r="A8" s="4" t="inlineStr">
        <is>
          <t>Foreign currency translation adjustments and other</t>
        </is>
      </c>
      <c r="B8" s="4" t="inlineStr">
        <is>
          <t xml:space="preserve"> </t>
        </is>
      </c>
      <c r="C8" s="4" t="inlineStr">
        <is>
          <t xml:space="preserve"> </t>
        </is>
      </c>
      <c r="D8" s="6" t="n">
        <v>-47015</v>
      </c>
      <c r="E8" s="6" t="n">
        <v>24925</v>
      </c>
      <c r="F8" s="4" t="inlineStr">
        <is>
          <t xml:space="preserve"> </t>
        </is>
      </c>
    </row>
    <row r="9">
      <c r="A9" s="4" t="inlineStr">
        <is>
          <t>Goodwill, ending balance</t>
        </is>
      </c>
      <c r="B9" s="4" t="inlineStr">
        <is>
          <t xml:space="preserve"> </t>
        </is>
      </c>
      <c r="C9" s="4" t="inlineStr">
        <is>
          <t xml:space="preserve"> </t>
        </is>
      </c>
      <c r="D9" s="6" t="n">
        <v>1582714</v>
      </c>
      <c r="E9" s="6" t="n">
        <v>1629729</v>
      </c>
      <c r="F9" s="6" t="n">
        <v>1617627</v>
      </c>
    </row>
    <row r="10">
      <c r="A10" s="4" t="inlineStr">
        <is>
          <t>Mineral Resources Limited Wodgina Projec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wnership percentage</t>
        </is>
      </c>
      <c r="B12" s="9" t="n">
        <v>0.5</v>
      </c>
      <c r="C12" s="9" t="n">
        <v>0.6</v>
      </c>
      <c r="D12" s="4" t="inlineStr">
        <is>
          <t xml:space="preserve"> </t>
        </is>
      </c>
      <c r="E12" s="4" t="inlineStr">
        <is>
          <t xml:space="preserve"> </t>
        </is>
      </c>
      <c r="F12" s="4" t="inlineStr">
        <is>
          <t xml:space="preserve"> </t>
        </is>
      </c>
    </row>
    <row r="13">
      <c r="A13" s="4" t="inlineStr">
        <is>
          <t>Ketje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 accumulate impairment loss</t>
        </is>
      </c>
      <c r="B15" s="4" t="inlineStr">
        <is>
          <t xml:space="preserve"> </t>
        </is>
      </c>
      <c r="C15" s="4" t="inlineStr">
        <is>
          <t xml:space="preserve"> </t>
        </is>
      </c>
      <c r="D15" s="6" t="n">
        <v>6800</v>
      </c>
      <c r="E15" s="6" t="n">
        <v>6800</v>
      </c>
      <c r="F15" s="4" t="inlineStr">
        <is>
          <t xml:space="preserve"> </t>
        </is>
      </c>
    </row>
    <row r="16">
      <c r="A16" s="4" t="inlineStr">
        <is>
          <t>Reportable Segments | Energy Storag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oodwill, beginning balance</t>
        </is>
      </c>
      <c r="B18" s="4" t="inlineStr">
        <is>
          <t xml:space="preserve"> </t>
        </is>
      </c>
      <c r="C18" s="4" t="inlineStr">
        <is>
          <t xml:space="preserve"> </t>
        </is>
      </c>
      <c r="D18" s="6" t="n">
        <v>1424484</v>
      </c>
      <c r="E18" s="6" t="n">
        <v>1424275</v>
      </c>
      <c r="F18" s="4" t="inlineStr">
        <is>
          <t xml:space="preserve"> </t>
        </is>
      </c>
    </row>
    <row r="19">
      <c r="A19" s="4" t="inlineStr">
        <is>
          <t>Change in ownership interest</t>
        </is>
      </c>
      <c r="B19" s="4" t="inlineStr">
        <is>
          <t xml:space="preserve"> </t>
        </is>
      </c>
      <c r="C19" s="4" t="inlineStr">
        <is>
          <t xml:space="preserve"> </t>
        </is>
      </c>
      <c r="D19" s="4" t="inlineStr">
        <is>
          <t xml:space="preserve"> </t>
        </is>
      </c>
      <c r="E19" s="6" t="n">
        <v>-6058</v>
      </c>
      <c r="F19" s="4" t="inlineStr">
        <is>
          <t xml:space="preserve"> </t>
        </is>
      </c>
    </row>
    <row r="20">
      <c r="A20" s="4" t="inlineStr">
        <is>
          <t>Segment realignment</t>
        </is>
      </c>
      <c r="B20" s="4" t="inlineStr">
        <is>
          <t xml:space="preserve"> </t>
        </is>
      </c>
      <c r="C20" s="4" t="inlineStr">
        <is>
          <t xml:space="preserve"> </t>
        </is>
      </c>
      <c r="D20" s="4" t="inlineStr">
        <is>
          <t xml:space="preserve"> </t>
        </is>
      </c>
      <c r="E20" s="6" t="n">
        <v>12316</v>
      </c>
      <c r="F20" s="4" t="inlineStr">
        <is>
          <t xml:space="preserve"> </t>
        </is>
      </c>
    </row>
    <row r="21">
      <c r="A21" s="4" t="inlineStr">
        <is>
          <t>Goodwill impairment</t>
        </is>
      </c>
      <c r="B21" s="4" t="inlineStr">
        <is>
          <t xml:space="preserve"> </t>
        </is>
      </c>
      <c r="C21" s="4" t="inlineStr">
        <is>
          <t xml:space="preserve"> </t>
        </is>
      </c>
      <c r="D21" s="4" t="inlineStr">
        <is>
          <t xml:space="preserve"> </t>
        </is>
      </c>
      <c r="E21" s="6" t="n">
        <v>0</v>
      </c>
      <c r="F21" s="4" t="inlineStr">
        <is>
          <t xml:space="preserve"> </t>
        </is>
      </c>
    </row>
    <row r="22">
      <c r="A22" s="4" t="inlineStr">
        <is>
          <t>Foreign currency translation adjustments and other</t>
        </is>
      </c>
      <c r="B22" s="4" t="inlineStr">
        <is>
          <t xml:space="preserve"> </t>
        </is>
      </c>
      <c r="C22" s="4" t="inlineStr">
        <is>
          <t xml:space="preserve"> </t>
        </is>
      </c>
      <c r="D22" s="6" t="n">
        <v>-36893</v>
      </c>
      <c r="E22" s="6" t="n">
        <v>18583</v>
      </c>
      <c r="F22" s="4" t="inlineStr">
        <is>
          <t xml:space="preserve"> </t>
        </is>
      </c>
    </row>
    <row r="23">
      <c r="A23" s="4" t="inlineStr">
        <is>
          <t>Goodwill, ending balance</t>
        </is>
      </c>
      <c r="B23" s="4" t="inlineStr">
        <is>
          <t xml:space="preserve"> </t>
        </is>
      </c>
      <c r="C23" s="4" t="inlineStr">
        <is>
          <t xml:space="preserve"> </t>
        </is>
      </c>
      <c r="D23" s="6" t="n">
        <v>1387591</v>
      </c>
      <c r="E23" s="6" t="n">
        <v>1424484</v>
      </c>
      <c r="F23" s="6" t="n">
        <v>1424275</v>
      </c>
    </row>
    <row r="24">
      <c r="A24" s="4" t="inlineStr">
        <is>
          <t>Reportable Segments | Special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beginning balance</t>
        </is>
      </c>
      <c r="B26" s="4" t="inlineStr">
        <is>
          <t xml:space="preserve"> </t>
        </is>
      </c>
      <c r="C26" s="4" t="inlineStr">
        <is>
          <t xml:space="preserve"> </t>
        </is>
      </c>
      <c r="D26" s="6" t="n">
        <v>32639</v>
      </c>
      <c r="E26" s="6" t="n">
        <v>20319</v>
      </c>
      <c r="F26" s="4" t="inlineStr">
        <is>
          <t xml:space="preserve"> </t>
        </is>
      </c>
    </row>
    <row r="27">
      <c r="A27" s="4" t="inlineStr">
        <is>
          <t>Change in ownership interest</t>
        </is>
      </c>
      <c r="B27" s="4" t="inlineStr">
        <is>
          <t xml:space="preserve"> </t>
        </is>
      </c>
      <c r="C27" s="4" t="inlineStr">
        <is>
          <t xml:space="preserve"> </t>
        </is>
      </c>
      <c r="D27" s="4" t="inlineStr">
        <is>
          <t xml:space="preserve"> </t>
        </is>
      </c>
      <c r="E27" s="6" t="n">
        <v>0</v>
      </c>
      <c r="F27" s="4" t="inlineStr">
        <is>
          <t xml:space="preserve"> </t>
        </is>
      </c>
    </row>
    <row r="28">
      <c r="A28" s="4" t="inlineStr">
        <is>
          <t>Segment realignment</t>
        </is>
      </c>
      <c r="B28" s="4" t="inlineStr">
        <is>
          <t xml:space="preserve"> </t>
        </is>
      </c>
      <c r="C28" s="4" t="inlineStr">
        <is>
          <t xml:space="preserve"> </t>
        </is>
      </c>
      <c r="D28" s="4" t="inlineStr">
        <is>
          <t xml:space="preserve"> </t>
        </is>
      </c>
      <c r="E28" s="6" t="n">
        <v>-12316</v>
      </c>
      <c r="F28" s="4" t="inlineStr">
        <is>
          <t xml:space="preserve"> </t>
        </is>
      </c>
    </row>
    <row r="29">
      <c r="A29" s="4" t="inlineStr">
        <is>
          <t>Goodwill impairment</t>
        </is>
      </c>
      <c r="B29" s="4" t="inlineStr">
        <is>
          <t xml:space="preserve"> </t>
        </is>
      </c>
      <c r="C29" s="4" t="inlineStr">
        <is>
          <t xml:space="preserve"> </t>
        </is>
      </c>
      <c r="D29" s="4" t="inlineStr">
        <is>
          <t xml:space="preserve"> </t>
        </is>
      </c>
      <c r="E29" s="6" t="n">
        <v>0</v>
      </c>
      <c r="F29" s="4" t="inlineStr">
        <is>
          <t xml:space="preserve"> </t>
        </is>
      </c>
    </row>
    <row r="30">
      <c r="A30" s="4" t="inlineStr">
        <is>
          <t>Foreign currency translation adjustments and other</t>
        </is>
      </c>
      <c r="B30" s="4" t="inlineStr">
        <is>
          <t xml:space="preserve"> </t>
        </is>
      </c>
      <c r="C30" s="4" t="inlineStr">
        <is>
          <t xml:space="preserve"> </t>
        </is>
      </c>
      <c r="D30" s="6" t="n">
        <v>-62</v>
      </c>
      <c r="E30" s="6" t="n">
        <v>4</v>
      </c>
      <c r="F30" s="4" t="inlineStr">
        <is>
          <t xml:space="preserve"> </t>
        </is>
      </c>
    </row>
    <row r="31">
      <c r="A31" s="4" t="inlineStr">
        <is>
          <t>Goodwill, ending balance</t>
        </is>
      </c>
      <c r="B31" s="4" t="inlineStr">
        <is>
          <t xml:space="preserve"> </t>
        </is>
      </c>
      <c r="C31" s="4" t="inlineStr">
        <is>
          <t xml:space="preserve"> </t>
        </is>
      </c>
      <c r="D31" s="6" t="n">
        <v>32577</v>
      </c>
      <c r="E31" s="6" t="n">
        <v>32639</v>
      </c>
      <c r="F31" s="6" t="n">
        <v>20319</v>
      </c>
    </row>
    <row r="32">
      <c r="A32" s="4" t="inlineStr">
        <is>
          <t>Reportable Segments | Ketjen</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Goodwill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Goodwill, beginning balance</t>
        </is>
      </c>
      <c r="B34" s="4" t="inlineStr">
        <is>
          <t xml:space="preserve"> </t>
        </is>
      </c>
      <c r="C34" s="4" t="inlineStr">
        <is>
          <t xml:space="preserve"> </t>
        </is>
      </c>
      <c r="D34" s="6" t="n">
        <v>172606</v>
      </c>
      <c r="E34" s="6" t="n">
        <v>173033</v>
      </c>
      <c r="F34" s="4" t="inlineStr">
        <is>
          <t xml:space="preserve"> </t>
        </is>
      </c>
    </row>
    <row r="35">
      <c r="A35" s="4" t="inlineStr">
        <is>
          <t>Change in ownership interest</t>
        </is>
      </c>
      <c r="B35" s="4" t="inlineStr">
        <is>
          <t xml:space="preserve"> </t>
        </is>
      </c>
      <c r="C35" s="4" t="inlineStr">
        <is>
          <t xml:space="preserve"> </t>
        </is>
      </c>
      <c r="D35" s="4" t="inlineStr">
        <is>
          <t xml:space="preserve"> </t>
        </is>
      </c>
      <c r="E35" s="6" t="n">
        <v>0</v>
      </c>
      <c r="F35" s="4" t="inlineStr">
        <is>
          <t xml:space="preserve"> </t>
        </is>
      </c>
    </row>
    <row r="36">
      <c r="A36" s="4" t="inlineStr">
        <is>
          <t>Segment realignment</t>
        </is>
      </c>
      <c r="B36" s="4" t="inlineStr">
        <is>
          <t xml:space="preserve"> </t>
        </is>
      </c>
      <c r="C36" s="4" t="inlineStr">
        <is>
          <t xml:space="preserve"> </t>
        </is>
      </c>
      <c r="D36" s="4" t="inlineStr">
        <is>
          <t xml:space="preserve"> </t>
        </is>
      </c>
      <c r="E36" s="6" t="n">
        <v>0</v>
      </c>
      <c r="F36" s="4" t="inlineStr">
        <is>
          <t xml:space="preserve"> </t>
        </is>
      </c>
    </row>
    <row r="37">
      <c r="A37" s="4" t="inlineStr">
        <is>
          <t>Goodwill impairment</t>
        </is>
      </c>
      <c r="B37" s="4" t="inlineStr">
        <is>
          <t xml:space="preserve"> </t>
        </is>
      </c>
      <c r="C37" s="4" t="inlineStr">
        <is>
          <t xml:space="preserve"> </t>
        </is>
      </c>
      <c r="D37" s="4" t="inlineStr">
        <is>
          <t xml:space="preserve"> </t>
        </is>
      </c>
      <c r="E37" s="6" t="n">
        <v>6765</v>
      </c>
      <c r="F37" s="4" t="inlineStr">
        <is>
          <t xml:space="preserve"> </t>
        </is>
      </c>
    </row>
    <row r="38">
      <c r="A38" s="4" t="inlineStr">
        <is>
          <t>Foreign currency translation adjustments and other</t>
        </is>
      </c>
      <c r="B38" s="4" t="inlineStr">
        <is>
          <t xml:space="preserve"> </t>
        </is>
      </c>
      <c r="C38" s="4" t="inlineStr">
        <is>
          <t xml:space="preserve"> </t>
        </is>
      </c>
      <c r="D38" s="6" t="n">
        <v>-10060</v>
      </c>
      <c r="E38" s="6" t="n">
        <v>6338</v>
      </c>
      <c r="F38" s="4" t="inlineStr">
        <is>
          <t xml:space="preserve"> </t>
        </is>
      </c>
    </row>
    <row r="39">
      <c r="A39" s="4" t="inlineStr">
        <is>
          <t>Goodwill, ending balance</t>
        </is>
      </c>
      <c r="B39" s="4" t="inlineStr">
        <is>
          <t xml:space="preserve"> </t>
        </is>
      </c>
      <c r="C39" s="4" t="inlineStr">
        <is>
          <t xml:space="preserve"> </t>
        </is>
      </c>
      <c r="D39" s="7" t="n">
        <v>162546</v>
      </c>
      <c r="E39" s="7" t="n">
        <v>172606</v>
      </c>
      <c r="F39" s="7" t="n">
        <v>173033</v>
      </c>
    </row>
  </sheetData>
  <mergeCells count="2">
    <mergeCell ref="A1:A2"/>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Other Intangibles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Roll Forward]</t>
        </is>
      </c>
      <c r="B3" s="4" t="inlineStr">
        <is>
          <t xml:space="preserve"> </t>
        </is>
      </c>
      <c r="C3" s="4" t="inlineStr">
        <is>
          <t xml:space="preserve"> </t>
        </is>
      </c>
      <c r="D3" s="4" t="inlineStr">
        <is>
          <t xml:space="preserve"> </t>
        </is>
      </c>
    </row>
    <row r="4">
      <c r="A4" s="4" t="inlineStr">
        <is>
          <t>Beginning balance</t>
        </is>
      </c>
      <c r="B4" s="7" t="n">
        <v>512144</v>
      </c>
      <c r="C4" s="7" t="n">
        <v>507416</v>
      </c>
      <c r="D4" s="4" t="inlineStr">
        <is>
          <t xml:space="preserve"> </t>
        </is>
      </c>
    </row>
    <row r="5">
      <c r="A5" s="4" t="inlineStr">
        <is>
          <t>Retirements</t>
        </is>
      </c>
      <c r="B5" s="6" t="n">
        <v>-21264</v>
      </c>
      <c r="C5" s="4" t="inlineStr">
        <is>
          <t xml:space="preserve"> </t>
        </is>
      </c>
      <c r="D5" s="4" t="inlineStr">
        <is>
          <t xml:space="preserve"> </t>
        </is>
      </c>
    </row>
    <row r="6">
      <c r="A6" s="4" t="inlineStr">
        <is>
          <t>Foreign currency translation adjustments and other</t>
        </is>
      </c>
      <c r="B6" s="6" t="n">
        <v>-16923</v>
      </c>
      <c r="C6" s="6" t="n">
        <v>4728</v>
      </c>
      <c r="D6" s="4" t="inlineStr">
        <is>
          <t xml:space="preserve"> </t>
        </is>
      </c>
    </row>
    <row r="7">
      <c r="A7" s="4" t="inlineStr">
        <is>
          <t>Ending balance</t>
        </is>
      </c>
      <c r="B7" s="6" t="n">
        <v>473957</v>
      </c>
      <c r="C7" s="6" t="n">
        <v>512144</v>
      </c>
      <c r="D7" s="7" t="n">
        <v>507416</v>
      </c>
    </row>
    <row r="8">
      <c r="A8" s="4" t="inlineStr">
        <is>
          <t>Beginning balance</t>
        </is>
      </c>
      <c r="B8" s="6" t="n">
        <v>-250286</v>
      </c>
      <c r="C8" s="6" t="n">
        <v>-219546</v>
      </c>
      <c r="D8" s="4" t="inlineStr">
        <is>
          <t xml:space="preserve"> </t>
        </is>
      </c>
    </row>
    <row r="9">
      <c r="A9" s="4" t="inlineStr">
        <is>
          <t>Amortization</t>
        </is>
      </c>
      <c r="B9" s="6" t="n">
        <v>-23036</v>
      </c>
      <c r="C9" s="6" t="n">
        <v>-28026</v>
      </c>
      <c r="D9" s="6" t="n">
        <v>-24700</v>
      </c>
    </row>
    <row r="10">
      <c r="A10" s="4" t="inlineStr">
        <is>
          <t>Retirements</t>
        </is>
      </c>
      <c r="B10" s="6" t="n">
        <v>21264</v>
      </c>
      <c r="C10" s="4" t="inlineStr">
        <is>
          <t xml:space="preserve"> </t>
        </is>
      </c>
      <c r="D10" s="4" t="inlineStr">
        <is>
          <t xml:space="preserve"> </t>
        </is>
      </c>
    </row>
    <row r="11">
      <c r="A11" s="4" t="inlineStr">
        <is>
          <t>Foreign currency translation adjustments and other</t>
        </is>
      </c>
      <c r="B11" s="6" t="n">
        <v>8854</v>
      </c>
      <c r="C11" s="6" t="n">
        <v>-2714</v>
      </c>
      <c r="D11" s="4" t="inlineStr">
        <is>
          <t xml:space="preserve"> </t>
        </is>
      </c>
    </row>
    <row r="12">
      <c r="A12" s="4" t="inlineStr">
        <is>
          <t>Ending balance</t>
        </is>
      </c>
      <c r="B12" s="6" t="n">
        <v>-243204</v>
      </c>
      <c r="C12" s="6" t="n">
        <v>-250286</v>
      </c>
      <c r="D12" s="6" t="n">
        <v>-219546</v>
      </c>
    </row>
    <row r="13">
      <c r="A13" s="4" t="inlineStr">
        <is>
          <t>Net Book Value</t>
        </is>
      </c>
      <c r="B13" s="6" t="n">
        <v>230753</v>
      </c>
      <c r="C13" s="6" t="n">
        <v>261858</v>
      </c>
      <c r="D13" s="4" t="inlineStr">
        <is>
          <t xml:space="preserve"> </t>
        </is>
      </c>
    </row>
    <row r="14">
      <c r="A14" s="4" t="inlineStr">
        <is>
          <t>Customer Lists and Relationships</t>
        </is>
      </c>
      <c r="B14" s="4" t="inlineStr">
        <is>
          <t xml:space="preserve"> </t>
        </is>
      </c>
      <c r="C14" s="4" t="inlineStr">
        <is>
          <t xml:space="preserve"> </t>
        </is>
      </c>
      <c r="D14" s="4" t="inlineStr">
        <is>
          <t xml:space="preserve"> </t>
        </is>
      </c>
    </row>
    <row r="15">
      <c r="A15" s="3" t="inlineStr">
        <is>
          <t>Finite-lived Intangible Assets [Roll Forward]</t>
        </is>
      </c>
      <c r="B15" s="4" t="inlineStr">
        <is>
          <t xml:space="preserve"> </t>
        </is>
      </c>
      <c r="C15" s="4" t="inlineStr">
        <is>
          <t xml:space="preserve"> </t>
        </is>
      </c>
      <c r="D15" s="4" t="inlineStr">
        <is>
          <t xml:space="preserve"> </t>
        </is>
      </c>
    </row>
    <row r="16">
      <c r="A16" s="4" t="inlineStr">
        <is>
          <t>Beginning balance</t>
        </is>
      </c>
      <c r="B16" s="6" t="n">
        <v>417803</v>
      </c>
      <c r="C16" s="6" t="n">
        <v>412670</v>
      </c>
      <c r="D16" s="4" t="inlineStr">
        <is>
          <t xml:space="preserve"> </t>
        </is>
      </c>
    </row>
    <row r="17">
      <c r="A17" s="4" t="inlineStr">
        <is>
          <t>Retirements</t>
        </is>
      </c>
      <c r="B17" s="6" t="n">
        <v>0</v>
      </c>
      <c r="C17" s="4" t="inlineStr">
        <is>
          <t xml:space="preserve"> </t>
        </is>
      </c>
      <c r="D17" s="4" t="inlineStr">
        <is>
          <t xml:space="preserve"> </t>
        </is>
      </c>
    </row>
    <row r="18">
      <c r="A18" s="4" t="inlineStr">
        <is>
          <t>Foreign currency translation adjustments and other</t>
        </is>
      </c>
      <c r="B18" s="6" t="n">
        <v>-15791</v>
      </c>
      <c r="C18" s="6" t="n">
        <v>5133</v>
      </c>
      <c r="D18" s="4" t="inlineStr">
        <is>
          <t xml:space="preserve"> </t>
        </is>
      </c>
    </row>
    <row r="19">
      <c r="A19" s="4" t="inlineStr">
        <is>
          <t>Ending balance</t>
        </is>
      </c>
      <c r="B19" s="6" t="n">
        <v>402012</v>
      </c>
      <c r="C19" s="6" t="n">
        <v>417803</v>
      </c>
      <c r="D19" s="6" t="n">
        <v>412670</v>
      </c>
    </row>
    <row r="20">
      <c r="A20" s="4" t="inlineStr">
        <is>
          <t>Beginning balance</t>
        </is>
      </c>
      <c r="B20" s="6" t="n">
        <v>-204481</v>
      </c>
      <c r="C20" s="6" t="n">
        <v>-177627</v>
      </c>
      <c r="D20" s="4" t="inlineStr">
        <is>
          <t xml:space="preserve"> </t>
        </is>
      </c>
    </row>
    <row r="21">
      <c r="A21" s="4" t="inlineStr">
        <is>
          <t>Amortization</t>
        </is>
      </c>
      <c r="B21" s="6" t="n">
        <v>-19570</v>
      </c>
      <c r="C21" s="6" t="n">
        <v>-24510</v>
      </c>
      <c r="D21" s="4" t="inlineStr">
        <is>
          <t xml:space="preserve"> </t>
        </is>
      </c>
    </row>
    <row r="22">
      <c r="A22" s="4" t="inlineStr">
        <is>
          <t>Retirements</t>
        </is>
      </c>
      <c r="B22" s="6" t="n">
        <v>0</v>
      </c>
      <c r="C22" s="4" t="inlineStr">
        <is>
          <t xml:space="preserve"> </t>
        </is>
      </c>
      <c r="D22" s="4" t="inlineStr">
        <is>
          <t xml:space="preserve"> </t>
        </is>
      </c>
    </row>
    <row r="23">
      <c r="A23" s="4" t="inlineStr">
        <is>
          <t>Foreign currency translation adjustments and other</t>
        </is>
      </c>
      <c r="B23" s="6" t="n">
        <v>7820</v>
      </c>
      <c r="C23" s="6" t="n">
        <v>-2344</v>
      </c>
      <c r="D23" s="4" t="inlineStr">
        <is>
          <t xml:space="preserve"> </t>
        </is>
      </c>
    </row>
    <row r="24">
      <c r="A24" s="4" t="inlineStr">
        <is>
          <t>Ending balance</t>
        </is>
      </c>
      <c r="B24" s="6" t="n">
        <v>-216231</v>
      </c>
      <c r="C24" s="6" t="n">
        <v>-204481</v>
      </c>
      <c r="D24" s="6" t="n">
        <v>-177627</v>
      </c>
    </row>
    <row r="25">
      <c r="A25" s="4" t="inlineStr">
        <is>
          <t>Net Book Value</t>
        </is>
      </c>
      <c r="B25" s="6" t="n">
        <v>185781</v>
      </c>
      <c r="C25" s="6" t="n">
        <v>213322</v>
      </c>
      <c r="D25" s="4" t="inlineStr">
        <is>
          <t xml:space="preserve"> </t>
        </is>
      </c>
    </row>
    <row r="26">
      <c r="A26" s="4" t="inlineStr">
        <is>
          <t>Trademarks and trade names</t>
        </is>
      </c>
      <c r="B26" s="4" t="inlineStr">
        <is>
          <t xml:space="preserve"> </t>
        </is>
      </c>
      <c r="C26" s="4" t="inlineStr">
        <is>
          <t xml:space="preserve"> </t>
        </is>
      </c>
      <c r="D26" s="4" t="inlineStr">
        <is>
          <t xml:space="preserve"> </t>
        </is>
      </c>
    </row>
    <row r="27">
      <c r="A27" s="3" t="inlineStr">
        <is>
          <t>Finite-lived Intangible Assets [Roll Forward]</t>
        </is>
      </c>
      <c r="B27" s="4" t="inlineStr">
        <is>
          <t xml:space="preserve"> </t>
        </is>
      </c>
      <c r="C27" s="4" t="inlineStr">
        <is>
          <t xml:space="preserve"> </t>
        </is>
      </c>
      <c r="D27" s="4" t="inlineStr">
        <is>
          <t xml:space="preserve"> </t>
        </is>
      </c>
    </row>
    <row r="28">
      <c r="A28" s="4" t="inlineStr">
        <is>
          <t>Beginning balance</t>
        </is>
      </c>
      <c r="B28" s="6" t="n">
        <v>13405</v>
      </c>
      <c r="C28" s="6" t="n">
        <v>13161</v>
      </c>
      <c r="D28" s="4" t="inlineStr">
        <is>
          <t xml:space="preserve"> </t>
        </is>
      </c>
    </row>
    <row r="29">
      <c r="A29" s="4" t="inlineStr">
        <is>
          <t>Retirements</t>
        </is>
      </c>
      <c r="B29" s="6" t="n">
        <v>-2309</v>
      </c>
      <c r="C29" s="4" t="inlineStr">
        <is>
          <t xml:space="preserve"> </t>
        </is>
      </c>
      <c r="D29" s="4" t="inlineStr">
        <is>
          <t xml:space="preserve"> </t>
        </is>
      </c>
    </row>
    <row r="30">
      <c r="A30" s="4" t="inlineStr">
        <is>
          <t>Foreign currency translation adjustments and other</t>
        </is>
      </c>
      <c r="B30" s="6" t="n">
        <v>-426</v>
      </c>
      <c r="C30" s="6" t="n">
        <v>244</v>
      </c>
      <c r="D30" s="4" t="inlineStr">
        <is>
          <t xml:space="preserve"> </t>
        </is>
      </c>
    </row>
    <row r="31">
      <c r="A31" s="4" t="inlineStr">
        <is>
          <t>Ending balance</t>
        </is>
      </c>
      <c r="B31" s="6" t="n">
        <v>10670</v>
      </c>
      <c r="C31" s="6" t="n">
        <v>13405</v>
      </c>
      <c r="D31" s="6" t="n">
        <v>13161</v>
      </c>
    </row>
    <row r="32">
      <c r="A32" s="4" t="inlineStr">
        <is>
          <t>Beginning balance</t>
        </is>
      </c>
      <c r="B32" s="6" t="n">
        <v>-3673</v>
      </c>
      <c r="C32" s="6" t="n">
        <v>-3587</v>
      </c>
      <c r="D32" s="4" t="inlineStr">
        <is>
          <t xml:space="preserve"> </t>
        </is>
      </c>
    </row>
    <row r="33">
      <c r="A33" s="4" t="inlineStr">
        <is>
          <t>Amortization</t>
        </is>
      </c>
      <c r="B33" s="6" t="n">
        <v>0</v>
      </c>
      <c r="C33" s="6" t="n">
        <v>0</v>
      </c>
      <c r="D33" s="4" t="inlineStr">
        <is>
          <t xml:space="preserve"> </t>
        </is>
      </c>
    </row>
    <row r="34">
      <c r="A34" s="4" t="inlineStr">
        <is>
          <t>Retirements</t>
        </is>
      </c>
      <c r="B34" s="6" t="n">
        <v>2309</v>
      </c>
      <c r="C34" s="4" t="inlineStr">
        <is>
          <t xml:space="preserve"> </t>
        </is>
      </c>
      <c r="D34" s="4" t="inlineStr">
        <is>
          <t xml:space="preserve"> </t>
        </is>
      </c>
    </row>
    <row r="35">
      <c r="A35" s="4" t="inlineStr">
        <is>
          <t>Foreign currency translation adjustments and other</t>
        </is>
      </c>
      <c r="B35" s="6" t="n">
        <v>40</v>
      </c>
      <c r="C35" s="6" t="n">
        <v>-86</v>
      </c>
      <c r="D35" s="4" t="inlineStr">
        <is>
          <t xml:space="preserve"> </t>
        </is>
      </c>
    </row>
    <row r="36">
      <c r="A36" s="4" t="inlineStr">
        <is>
          <t>Ending balance</t>
        </is>
      </c>
      <c r="B36" s="6" t="n">
        <v>-1324</v>
      </c>
      <c r="C36" s="6" t="n">
        <v>-3673</v>
      </c>
      <c r="D36" s="6" t="n">
        <v>-3587</v>
      </c>
    </row>
    <row r="37">
      <c r="A37" s="4" t="inlineStr">
        <is>
          <t>Net Book Value</t>
        </is>
      </c>
      <c r="B37" s="6" t="n">
        <v>9346</v>
      </c>
      <c r="C37" s="6" t="n">
        <v>9732</v>
      </c>
      <c r="D37" s="4" t="inlineStr">
        <is>
          <t xml:space="preserve"> </t>
        </is>
      </c>
    </row>
    <row r="38">
      <c r="A38" s="4" t="inlineStr">
        <is>
          <t>Patents and Technology</t>
        </is>
      </c>
      <c r="B38" s="4" t="inlineStr">
        <is>
          <t xml:space="preserve"> </t>
        </is>
      </c>
      <c r="C38" s="4" t="inlineStr">
        <is>
          <t xml:space="preserve"> </t>
        </is>
      </c>
      <c r="D38" s="4" t="inlineStr">
        <is>
          <t xml:space="preserve"> </t>
        </is>
      </c>
    </row>
    <row r="39">
      <c r="A39" s="3" t="inlineStr">
        <is>
          <t>Finite-lived Intangible Assets [Roll Forward]</t>
        </is>
      </c>
      <c r="B39" s="4" t="inlineStr">
        <is>
          <t xml:space="preserve"> </t>
        </is>
      </c>
      <c r="C39" s="4" t="inlineStr">
        <is>
          <t xml:space="preserve"> </t>
        </is>
      </c>
      <c r="D39" s="4" t="inlineStr">
        <is>
          <t xml:space="preserve"> </t>
        </is>
      </c>
    </row>
    <row r="40">
      <c r="A40" s="4" t="inlineStr">
        <is>
          <t>Beginning balance</t>
        </is>
      </c>
      <c r="B40" s="6" t="n">
        <v>46287</v>
      </c>
      <c r="C40" s="6" t="n">
        <v>46399</v>
      </c>
      <c r="D40" s="4" t="inlineStr">
        <is>
          <t xml:space="preserve"> </t>
        </is>
      </c>
    </row>
    <row r="41">
      <c r="A41" s="4" t="inlineStr">
        <is>
          <t>Retirements</t>
        </is>
      </c>
      <c r="B41" s="6" t="n">
        <v>-14506</v>
      </c>
      <c r="C41" s="4" t="inlineStr">
        <is>
          <t xml:space="preserve"> </t>
        </is>
      </c>
      <c r="D41" s="4" t="inlineStr">
        <is>
          <t xml:space="preserve"> </t>
        </is>
      </c>
    </row>
    <row r="42">
      <c r="A42" s="4" t="inlineStr">
        <is>
          <t>Foreign currency translation adjustments and other</t>
        </is>
      </c>
      <c r="B42" s="6" t="n">
        <v>484</v>
      </c>
      <c r="C42" s="6" t="n">
        <v>-112</v>
      </c>
      <c r="D42" s="4" t="inlineStr">
        <is>
          <t xml:space="preserve"> </t>
        </is>
      </c>
    </row>
    <row r="43">
      <c r="A43" s="4" t="inlineStr">
        <is>
          <t>Ending balance</t>
        </is>
      </c>
      <c r="B43" s="6" t="n">
        <v>32265</v>
      </c>
      <c r="C43" s="6" t="n">
        <v>46287</v>
      </c>
      <c r="D43" s="6" t="n">
        <v>46399</v>
      </c>
    </row>
    <row r="44">
      <c r="A44" s="4" t="inlineStr">
        <is>
          <t>Beginning balance</t>
        </is>
      </c>
      <c r="B44" s="6" t="n">
        <v>-26758</v>
      </c>
      <c r="C44" s="6" t="n">
        <v>-23790</v>
      </c>
      <c r="D44" s="4" t="inlineStr">
        <is>
          <t xml:space="preserve"> </t>
        </is>
      </c>
    </row>
    <row r="45">
      <c r="A45" s="4" t="inlineStr">
        <is>
          <t>Amortization</t>
        </is>
      </c>
      <c r="B45" s="6" t="n">
        <v>-2549</v>
      </c>
      <c r="C45" s="6" t="n">
        <v>-2563</v>
      </c>
      <c r="D45" s="4" t="inlineStr">
        <is>
          <t xml:space="preserve"> </t>
        </is>
      </c>
    </row>
    <row r="46">
      <c r="A46" s="4" t="inlineStr">
        <is>
          <t>Retirements</t>
        </is>
      </c>
      <c r="B46" s="6" t="n">
        <v>14506</v>
      </c>
      <c r="C46" s="4" t="inlineStr">
        <is>
          <t xml:space="preserve"> </t>
        </is>
      </c>
      <c r="D46" s="4" t="inlineStr">
        <is>
          <t xml:space="preserve"> </t>
        </is>
      </c>
    </row>
    <row r="47">
      <c r="A47" s="4" t="inlineStr">
        <is>
          <t>Foreign currency translation adjustments and other</t>
        </is>
      </c>
      <c r="B47" s="6" t="n">
        <v>548</v>
      </c>
      <c r="C47" s="6" t="n">
        <v>-405</v>
      </c>
      <c r="D47" s="4" t="inlineStr">
        <is>
          <t xml:space="preserve"> </t>
        </is>
      </c>
    </row>
    <row r="48">
      <c r="A48" s="4" t="inlineStr">
        <is>
          <t>Ending balance</t>
        </is>
      </c>
      <c r="B48" s="6" t="n">
        <v>-14253</v>
      </c>
      <c r="C48" s="6" t="n">
        <v>-26758</v>
      </c>
      <c r="D48" s="6" t="n">
        <v>-23790</v>
      </c>
    </row>
    <row r="49">
      <c r="A49" s="4" t="inlineStr">
        <is>
          <t>Net Book Value</t>
        </is>
      </c>
      <c r="B49" s="6" t="n">
        <v>18012</v>
      </c>
      <c r="C49" s="6" t="n">
        <v>19529</v>
      </c>
      <c r="D49" s="4" t="inlineStr">
        <is>
          <t xml:space="preserve"> </t>
        </is>
      </c>
    </row>
    <row r="50">
      <c r="A50" s="4" t="inlineStr">
        <is>
          <t>Other</t>
        </is>
      </c>
      <c r="B50" s="4" t="inlineStr">
        <is>
          <t xml:space="preserve"> </t>
        </is>
      </c>
      <c r="C50" s="4" t="inlineStr">
        <is>
          <t xml:space="preserve"> </t>
        </is>
      </c>
      <c r="D50" s="4" t="inlineStr">
        <is>
          <t xml:space="preserve"> </t>
        </is>
      </c>
    </row>
    <row r="51">
      <c r="A51" s="3" t="inlineStr">
        <is>
          <t>Finite-lived Intangible Assets [Roll Forward]</t>
        </is>
      </c>
      <c r="B51" s="4" t="inlineStr">
        <is>
          <t xml:space="preserve"> </t>
        </is>
      </c>
      <c r="C51" s="4" t="inlineStr">
        <is>
          <t xml:space="preserve"> </t>
        </is>
      </c>
      <c r="D51" s="4" t="inlineStr">
        <is>
          <t xml:space="preserve"> </t>
        </is>
      </c>
    </row>
    <row r="52">
      <c r="A52" s="4" t="inlineStr">
        <is>
          <t>Beginning balance</t>
        </is>
      </c>
      <c r="B52" s="6" t="n">
        <v>34649</v>
      </c>
      <c r="C52" s="6" t="n">
        <v>35186</v>
      </c>
      <c r="D52" s="4" t="inlineStr">
        <is>
          <t xml:space="preserve"> </t>
        </is>
      </c>
    </row>
    <row r="53">
      <c r="A53" s="4" t="inlineStr">
        <is>
          <t>Retirements</t>
        </is>
      </c>
      <c r="B53" s="6" t="n">
        <v>-4449</v>
      </c>
      <c r="C53" s="4" t="inlineStr">
        <is>
          <t xml:space="preserve"> </t>
        </is>
      </c>
      <c r="D53" s="4" t="inlineStr">
        <is>
          <t xml:space="preserve"> </t>
        </is>
      </c>
    </row>
    <row r="54">
      <c r="A54" s="4" t="inlineStr">
        <is>
          <t>Foreign currency translation adjustments and other</t>
        </is>
      </c>
      <c r="B54" s="6" t="n">
        <v>-1190</v>
      </c>
      <c r="C54" s="6" t="n">
        <v>-537</v>
      </c>
      <c r="D54" s="4" t="inlineStr">
        <is>
          <t xml:space="preserve"> </t>
        </is>
      </c>
    </row>
    <row r="55">
      <c r="A55" s="4" t="inlineStr">
        <is>
          <t>Ending balance</t>
        </is>
      </c>
      <c r="B55" s="6" t="n">
        <v>29010</v>
      </c>
      <c r="C55" s="6" t="n">
        <v>34649</v>
      </c>
      <c r="D55" s="6" t="n">
        <v>35186</v>
      </c>
    </row>
    <row r="56">
      <c r="A56" s="4" t="inlineStr">
        <is>
          <t>Beginning balance</t>
        </is>
      </c>
      <c r="B56" s="6" t="n">
        <v>-15374</v>
      </c>
      <c r="C56" s="6" t="n">
        <v>-14542</v>
      </c>
      <c r="D56" s="4" t="inlineStr">
        <is>
          <t xml:space="preserve"> </t>
        </is>
      </c>
    </row>
    <row r="57">
      <c r="A57" s="4" t="inlineStr">
        <is>
          <t>Amortization</t>
        </is>
      </c>
      <c r="B57" s="6" t="n">
        <v>-917</v>
      </c>
      <c r="C57" s="6" t="n">
        <v>-953</v>
      </c>
      <c r="D57" s="4" t="inlineStr">
        <is>
          <t xml:space="preserve"> </t>
        </is>
      </c>
    </row>
    <row r="58">
      <c r="A58" s="4" t="inlineStr">
        <is>
          <t>Retirements</t>
        </is>
      </c>
      <c r="B58" s="6" t="n">
        <v>4449</v>
      </c>
      <c r="C58" s="4" t="inlineStr">
        <is>
          <t xml:space="preserve"> </t>
        </is>
      </c>
      <c r="D58" s="4" t="inlineStr">
        <is>
          <t xml:space="preserve"> </t>
        </is>
      </c>
    </row>
    <row r="59">
      <c r="A59" s="4" t="inlineStr">
        <is>
          <t>Foreign currency translation adjustments and other</t>
        </is>
      </c>
      <c r="B59" s="6" t="n">
        <v>446</v>
      </c>
      <c r="C59" s="6" t="n">
        <v>121</v>
      </c>
      <c r="D59" s="4" t="inlineStr">
        <is>
          <t xml:space="preserve"> </t>
        </is>
      </c>
    </row>
    <row r="60">
      <c r="A60" s="4" t="inlineStr">
        <is>
          <t>Ending balance</t>
        </is>
      </c>
      <c r="B60" s="6" t="n">
        <v>-11396</v>
      </c>
      <c r="C60" s="6" t="n">
        <v>-15374</v>
      </c>
      <c r="D60" s="7" t="n">
        <v>-14542</v>
      </c>
    </row>
    <row r="61">
      <c r="A61" s="4" t="inlineStr">
        <is>
          <t>Net Book Value</t>
        </is>
      </c>
      <c r="B61" s="7" t="n">
        <v>17614</v>
      </c>
      <c r="C61" s="7" t="n">
        <v>19275</v>
      </c>
      <c r="D61"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Additional Information (Details) - USD ($) $ in Thousands</t>
        </is>
      </c>
      <c r="B1" s="2" t="inlineStr">
        <is>
          <t>12 Months Ended</t>
        </is>
      </c>
    </row>
    <row r="2">
      <c r="B2" s="2" t="inlineStr">
        <is>
          <t>Dec. 31, 2024</t>
        </is>
      </c>
      <c r="C2" s="2" t="inlineStr">
        <is>
          <t>Dec. 31, 2023</t>
        </is>
      </c>
      <c r="D2" s="2" t="inlineStr">
        <is>
          <t>Dec. 31, 2022</t>
        </is>
      </c>
    </row>
    <row r="3">
      <c r="A3" s="3" t="inlineStr">
        <is>
          <t>Other Intangible Assets [Line Items]</t>
        </is>
      </c>
      <c r="B3" s="4" t="inlineStr">
        <is>
          <t xml:space="preserve"> </t>
        </is>
      </c>
      <c r="C3" s="4" t="inlineStr">
        <is>
          <t xml:space="preserve"> </t>
        </is>
      </c>
      <c r="D3" s="4" t="inlineStr">
        <is>
          <t xml:space="preserve"> </t>
        </is>
      </c>
    </row>
    <row r="4">
      <c r="A4" s="4" t="inlineStr">
        <is>
          <t>Amortization of other intangible assets</t>
        </is>
      </c>
      <c r="B4" s="7" t="n">
        <v>23036</v>
      </c>
      <c r="C4" s="7" t="n">
        <v>28026</v>
      </c>
      <c r="D4" s="7" t="n">
        <v>24700</v>
      </c>
    </row>
    <row r="5">
      <c r="A5" s="4" t="inlineStr">
        <is>
          <t>Minimum</t>
        </is>
      </c>
      <c r="B5" s="4" t="inlineStr">
        <is>
          <t xml:space="preserve"> </t>
        </is>
      </c>
      <c r="C5" s="4" t="inlineStr">
        <is>
          <t xml:space="preserve"> </t>
        </is>
      </c>
      <c r="D5" s="4" t="inlineStr">
        <is>
          <t xml:space="preserve"> </t>
        </is>
      </c>
    </row>
    <row r="6">
      <c r="A6" s="3" t="inlineStr">
        <is>
          <t>Other Intangible Assets [Line Items]</t>
        </is>
      </c>
      <c r="B6" s="4" t="inlineStr">
        <is>
          <t xml:space="preserve"> </t>
        </is>
      </c>
      <c r="C6" s="4" t="inlineStr">
        <is>
          <t xml:space="preserve"> </t>
        </is>
      </c>
      <c r="D6" s="4" t="inlineStr">
        <is>
          <t xml:space="preserve"> </t>
        </is>
      </c>
    </row>
    <row r="7">
      <c r="A7" s="4" t="inlineStr">
        <is>
          <t>Finite-lived intangible assets, useful life</t>
        </is>
      </c>
      <c r="B7" s="4" t="inlineStr">
        <is>
          <t>5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Other Intangible Assets [Line Items]</t>
        </is>
      </c>
      <c r="B9" s="4" t="inlineStr">
        <is>
          <t xml:space="preserve"> </t>
        </is>
      </c>
      <c r="C9" s="4" t="inlineStr">
        <is>
          <t xml:space="preserve"> </t>
        </is>
      </c>
      <c r="D9" s="4" t="inlineStr">
        <is>
          <t xml:space="preserve"> </t>
        </is>
      </c>
    </row>
    <row r="10">
      <c r="A10" s="4" t="inlineStr">
        <is>
          <t>Finite-lived intangible assets, useful life</t>
        </is>
      </c>
      <c r="B10" s="4" t="inlineStr">
        <is>
          <t>25 years</t>
        </is>
      </c>
      <c r="C10" s="4" t="inlineStr">
        <is>
          <t xml:space="preserve"> </t>
        </is>
      </c>
      <c r="D10" s="4" t="inlineStr">
        <is>
          <t xml:space="preserve"> </t>
        </is>
      </c>
    </row>
    <row r="11">
      <c r="A11" s="4" t="inlineStr">
        <is>
          <t>Customer lists and relationships</t>
        </is>
      </c>
      <c r="B11" s="4" t="inlineStr">
        <is>
          <t xml:space="preserve"> </t>
        </is>
      </c>
      <c r="C11" s="4" t="inlineStr">
        <is>
          <t xml:space="preserve"> </t>
        </is>
      </c>
      <c r="D11" s="4" t="inlineStr">
        <is>
          <t xml:space="preserve"> </t>
        </is>
      </c>
    </row>
    <row r="12">
      <c r="A12" s="3" t="inlineStr">
        <is>
          <t>Other Intangible Assets [Line Items]</t>
        </is>
      </c>
      <c r="B12" s="4" t="inlineStr">
        <is>
          <t xml:space="preserve"> </t>
        </is>
      </c>
      <c r="C12" s="4" t="inlineStr">
        <is>
          <t xml:space="preserve"> </t>
        </is>
      </c>
      <c r="D12" s="4" t="inlineStr">
        <is>
          <t xml:space="preserve"> </t>
        </is>
      </c>
    </row>
    <row r="13">
      <c r="A13" s="4" t="inlineStr">
        <is>
          <t>Amortization of other intangible assets</t>
        </is>
      </c>
      <c r="B13" s="7" t="n">
        <v>19570</v>
      </c>
      <c r="C13" s="6" t="n">
        <v>24510</v>
      </c>
      <c r="D13" s="4" t="inlineStr">
        <is>
          <t xml:space="preserve"> </t>
        </is>
      </c>
    </row>
    <row r="14">
      <c r="A14" s="4" t="inlineStr">
        <is>
          <t>Customer lists and relationships | Minimum</t>
        </is>
      </c>
      <c r="B14" s="4" t="inlineStr">
        <is>
          <t xml:space="preserve"> </t>
        </is>
      </c>
      <c r="C14" s="4" t="inlineStr">
        <is>
          <t xml:space="preserve"> </t>
        </is>
      </c>
      <c r="D14" s="4" t="inlineStr">
        <is>
          <t xml:space="preserve"> </t>
        </is>
      </c>
    </row>
    <row r="15">
      <c r="A15" s="3" t="inlineStr">
        <is>
          <t>Other Intangible Assets [Line Items]</t>
        </is>
      </c>
      <c r="B15" s="4" t="inlineStr">
        <is>
          <t xml:space="preserve"> </t>
        </is>
      </c>
      <c r="C15" s="4" t="inlineStr">
        <is>
          <t xml:space="preserve"> </t>
        </is>
      </c>
      <c r="D15" s="4" t="inlineStr">
        <is>
          <t xml:space="preserve"> </t>
        </is>
      </c>
    </row>
    <row r="16">
      <c r="A16" s="4" t="inlineStr">
        <is>
          <t>Finite-lived intangible assets, useful life</t>
        </is>
      </c>
      <c r="B16" s="4" t="inlineStr">
        <is>
          <t>13 years</t>
        </is>
      </c>
      <c r="C16" s="4" t="inlineStr">
        <is>
          <t xml:space="preserve"> </t>
        </is>
      </c>
      <c r="D16" s="4" t="inlineStr">
        <is>
          <t xml:space="preserve"> </t>
        </is>
      </c>
    </row>
    <row r="17">
      <c r="A17" s="4" t="inlineStr">
        <is>
          <t>Customer lists and relationships | Maximum</t>
        </is>
      </c>
      <c r="B17" s="4" t="inlineStr">
        <is>
          <t xml:space="preserve"> </t>
        </is>
      </c>
      <c r="C17" s="4" t="inlineStr">
        <is>
          <t xml:space="preserve"> </t>
        </is>
      </c>
      <c r="D17" s="4" t="inlineStr">
        <is>
          <t xml:space="preserve"> </t>
        </is>
      </c>
    </row>
    <row r="18">
      <c r="A18" s="3" t="inlineStr">
        <is>
          <t>Other Intangible Assets [Line Items]</t>
        </is>
      </c>
      <c r="B18" s="4" t="inlineStr">
        <is>
          <t xml:space="preserve"> </t>
        </is>
      </c>
      <c r="C18" s="4" t="inlineStr">
        <is>
          <t xml:space="preserve"> </t>
        </is>
      </c>
      <c r="D18" s="4" t="inlineStr">
        <is>
          <t xml:space="preserve"> </t>
        </is>
      </c>
    </row>
    <row r="19">
      <c r="A19" s="4" t="inlineStr">
        <is>
          <t>Finite-lived intangible assets, useful life</t>
        </is>
      </c>
      <c r="B19" s="4" t="inlineStr">
        <is>
          <t>25 years</t>
        </is>
      </c>
      <c r="C19" s="4" t="inlineStr">
        <is>
          <t xml:space="preserve"> </t>
        </is>
      </c>
      <c r="D19" s="4" t="inlineStr">
        <is>
          <t xml:space="preserve"> </t>
        </is>
      </c>
    </row>
    <row r="20">
      <c r="A20" s="4" t="inlineStr">
        <is>
          <t>Patents and technology</t>
        </is>
      </c>
      <c r="B20" s="4" t="inlineStr">
        <is>
          <t xml:space="preserve"> </t>
        </is>
      </c>
      <c r="C20" s="4" t="inlineStr">
        <is>
          <t xml:space="preserve"> </t>
        </is>
      </c>
      <c r="D20" s="4" t="inlineStr">
        <is>
          <t xml:space="preserve"> </t>
        </is>
      </c>
    </row>
    <row r="21">
      <c r="A21" s="3" t="inlineStr">
        <is>
          <t>Other Intangible Assets [Line Items]</t>
        </is>
      </c>
      <c r="B21" s="4" t="inlineStr">
        <is>
          <t xml:space="preserve"> </t>
        </is>
      </c>
      <c r="C21" s="4" t="inlineStr">
        <is>
          <t xml:space="preserve"> </t>
        </is>
      </c>
      <c r="D21" s="4" t="inlineStr">
        <is>
          <t xml:space="preserve"> </t>
        </is>
      </c>
    </row>
    <row r="22">
      <c r="A22" s="4" t="inlineStr">
        <is>
          <t>Amortization of other intangible assets</t>
        </is>
      </c>
      <c r="B22" s="7" t="n">
        <v>2549</v>
      </c>
      <c r="C22" s="6" t="n">
        <v>2563</v>
      </c>
      <c r="D22" s="4" t="inlineStr">
        <is>
          <t xml:space="preserve"> </t>
        </is>
      </c>
    </row>
    <row r="23">
      <c r="A23" s="4" t="inlineStr">
        <is>
          <t>Patents and technology | Minimum</t>
        </is>
      </c>
      <c r="B23" s="4" t="inlineStr">
        <is>
          <t xml:space="preserve"> </t>
        </is>
      </c>
      <c r="C23" s="4" t="inlineStr">
        <is>
          <t xml:space="preserve"> </t>
        </is>
      </c>
      <c r="D23" s="4" t="inlineStr">
        <is>
          <t xml:space="preserve"> </t>
        </is>
      </c>
    </row>
    <row r="24">
      <c r="A24" s="3" t="inlineStr">
        <is>
          <t>Other Intangible Assets [Line Items]</t>
        </is>
      </c>
      <c r="B24" s="4" t="inlineStr">
        <is>
          <t xml:space="preserve"> </t>
        </is>
      </c>
      <c r="C24" s="4" t="inlineStr">
        <is>
          <t xml:space="preserve"> </t>
        </is>
      </c>
      <c r="D24" s="4" t="inlineStr">
        <is>
          <t xml:space="preserve"> </t>
        </is>
      </c>
    </row>
    <row r="25">
      <c r="A25" s="4" t="inlineStr">
        <is>
          <t>Finite-lived intangible assets, useful life</t>
        </is>
      </c>
      <c r="B25" s="4" t="inlineStr">
        <is>
          <t>8 years</t>
        </is>
      </c>
      <c r="C25" s="4" t="inlineStr">
        <is>
          <t xml:space="preserve"> </t>
        </is>
      </c>
      <c r="D25" s="4" t="inlineStr">
        <is>
          <t xml:space="preserve"> </t>
        </is>
      </c>
    </row>
    <row r="26">
      <c r="A26" s="4" t="inlineStr">
        <is>
          <t>Patents and technology | Maximum</t>
        </is>
      </c>
      <c r="B26" s="4" t="inlineStr">
        <is>
          <t xml:space="preserve"> </t>
        </is>
      </c>
      <c r="C26" s="4" t="inlineStr">
        <is>
          <t xml:space="preserve"> </t>
        </is>
      </c>
      <c r="D26" s="4" t="inlineStr">
        <is>
          <t xml:space="preserve"> </t>
        </is>
      </c>
    </row>
    <row r="27">
      <c r="A27" s="3" t="inlineStr">
        <is>
          <t>Other Intangible Assets [Line Items]</t>
        </is>
      </c>
      <c r="B27" s="4" t="inlineStr">
        <is>
          <t xml:space="preserve"> </t>
        </is>
      </c>
      <c r="C27" s="4" t="inlineStr">
        <is>
          <t xml:space="preserve"> </t>
        </is>
      </c>
      <c r="D27" s="4" t="inlineStr">
        <is>
          <t xml:space="preserve"> </t>
        </is>
      </c>
    </row>
    <row r="28">
      <c r="A28" s="4" t="inlineStr">
        <is>
          <t>Finite-lived intangible assets, useful life</t>
        </is>
      </c>
      <c r="B28" s="4" t="inlineStr">
        <is>
          <t>20 years</t>
        </is>
      </c>
      <c r="C28" s="4" t="inlineStr">
        <is>
          <t xml:space="preserve"> </t>
        </is>
      </c>
      <c r="D28" s="4" t="inlineStr">
        <is>
          <t xml:space="preserve"> </t>
        </is>
      </c>
    </row>
    <row r="29">
      <c r="A29" s="4" t="inlineStr">
        <is>
          <t>Other</t>
        </is>
      </c>
      <c r="B29" s="4" t="inlineStr">
        <is>
          <t xml:space="preserve"> </t>
        </is>
      </c>
      <c r="C29" s="4" t="inlineStr">
        <is>
          <t xml:space="preserve"> </t>
        </is>
      </c>
      <c r="D29" s="4" t="inlineStr">
        <is>
          <t xml:space="preserve"> </t>
        </is>
      </c>
    </row>
    <row r="30">
      <c r="A30" s="3" t="inlineStr">
        <is>
          <t>Other Intangible Assets [Line Items]</t>
        </is>
      </c>
      <c r="B30" s="4" t="inlineStr">
        <is>
          <t xml:space="preserve"> </t>
        </is>
      </c>
      <c r="C30" s="4" t="inlineStr">
        <is>
          <t xml:space="preserve"> </t>
        </is>
      </c>
      <c r="D30" s="4" t="inlineStr">
        <is>
          <t xml:space="preserve"> </t>
        </is>
      </c>
    </row>
    <row r="31">
      <c r="A31" s="4" t="inlineStr">
        <is>
          <t>Amortization of other intangible assets</t>
        </is>
      </c>
      <c r="B31" s="7" t="n">
        <v>917</v>
      </c>
      <c r="C31" s="6" t="n">
        <v>953</v>
      </c>
      <c r="D31" s="4" t="inlineStr">
        <is>
          <t xml:space="preserve"> </t>
        </is>
      </c>
    </row>
    <row r="32">
      <c r="A32" s="4" t="inlineStr">
        <is>
          <t>Other | Minimum</t>
        </is>
      </c>
      <c r="B32" s="4" t="inlineStr">
        <is>
          <t xml:space="preserve"> </t>
        </is>
      </c>
      <c r="C32" s="4" t="inlineStr">
        <is>
          <t xml:space="preserve"> </t>
        </is>
      </c>
      <c r="D32" s="4" t="inlineStr">
        <is>
          <t xml:space="preserve"> </t>
        </is>
      </c>
    </row>
    <row r="33">
      <c r="A33" s="3" t="inlineStr">
        <is>
          <t>Other Intangible Assets [Line Items]</t>
        </is>
      </c>
      <c r="B33" s="4" t="inlineStr">
        <is>
          <t xml:space="preserve"> </t>
        </is>
      </c>
      <c r="C33" s="4" t="inlineStr">
        <is>
          <t xml:space="preserve"> </t>
        </is>
      </c>
      <c r="D33" s="4" t="inlineStr">
        <is>
          <t xml:space="preserve"> </t>
        </is>
      </c>
    </row>
    <row r="34">
      <c r="A34" s="4" t="inlineStr">
        <is>
          <t>Finite-lived intangible assets, useful life</t>
        </is>
      </c>
      <c r="B34" s="4" t="inlineStr">
        <is>
          <t>5 years</t>
        </is>
      </c>
      <c r="C34" s="4" t="inlineStr">
        <is>
          <t xml:space="preserve"> </t>
        </is>
      </c>
      <c r="D34" s="4" t="inlineStr">
        <is>
          <t xml:space="preserve"> </t>
        </is>
      </c>
    </row>
    <row r="35">
      <c r="A35" s="4" t="inlineStr">
        <is>
          <t>Other | Maximum</t>
        </is>
      </c>
      <c r="B35" s="4" t="inlineStr">
        <is>
          <t xml:space="preserve"> </t>
        </is>
      </c>
      <c r="C35" s="4" t="inlineStr">
        <is>
          <t xml:space="preserve"> </t>
        </is>
      </c>
      <c r="D35" s="4" t="inlineStr">
        <is>
          <t xml:space="preserve"> </t>
        </is>
      </c>
    </row>
    <row r="36">
      <c r="A36" s="3" t="inlineStr">
        <is>
          <t>Other Intangible Assets [Line Items]</t>
        </is>
      </c>
      <c r="B36" s="4" t="inlineStr">
        <is>
          <t xml:space="preserve"> </t>
        </is>
      </c>
      <c r="C36" s="4" t="inlineStr">
        <is>
          <t xml:space="preserve"> </t>
        </is>
      </c>
      <c r="D36" s="4" t="inlineStr">
        <is>
          <t xml:space="preserve"> </t>
        </is>
      </c>
    </row>
    <row r="37">
      <c r="A37" s="4" t="inlineStr">
        <is>
          <t>Finite-lived intangible assets, useful life</t>
        </is>
      </c>
      <c r="B37" s="4" t="inlineStr">
        <is>
          <t>25 years</t>
        </is>
      </c>
      <c r="C37" s="4" t="inlineStr">
        <is>
          <t xml:space="preserve"> </t>
        </is>
      </c>
      <c r="D37" s="4" t="inlineStr">
        <is>
          <t xml:space="preserve"> </t>
        </is>
      </c>
    </row>
    <row r="38">
      <c r="A38" s="4" t="inlineStr">
        <is>
          <t>Amortized using the pattern of economic benefit method</t>
        </is>
      </c>
      <c r="B38" s="4" t="inlineStr">
        <is>
          <t xml:space="preserve"> </t>
        </is>
      </c>
      <c r="C38" s="4" t="inlineStr">
        <is>
          <t xml:space="preserve"> </t>
        </is>
      </c>
      <c r="D38" s="4" t="inlineStr">
        <is>
          <t xml:space="preserve"> </t>
        </is>
      </c>
    </row>
    <row r="39">
      <c r="A39" s="3" t="inlineStr">
        <is>
          <t>Other Intangible Assets [Line Items]</t>
        </is>
      </c>
      <c r="B39" s="4" t="inlineStr">
        <is>
          <t xml:space="preserve"> </t>
        </is>
      </c>
      <c r="C39" s="4" t="inlineStr">
        <is>
          <t xml:space="preserve"> </t>
        </is>
      </c>
      <c r="D39" s="4" t="inlineStr">
        <is>
          <t xml:space="preserve"> </t>
        </is>
      </c>
    </row>
    <row r="40">
      <c r="A40" s="4" t="inlineStr">
        <is>
          <t>Amortization of other intangible assets</t>
        </is>
      </c>
      <c r="B40" s="7" t="n">
        <v>16100</v>
      </c>
      <c r="C40" s="7" t="n">
        <v>16700</v>
      </c>
      <c r="D40" s="7" t="n">
        <v>172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Total Estimated Amortization Expense of Other Intangibles for Next Five Fiscal Years (Details) $ in Thousands</t>
        </is>
      </c>
      <c r="B1" s="2" t="inlineStr">
        <is>
          <t>Dec. 31, 2024 USD ($)</t>
        </is>
      </c>
    </row>
    <row r="2">
      <c r="A2" s="3" t="inlineStr">
        <is>
          <t>Goodwill and Intangible Assets Disclosure [Abstract]</t>
        </is>
      </c>
      <c r="B2" s="4" t="inlineStr">
        <is>
          <t xml:space="preserve"> </t>
        </is>
      </c>
    </row>
    <row r="3">
      <c r="A3" s="4" t="inlineStr">
        <is>
          <t>2025</t>
        </is>
      </c>
      <c r="B3" s="7" t="n">
        <v>23554</v>
      </c>
    </row>
    <row r="4">
      <c r="A4" s="4" t="inlineStr">
        <is>
          <t>2026</t>
        </is>
      </c>
      <c r="B4" s="6" t="n">
        <v>22095</v>
      </c>
    </row>
    <row r="5">
      <c r="A5" s="4" t="inlineStr">
        <is>
          <t>2027</t>
        </is>
      </c>
      <c r="B5" s="6" t="n">
        <v>20499</v>
      </c>
    </row>
    <row r="6">
      <c r="A6" s="4" t="inlineStr">
        <is>
          <t>2028</t>
        </is>
      </c>
      <c r="B6" s="6" t="n">
        <v>19621</v>
      </c>
    </row>
    <row r="7">
      <c r="A7" s="4" t="inlineStr">
        <is>
          <t>2029</t>
        </is>
      </c>
      <c r="B7" s="7" t="n">
        <v>1809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crued Expenses -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Employee benefits, payroll and related taxes</t>
        </is>
      </c>
      <c r="B3" s="7" t="n">
        <v>157153</v>
      </c>
      <c r="C3" s="7" t="n">
        <v>168361</v>
      </c>
    </row>
    <row r="4">
      <c r="A4" s="4" t="inlineStr">
        <is>
          <t>Other</t>
        </is>
      </c>
      <c r="B4" s="6" t="n">
        <v>310844</v>
      </c>
      <c r="C4" s="6" t="n">
        <v>376474</v>
      </c>
    </row>
    <row r="5">
      <c r="A5" s="4" t="inlineStr">
        <is>
          <t>Total</t>
        </is>
      </c>
      <c r="B5" s="7" t="n">
        <v>467997</v>
      </c>
      <c r="C5" s="7" t="n">
        <v>54483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ccrued Expenses - Accrued Expenses Footnote (Details)</t>
        </is>
      </c>
      <c r="B1" s="2" t="inlineStr">
        <is>
          <t>12 Months Ended</t>
        </is>
      </c>
    </row>
    <row r="2">
      <c r="B2" s="2" t="inlineStr">
        <is>
          <t>Dec. 31, 2024</t>
        </is>
      </c>
    </row>
    <row r="3">
      <c r="A3" s="4" t="inlineStr">
        <is>
          <t>Total Current Liabilities | Product Concentration Risk | Concentration Risk, Threshold Percentage</t>
        </is>
      </c>
      <c r="B3" s="4" t="inlineStr">
        <is>
          <t xml:space="preserve"> </t>
        </is>
      </c>
    </row>
    <row r="4">
      <c r="A4" s="3" t="inlineStr">
        <is>
          <t>Concentration Risk [Line Items]</t>
        </is>
      </c>
      <c r="B4" s="4" t="inlineStr">
        <is>
          <t xml:space="preserve"> </t>
        </is>
      </c>
    </row>
    <row r="5">
      <c r="A5" s="4" t="inlineStr">
        <is>
          <t>Benchmark for individual components of accrued expenses, percentage</t>
        </is>
      </c>
      <c r="B5" s="9" t="n">
        <v>0.0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 width="14" customWidth="1" min="5" max="5"/>
    <col width="14" customWidth="1" min="6" max="6"/>
  </cols>
  <sheetData>
    <row r="1">
      <c r="A1" s="1" t="inlineStr">
        <is>
          <t>Long-Term Debt - Schedule of Debt (Details) - USD ($) $ in Thousands</t>
        </is>
      </c>
      <c r="B1" s="2" t="inlineStr">
        <is>
          <t>Dec. 31, 2024</t>
        </is>
      </c>
      <c r="C1" s="2" t="inlineStr">
        <is>
          <t>Dec. 31, 2023</t>
        </is>
      </c>
      <c r="D1" s="2" t="inlineStr">
        <is>
          <t>May 13, 2022</t>
        </is>
      </c>
      <c r="E1" s="2" t="inlineStr">
        <is>
          <t>Nov. 25, 2019</t>
        </is>
      </c>
      <c r="F1" s="2" t="inlineStr">
        <is>
          <t>Nov. 24, 2014</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t>
        </is>
      </c>
      <c r="B3" s="7" t="n">
        <v>3516165</v>
      </c>
      <c r="C3" s="7" t="n">
        <v>4166763</v>
      </c>
      <c r="D3" s="4" t="inlineStr">
        <is>
          <t xml:space="preserve"> </t>
        </is>
      </c>
      <c r="E3" s="4" t="inlineStr">
        <is>
          <t xml:space="preserve"> </t>
        </is>
      </c>
      <c r="F3" s="4" t="inlineStr">
        <is>
          <t xml:space="preserve"> </t>
        </is>
      </c>
    </row>
    <row r="4">
      <c r="A4" s="4" t="inlineStr">
        <is>
          <t>Unamortized discount and debt issuance costs</t>
        </is>
      </c>
      <c r="B4" s="6" t="n">
        <v>-88566</v>
      </c>
      <c r="C4" s="6" t="n">
        <v>-105992</v>
      </c>
      <c r="D4" s="4" t="inlineStr">
        <is>
          <t xml:space="preserve"> </t>
        </is>
      </c>
      <c r="E4" s="4" t="inlineStr">
        <is>
          <t xml:space="preserve"> </t>
        </is>
      </c>
      <c r="F4" s="4" t="inlineStr">
        <is>
          <t xml:space="preserve"> </t>
        </is>
      </c>
    </row>
    <row r="5">
      <c r="A5" s="4" t="inlineStr">
        <is>
          <t>Less amounts due within one year</t>
        </is>
      </c>
      <c r="B5" s="6" t="n">
        <v>398023</v>
      </c>
      <c r="C5" s="6" t="n">
        <v>625761</v>
      </c>
      <c r="D5" s="4" t="inlineStr">
        <is>
          <t xml:space="preserve"> </t>
        </is>
      </c>
      <c r="E5" s="4" t="inlineStr">
        <is>
          <t xml:space="preserve"> </t>
        </is>
      </c>
      <c r="F5" s="4" t="inlineStr">
        <is>
          <t xml:space="preserve"> </t>
        </is>
      </c>
    </row>
    <row r="6">
      <c r="A6" s="4" t="inlineStr">
        <is>
          <t>Long-term debt, less current portion</t>
        </is>
      </c>
      <c r="B6" s="7" t="n">
        <v>3118142</v>
      </c>
      <c r="C6" s="7" t="n">
        <v>3541002</v>
      </c>
      <c r="D6" s="4" t="inlineStr">
        <is>
          <t xml:space="preserve"> </t>
        </is>
      </c>
      <c r="E6" s="4" t="inlineStr">
        <is>
          <t xml:space="preserve"> </t>
        </is>
      </c>
      <c r="F6" s="4" t="inlineStr">
        <is>
          <t xml:space="preserve"> </t>
        </is>
      </c>
    </row>
    <row r="7">
      <c r="A7" s="4" t="inlineStr">
        <is>
          <t>1.125%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interest rate</t>
        </is>
      </c>
      <c r="B9" s="11" t="n">
        <v>0.01125</v>
      </c>
      <c r="C9" s="11" t="n">
        <v>0.01125</v>
      </c>
      <c r="D9" s="4" t="inlineStr">
        <is>
          <t xml:space="preserve"> </t>
        </is>
      </c>
      <c r="E9" s="11" t="n">
        <v>0.01125</v>
      </c>
      <c r="F9" s="4" t="inlineStr">
        <is>
          <t xml:space="preserve"> </t>
        </is>
      </c>
    </row>
    <row r="10">
      <c r="A10" s="4" t="inlineStr">
        <is>
          <t>1.625%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interest rate</t>
        </is>
      </c>
      <c r="B12" s="11" t="n">
        <v>0.01625</v>
      </c>
      <c r="C12" s="11" t="n">
        <v>0.01625</v>
      </c>
      <c r="D12" s="4" t="inlineStr">
        <is>
          <t xml:space="preserve"> </t>
        </is>
      </c>
      <c r="E12" s="11" t="n">
        <v>0.01625</v>
      </c>
      <c r="F12" s="4" t="inlineStr">
        <is>
          <t xml:space="preserve"> </t>
        </is>
      </c>
    </row>
    <row r="13">
      <c r="A13" s="4" t="inlineStr">
        <is>
          <t>3.45% Senior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t>
        </is>
      </c>
      <c r="B15" s="12" t="n">
        <v>0.0345</v>
      </c>
      <c r="C15" s="12" t="n">
        <v>0.0345</v>
      </c>
      <c r="D15" s="4" t="inlineStr">
        <is>
          <t xml:space="preserve"> </t>
        </is>
      </c>
      <c r="E15" s="12" t="n">
        <v>0.0345</v>
      </c>
      <c r="F15" s="4" t="inlineStr">
        <is>
          <t xml:space="preserve"> </t>
        </is>
      </c>
    </row>
    <row r="16">
      <c r="A16" s="4" t="inlineStr">
        <is>
          <t>4.65%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interest rate</t>
        </is>
      </c>
      <c r="B18" s="4" t="inlineStr">
        <is>
          <t xml:space="preserve"> </t>
        </is>
      </c>
      <c r="C18" s="12" t="n">
        <v>0.0465</v>
      </c>
      <c r="D18" s="12" t="n">
        <v>0.0465</v>
      </c>
      <c r="E18" s="4" t="inlineStr">
        <is>
          <t xml:space="preserve"> </t>
        </is>
      </c>
      <c r="F18" s="4" t="inlineStr">
        <is>
          <t xml:space="preserve"> </t>
        </is>
      </c>
    </row>
    <row r="19">
      <c r="A19" s="4" t="inlineStr">
        <is>
          <t>5.05% Senior Not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interest rate</t>
        </is>
      </c>
      <c r="B21" s="4" t="inlineStr">
        <is>
          <t xml:space="preserve"> </t>
        </is>
      </c>
      <c r="C21" s="12" t="n">
        <v>0.0505</v>
      </c>
      <c r="D21" s="12" t="n">
        <v>0.0505</v>
      </c>
      <c r="E21" s="4" t="inlineStr">
        <is>
          <t xml:space="preserve"> </t>
        </is>
      </c>
      <c r="F21" s="4" t="inlineStr">
        <is>
          <t xml:space="preserve"> </t>
        </is>
      </c>
    </row>
    <row r="22">
      <c r="A22" s="4" t="inlineStr">
        <is>
          <t>5.45% Senior Not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interest rate</t>
        </is>
      </c>
      <c r="B24" s="12" t="n">
        <v>0.0545</v>
      </c>
      <c r="C24" s="12" t="n">
        <v>0.0545</v>
      </c>
      <c r="D24" s="4" t="inlineStr">
        <is>
          <t xml:space="preserve"> </t>
        </is>
      </c>
      <c r="E24" s="4" t="inlineStr">
        <is>
          <t xml:space="preserve"> </t>
        </is>
      </c>
      <c r="F24" s="12" t="n">
        <v>0.0545</v>
      </c>
    </row>
    <row r="25">
      <c r="A25" s="4" t="inlineStr">
        <is>
          <t>5.65% Senior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interest rate</t>
        </is>
      </c>
      <c r="B27" s="4" t="inlineStr">
        <is>
          <t xml:space="preserve"> </t>
        </is>
      </c>
      <c r="C27" s="12" t="n">
        <v>0.0565</v>
      </c>
      <c r="D27" s="12" t="n">
        <v>0.0565</v>
      </c>
      <c r="E27" s="4" t="inlineStr">
        <is>
          <t xml:space="preserve"> </t>
        </is>
      </c>
      <c r="F27" s="4" t="inlineStr">
        <is>
          <t xml:space="preserve"> </t>
        </is>
      </c>
    </row>
    <row r="28">
      <c r="A28" s="4" t="inlineStr">
        <is>
          <t>Unsecured Debt | 1.125%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long-term debt</t>
        </is>
      </c>
      <c r="B30" s="7" t="n">
        <v>393346</v>
      </c>
      <c r="C30" s="7" t="n">
        <v>416501</v>
      </c>
      <c r="D30" s="4" t="inlineStr">
        <is>
          <t xml:space="preserve"> </t>
        </is>
      </c>
      <c r="E30" s="4" t="inlineStr">
        <is>
          <t xml:space="preserve"> </t>
        </is>
      </c>
      <c r="F30" s="4" t="inlineStr">
        <is>
          <t xml:space="preserve"> </t>
        </is>
      </c>
    </row>
    <row r="31">
      <c r="A31" s="4" t="inlineStr">
        <is>
          <t>Unsecured Debt | 1.625% Note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long-term debt</t>
        </is>
      </c>
      <c r="B33" s="6" t="n">
        <v>521500</v>
      </c>
      <c r="C33" s="6" t="n">
        <v>552200</v>
      </c>
      <c r="D33" s="4" t="inlineStr">
        <is>
          <t xml:space="preserve"> </t>
        </is>
      </c>
      <c r="E33" s="4" t="inlineStr">
        <is>
          <t xml:space="preserve"> </t>
        </is>
      </c>
      <c r="F33" s="4" t="inlineStr">
        <is>
          <t xml:space="preserve"> </t>
        </is>
      </c>
    </row>
    <row r="34">
      <c r="A34" s="4" t="inlineStr">
        <is>
          <t>Senior Notes | 3.45% Senior Not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long-term debt</t>
        </is>
      </c>
      <c r="B36" s="6" t="n">
        <v>171612</v>
      </c>
      <c r="C36" s="6" t="n">
        <v>171612</v>
      </c>
      <c r="D36" s="4" t="inlineStr">
        <is>
          <t xml:space="preserve"> </t>
        </is>
      </c>
      <c r="E36" s="4" t="inlineStr">
        <is>
          <t xml:space="preserve"> </t>
        </is>
      </c>
      <c r="F36" s="4" t="inlineStr">
        <is>
          <t xml:space="preserve"> </t>
        </is>
      </c>
    </row>
    <row r="37">
      <c r="A37" s="4" t="inlineStr">
        <is>
          <t>Senior Notes | 4.65% Senior Note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long-term debt</t>
        </is>
      </c>
      <c r="B39" s="6" t="n">
        <v>650000</v>
      </c>
      <c r="C39" s="6" t="n">
        <v>650000</v>
      </c>
      <c r="D39" s="4" t="inlineStr">
        <is>
          <t xml:space="preserve"> </t>
        </is>
      </c>
      <c r="E39" s="4" t="inlineStr">
        <is>
          <t xml:space="preserve"> </t>
        </is>
      </c>
      <c r="F39" s="4" t="inlineStr">
        <is>
          <t xml:space="preserve"> </t>
        </is>
      </c>
    </row>
    <row r="40">
      <c r="A40" s="4" t="inlineStr">
        <is>
          <t>Senior Notes | 5.05%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long-term debt</t>
        </is>
      </c>
      <c r="B42" s="6" t="n">
        <v>600000</v>
      </c>
      <c r="C42" s="6" t="n">
        <v>600000</v>
      </c>
      <c r="D42" s="4" t="inlineStr">
        <is>
          <t xml:space="preserve"> </t>
        </is>
      </c>
      <c r="E42" s="4" t="inlineStr">
        <is>
          <t xml:space="preserve"> </t>
        </is>
      </c>
      <c r="F42" s="4" t="inlineStr">
        <is>
          <t xml:space="preserve"> </t>
        </is>
      </c>
    </row>
    <row r="43">
      <c r="A43" s="4" t="inlineStr">
        <is>
          <t>Senior Notes | 5.45% Senior Note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long-term debt</t>
        </is>
      </c>
      <c r="B45" s="6" t="n">
        <v>350000</v>
      </c>
      <c r="C45" s="6" t="n">
        <v>350000</v>
      </c>
      <c r="D45" s="4" t="inlineStr">
        <is>
          <t xml:space="preserve"> </t>
        </is>
      </c>
      <c r="E45" s="4" t="inlineStr">
        <is>
          <t xml:space="preserve"> </t>
        </is>
      </c>
      <c r="F45" s="4" t="inlineStr">
        <is>
          <t xml:space="preserve"> </t>
        </is>
      </c>
    </row>
    <row r="46">
      <c r="A46" s="4" t="inlineStr">
        <is>
          <t>Senior Notes | 5.65% Senior Not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long-term debt</t>
        </is>
      </c>
      <c r="B48" s="6" t="n">
        <v>450000</v>
      </c>
      <c r="C48" s="6" t="n">
        <v>450000</v>
      </c>
      <c r="D48" s="4" t="inlineStr">
        <is>
          <t xml:space="preserve"> </t>
        </is>
      </c>
      <c r="E48" s="4" t="inlineStr">
        <is>
          <t xml:space="preserve"> </t>
        </is>
      </c>
      <c r="F48" s="4" t="inlineStr">
        <is>
          <t xml:space="preserve"> </t>
        </is>
      </c>
    </row>
    <row r="49">
      <c r="A49" s="4" t="inlineStr">
        <is>
          <t>Commercial Pap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ng-term debt</t>
        </is>
      </c>
      <c r="B51" s="6" t="n">
        <v>0</v>
      </c>
      <c r="C51" s="6" t="n">
        <v>620000</v>
      </c>
      <c r="D51" s="4" t="inlineStr">
        <is>
          <t xml:space="preserve"> </t>
        </is>
      </c>
      <c r="E51" s="4" t="inlineStr">
        <is>
          <t xml:space="preserve"> </t>
        </is>
      </c>
      <c r="F51" s="4" t="inlineStr">
        <is>
          <t xml:space="preserve"> </t>
        </is>
      </c>
    </row>
    <row r="52">
      <c r="A52" s="4" t="inlineStr">
        <is>
          <t>Interest-free loan</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 long-term debt</t>
        </is>
      </c>
      <c r="B54" s="6" t="n">
        <v>300000</v>
      </c>
      <c r="C54" s="6" t="n">
        <v>300000</v>
      </c>
      <c r="D54" s="4" t="inlineStr">
        <is>
          <t xml:space="preserve"> </t>
        </is>
      </c>
      <c r="E54" s="4" t="inlineStr">
        <is>
          <t xml:space="preserve"> </t>
        </is>
      </c>
      <c r="F54" s="4" t="inlineStr">
        <is>
          <t xml:space="preserve"> </t>
        </is>
      </c>
    </row>
    <row r="55">
      <c r="A55" s="4" t="inlineStr">
        <is>
          <t>Variable-rate foreign bank loan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Total long-term debt</t>
        </is>
      </c>
      <c r="B57" s="6" t="n">
        <v>27477</v>
      </c>
      <c r="C57" s="6" t="n">
        <v>30197</v>
      </c>
      <c r="D57" s="4" t="inlineStr">
        <is>
          <t xml:space="preserve"> </t>
        </is>
      </c>
      <c r="E57" s="4" t="inlineStr">
        <is>
          <t xml:space="preserve"> </t>
        </is>
      </c>
      <c r="F57" s="4" t="inlineStr">
        <is>
          <t xml:space="preserve"> </t>
        </is>
      </c>
    </row>
    <row r="58">
      <c r="A58" s="4" t="inlineStr">
        <is>
          <t>Finance lease obligation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Total long-term debt</t>
        </is>
      </c>
      <c r="B60" s="6" t="n">
        <v>118796</v>
      </c>
      <c r="C60" s="6" t="n">
        <v>110245</v>
      </c>
      <c r="D60" s="4" t="inlineStr">
        <is>
          <t xml:space="preserve"> </t>
        </is>
      </c>
      <c r="E60" s="4" t="inlineStr">
        <is>
          <t xml:space="preserve"> </t>
        </is>
      </c>
      <c r="F60" s="4" t="inlineStr">
        <is>
          <t xml:space="preserve"> </t>
        </is>
      </c>
    </row>
    <row r="61">
      <c r="A61" s="4" t="inlineStr">
        <is>
          <t>Other Debt Obligation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Total long-term debt</t>
        </is>
      </c>
      <c r="B63" s="7" t="n">
        <v>22000</v>
      </c>
      <c r="C63" s="7" t="n">
        <v>22000</v>
      </c>
      <c r="D63" s="4" t="inlineStr">
        <is>
          <t xml:space="preserve"> </t>
        </is>
      </c>
      <c r="E63" s="4" t="inlineStr">
        <is>
          <t xml:space="preserve"> </t>
        </is>
      </c>
      <c r="F6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U104"/>
  <sheetViews>
    <sheetView workbookViewId="0">
      <selection activeCell="A1" sqref="A1"/>
    </sheetView>
  </sheetViews>
  <sheetFormatPr baseColWidth="8" defaultRowHeight="15"/>
  <cols>
    <col width="65" customWidth="1" min="1" max="1"/>
    <col width="22" customWidth="1" min="2" max="2"/>
    <col width="22" customWidth="1" min="3" max="3"/>
    <col width="15" customWidth="1" min="4" max="4"/>
    <col width="14" customWidth="1" min="5" max="5"/>
    <col width="14" customWidth="1" min="6" max="6"/>
    <col width="14" customWidth="1" min="7" max="7"/>
    <col width="14" customWidth="1" min="8" max="8"/>
    <col width="14" customWidth="1" min="9" max="9"/>
    <col width="22" customWidth="1" min="10" max="10"/>
    <col width="15" customWidth="1" min="11" max="11"/>
    <col width="14" customWidth="1" min="12" max="12"/>
    <col width="22" customWidth="1" min="13" max="13"/>
    <col width="22" customWidth="1" min="14" max="14"/>
    <col width="22" customWidth="1" min="15" max="15"/>
    <col width="34" customWidth="1" min="16" max="16"/>
    <col width="21" customWidth="1" min="17" max="17"/>
    <col width="21" customWidth="1" min="18" max="18"/>
    <col width="22" customWidth="1" min="19" max="19"/>
    <col width="22" customWidth="1" min="20" max="20"/>
    <col width="30" customWidth="1" min="21" max="21"/>
  </cols>
  <sheetData>
    <row r="1">
      <c r="A1" s="1" t="inlineStr">
        <is>
          <t>Long-Term Debt - Additional Information (Details) $ in Thousands</t>
        </is>
      </c>
      <c r="D1" s="2" t="inlineStr">
        <is>
          <t>3 Months Ended</t>
        </is>
      </c>
      <c r="K1" s="2" t="inlineStr">
        <is>
          <t>6 Months Ended</t>
        </is>
      </c>
      <c r="M1" s="2" t="inlineStr">
        <is>
          <t>12 Months Ended</t>
        </is>
      </c>
    </row>
    <row r="2">
      <c r="B2" s="2" t="inlineStr">
        <is>
          <t>Oct. 28, 2022 USD ($)</t>
        </is>
      </c>
      <c r="C2" s="2" t="inlineStr">
        <is>
          <t>Oct. 15, 2014 USD ($)</t>
        </is>
      </c>
      <c r="D2" s="2" t="inlineStr">
        <is>
          <t>Sep. 30, 2026</t>
        </is>
      </c>
      <c r="E2" s="2" t="inlineStr">
        <is>
          <t>Mar. 31, 2026</t>
        </is>
      </c>
      <c r="F2" s="2" t="inlineStr">
        <is>
          <t>Dec. 31, 2025</t>
        </is>
      </c>
      <c r="G2" s="2" t="inlineStr">
        <is>
          <t>Sep. 30, 2025</t>
        </is>
      </c>
      <c r="H2" s="2" t="inlineStr">
        <is>
          <t>Jun. 30, 2025</t>
        </is>
      </c>
      <c r="I2" s="2" t="inlineStr">
        <is>
          <t>Mar. 31, 2025</t>
        </is>
      </c>
      <c r="J2" s="2" t="inlineStr">
        <is>
          <t>Dec. 31, 2024 USD ($)</t>
        </is>
      </c>
      <c r="K2" s="2" t="inlineStr">
        <is>
          <t>Jun. 30, 2026</t>
        </is>
      </c>
      <c r="L2" s="2" t="inlineStr">
        <is>
          <t>Jun. 30, 2025</t>
        </is>
      </c>
      <c r="M2" s="2" t="inlineStr">
        <is>
          <t>Dec. 31, 2024 USD ($)</t>
        </is>
      </c>
      <c r="N2" s="2" t="inlineStr">
        <is>
          <t>Dec. 31, 2023 USD ($)</t>
        </is>
      </c>
      <c r="O2" s="2" t="inlineStr">
        <is>
          <t>Dec. 31, 2022 USD ($)</t>
        </is>
      </c>
      <c r="P2" s="2" t="inlineStr">
        <is>
          <t>Jun. 30, 2023 USD ($) installment</t>
        </is>
      </c>
      <c r="Q2" s="2" t="inlineStr">
        <is>
          <t>May 17, 2023 USD ($)</t>
        </is>
      </c>
      <c r="R2" s="2" t="inlineStr">
        <is>
          <t>May 13, 2022 USD ($)</t>
        </is>
      </c>
      <c r="S2" s="2" t="inlineStr">
        <is>
          <t>Nov. 25, 2019 USD ($)</t>
        </is>
      </c>
      <c r="T2" s="2" t="inlineStr">
        <is>
          <t>Nov. 24, 2014 USD ($)</t>
        </is>
      </c>
      <c r="U2" s="2" t="inlineStr">
        <is>
          <t>Jan. 22, 2014 USD ($) payment</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annual maturities of long-term debt, year o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98500</v>
      </c>
      <c r="K4" s="4" t="inlineStr">
        <is>
          <t xml:space="preserve"> </t>
        </is>
      </c>
      <c r="L4" s="4" t="inlineStr">
        <is>
          <t xml:space="preserve"> </t>
        </is>
      </c>
      <c r="M4" s="7" t="n">
        <v>3985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ggregate annual maturities of long-term debt, year tw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60000</v>
      </c>
      <c r="K5" s="4" t="inlineStr">
        <is>
          <t xml:space="preserve"> </t>
        </is>
      </c>
      <c r="L5" s="4" t="inlineStr">
        <is>
          <t xml:space="preserve"> </t>
        </is>
      </c>
      <c r="M5" s="6" t="n">
        <v>60000</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ggregate annual maturities of long-term debt, year thr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10000</v>
      </c>
      <c r="K6" s="4" t="inlineStr">
        <is>
          <t xml:space="preserve"> </t>
        </is>
      </c>
      <c r="L6" s="4" t="inlineStr">
        <is>
          <t xml:space="preserve"> </t>
        </is>
      </c>
      <c r="M6" s="6" t="n">
        <v>71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ggregate annual maturities of long-term debt, year fou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81500</v>
      </c>
      <c r="K7" s="4" t="inlineStr">
        <is>
          <t xml:space="preserve"> </t>
        </is>
      </c>
      <c r="L7" s="4" t="inlineStr">
        <is>
          <t xml:space="preserve"> </t>
        </is>
      </c>
      <c r="M7" s="6" t="n">
        <v>5815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Aggregate annual maturities of long-term debt, year fiv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31600</v>
      </c>
      <c r="K8" s="4" t="inlineStr">
        <is>
          <t xml:space="preserve"> </t>
        </is>
      </c>
      <c r="L8" s="4" t="inlineStr">
        <is>
          <t xml:space="preserve"> </t>
        </is>
      </c>
      <c r="M8" s="6" t="n">
        <v>2316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Aggregate annual maturities of long-term debt, thereaft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623100</v>
      </c>
      <c r="K9" s="4" t="inlineStr">
        <is>
          <t xml:space="preserve"> </t>
        </is>
      </c>
      <c r="L9" s="4" t="inlineStr">
        <is>
          <t xml:space="preserve"> </t>
        </is>
      </c>
      <c r="M9" s="6" t="n">
        <v>16231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Loss on early extinguishment of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c r="N10" s="7" t="n">
        <v>0</v>
      </c>
      <c r="O10" s="7" t="n">
        <v>19219</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ssuance of convertible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2236750</v>
      </c>
      <c r="N11" s="6" t="n">
        <v>0</v>
      </c>
      <c r="O11" s="7" t="n">
        <v>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Repayments of commercial pa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620000</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16165</v>
      </c>
      <c r="K13" s="4" t="inlineStr">
        <is>
          <t xml:space="preserve"> </t>
        </is>
      </c>
      <c r="L13" s="4" t="inlineStr">
        <is>
          <t xml:space="preserve"> </t>
        </is>
      </c>
      <c r="M13" s="6" t="n">
        <v>3516165</v>
      </c>
      <c r="N13" s="7" t="n">
        <v>4166763</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verage interest rate on borrow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12" t="n">
        <v>0.003</v>
      </c>
      <c r="O14" s="12" t="n">
        <v>0.003</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Revolving credit facility, remaining borrowings avail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500000</v>
      </c>
      <c r="K15" s="4" t="inlineStr">
        <is>
          <t xml:space="preserve"> </t>
        </is>
      </c>
      <c r="L15" s="4" t="inlineStr">
        <is>
          <t xml:space="preserve"> </t>
        </is>
      </c>
      <c r="M15" s="6" t="n">
        <v>15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mmercial Pap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6" t="n">
        <v>0</v>
      </c>
      <c r="N18" s="7" t="n">
        <v>62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Other Debt Oblig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2000</v>
      </c>
      <c r="K21" s="4" t="inlineStr">
        <is>
          <t xml:space="preserve"> </t>
        </is>
      </c>
      <c r="L21" s="4" t="inlineStr">
        <is>
          <t xml:space="preserve"> </t>
        </is>
      </c>
      <c r="M21" s="7" t="n">
        <v>22000</v>
      </c>
      <c r="N21" s="7" t="n">
        <v>22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2022 Credi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redit facility, maximum borrowing capacity</t>
        </is>
      </c>
      <c r="B24" s="7"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nterest rate margin</t>
        </is>
      </c>
      <c r="B25" s="12" t="n">
        <v>0.00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0.01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Credit facility, borrowing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v>
      </c>
      <c r="K26" s="4" t="inlineStr">
        <is>
          <t xml:space="preserve"> </t>
        </is>
      </c>
      <c r="L26" s="4" t="inlineStr">
        <is>
          <t xml:space="preserve"> </t>
        </is>
      </c>
      <c r="M26" s="7" t="n">
        <v>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2022 Credit Agreement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Interest rate margin</t>
        </is>
      </c>
      <c r="B29" s="12" t="n">
        <v>0.009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2022 Credit Agreement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Interest rate margin</t>
        </is>
      </c>
      <c r="B32" s="11" t="n">
        <v>0.01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redit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Maximum debt to EBITDA covenant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4</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redit Facilities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Maximum debt to EBITDA covenant ratio</t>
        </is>
      </c>
      <c r="B38" s="4" t="inlineStr">
        <is>
          <t xml:space="preserve"> </t>
        </is>
      </c>
      <c r="C38" s="4" t="inlineStr">
        <is>
          <t xml:space="preserve"> </t>
        </is>
      </c>
      <c r="D38" s="13" t="n">
        <v>3.5</v>
      </c>
      <c r="E38" s="4" t="inlineStr">
        <is>
          <t xml:space="preserve"> </t>
        </is>
      </c>
      <c r="F38" s="6" t="n">
        <v>5</v>
      </c>
      <c r="G38" s="13" t="n">
        <v>5.5</v>
      </c>
      <c r="H38" s="13" t="n">
        <v>5.75</v>
      </c>
      <c r="I38" s="13" t="n">
        <v>4.75</v>
      </c>
      <c r="J38" s="4" t="inlineStr">
        <is>
          <t xml:space="preserve"> </t>
        </is>
      </c>
      <c r="K38" s="13" t="n">
        <v>4.75</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Minimum EBITDA to interest charges covenant ratio</t>
        </is>
      </c>
      <c r="B39" s="4" t="inlineStr">
        <is>
          <t xml:space="preserve"> </t>
        </is>
      </c>
      <c r="C39" s="4" t="inlineStr">
        <is>
          <t xml:space="preserve"> </t>
        </is>
      </c>
      <c r="D39" s="4" t="inlineStr">
        <is>
          <t xml:space="preserve"> </t>
        </is>
      </c>
      <c r="E39" s="6" t="n">
        <v>3</v>
      </c>
      <c r="F39" s="13" t="n">
        <v>2.5</v>
      </c>
      <c r="G39" s="6" t="n">
        <v>2</v>
      </c>
      <c r="H39" s="4" t="inlineStr">
        <is>
          <t xml:space="preserve"> </t>
        </is>
      </c>
      <c r="I39" s="4" t="inlineStr">
        <is>
          <t xml:space="preserve"> </t>
        </is>
      </c>
      <c r="J39" s="4" t="inlineStr">
        <is>
          <t xml:space="preserve"> </t>
        </is>
      </c>
      <c r="K39" s="4" t="inlineStr">
        <is>
          <t xml:space="preserve"> </t>
        </is>
      </c>
      <c r="L39" s="6" t="n">
        <v>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Revolving Credit Facil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1500000</v>
      </c>
      <c r="K42" s="4" t="inlineStr">
        <is>
          <t xml:space="preserve"> </t>
        </is>
      </c>
      <c r="L42" s="4" t="inlineStr">
        <is>
          <t xml:space="preserve"> </t>
        </is>
      </c>
      <c r="M42" s="7" t="n">
        <v>150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ebt coven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9" t="n">
        <v>500000000</v>
      </c>
      <c r="K43" s="4" t="inlineStr">
        <is>
          <t xml:space="preserve"> </t>
        </is>
      </c>
      <c r="L43" s="4" t="inlineStr">
        <is>
          <t xml:space="preserve"> </t>
        </is>
      </c>
      <c r="M43" s="9" t="n">
        <v>5000000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Interest Rate Swap | JP Morg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7" t="n">
        <v>325000</v>
      </c>
    </row>
    <row r="47">
      <c r="A47" s="4" t="inlineStr">
        <is>
          <t>Payment for settlement of interest rate swap</t>
        </is>
      </c>
      <c r="B47" s="4" t="inlineStr">
        <is>
          <t xml:space="preserve"> </t>
        </is>
      </c>
      <c r="C47" s="7" t="n">
        <v>334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Loss on early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7" t="n">
        <v>19200</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4.65%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Principal amou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7" t="n">
        <v>650000</v>
      </c>
      <c r="S53" s="4" t="inlineStr">
        <is>
          <t xml:space="preserve"> </t>
        </is>
      </c>
      <c r="T53" s="4" t="inlineStr">
        <is>
          <t xml:space="preserve"> </t>
        </is>
      </c>
      <c r="U53" s="4" t="inlineStr">
        <is>
          <t xml:space="preserve"> </t>
        </is>
      </c>
    </row>
    <row r="54">
      <c r="A54" s="4" t="inlineStr">
        <is>
          <t>Debt instrument,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2" t="n">
        <v>0.0465</v>
      </c>
      <c r="O54" s="4" t="inlineStr">
        <is>
          <t xml:space="preserve"> </t>
        </is>
      </c>
      <c r="P54" s="4" t="inlineStr">
        <is>
          <t xml:space="preserve"> </t>
        </is>
      </c>
      <c r="Q54" s="4" t="inlineStr">
        <is>
          <t xml:space="preserve"> </t>
        </is>
      </c>
      <c r="R54" s="12" t="n">
        <v>0.0465</v>
      </c>
      <c r="S54" s="4" t="inlineStr">
        <is>
          <t xml:space="preserve"> </t>
        </is>
      </c>
      <c r="T54" s="4" t="inlineStr">
        <is>
          <t xml:space="preserve"> </t>
        </is>
      </c>
      <c r="U54" s="4" t="inlineStr">
        <is>
          <t xml:space="preserve"> </t>
        </is>
      </c>
    </row>
    <row r="55">
      <c r="A55" s="4" t="inlineStr">
        <is>
          <t>Interest rate of debt, effectiv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2" t="n">
        <v>0.0484</v>
      </c>
      <c r="S55" s="4" t="inlineStr">
        <is>
          <t xml:space="preserve"> </t>
        </is>
      </c>
      <c r="T55" s="4" t="inlineStr">
        <is>
          <t xml:space="preserve"> </t>
        </is>
      </c>
      <c r="U55" s="4" t="inlineStr">
        <is>
          <t xml:space="preserve"> </t>
        </is>
      </c>
    </row>
    <row r="56">
      <c r="A56" s="4" t="inlineStr">
        <is>
          <t>5.05%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Principal amount of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7" t="n">
        <v>600000</v>
      </c>
      <c r="S58" s="4" t="inlineStr">
        <is>
          <t xml:space="preserve"> </t>
        </is>
      </c>
      <c r="T58" s="4" t="inlineStr">
        <is>
          <t xml:space="preserve"> </t>
        </is>
      </c>
      <c r="U58" s="4" t="inlineStr">
        <is>
          <t xml:space="preserve"> </t>
        </is>
      </c>
    </row>
    <row r="59">
      <c r="A59" s="4" t="inlineStr">
        <is>
          <t>Debt instrumen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12" t="n">
        <v>0.0505</v>
      </c>
      <c r="O59" s="4" t="inlineStr">
        <is>
          <t xml:space="preserve"> </t>
        </is>
      </c>
      <c r="P59" s="4" t="inlineStr">
        <is>
          <t xml:space="preserve"> </t>
        </is>
      </c>
      <c r="Q59" s="4" t="inlineStr">
        <is>
          <t xml:space="preserve"> </t>
        </is>
      </c>
      <c r="R59" s="12" t="n">
        <v>0.0505</v>
      </c>
      <c r="S59" s="4" t="inlineStr">
        <is>
          <t xml:space="preserve"> </t>
        </is>
      </c>
      <c r="T59" s="4" t="inlineStr">
        <is>
          <t xml:space="preserve"> </t>
        </is>
      </c>
      <c r="U59" s="4" t="inlineStr">
        <is>
          <t xml:space="preserve"> </t>
        </is>
      </c>
    </row>
    <row r="60">
      <c r="A60" s="4" t="inlineStr">
        <is>
          <t>Interest rate of debt, effective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2" t="n">
        <v>0.0518</v>
      </c>
      <c r="S60" s="4" t="inlineStr">
        <is>
          <t xml:space="preserve"> </t>
        </is>
      </c>
      <c r="T60" s="4" t="inlineStr">
        <is>
          <t xml:space="preserve"> </t>
        </is>
      </c>
      <c r="U60" s="4" t="inlineStr">
        <is>
          <t xml:space="preserve"> </t>
        </is>
      </c>
    </row>
    <row r="61">
      <c r="A61" s="4" t="inlineStr">
        <is>
          <t>5.65%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rincipal amount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7" t="n">
        <v>450000</v>
      </c>
      <c r="S63" s="4" t="inlineStr">
        <is>
          <t xml:space="preserve"> </t>
        </is>
      </c>
      <c r="T63" s="4" t="inlineStr">
        <is>
          <t xml:space="preserve"> </t>
        </is>
      </c>
      <c r="U63" s="4" t="inlineStr">
        <is>
          <t xml:space="preserve"> </t>
        </is>
      </c>
    </row>
    <row r="64">
      <c r="A64" s="4" t="inlineStr">
        <is>
          <t>Debt instrument, interest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12" t="n">
        <v>0.0565</v>
      </c>
      <c r="O64" s="4" t="inlineStr">
        <is>
          <t xml:space="preserve"> </t>
        </is>
      </c>
      <c r="P64" s="4" t="inlineStr">
        <is>
          <t xml:space="preserve"> </t>
        </is>
      </c>
      <c r="Q64" s="4" t="inlineStr">
        <is>
          <t xml:space="preserve"> </t>
        </is>
      </c>
      <c r="R64" s="12" t="n">
        <v>0.0565</v>
      </c>
      <c r="S64" s="4" t="inlineStr">
        <is>
          <t xml:space="preserve"> </t>
        </is>
      </c>
      <c r="T64" s="4" t="inlineStr">
        <is>
          <t xml:space="preserve"> </t>
        </is>
      </c>
      <c r="U64" s="4" t="inlineStr">
        <is>
          <t xml:space="preserve"> </t>
        </is>
      </c>
    </row>
    <row r="65">
      <c r="A65" s="4" t="inlineStr">
        <is>
          <t>Interest rate of debt, effective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12" t="n">
        <v>0.0571</v>
      </c>
      <c r="S65" s="4" t="inlineStr">
        <is>
          <t xml:space="preserve"> </t>
        </is>
      </c>
      <c r="T65" s="4" t="inlineStr">
        <is>
          <t xml:space="preserve"> </t>
        </is>
      </c>
      <c r="U65" s="4" t="inlineStr">
        <is>
          <t xml:space="preserve"> </t>
        </is>
      </c>
    </row>
    <row r="66">
      <c r="A66" s="4" t="inlineStr">
        <is>
          <t>4.15%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Principal amount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7" t="n">
        <v>425000</v>
      </c>
      <c r="U68" s="4" t="inlineStr">
        <is>
          <t xml:space="preserve"> </t>
        </is>
      </c>
    </row>
    <row r="69">
      <c r="A69" s="4" t="inlineStr">
        <is>
          <t>Debt instrument,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12" t="n">
        <v>0.0415</v>
      </c>
      <c r="U69" s="4" t="inlineStr">
        <is>
          <t xml:space="preserve"> </t>
        </is>
      </c>
    </row>
    <row r="70">
      <c r="A70" s="4" t="inlineStr">
        <is>
          <t>Number of semi annual coupon payments | pay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20</v>
      </c>
    </row>
    <row r="71">
      <c r="A71" s="4" t="inlineStr">
        <is>
          <t>1.125%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Principal amou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7" t="n">
        <v>377100</v>
      </c>
      <c r="T73" s="4" t="inlineStr">
        <is>
          <t xml:space="preserve"> </t>
        </is>
      </c>
      <c r="U73" s="4" t="inlineStr">
        <is>
          <t xml:space="preserve"> </t>
        </is>
      </c>
    </row>
    <row r="74">
      <c r="A74" s="4" t="inlineStr">
        <is>
          <t>Debt instrumen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1" t="n">
        <v>0.01125</v>
      </c>
      <c r="K74" s="4" t="inlineStr">
        <is>
          <t xml:space="preserve"> </t>
        </is>
      </c>
      <c r="L74" s="4" t="inlineStr">
        <is>
          <t xml:space="preserve"> </t>
        </is>
      </c>
      <c r="M74" s="11" t="n">
        <v>0.01125</v>
      </c>
      <c r="N74" s="11" t="n">
        <v>0.01125</v>
      </c>
      <c r="O74" s="4" t="inlineStr">
        <is>
          <t xml:space="preserve"> </t>
        </is>
      </c>
      <c r="P74" s="4" t="inlineStr">
        <is>
          <t xml:space="preserve"> </t>
        </is>
      </c>
      <c r="Q74" s="4" t="inlineStr">
        <is>
          <t xml:space="preserve"> </t>
        </is>
      </c>
      <c r="R74" s="4" t="inlineStr">
        <is>
          <t xml:space="preserve"> </t>
        </is>
      </c>
      <c r="S74" s="11" t="n">
        <v>0.01125</v>
      </c>
      <c r="T74" s="4" t="inlineStr">
        <is>
          <t xml:space="preserve"> </t>
        </is>
      </c>
      <c r="U74" s="4" t="inlineStr">
        <is>
          <t xml:space="preserve"> </t>
        </is>
      </c>
    </row>
    <row r="75">
      <c r="A75" s="4" t="inlineStr">
        <is>
          <t>Interest rate of debt, effective percenta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12" t="n">
        <v>0.013</v>
      </c>
      <c r="T75" s="4" t="inlineStr">
        <is>
          <t xml:space="preserve"> </t>
        </is>
      </c>
      <c r="U75" s="4" t="inlineStr">
        <is>
          <t xml:space="preserve"> </t>
        </is>
      </c>
    </row>
    <row r="76">
      <c r="A76" s="4" t="inlineStr">
        <is>
          <t>1.625%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Principal amount of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7" t="n">
        <v>500000</v>
      </c>
      <c r="T78" s="4" t="inlineStr">
        <is>
          <t xml:space="preserve"> </t>
        </is>
      </c>
      <c r="U78" s="4" t="inlineStr">
        <is>
          <t xml:space="preserve"> </t>
        </is>
      </c>
    </row>
    <row r="79">
      <c r="A79" s="4" t="inlineStr">
        <is>
          <t>Debt instrument,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11" t="n">
        <v>0.01625</v>
      </c>
      <c r="K79" s="4" t="inlineStr">
        <is>
          <t xml:space="preserve"> </t>
        </is>
      </c>
      <c r="L79" s="4" t="inlineStr">
        <is>
          <t xml:space="preserve"> </t>
        </is>
      </c>
      <c r="M79" s="11" t="n">
        <v>0.01625</v>
      </c>
      <c r="N79" s="11" t="n">
        <v>0.01625</v>
      </c>
      <c r="O79" s="4" t="inlineStr">
        <is>
          <t xml:space="preserve"> </t>
        </is>
      </c>
      <c r="P79" s="4" t="inlineStr">
        <is>
          <t xml:space="preserve"> </t>
        </is>
      </c>
      <c r="Q79" s="4" t="inlineStr">
        <is>
          <t xml:space="preserve"> </t>
        </is>
      </c>
      <c r="R79" s="4" t="inlineStr">
        <is>
          <t xml:space="preserve"> </t>
        </is>
      </c>
      <c r="S79" s="11" t="n">
        <v>0.01625</v>
      </c>
      <c r="T79" s="4" t="inlineStr">
        <is>
          <t xml:space="preserve"> </t>
        </is>
      </c>
      <c r="U79" s="4" t="inlineStr">
        <is>
          <t xml:space="preserve"> </t>
        </is>
      </c>
    </row>
    <row r="80">
      <c r="A80" s="4" t="inlineStr">
        <is>
          <t>Interest rate of debt, effective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12" t="n">
        <v>0.0174</v>
      </c>
      <c r="T80" s="4" t="inlineStr">
        <is>
          <t xml:space="preserve"> </t>
        </is>
      </c>
      <c r="U80" s="4" t="inlineStr">
        <is>
          <t xml:space="preserve"> </t>
        </is>
      </c>
    </row>
    <row r="81">
      <c r="A81" s="4" t="inlineStr">
        <is>
          <t>3.45%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Principal amou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7" t="n">
        <v>171600</v>
      </c>
      <c r="T83" s="4" t="inlineStr">
        <is>
          <t xml:space="preserve"> </t>
        </is>
      </c>
      <c r="U83" s="4" t="inlineStr">
        <is>
          <t xml:space="preserve"> </t>
        </is>
      </c>
    </row>
    <row r="84">
      <c r="A84" s="4" t="inlineStr">
        <is>
          <t>Debt instrument, 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12" t="n">
        <v>0.0345</v>
      </c>
      <c r="K84" s="4" t="inlineStr">
        <is>
          <t xml:space="preserve"> </t>
        </is>
      </c>
      <c r="L84" s="4" t="inlineStr">
        <is>
          <t xml:space="preserve"> </t>
        </is>
      </c>
      <c r="M84" s="12" t="n">
        <v>0.0345</v>
      </c>
      <c r="N84" s="12" t="n">
        <v>0.0345</v>
      </c>
      <c r="O84" s="4" t="inlineStr">
        <is>
          <t xml:space="preserve"> </t>
        </is>
      </c>
      <c r="P84" s="4" t="inlineStr">
        <is>
          <t xml:space="preserve"> </t>
        </is>
      </c>
      <c r="Q84" s="4" t="inlineStr">
        <is>
          <t xml:space="preserve"> </t>
        </is>
      </c>
      <c r="R84" s="4" t="inlineStr">
        <is>
          <t xml:space="preserve"> </t>
        </is>
      </c>
      <c r="S84" s="12" t="n">
        <v>0.0345</v>
      </c>
      <c r="T84" s="4" t="inlineStr">
        <is>
          <t xml:space="preserve"> </t>
        </is>
      </c>
      <c r="U84" s="4" t="inlineStr">
        <is>
          <t xml:space="preserve"> </t>
        </is>
      </c>
    </row>
    <row r="85">
      <c r="A85" s="4" t="inlineStr">
        <is>
          <t>Interest rate of debt, effectiv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12" t="n">
        <v>0.0358</v>
      </c>
      <c r="T85" s="4" t="inlineStr">
        <is>
          <t xml:space="preserve"> </t>
        </is>
      </c>
      <c r="U85" s="4" t="inlineStr">
        <is>
          <t xml:space="preserve"> </t>
        </is>
      </c>
    </row>
    <row r="86">
      <c r="A86" s="4" t="inlineStr">
        <is>
          <t>5.45%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Principal amount of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7" t="n">
        <v>350000</v>
      </c>
      <c r="U88" s="4" t="inlineStr">
        <is>
          <t xml:space="preserve"> </t>
        </is>
      </c>
    </row>
    <row r="89">
      <c r="A89" s="4" t="inlineStr">
        <is>
          <t>Debt instrument,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2" t="n">
        <v>0.0545</v>
      </c>
      <c r="K89" s="4" t="inlineStr">
        <is>
          <t xml:space="preserve"> </t>
        </is>
      </c>
      <c r="L89" s="4" t="inlineStr">
        <is>
          <t xml:space="preserve"> </t>
        </is>
      </c>
      <c r="M89" s="12" t="n">
        <v>0.0545</v>
      </c>
      <c r="N89" s="12" t="n">
        <v>0.0545</v>
      </c>
      <c r="O89" s="4" t="inlineStr">
        <is>
          <t xml:space="preserve"> </t>
        </is>
      </c>
      <c r="P89" s="4" t="inlineStr">
        <is>
          <t xml:space="preserve"> </t>
        </is>
      </c>
      <c r="Q89" s="4" t="inlineStr">
        <is>
          <t xml:space="preserve"> </t>
        </is>
      </c>
      <c r="R89" s="4" t="inlineStr">
        <is>
          <t xml:space="preserve"> </t>
        </is>
      </c>
      <c r="S89" s="4" t="inlineStr">
        <is>
          <t xml:space="preserve"> </t>
        </is>
      </c>
      <c r="T89" s="12" t="n">
        <v>0.0545</v>
      </c>
      <c r="U89" s="4" t="inlineStr">
        <is>
          <t xml:space="preserve"> </t>
        </is>
      </c>
    </row>
    <row r="90">
      <c r="A90" s="4" t="inlineStr">
        <is>
          <t>Interest rate of debt, effectiv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12" t="n">
        <v>0.055</v>
      </c>
      <c r="U90" s="4" t="inlineStr">
        <is>
          <t xml:space="preserve"> </t>
        </is>
      </c>
    </row>
    <row r="91">
      <c r="A91" s="4" t="inlineStr">
        <is>
          <t>Commercial Paper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Commercial pape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7" t="n">
        <v>1500000</v>
      </c>
      <c r="R93" s="4" t="inlineStr">
        <is>
          <t xml:space="preserve"> </t>
        </is>
      </c>
      <c r="S93" s="4" t="inlineStr">
        <is>
          <t xml:space="preserve"> </t>
        </is>
      </c>
      <c r="T93" s="4" t="inlineStr">
        <is>
          <t xml:space="preserve"> </t>
        </is>
      </c>
      <c r="U93" s="4" t="inlineStr">
        <is>
          <t xml:space="preserve"> </t>
        </is>
      </c>
    </row>
    <row r="94">
      <c r="A94" s="4" t="inlineStr">
        <is>
          <t>Debt instrument, maturity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397 days</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Zero Percent Rate Loan | Other Debt Obliga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Debt instrument,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12" t="n">
        <v>0.0553</v>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Long-term deb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7" t="n">
        <v>300000</v>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Number of repayment installments | install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6" t="n">
        <v>5</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Line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Credit facility, maximum borrowing capac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182200</v>
      </c>
      <c r="K102" s="4" t="inlineStr">
        <is>
          <t xml:space="preserve"> </t>
        </is>
      </c>
      <c r="L102" s="4" t="inlineStr">
        <is>
          <t xml:space="preserve"> </t>
        </is>
      </c>
      <c r="M102" s="7" t="n">
        <v>182200</v>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Credit facility, borrowings outstanding</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27500</v>
      </c>
      <c r="K103" s="4" t="inlineStr">
        <is>
          <t xml:space="preserve"> </t>
        </is>
      </c>
      <c r="L103" s="4" t="inlineStr">
        <is>
          <t xml:space="preserve"> </t>
        </is>
      </c>
      <c r="M103" s="7" t="n">
        <v>27500</v>
      </c>
      <c r="N103" s="7" t="n">
        <v>30200</v>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Average interest rate on 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12" t="n">
        <v>0.003</v>
      </c>
      <c r="K104" s="4" t="inlineStr">
        <is>
          <t xml:space="preserve"> </t>
        </is>
      </c>
      <c r="L104" s="4" t="inlineStr">
        <is>
          <t xml:space="preserve"> </t>
        </is>
      </c>
      <c r="M104" s="12" t="n">
        <v>0.003</v>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sheetData>
  <mergeCells count="4">
    <mergeCell ref="A1:A2"/>
    <mergeCell ref="D1:J1"/>
    <mergeCell ref="K1:L1"/>
    <mergeCell ref="M1:O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Reconciliation of Benefit Obligations, Plan Assets and Funded Status of Plans, as well as Summary of Significant Assumptions for Benefit Plans (Details) - USD ($) $ in Thousand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beginning balance</t>
        </is>
      </c>
      <c r="B5" s="7" t="n">
        <v>549645</v>
      </c>
      <c r="C5" s="4" t="inlineStr">
        <is>
          <t xml:space="preserve"> </t>
        </is>
      </c>
      <c r="D5" s="4" t="inlineStr">
        <is>
          <t xml:space="preserve"> </t>
        </is>
      </c>
    </row>
    <row r="6">
      <c r="A6" s="4" t="inlineStr">
        <is>
          <t>Fair value of plan assets, Ending Balance</t>
        </is>
      </c>
      <c r="B6" s="6" t="n">
        <v>539712</v>
      </c>
      <c r="C6" s="7" t="n">
        <v>549645</v>
      </c>
      <c r="D6" s="4" t="inlineStr">
        <is>
          <t xml:space="preserve"> </t>
        </is>
      </c>
    </row>
    <row r="7">
      <c r="A7" s="4" t="inlineStr">
        <is>
          <t>Other Postretirement Benefits</t>
        </is>
      </c>
      <c r="B7" s="4" t="inlineStr">
        <is>
          <t xml:space="preserve"> </t>
        </is>
      </c>
      <c r="C7" s="4" t="inlineStr">
        <is>
          <t xml:space="preserve"> </t>
        </is>
      </c>
      <c r="D7" s="4" t="inlineStr">
        <is>
          <t xml:space="preserve"> </t>
        </is>
      </c>
    </row>
    <row r="8">
      <c r="A8" s="3" t="inlineStr">
        <is>
          <t>Change in benefit obligations:</t>
        </is>
      </c>
      <c r="B8" s="4" t="inlineStr">
        <is>
          <t xml:space="preserve"> </t>
        </is>
      </c>
      <c r="C8" s="4" t="inlineStr">
        <is>
          <t xml:space="preserve"> </t>
        </is>
      </c>
      <c r="D8" s="4" t="inlineStr">
        <is>
          <t xml:space="preserve"> </t>
        </is>
      </c>
    </row>
    <row r="9">
      <c r="A9" s="4" t="inlineStr">
        <is>
          <t>Benefit obligation, beginning balance</t>
        </is>
      </c>
      <c r="B9" s="6" t="n">
        <v>28889</v>
      </c>
      <c r="C9" s="6" t="n">
        <v>35990</v>
      </c>
      <c r="D9" s="4" t="inlineStr">
        <is>
          <t xml:space="preserve"> </t>
        </is>
      </c>
    </row>
    <row r="10">
      <c r="A10" s="4" t="inlineStr">
        <is>
          <t>Service cost</t>
        </is>
      </c>
      <c r="B10" s="6" t="n">
        <v>46</v>
      </c>
      <c r="C10" s="6" t="n">
        <v>47</v>
      </c>
      <c r="D10" s="7" t="n">
        <v>85</v>
      </c>
    </row>
    <row r="11">
      <c r="A11" s="4" t="inlineStr">
        <is>
          <t>Interest cost</t>
        </is>
      </c>
      <c r="B11" s="6" t="n">
        <v>1441</v>
      </c>
      <c r="C11" s="6" t="n">
        <v>1873</v>
      </c>
      <c r="D11" s="6" t="n">
        <v>1307</v>
      </c>
    </row>
    <row r="12">
      <c r="A12" s="4" t="inlineStr">
        <is>
          <t>Actuarial (gain) loss</t>
        </is>
      </c>
      <c r="B12" s="6" t="n">
        <v>6072</v>
      </c>
      <c r="C12" s="6" t="n">
        <v>-6618</v>
      </c>
      <c r="D12" s="4" t="inlineStr">
        <is>
          <t xml:space="preserve"> </t>
        </is>
      </c>
    </row>
    <row r="13">
      <c r="A13" s="4" t="inlineStr">
        <is>
          <t>Benefits paid</t>
        </is>
      </c>
      <c r="B13" s="6" t="n">
        <v>-1970</v>
      </c>
      <c r="C13" s="6" t="n">
        <v>-2403</v>
      </c>
      <c r="D13" s="4" t="inlineStr">
        <is>
          <t xml:space="preserve"> </t>
        </is>
      </c>
    </row>
    <row r="14">
      <c r="A14" s="4" t="inlineStr">
        <is>
          <t>Benefit obligation, ending balance</t>
        </is>
      </c>
      <c r="B14" s="6" t="n">
        <v>34478</v>
      </c>
      <c r="C14" s="6" t="n">
        <v>28889</v>
      </c>
      <c r="D14" s="6" t="n">
        <v>35990</v>
      </c>
    </row>
    <row r="15">
      <c r="A15" s="3" t="inlineStr">
        <is>
          <t>Change in plan assets:</t>
        </is>
      </c>
      <c r="B15" s="4" t="inlineStr">
        <is>
          <t xml:space="preserve"> </t>
        </is>
      </c>
      <c r="C15" s="4" t="inlineStr">
        <is>
          <t xml:space="preserve"> </t>
        </is>
      </c>
      <c r="D15" s="4" t="inlineStr">
        <is>
          <t xml:space="preserve"> </t>
        </is>
      </c>
    </row>
    <row r="16">
      <c r="A16" s="4" t="inlineStr">
        <is>
          <t>Fair value of plan assets, beginning balance</t>
        </is>
      </c>
      <c r="B16" s="6" t="n">
        <v>0</v>
      </c>
      <c r="C16" s="6" t="n">
        <v>0</v>
      </c>
      <c r="D16" s="4" t="inlineStr">
        <is>
          <t xml:space="preserve"> </t>
        </is>
      </c>
    </row>
    <row r="17">
      <c r="A17" s="4" t="inlineStr">
        <is>
          <t>Employer contributions</t>
        </is>
      </c>
      <c r="B17" s="6" t="n">
        <v>1970</v>
      </c>
      <c r="C17" s="6" t="n">
        <v>2403</v>
      </c>
      <c r="D17" s="4" t="inlineStr">
        <is>
          <t xml:space="preserve"> </t>
        </is>
      </c>
    </row>
    <row r="18">
      <c r="A18" s="4" t="inlineStr">
        <is>
          <t>Benefits paid</t>
        </is>
      </c>
      <c r="B18" s="6" t="n">
        <v>-1970</v>
      </c>
      <c r="C18" s="6" t="n">
        <v>-2403</v>
      </c>
      <c r="D18" s="4" t="inlineStr">
        <is>
          <t xml:space="preserve"> </t>
        </is>
      </c>
    </row>
    <row r="19">
      <c r="A19" s="4" t="inlineStr">
        <is>
          <t>Fair value of plan assets, Ending Balance</t>
        </is>
      </c>
      <c r="B19" s="6" t="n">
        <v>0</v>
      </c>
      <c r="C19" s="6" t="n">
        <v>0</v>
      </c>
      <c r="D19" s="6" t="n">
        <v>0</v>
      </c>
    </row>
    <row r="20">
      <c r="A20" s="4" t="inlineStr">
        <is>
          <t>Funded status</t>
        </is>
      </c>
      <c r="B20" s="6" t="n">
        <v>-34478</v>
      </c>
      <c r="C20" s="6" t="n">
        <v>-28889</v>
      </c>
      <c r="D20" s="4" t="inlineStr">
        <is>
          <t xml:space="preserve"> </t>
        </is>
      </c>
    </row>
    <row r="21">
      <c r="A21" s="4" t="inlineStr">
        <is>
          <t>Current liabilities (accrued expenses)</t>
        </is>
      </c>
      <c r="B21" s="6" t="n">
        <v>-2548</v>
      </c>
      <c r="C21" s="6" t="n">
        <v>-2642</v>
      </c>
      <c r="D21" s="4" t="inlineStr">
        <is>
          <t xml:space="preserve"> </t>
        </is>
      </c>
    </row>
    <row r="22">
      <c r="A22" s="4" t="inlineStr">
        <is>
          <t>Noncurrent liabilities (pension benefits)</t>
        </is>
      </c>
      <c r="B22" s="6" t="n">
        <v>-31930</v>
      </c>
      <c r="C22" s="6" t="n">
        <v>-26247</v>
      </c>
      <c r="D22" s="4" t="inlineStr">
        <is>
          <t xml:space="preserve"> </t>
        </is>
      </c>
    </row>
    <row r="23">
      <c r="A23" s="4" t="inlineStr">
        <is>
          <t>Net pension liability</t>
        </is>
      </c>
      <c r="B23" s="7" t="n">
        <v>-34478</v>
      </c>
      <c r="C23" s="7" t="n">
        <v>-28889</v>
      </c>
      <c r="D23" s="4" t="inlineStr">
        <is>
          <t xml:space="preserve"> </t>
        </is>
      </c>
    </row>
    <row r="24">
      <c r="A24" s="3" t="inlineStr">
        <is>
          <t>Weighted-average assumptions used to determine benefit obligations at December 31:</t>
        </is>
      </c>
      <c r="B24" s="4" t="inlineStr">
        <is>
          <t xml:space="preserve"> </t>
        </is>
      </c>
      <c r="C24" s="4" t="inlineStr">
        <is>
          <t xml:space="preserve"> </t>
        </is>
      </c>
      <c r="D24" s="4" t="inlineStr">
        <is>
          <t xml:space="preserve"> </t>
        </is>
      </c>
    </row>
    <row r="25">
      <c r="A25" s="4" t="inlineStr">
        <is>
          <t>Discount rate</t>
        </is>
      </c>
      <c r="B25" s="12" t="n">
        <v>0.0567</v>
      </c>
      <c r="C25" s="12" t="n">
        <v>0.0521</v>
      </c>
      <c r="D25" s="4" t="inlineStr">
        <is>
          <t xml:space="preserve"> </t>
        </is>
      </c>
    </row>
    <row r="26">
      <c r="A26" s="4" t="inlineStr">
        <is>
          <t>Rate of compensation increase</t>
        </is>
      </c>
      <c r="B26" s="12" t="n">
        <v>0.035</v>
      </c>
      <c r="C26" s="9" t="n">
        <v>0</v>
      </c>
      <c r="D26" s="4" t="inlineStr">
        <is>
          <t xml:space="preserve"> </t>
        </is>
      </c>
    </row>
    <row r="27">
      <c r="A27" s="4" t="inlineStr">
        <is>
          <t>U.S. Plans | Pension Plans</t>
        </is>
      </c>
      <c r="B27" s="4" t="inlineStr">
        <is>
          <t xml:space="preserve"> </t>
        </is>
      </c>
      <c r="C27" s="4" t="inlineStr">
        <is>
          <t xml:space="preserve"> </t>
        </is>
      </c>
      <c r="D27" s="4" t="inlineStr">
        <is>
          <t xml:space="preserve"> </t>
        </is>
      </c>
    </row>
    <row r="28">
      <c r="A28" s="3" t="inlineStr">
        <is>
          <t>Change in benefit obligations:</t>
        </is>
      </c>
      <c r="B28" s="4" t="inlineStr">
        <is>
          <t xml:space="preserve"> </t>
        </is>
      </c>
      <c r="C28" s="4" t="inlineStr">
        <is>
          <t xml:space="preserve"> </t>
        </is>
      </c>
      <c r="D28" s="4" t="inlineStr">
        <is>
          <t xml:space="preserve"> </t>
        </is>
      </c>
    </row>
    <row r="29">
      <c r="A29" s="4" t="inlineStr">
        <is>
          <t>Benefit obligation, beginning balance</t>
        </is>
      </c>
      <c r="B29" s="7" t="n">
        <v>512902</v>
      </c>
      <c r="C29" s="7" t="n">
        <v>514971</v>
      </c>
      <c r="D29" s="4" t="inlineStr">
        <is>
          <t xml:space="preserve"> </t>
        </is>
      </c>
    </row>
    <row r="30">
      <c r="A30" s="4" t="inlineStr">
        <is>
          <t>Service cost</t>
        </is>
      </c>
      <c r="B30" s="6" t="n">
        <v>545</v>
      </c>
      <c r="C30" s="6" t="n">
        <v>499</v>
      </c>
      <c r="D30" s="6" t="n">
        <v>904</v>
      </c>
    </row>
    <row r="31">
      <c r="A31" s="4" t="inlineStr">
        <is>
          <t>Interest cost</t>
        </is>
      </c>
      <c r="B31" s="6" t="n">
        <v>25580</v>
      </c>
      <c r="C31" s="6" t="n">
        <v>26924</v>
      </c>
      <c r="D31" s="6" t="n">
        <v>18827</v>
      </c>
    </row>
    <row r="32">
      <c r="A32" s="4" t="inlineStr">
        <is>
          <t>Actuarial (gain) loss</t>
        </is>
      </c>
      <c r="B32" s="6" t="n">
        <v>-11604</v>
      </c>
      <c r="C32" s="6" t="n">
        <v>11957</v>
      </c>
      <c r="D32" s="4" t="inlineStr">
        <is>
          <t xml:space="preserve"> </t>
        </is>
      </c>
    </row>
    <row r="33">
      <c r="A33" s="4" t="inlineStr">
        <is>
          <t>Benefits paid</t>
        </is>
      </c>
      <c r="B33" s="6" t="n">
        <v>-42355</v>
      </c>
      <c r="C33" s="6" t="n">
        <v>-41449</v>
      </c>
      <c r="D33" s="4" t="inlineStr">
        <is>
          <t xml:space="preserve"> </t>
        </is>
      </c>
    </row>
    <row r="34">
      <c r="A34" s="4" t="inlineStr">
        <is>
          <t>Employee contributions</t>
        </is>
      </c>
      <c r="B34" s="6" t="n">
        <v>0</v>
      </c>
      <c r="C34" s="6" t="n">
        <v>0</v>
      </c>
      <c r="D34" s="4" t="inlineStr">
        <is>
          <t xml:space="preserve"> </t>
        </is>
      </c>
    </row>
    <row r="35">
      <c r="A35" s="4" t="inlineStr">
        <is>
          <t>Foreign exchange (gain) loss</t>
        </is>
      </c>
      <c r="B35" s="6" t="n">
        <v>0</v>
      </c>
      <c r="C35" s="6" t="n">
        <v>0</v>
      </c>
      <c r="D35" s="4" t="inlineStr">
        <is>
          <t xml:space="preserve"> </t>
        </is>
      </c>
    </row>
    <row r="36">
      <c r="A36" s="4" t="inlineStr">
        <is>
          <t>Settlements/curtailments</t>
        </is>
      </c>
      <c r="B36" s="6" t="n">
        <v>0</v>
      </c>
      <c r="C36" s="6" t="n">
        <v>0</v>
      </c>
      <c r="D36" s="4" t="inlineStr">
        <is>
          <t xml:space="preserve"> </t>
        </is>
      </c>
    </row>
    <row r="37">
      <c r="A37" s="4" t="inlineStr">
        <is>
          <t>Other</t>
        </is>
      </c>
      <c r="B37" s="6" t="n">
        <v>0</v>
      </c>
      <c r="C37" s="6" t="n">
        <v>0</v>
      </c>
      <c r="D37" s="4" t="inlineStr">
        <is>
          <t xml:space="preserve"> </t>
        </is>
      </c>
    </row>
    <row r="38">
      <c r="A38" s="4" t="inlineStr">
        <is>
          <t>Benefit obligation, ending balance</t>
        </is>
      </c>
      <c r="B38" s="6" t="n">
        <v>485068</v>
      </c>
      <c r="C38" s="6" t="n">
        <v>512902</v>
      </c>
      <c r="D38" s="6" t="n">
        <v>514971</v>
      </c>
    </row>
    <row r="39">
      <c r="A39" s="3" t="inlineStr">
        <is>
          <t>Change in plan assets:</t>
        </is>
      </c>
      <c r="B39" s="4" t="inlineStr">
        <is>
          <t xml:space="preserve"> </t>
        </is>
      </c>
      <c r="C39" s="4" t="inlineStr">
        <is>
          <t xml:space="preserve"> </t>
        </is>
      </c>
      <c r="D39" s="4" t="inlineStr">
        <is>
          <t xml:space="preserve"> </t>
        </is>
      </c>
    </row>
    <row r="40">
      <c r="A40" s="4" t="inlineStr">
        <is>
          <t>Fair value of plan assets, beginning balance</t>
        </is>
      </c>
      <c r="B40" s="6" t="n">
        <v>484131</v>
      </c>
      <c r="C40" s="6" t="n">
        <v>469828</v>
      </c>
      <c r="D40" s="4" t="inlineStr">
        <is>
          <t xml:space="preserve"> </t>
        </is>
      </c>
    </row>
    <row r="41">
      <c r="A41" s="4" t="inlineStr">
        <is>
          <t>Actual return on plan assets</t>
        </is>
      </c>
      <c r="B41" s="6" t="n">
        <v>33707</v>
      </c>
      <c r="C41" s="6" t="n">
        <v>54785</v>
      </c>
      <c r="D41" s="4" t="inlineStr">
        <is>
          <t xml:space="preserve"> </t>
        </is>
      </c>
    </row>
    <row r="42">
      <c r="A42" s="4" t="inlineStr">
        <is>
          <t>Employer contributions</t>
        </is>
      </c>
      <c r="B42" s="6" t="n">
        <v>1911</v>
      </c>
      <c r="C42" s="6" t="n">
        <v>967</v>
      </c>
      <c r="D42" s="4" t="inlineStr">
        <is>
          <t xml:space="preserve"> </t>
        </is>
      </c>
    </row>
    <row r="43">
      <c r="A43" s="4" t="inlineStr">
        <is>
          <t>Benefits paid</t>
        </is>
      </c>
      <c r="B43" s="6" t="n">
        <v>-42355</v>
      </c>
      <c r="C43" s="6" t="n">
        <v>-41449</v>
      </c>
      <c r="D43" s="4" t="inlineStr">
        <is>
          <t xml:space="preserve"> </t>
        </is>
      </c>
    </row>
    <row r="44">
      <c r="A44" s="4" t="inlineStr">
        <is>
          <t>Employee contributions</t>
        </is>
      </c>
      <c r="B44" s="6" t="n">
        <v>0</v>
      </c>
      <c r="C44" s="6" t="n">
        <v>0</v>
      </c>
      <c r="D44" s="4" t="inlineStr">
        <is>
          <t xml:space="preserve"> </t>
        </is>
      </c>
    </row>
    <row r="45">
      <c r="A45" s="4" t="inlineStr">
        <is>
          <t>Foreign exchange (loss) gain</t>
        </is>
      </c>
      <c r="B45" s="6" t="n">
        <v>0</v>
      </c>
      <c r="C45" s="6" t="n">
        <v>0</v>
      </c>
      <c r="D45" s="4" t="inlineStr">
        <is>
          <t xml:space="preserve"> </t>
        </is>
      </c>
    </row>
    <row r="46">
      <c r="A46" s="4" t="inlineStr">
        <is>
          <t>Settlements/curtailments</t>
        </is>
      </c>
      <c r="B46" s="6" t="n">
        <v>0</v>
      </c>
      <c r="C46" s="6" t="n">
        <v>0</v>
      </c>
      <c r="D46" s="4" t="inlineStr">
        <is>
          <t xml:space="preserve"> </t>
        </is>
      </c>
    </row>
    <row r="47">
      <c r="A47" s="4" t="inlineStr">
        <is>
          <t>Other</t>
        </is>
      </c>
      <c r="B47" s="6" t="n">
        <v>0</v>
      </c>
      <c r="C47" s="6" t="n">
        <v>0</v>
      </c>
      <c r="D47" s="4" t="inlineStr">
        <is>
          <t xml:space="preserve"> </t>
        </is>
      </c>
    </row>
    <row r="48">
      <c r="A48" s="4" t="inlineStr">
        <is>
          <t>Fair value of plan assets, Ending Balance</t>
        </is>
      </c>
      <c r="B48" s="6" t="n">
        <v>477394</v>
      </c>
      <c r="C48" s="6" t="n">
        <v>484131</v>
      </c>
      <c r="D48" s="7" t="n">
        <v>469828</v>
      </c>
    </row>
    <row r="49">
      <c r="A49" s="4" t="inlineStr">
        <is>
          <t>Funded status</t>
        </is>
      </c>
      <c r="B49" s="6" t="n">
        <v>-7674</v>
      </c>
      <c r="C49" s="6" t="n">
        <v>-28771</v>
      </c>
      <c r="D49" s="4" t="inlineStr">
        <is>
          <t xml:space="preserve"> </t>
        </is>
      </c>
    </row>
    <row r="50">
      <c r="A50" s="4" t="inlineStr">
        <is>
          <t>Current liabilities (accrued expenses)</t>
        </is>
      </c>
      <c r="B50" s="6" t="n">
        <v>-928</v>
      </c>
      <c r="C50" s="6" t="n">
        <v>-912</v>
      </c>
      <c r="D50" s="4" t="inlineStr">
        <is>
          <t xml:space="preserve"> </t>
        </is>
      </c>
    </row>
    <row r="51">
      <c r="A51" s="4" t="inlineStr">
        <is>
          <t>Noncurrent liabilities (pension benefits)</t>
        </is>
      </c>
      <c r="B51" s="6" t="n">
        <v>-6746</v>
      </c>
      <c r="C51" s="6" t="n">
        <v>-27859</v>
      </c>
      <c r="D51" s="4" t="inlineStr">
        <is>
          <t xml:space="preserve"> </t>
        </is>
      </c>
    </row>
    <row r="52">
      <c r="A52" s="4" t="inlineStr">
        <is>
          <t>Net pension liability</t>
        </is>
      </c>
      <c r="B52" s="6" t="n">
        <v>-7674</v>
      </c>
      <c r="C52" s="6" t="n">
        <v>-28771</v>
      </c>
      <c r="D52" s="4" t="inlineStr">
        <is>
          <t xml:space="preserve"> </t>
        </is>
      </c>
    </row>
    <row r="53">
      <c r="A53" s="4" t="inlineStr">
        <is>
          <t>Prior service benefit</t>
        </is>
      </c>
      <c r="B53" s="6" t="n">
        <v>0</v>
      </c>
      <c r="C53" s="6" t="n">
        <v>0</v>
      </c>
      <c r="D53" s="4" t="inlineStr">
        <is>
          <t xml:space="preserve"> </t>
        </is>
      </c>
    </row>
    <row r="54">
      <c r="A54" s="4" t="inlineStr">
        <is>
          <t>Net amount recognized</t>
        </is>
      </c>
      <c r="B54" s="7" t="n">
        <v>0</v>
      </c>
      <c r="C54" s="7" t="n">
        <v>0</v>
      </c>
      <c r="D54" s="4" t="inlineStr">
        <is>
          <t xml:space="preserve"> </t>
        </is>
      </c>
    </row>
    <row r="55">
      <c r="A55" s="3" t="inlineStr">
        <is>
          <t>Weighted-average assumptions used to determine benefit obligations at December 31:</t>
        </is>
      </c>
      <c r="B55" s="4" t="inlineStr">
        <is>
          <t xml:space="preserve"> </t>
        </is>
      </c>
      <c r="C55" s="4" t="inlineStr">
        <is>
          <t xml:space="preserve"> </t>
        </is>
      </c>
      <c r="D55" s="4" t="inlineStr">
        <is>
          <t xml:space="preserve"> </t>
        </is>
      </c>
    </row>
    <row r="56">
      <c r="A56" s="4" t="inlineStr">
        <is>
          <t>Discount rate</t>
        </is>
      </c>
      <c r="B56" s="12" t="n">
        <v>0.0565</v>
      </c>
      <c r="C56" s="12" t="n">
        <v>0.0521</v>
      </c>
      <c r="D56" s="12" t="n">
        <v>0.0546</v>
      </c>
    </row>
    <row r="57">
      <c r="A57" s="4" t="inlineStr">
        <is>
          <t>Rate of compensation increase</t>
        </is>
      </c>
      <c r="B57" s="9" t="n">
        <v>0</v>
      </c>
      <c r="C57" s="9" t="n">
        <v>0</v>
      </c>
      <c r="D57" s="4" t="inlineStr">
        <is>
          <t xml:space="preserve"> </t>
        </is>
      </c>
    </row>
    <row r="58">
      <c r="A58" s="4" t="inlineStr">
        <is>
          <t>Foreign Plans | Pension Plans</t>
        </is>
      </c>
      <c r="B58" s="4" t="inlineStr">
        <is>
          <t xml:space="preserve"> </t>
        </is>
      </c>
      <c r="C58" s="4" t="inlineStr">
        <is>
          <t xml:space="preserve"> </t>
        </is>
      </c>
      <c r="D58" s="4" t="inlineStr">
        <is>
          <t xml:space="preserve"> </t>
        </is>
      </c>
    </row>
    <row r="59">
      <c r="A59" s="3" t="inlineStr">
        <is>
          <t>Change in benefit obligations:</t>
        </is>
      </c>
      <c r="B59" s="4" t="inlineStr">
        <is>
          <t xml:space="preserve"> </t>
        </is>
      </c>
      <c r="C59" s="4" t="inlineStr">
        <is>
          <t xml:space="preserve"> </t>
        </is>
      </c>
      <c r="D59" s="4" t="inlineStr">
        <is>
          <t xml:space="preserve"> </t>
        </is>
      </c>
    </row>
    <row r="60">
      <c r="A60" s="4" t="inlineStr">
        <is>
          <t>Benefit obligation, beginning balance</t>
        </is>
      </c>
      <c r="B60" s="7" t="n">
        <v>195918</v>
      </c>
      <c r="C60" s="7" t="n">
        <v>180561</v>
      </c>
      <c r="D60" s="4" t="inlineStr">
        <is>
          <t xml:space="preserve"> </t>
        </is>
      </c>
    </row>
    <row r="61">
      <c r="A61" s="4" t="inlineStr">
        <is>
          <t>Service cost</t>
        </is>
      </c>
      <c r="B61" s="6" t="n">
        <v>5391</v>
      </c>
      <c r="C61" s="6" t="n">
        <v>5686</v>
      </c>
      <c r="D61" s="7" t="n">
        <v>3700</v>
      </c>
    </row>
    <row r="62">
      <c r="A62" s="4" t="inlineStr">
        <is>
          <t>Interest cost</t>
        </is>
      </c>
      <c r="B62" s="6" t="n">
        <v>7204</v>
      </c>
      <c r="C62" s="6" t="n">
        <v>7153</v>
      </c>
      <c r="D62" s="6" t="n">
        <v>3363</v>
      </c>
    </row>
    <row r="63">
      <c r="A63" s="4" t="inlineStr">
        <is>
          <t>Actuarial (gain) loss</t>
        </is>
      </c>
      <c r="B63" s="6" t="n">
        <v>-7034</v>
      </c>
      <c r="C63" s="6" t="n">
        <v>10078</v>
      </c>
      <c r="D63" s="4" t="inlineStr">
        <is>
          <t xml:space="preserve"> </t>
        </is>
      </c>
    </row>
    <row r="64">
      <c r="A64" s="4" t="inlineStr">
        <is>
          <t>Benefits paid</t>
        </is>
      </c>
      <c r="B64" s="6" t="n">
        <v>-9423</v>
      </c>
      <c r="C64" s="6" t="n">
        <v>-9051</v>
      </c>
      <c r="D64" s="4" t="inlineStr">
        <is>
          <t xml:space="preserve"> </t>
        </is>
      </c>
    </row>
    <row r="65">
      <c r="A65" s="4" t="inlineStr">
        <is>
          <t>Employee contributions</t>
        </is>
      </c>
      <c r="B65" s="6" t="n">
        <v>70</v>
      </c>
      <c r="C65" s="6" t="n">
        <v>60</v>
      </c>
      <c r="D65" s="4" t="inlineStr">
        <is>
          <t xml:space="preserve"> </t>
        </is>
      </c>
    </row>
    <row r="66">
      <c r="A66" s="4" t="inlineStr">
        <is>
          <t>Foreign exchange (gain) loss</t>
        </is>
      </c>
      <c r="B66" s="6" t="n">
        <v>-7920</v>
      </c>
      <c r="C66" s="6" t="n">
        <v>7137</v>
      </c>
      <c r="D66" s="4" t="inlineStr">
        <is>
          <t xml:space="preserve"> </t>
        </is>
      </c>
    </row>
    <row r="67">
      <c r="A67" s="4" t="inlineStr">
        <is>
          <t>Settlements/curtailments</t>
        </is>
      </c>
      <c r="B67" s="6" t="n">
        <v>-6197</v>
      </c>
      <c r="C67" s="6" t="n">
        <v>-5606</v>
      </c>
      <c r="D67" s="4" t="inlineStr">
        <is>
          <t xml:space="preserve"> </t>
        </is>
      </c>
    </row>
    <row r="68">
      <c r="A68" s="4" t="inlineStr">
        <is>
          <t>Other</t>
        </is>
      </c>
      <c r="B68" s="6" t="n">
        <v>-56</v>
      </c>
      <c r="C68" s="6" t="n">
        <v>-100</v>
      </c>
      <c r="D68" s="4" t="inlineStr">
        <is>
          <t xml:space="preserve"> </t>
        </is>
      </c>
    </row>
    <row r="69">
      <c r="A69" s="4" t="inlineStr">
        <is>
          <t>Benefit obligation, ending balance</t>
        </is>
      </c>
      <c r="B69" s="6" t="n">
        <v>177953</v>
      </c>
      <c r="C69" s="6" t="n">
        <v>195918</v>
      </c>
      <c r="D69" s="6" t="n">
        <v>180561</v>
      </c>
    </row>
    <row r="70">
      <c r="A70" s="3" t="inlineStr">
        <is>
          <t>Change in plan assets:</t>
        </is>
      </c>
      <c r="B70" s="4" t="inlineStr">
        <is>
          <t xml:space="preserve"> </t>
        </is>
      </c>
      <c r="C70" s="4" t="inlineStr">
        <is>
          <t xml:space="preserve"> </t>
        </is>
      </c>
      <c r="D70" s="4" t="inlineStr">
        <is>
          <t xml:space="preserve"> </t>
        </is>
      </c>
    </row>
    <row r="71">
      <c r="A71" s="4" t="inlineStr">
        <is>
          <t>Fair value of plan assets, beginning balance</t>
        </is>
      </c>
      <c r="B71" s="6" t="n">
        <v>65514</v>
      </c>
      <c r="C71" s="6" t="n">
        <v>58229</v>
      </c>
      <c r="D71" s="4" t="inlineStr">
        <is>
          <t xml:space="preserve"> </t>
        </is>
      </c>
    </row>
    <row r="72">
      <c r="A72" s="4" t="inlineStr">
        <is>
          <t>Actual return on plan assets</t>
        </is>
      </c>
      <c r="B72" s="6" t="n">
        <v>-1317</v>
      </c>
      <c r="C72" s="6" t="n">
        <v>4395</v>
      </c>
      <c r="D72" s="4" t="inlineStr">
        <is>
          <t xml:space="preserve"> </t>
        </is>
      </c>
    </row>
    <row r="73">
      <c r="A73" s="4" t="inlineStr">
        <is>
          <t>Employer contributions</t>
        </is>
      </c>
      <c r="B73" s="6" t="n">
        <v>15498</v>
      </c>
      <c r="C73" s="6" t="n">
        <v>14496</v>
      </c>
      <c r="D73" s="4" t="inlineStr">
        <is>
          <t xml:space="preserve"> </t>
        </is>
      </c>
    </row>
    <row r="74">
      <c r="A74" s="4" t="inlineStr">
        <is>
          <t>Benefits paid</t>
        </is>
      </c>
      <c r="B74" s="6" t="n">
        <v>-9423</v>
      </c>
      <c r="C74" s="6" t="n">
        <v>-9051</v>
      </c>
      <c r="D74" s="4" t="inlineStr">
        <is>
          <t xml:space="preserve"> </t>
        </is>
      </c>
    </row>
    <row r="75">
      <c r="A75" s="4" t="inlineStr">
        <is>
          <t>Employee contributions</t>
        </is>
      </c>
      <c r="B75" s="6" t="n">
        <v>70</v>
      </c>
      <c r="C75" s="6" t="n">
        <v>60</v>
      </c>
      <c r="D75" s="4" t="inlineStr">
        <is>
          <t xml:space="preserve"> </t>
        </is>
      </c>
    </row>
    <row r="76">
      <c r="A76" s="4" t="inlineStr">
        <is>
          <t>Foreign exchange (loss) gain</t>
        </is>
      </c>
      <c r="B76" s="6" t="n">
        <v>-1771</v>
      </c>
      <c r="C76" s="6" t="n">
        <v>3091</v>
      </c>
      <c r="D76" s="4" t="inlineStr">
        <is>
          <t xml:space="preserve"> </t>
        </is>
      </c>
    </row>
    <row r="77">
      <c r="A77" s="4" t="inlineStr">
        <is>
          <t>Settlements/curtailments</t>
        </is>
      </c>
      <c r="B77" s="6" t="n">
        <v>-6197</v>
      </c>
      <c r="C77" s="6" t="n">
        <v>-5606</v>
      </c>
      <c r="D77" s="4" t="inlineStr">
        <is>
          <t xml:space="preserve"> </t>
        </is>
      </c>
    </row>
    <row r="78">
      <c r="A78" s="4" t="inlineStr">
        <is>
          <t>Other</t>
        </is>
      </c>
      <c r="B78" s="6" t="n">
        <v>-56</v>
      </c>
      <c r="C78" s="6" t="n">
        <v>-100</v>
      </c>
      <c r="D78" s="4" t="inlineStr">
        <is>
          <t xml:space="preserve"> </t>
        </is>
      </c>
    </row>
    <row r="79">
      <c r="A79" s="4" t="inlineStr">
        <is>
          <t>Fair value of plan assets, Ending Balance</t>
        </is>
      </c>
      <c r="B79" s="6" t="n">
        <v>62318</v>
      </c>
      <c r="C79" s="6" t="n">
        <v>65514</v>
      </c>
      <c r="D79" s="7" t="n">
        <v>58229</v>
      </c>
    </row>
    <row r="80">
      <c r="A80" s="4" t="inlineStr">
        <is>
          <t>Funded status</t>
        </is>
      </c>
      <c r="B80" s="6" t="n">
        <v>-115635</v>
      </c>
      <c r="C80" s="6" t="n">
        <v>-130404</v>
      </c>
      <c r="D80" s="4" t="inlineStr">
        <is>
          <t xml:space="preserve"> </t>
        </is>
      </c>
    </row>
    <row r="81">
      <c r="A81" s="4" t="inlineStr">
        <is>
          <t>Current liabilities (accrued expenses)</t>
        </is>
      </c>
      <c r="B81" s="6" t="n">
        <v>-6189</v>
      </c>
      <c r="C81" s="6" t="n">
        <v>-7951</v>
      </c>
      <c r="D81" s="4" t="inlineStr">
        <is>
          <t xml:space="preserve"> </t>
        </is>
      </c>
    </row>
    <row r="82">
      <c r="A82" s="4" t="inlineStr">
        <is>
          <t>Noncurrent liabilities (pension benefits)</t>
        </is>
      </c>
      <c r="B82" s="6" t="n">
        <v>-109446</v>
      </c>
      <c r="C82" s="6" t="n">
        <v>-122453</v>
      </c>
      <c r="D82" s="4" t="inlineStr">
        <is>
          <t xml:space="preserve"> </t>
        </is>
      </c>
    </row>
    <row r="83">
      <c r="A83" s="4" t="inlineStr">
        <is>
          <t>Net pension liability</t>
        </is>
      </c>
      <c r="B83" s="6" t="n">
        <v>-115635</v>
      </c>
      <c r="C83" s="6" t="n">
        <v>-130404</v>
      </c>
      <c r="D83" s="4" t="inlineStr">
        <is>
          <t xml:space="preserve"> </t>
        </is>
      </c>
    </row>
    <row r="84">
      <c r="A84" s="4" t="inlineStr">
        <is>
          <t>Prior service benefit</t>
        </is>
      </c>
      <c r="B84" s="6" t="n">
        <v>-441</v>
      </c>
      <c r="C84" s="6" t="n">
        <v>-531</v>
      </c>
      <c r="D84" s="4" t="inlineStr">
        <is>
          <t xml:space="preserve"> </t>
        </is>
      </c>
    </row>
    <row r="85">
      <c r="A85" s="4" t="inlineStr">
        <is>
          <t>Net amount recognized</t>
        </is>
      </c>
      <c r="B85" s="7" t="n">
        <v>-441</v>
      </c>
      <c r="C85" s="7" t="n">
        <v>-531</v>
      </c>
      <c r="D85" s="4" t="inlineStr">
        <is>
          <t xml:space="preserve"> </t>
        </is>
      </c>
    </row>
    <row r="86">
      <c r="A86" s="3" t="inlineStr">
        <is>
          <t>Weighted-average assumptions used to determine benefit obligations at December 31:</t>
        </is>
      </c>
      <c r="B86" s="4" t="inlineStr">
        <is>
          <t xml:space="preserve"> </t>
        </is>
      </c>
      <c r="C86" s="4" t="inlineStr">
        <is>
          <t xml:space="preserve"> </t>
        </is>
      </c>
      <c r="D86" s="4" t="inlineStr">
        <is>
          <t xml:space="preserve"> </t>
        </is>
      </c>
    </row>
    <row r="87">
      <c r="A87" s="4" t="inlineStr">
        <is>
          <t>Discount rate</t>
        </is>
      </c>
      <c r="B87" s="12" t="n">
        <v>0.0404</v>
      </c>
      <c r="C87" s="12" t="n">
        <v>0.0373</v>
      </c>
      <c r="D87" s="12" t="n">
        <v>0.0404</v>
      </c>
    </row>
    <row r="88">
      <c r="A88" s="4" t="inlineStr">
        <is>
          <t>Rate of compensation increase</t>
        </is>
      </c>
      <c r="B88" s="12" t="n">
        <v>0.0365</v>
      </c>
      <c r="C88" s="12" t="n">
        <v>0.0367</v>
      </c>
      <c r="D8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8" t="n">
        <v>1.61</v>
      </c>
      <c r="C4" s="8" t="n">
        <v>1.6</v>
      </c>
      <c r="D4" s="8" t="n">
        <v>1.5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Pension Plans and Other Postretirement Benefits - Additional Information (Details) - USD ($) $ in Thousands</t>
        </is>
      </c>
      <c r="C1" s="2" t="inlineStr">
        <is>
          <t>12 Months Ended</t>
        </is>
      </c>
    </row>
    <row r="2">
      <c r="B2" s="2" t="inlineStr">
        <is>
          <t>Jan. 01, 2025</t>
        </is>
      </c>
      <c r="C2" s="2" t="inlineStr">
        <is>
          <t>Dec. 31, 2024</t>
        </is>
      </c>
      <c r="D2" s="2" t="inlineStr">
        <is>
          <t>Dec. 31, 2023</t>
        </is>
      </c>
      <c r="E2" s="2" t="inlineStr">
        <is>
          <t>Dec. 31, 2022</t>
        </is>
      </c>
      <c r="F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benefit obligation for defined benefit pension plans</t>
        </is>
      </c>
      <c r="B4" s="4" t="inlineStr">
        <is>
          <t xml:space="preserve"> </t>
        </is>
      </c>
      <c r="C4" s="7" t="n">
        <v>655900</v>
      </c>
      <c r="D4" s="7" t="n">
        <v>700400</v>
      </c>
      <c r="E4" s="4" t="inlineStr">
        <is>
          <t xml:space="preserve"> </t>
        </is>
      </c>
      <c r="F4" s="4" t="inlineStr">
        <is>
          <t xml:space="preserve"> </t>
        </is>
      </c>
    </row>
    <row r="5">
      <c r="A5" s="4" t="inlineStr">
        <is>
          <t>Weighted-average expected rate of return on plan assets</t>
        </is>
      </c>
      <c r="B5" s="4" t="inlineStr">
        <is>
          <t xml:space="preserve"> </t>
        </is>
      </c>
      <c r="C5" s="12" t="n">
        <v>0.0677</v>
      </c>
      <c r="D5" s="12" t="n">
        <v>0.06660000000000001</v>
      </c>
      <c r="E5" s="12" t="n">
        <v>0.0648</v>
      </c>
      <c r="F5" s="4" t="inlineStr">
        <is>
          <t xml:space="preserve"> </t>
        </is>
      </c>
    </row>
    <row r="6">
      <c r="A6" s="4" t="inlineStr">
        <is>
          <t>Actual rate of return</t>
        </is>
      </c>
      <c r="B6" s="4" t="inlineStr">
        <is>
          <t xml:space="preserve"> </t>
        </is>
      </c>
      <c r="C6" s="12" t="n">
        <v>0.0589</v>
      </c>
      <c r="D6" s="12" t="n">
        <v>0.1121</v>
      </c>
      <c r="E6" s="4" t="inlineStr">
        <is>
          <t>(17.94%)</t>
        </is>
      </c>
      <c r="F6" s="4" t="inlineStr">
        <is>
          <t xml:space="preserve"> </t>
        </is>
      </c>
    </row>
    <row r="7">
      <c r="A7" s="4" t="inlineStr">
        <is>
          <t>Percentage of defined benefit plan assets in U.S. and U.K.</t>
        </is>
      </c>
      <c r="B7" s="4" t="inlineStr">
        <is>
          <t xml:space="preserve"> </t>
        </is>
      </c>
      <c r="C7" s="9" t="n">
        <v>0.96</v>
      </c>
      <c r="D7" s="4" t="inlineStr">
        <is>
          <t xml:space="preserve"> </t>
        </is>
      </c>
      <c r="E7" s="4" t="inlineStr">
        <is>
          <t xml:space="preserve"> </t>
        </is>
      </c>
      <c r="F7" s="4" t="inlineStr">
        <is>
          <t xml:space="preserve"> </t>
        </is>
      </c>
    </row>
    <row r="8">
      <c r="A8" s="4" t="inlineStr">
        <is>
          <t>Change in percentage of broad asset class targets</t>
        </is>
      </c>
      <c r="B8" s="4" t="inlineStr">
        <is>
          <t xml:space="preserve"> </t>
        </is>
      </c>
      <c r="C8" s="9" t="n">
        <v>0.1</v>
      </c>
      <c r="D8" s="4" t="inlineStr">
        <is>
          <t xml:space="preserve"> </t>
        </is>
      </c>
      <c r="E8" s="4" t="inlineStr">
        <is>
          <t xml:space="preserve"> </t>
        </is>
      </c>
      <c r="F8" s="4" t="inlineStr">
        <is>
          <t xml:space="preserve"> </t>
        </is>
      </c>
    </row>
    <row r="9">
      <c r="A9" s="4" t="inlineStr">
        <is>
          <t>Pension and postretirement contributions</t>
        </is>
      </c>
      <c r="B9" s="4" t="inlineStr">
        <is>
          <t xml:space="preserve"> </t>
        </is>
      </c>
      <c r="C9" s="7" t="n">
        <v>19379</v>
      </c>
      <c r="D9" s="7" t="n">
        <v>17866</v>
      </c>
      <c r="E9" s="7" t="n">
        <v>16112</v>
      </c>
      <c r="F9" s="4" t="inlineStr">
        <is>
          <t xml:space="preserve"> </t>
        </is>
      </c>
    </row>
    <row r="10">
      <c r="A10" s="4" t="inlineStr">
        <is>
          <t>Pension Pla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pected contributions to benefit plans in next year</t>
        </is>
      </c>
      <c r="B12" s="4" t="inlineStr">
        <is>
          <t xml:space="preserve"> </t>
        </is>
      </c>
      <c r="C12" s="7" t="n">
        <v>16500</v>
      </c>
      <c r="D12" s="4" t="inlineStr">
        <is>
          <t xml:space="preserve"> </t>
        </is>
      </c>
      <c r="E12" s="4" t="inlineStr">
        <is>
          <t xml:space="preserve"> </t>
        </is>
      </c>
      <c r="F12" s="4" t="inlineStr">
        <is>
          <t xml:space="preserve"> </t>
        </is>
      </c>
    </row>
    <row r="13">
      <c r="A13" s="4" t="inlineStr">
        <is>
          <t>Other Postretirement Benef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iscount rate</t>
        </is>
      </c>
      <c r="B15" s="4" t="inlineStr">
        <is>
          <t xml:space="preserve"> </t>
        </is>
      </c>
      <c r="C15" s="12" t="n">
        <v>0.0567</v>
      </c>
      <c r="D15" s="12" t="n">
        <v>0.0521</v>
      </c>
      <c r="E15" s="4" t="inlineStr">
        <is>
          <t xml:space="preserve"> </t>
        </is>
      </c>
      <c r="F15" s="4" t="inlineStr">
        <is>
          <t xml:space="preserve"> </t>
        </is>
      </c>
    </row>
    <row r="16">
      <c r="A16" s="4" t="inlineStr">
        <is>
          <t>Discount rate</t>
        </is>
      </c>
      <c r="B16" s="4" t="inlineStr">
        <is>
          <t xml:space="preserve"> </t>
        </is>
      </c>
      <c r="C16" s="12" t="n">
        <v>0.0521</v>
      </c>
      <c r="D16" s="12" t="n">
        <v>0.0545</v>
      </c>
      <c r="E16" s="12" t="n">
        <v>0.0285</v>
      </c>
      <c r="F16" s="4" t="inlineStr">
        <is>
          <t xml:space="preserve"> </t>
        </is>
      </c>
    </row>
    <row r="17">
      <c r="A17" s="4" t="inlineStr">
        <is>
          <t>Expected premium contribution</t>
        </is>
      </c>
      <c r="B17" s="4" t="inlineStr">
        <is>
          <t xml:space="preserve"> </t>
        </is>
      </c>
      <c r="C17" s="7" t="n">
        <v>2500</v>
      </c>
      <c r="D17" s="4" t="inlineStr">
        <is>
          <t xml:space="preserve"> </t>
        </is>
      </c>
      <c r="E17" s="4" t="inlineStr">
        <is>
          <t xml:space="preserve"> </t>
        </is>
      </c>
      <c r="F17" s="4" t="inlineStr">
        <is>
          <t xml:space="preserve"> </t>
        </is>
      </c>
    </row>
    <row r="18">
      <c r="A18" s="4" t="inlineStr">
        <is>
          <t>Projected benefit obligation recognized</t>
        </is>
      </c>
      <c r="B18" s="4" t="inlineStr">
        <is>
          <t xml:space="preserve"> </t>
        </is>
      </c>
      <c r="C18" s="6" t="n">
        <v>34478</v>
      </c>
      <c r="D18" s="7" t="n">
        <v>28889</v>
      </c>
      <c r="E18" s="7" t="n">
        <v>35990</v>
      </c>
      <c r="F18" s="4" t="inlineStr">
        <is>
          <t xml:space="preserve"> </t>
        </is>
      </c>
    </row>
    <row r="19">
      <c r="A19" s="4" t="inlineStr">
        <is>
          <t>Supplemental Executive Retirement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xpected contributions to benefit plans in next year</t>
        </is>
      </c>
      <c r="B21" s="4" t="inlineStr">
        <is>
          <t xml:space="preserve"> </t>
        </is>
      </c>
      <c r="C21" s="6" t="n">
        <v>900</v>
      </c>
      <c r="D21" s="4" t="inlineStr">
        <is>
          <t xml:space="preserve"> </t>
        </is>
      </c>
      <c r="E21" s="4" t="inlineStr">
        <is>
          <t xml:space="preserve"> </t>
        </is>
      </c>
      <c r="F21" s="4" t="inlineStr">
        <is>
          <t xml:space="preserve"> </t>
        </is>
      </c>
    </row>
    <row r="22">
      <c r="A22" s="4" t="inlineStr">
        <is>
          <t>Costs (credits) related to supplemental executive retirement plan</t>
        </is>
      </c>
      <c r="B22" s="4" t="inlineStr">
        <is>
          <t xml:space="preserve"> </t>
        </is>
      </c>
      <c r="C22" s="6" t="n">
        <v>700</v>
      </c>
      <c r="D22" s="6" t="n">
        <v>600</v>
      </c>
      <c r="E22" s="7" t="n">
        <v>-1200</v>
      </c>
      <c r="F22" s="4" t="inlineStr">
        <is>
          <t xml:space="preserve"> </t>
        </is>
      </c>
    </row>
    <row r="23">
      <c r="A23" s="4" t="inlineStr">
        <is>
          <t>Projected benefit obligation recognized</t>
        </is>
      </c>
      <c r="B23" s="4" t="inlineStr">
        <is>
          <t xml:space="preserve"> </t>
        </is>
      </c>
      <c r="C23" s="7" t="n">
        <v>5900</v>
      </c>
      <c r="D23" s="7" t="n">
        <v>6200</v>
      </c>
      <c r="E23" s="4" t="inlineStr">
        <is>
          <t xml:space="preserve"> </t>
        </is>
      </c>
      <c r="F23" s="4" t="inlineStr">
        <is>
          <t xml:space="preserve"> </t>
        </is>
      </c>
    </row>
    <row r="24">
      <c r="A24" s="4" t="inlineStr">
        <is>
          <t>U.S. Plans | Pension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average expected rate of return on plan assets</t>
        </is>
      </c>
      <c r="B26" s="4" t="inlineStr">
        <is>
          <t xml:space="preserve"> </t>
        </is>
      </c>
      <c r="C26" s="12" t="n">
        <v>0.0688</v>
      </c>
      <c r="D26" s="12" t="n">
        <v>0.0688</v>
      </c>
      <c r="E26" s="12" t="n">
        <v>0.0689</v>
      </c>
      <c r="F26" s="4" t="inlineStr">
        <is>
          <t xml:space="preserve"> </t>
        </is>
      </c>
    </row>
    <row r="27">
      <c r="A27" s="4" t="inlineStr">
        <is>
          <t>Discount rate</t>
        </is>
      </c>
      <c r="B27" s="4" t="inlineStr">
        <is>
          <t xml:space="preserve"> </t>
        </is>
      </c>
      <c r="C27" s="12" t="n">
        <v>0.0565</v>
      </c>
      <c r="D27" s="12" t="n">
        <v>0.0521</v>
      </c>
      <c r="E27" s="12" t="n">
        <v>0.0546</v>
      </c>
      <c r="F27" s="4" t="inlineStr">
        <is>
          <t xml:space="preserve"> </t>
        </is>
      </c>
    </row>
    <row r="28">
      <c r="A28" s="4" t="inlineStr">
        <is>
          <t>Discount rate</t>
        </is>
      </c>
      <c r="B28" s="4" t="inlineStr">
        <is>
          <t xml:space="preserve"> </t>
        </is>
      </c>
      <c r="C28" s="4" t="inlineStr">
        <is>
          <t xml:space="preserve"> </t>
        </is>
      </c>
      <c r="D28" s="12" t="n">
        <v>0.0521</v>
      </c>
      <c r="E28" s="12" t="n">
        <v>0.0546</v>
      </c>
      <c r="F28" s="12" t="n">
        <v>0.0286</v>
      </c>
    </row>
    <row r="29">
      <c r="A29" s="4" t="inlineStr">
        <is>
          <t>Projected benefit obligation recognized</t>
        </is>
      </c>
      <c r="B29" s="4" t="inlineStr">
        <is>
          <t xml:space="preserve"> </t>
        </is>
      </c>
      <c r="C29" s="7" t="n">
        <v>485068</v>
      </c>
      <c r="D29" s="7" t="n">
        <v>512902</v>
      </c>
      <c r="E29" s="7" t="n">
        <v>514971</v>
      </c>
      <c r="F29" s="4" t="inlineStr">
        <is>
          <t xml:space="preserve"> </t>
        </is>
      </c>
    </row>
    <row r="30">
      <c r="A30" s="4" t="inlineStr">
        <is>
          <t>Defined contribution plan, employer matching contribution percentage</t>
        </is>
      </c>
      <c r="B30" s="4" t="inlineStr">
        <is>
          <t xml:space="preserve"> </t>
        </is>
      </c>
      <c r="C30" s="9" t="n">
        <v>0.05</v>
      </c>
      <c r="D30" s="4" t="inlineStr">
        <is>
          <t xml:space="preserve"> </t>
        </is>
      </c>
      <c r="E30" s="4" t="inlineStr">
        <is>
          <t xml:space="preserve"> </t>
        </is>
      </c>
      <c r="F30" s="4" t="inlineStr">
        <is>
          <t xml:space="preserve"> </t>
        </is>
      </c>
    </row>
    <row r="31">
      <c r="A31" s="4" t="inlineStr">
        <is>
          <t>U.S. Plans | Pension Plans | 2004 Defined Contribution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fined contribution plan, employer contributions</t>
        </is>
      </c>
      <c r="B33" s="4" t="inlineStr">
        <is>
          <t xml:space="preserve"> </t>
        </is>
      </c>
      <c r="C33" s="7" t="n">
        <v>18300</v>
      </c>
      <c r="D33" s="6" t="n">
        <v>17800</v>
      </c>
      <c r="E33" s="6" t="n">
        <v>12100</v>
      </c>
      <c r="F33" s="4" t="inlineStr">
        <is>
          <t xml:space="preserve"> </t>
        </is>
      </c>
    </row>
    <row r="34">
      <c r="A34" s="4" t="inlineStr">
        <is>
          <t>U.S. Plans | Pension Plans | Employee Savings Pla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Defined contribution plan, employer contributions</t>
        </is>
      </c>
      <c r="B36" s="4" t="inlineStr">
        <is>
          <t xml:space="preserve"> </t>
        </is>
      </c>
      <c r="C36" s="7" t="n">
        <v>20400</v>
      </c>
      <c r="D36" s="7" t="n">
        <v>18400</v>
      </c>
      <c r="E36" s="7" t="n">
        <v>12700</v>
      </c>
      <c r="F36" s="4" t="inlineStr">
        <is>
          <t xml:space="preserve"> </t>
        </is>
      </c>
    </row>
    <row r="37">
      <c r="A37" s="4" t="inlineStr">
        <is>
          <t>U.S. Plans | Pension Plans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Weighted-average expected rate of return on plan assets</t>
        </is>
      </c>
      <c r="B39" s="12" t="n">
        <v>0.067</v>
      </c>
      <c r="C39" s="4" t="inlineStr">
        <is>
          <t xml:space="preserve"> </t>
        </is>
      </c>
      <c r="D39" s="4" t="inlineStr">
        <is>
          <t xml:space="preserve"> </t>
        </is>
      </c>
      <c r="E39" s="4" t="inlineStr">
        <is>
          <t xml:space="preserve"> </t>
        </is>
      </c>
      <c r="F39" s="4" t="inlineStr">
        <is>
          <t xml:space="preserve"> </t>
        </is>
      </c>
    </row>
    <row r="40">
      <c r="A40" s="4" t="inlineStr">
        <is>
          <t>Foreign Plans | Pension Pl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Weighted-average expected rate of return on plan assets</t>
        </is>
      </c>
      <c r="B42" s="4" t="inlineStr">
        <is>
          <t xml:space="preserve"> </t>
        </is>
      </c>
      <c r="C42" s="12" t="n">
        <v>0.0595</v>
      </c>
      <c r="D42" s="12" t="n">
        <v>0.0486</v>
      </c>
      <c r="E42" s="12" t="n">
        <v>0.0385</v>
      </c>
      <c r="F42" s="4" t="inlineStr">
        <is>
          <t xml:space="preserve"> </t>
        </is>
      </c>
    </row>
    <row r="43">
      <c r="A43" s="4" t="inlineStr">
        <is>
          <t>Discount rate</t>
        </is>
      </c>
      <c r="B43" s="4" t="inlineStr">
        <is>
          <t xml:space="preserve"> </t>
        </is>
      </c>
      <c r="C43" s="12" t="n">
        <v>0.0404</v>
      </c>
      <c r="D43" s="12" t="n">
        <v>0.0373</v>
      </c>
      <c r="E43" s="12" t="n">
        <v>0.0404</v>
      </c>
      <c r="F43" s="4" t="inlineStr">
        <is>
          <t xml:space="preserve"> </t>
        </is>
      </c>
    </row>
    <row r="44">
      <c r="A44" s="4" t="inlineStr">
        <is>
          <t>Discount rate</t>
        </is>
      </c>
      <c r="B44" s="4" t="inlineStr">
        <is>
          <t xml:space="preserve"> </t>
        </is>
      </c>
      <c r="C44" s="4" t="inlineStr">
        <is>
          <t xml:space="preserve"> </t>
        </is>
      </c>
      <c r="D44" s="12" t="n">
        <v>0.0373</v>
      </c>
      <c r="E44" s="12" t="n">
        <v>0.0404</v>
      </c>
      <c r="F44" s="12" t="n">
        <v>0.0144</v>
      </c>
    </row>
    <row r="45">
      <c r="A45" s="4" t="inlineStr">
        <is>
          <t>Projected benefit obligation recognized</t>
        </is>
      </c>
      <c r="B45" s="4" t="inlineStr">
        <is>
          <t xml:space="preserve"> </t>
        </is>
      </c>
      <c r="C45" s="7" t="n">
        <v>177953</v>
      </c>
      <c r="D45" s="7" t="n">
        <v>195918</v>
      </c>
      <c r="E45" s="7" t="n">
        <v>180561</v>
      </c>
      <c r="F45" s="4" t="inlineStr">
        <is>
          <t xml:space="preserve"> </t>
        </is>
      </c>
    </row>
    <row r="46">
      <c r="A46" s="4" t="inlineStr">
        <is>
          <t>Foreign Plans | Pension Plans | Subsequent Ev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eighted-average expected rate of return on plan assets</t>
        </is>
      </c>
      <c r="B48" s="12" t="n">
        <v>0.06519999999999999</v>
      </c>
      <c r="C48" s="4" t="inlineStr">
        <is>
          <t xml:space="preserve"> </t>
        </is>
      </c>
      <c r="D48" s="4" t="inlineStr">
        <is>
          <t xml:space="preserve"> </t>
        </is>
      </c>
      <c r="E48" s="4" t="inlineStr">
        <is>
          <t xml:space="preserve"> </t>
        </is>
      </c>
      <c r="F48" s="4" t="inlineStr">
        <is>
          <t xml:space="preserve"> </t>
        </is>
      </c>
    </row>
  </sheetData>
  <mergeCells count="2">
    <mergeCell ref="A1:A2"/>
    <mergeCell ref="C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and Other Postretirement Benefits - Components of Pension and Postretirement Benefits Expens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Weighted-average assumption percentages:</t>
        </is>
      </c>
      <c r="B3" s="4" t="inlineStr">
        <is>
          <t xml:space="preserve"> </t>
        </is>
      </c>
      <c r="C3" s="4" t="inlineStr">
        <is>
          <t xml:space="preserve"> </t>
        </is>
      </c>
      <c r="D3" s="4" t="inlineStr">
        <is>
          <t xml:space="preserve"> </t>
        </is>
      </c>
      <c r="E3" s="4" t="inlineStr">
        <is>
          <t xml:space="preserve"> </t>
        </is>
      </c>
    </row>
    <row r="4">
      <c r="A4" s="4" t="inlineStr">
        <is>
          <t>Expected return on plan assets</t>
        </is>
      </c>
      <c r="B4" s="12" t="n">
        <v>0.0677</v>
      </c>
      <c r="C4" s="12" t="n">
        <v>0.06660000000000001</v>
      </c>
      <c r="D4" s="12" t="n">
        <v>0.0648</v>
      </c>
      <c r="E4" s="4" t="inlineStr">
        <is>
          <t xml:space="preserve"> </t>
        </is>
      </c>
    </row>
    <row r="5">
      <c r="A5" s="4" t="inlineStr">
        <is>
          <t>Other Postretirement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7" t="n">
        <v>46</v>
      </c>
      <c r="C7" s="7" t="n">
        <v>47</v>
      </c>
      <c r="D7" s="7" t="n">
        <v>85</v>
      </c>
      <c r="E7" s="4" t="inlineStr">
        <is>
          <t xml:space="preserve"> </t>
        </is>
      </c>
    </row>
    <row r="8">
      <c r="A8" s="4" t="inlineStr">
        <is>
          <t>Interest cost</t>
        </is>
      </c>
      <c r="B8" s="6" t="n">
        <v>1441</v>
      </c>
      <c r="C8" s="6" t="n">
        <v>1873</v>
      </c>
      <c r="D8" s="6" t="n">
        <v>1307</v>
      </c>
      <c r="E8" s="4" t="inlineStr">
        <is>
          <t xml:space="preserve"> </t>
        </is>
      </c>
    </row>
    <row r="9">
      <c r="A9" s="4" t="inlineStr">
        <is>
          <t>Actuarial (gain) loss</t>
        </is>
      </c>
      <c r="B9" s="6" t="n">
        <v>6268</v>
      </c>
      <c r="C9" s="6" t="n">
        <v>-6816</v>
      </c>
      <c r="D9" s="6" t="n">
        <v>-10163</v>
      </c>
      <c r="E9" s="4" t="inlineStr">
        <is>
          <t xml:space="preserve"> </t>
        </is>
      </c>
    </row>
    <row r="10">
      <c r="A10" s="4" t="inlineStr">
        <is>
          <t>Total net pension benefits (credit) cost</t>
        </is>
      </c>
      <c r="B10" s="7" t="n">
        <v>7755</v>
      </c>
      <c r="C10" s="7" t="n">
        <v>-4896</v>
      </c>
      <c r="D10" s="7" t="n">
        <v>-8771</v>
      </c>
      <c r="E10" s="4" t="inlineStr">
        <is>
          <t xml:space="preserve"> </t>
        </is>
      </c>
    </row>
    <row r="11">
      <c r="A11" s="3" t="inlineStr">
        <is>
          <t>Weighted-average assumption percentages:</t>
        </is>
      </c>
      <c r="B11" s="4" t="inlineStr">
        <is>
          <t xml:space="preserve"> </t>
        </is>
      </c>
      <c r="C11" s="4" t="inlineStr">
        <is>
          <t xml:space="preserve"> </t>
        </is>
      </c>
      <c r="D11" s="4" t="inlineStr">
        <is>
          <t xml:space="preserve"> </t>
        </is>
      </c>
      <c r="E11" s="4" t="inlineStr">
        <is>
          <t xml:space="preserve"> </t>
        </is>
      </c>
    </row>
    <row r="12">
      <c r="A12" s="4" t="inlineStr">
        <is>
          <t>Discount rate</t>
        </is>
      </c>
      <c r="B12" s="12" t="n">
        <v>0.0521</v>
      </c>
      <c r="C12" s="12" t="n">
        <v>0.0545</v>
      </c>
      <c r="D12" s="12" t="n">
        <v>0.0285</v>
      </c>
      <c r="E12" s="4" t="inlineStr">
        <is>
          <t xml:space="preserve"> </t>
        </is>
      </c>
    </row>
    <row r="13">
      <c r="A13" s="4" t="inlineStr">
        <is>
          <t>U.S. Plans | Pension Plans</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7" t="n">
        <v>545</v>
      </c>
      <c r="C15" s="7" t="n">
        <v>499</v>
      </c>
      <c r="D15" s="7" t="n">
        <v>904</v>
      </c>
      <c r="E15" s="4" t="inlineStr">
        <is>
          <t xml:space="preserve"> </t>
        </is>
      </c>
    </row>
    <row r="16">
      <c r="A16" s="4" t="inlineStr">
        <is>
          <t>Interest cost</t>
        </is>
      </c>
      <c r="B16" s="6" t="n">
        <v>25580</v>
      </c>
      <c r="C16" s="6" t="n">
        <v>26924</v>
      </c>
      <c r="D16" s="6" t="n">
        <v>18827</v>
      </c>
      <c r="E16" s="4" t="inlineStr">
        <is>
          <t xml:space="preserve"> </t>
        </is>
      </c>
    </row>
    <row r="17">
      <c r="A17" s="4" t="inlineStr">
        <is>
          <t>Expected return on assets</t>
        </is>
      </c>
      <c r="B17" s="6" t="n">
        <v>-31862</v>
      </c>
      <c r="C17" s="6" t="n">
        <v>-30875</v>
      </c>
      <c r="D17" s="6" t="n">
        <v>-40288</v>
      </c>
      <c r="E17" s="4" t="inlineStr">
        <is>
          <t xml:space="preserve"> </t>
        </is>
      </c>
    </row>
    <row r="18">
      <c r="A18" s="4" t="inlineStr">
        <is>
          <t>Actuarial (gain) loss</t>
        </is>
      </c>
      <c r="B18" s="6" t="n">
        <v>-13530</v>
      </c>
      <c r="C18" s="6" t="n">
        <v>-11951</v>
      </c>
      <c r="D18" s="6" t="n">
        <v>-8008</v>
      </c>
      <c r="E18" s="4" t="inlineStr">
        <is>
          <t xml:space="preserve"> </t>
        </is>
      </c>
    </row>
    <row r="19">
      <c r="A19" s="4" t="inlineStr">
        <is>
          <t>Amortization of prior service benefit</t>
        </is>
      </c>
      <c r="B19" s="6" t="n">
        <v>0</v>
      </c>
      <c r="C19" s="6" t="n">
        <v>0</v>
      </c>
      <c r="D19" s="6" t="n">
        <v>0</v>
      </c>
      <c r="E19" s="4" t="inlineStr">
        <is>
          <t xml:space="preserve"> </t>
        </is>
      </c>
    </row>
    <row r="20">
      <c r="A20" s="4" t="inlineStr">
        <is>
          <t>Total net pension benefits (credit) cost</t>
        </is>
      </c>
      <c r="B20" s="7" t="n">
        <v>-19267</v>
      </c>
      <c r="C20" s="7" t="n">
        <v>-15403</v>
      </c>
      <c r="D20" s="7" t="n">
        <v>-28565</v>
      </c>
      <c r="E20" s="4" t="inlineStr">
        <is>
          <t xml:space="preserve"> </t>
        </is>
      </c>
    </row>
    <row r="21">
      <c r="A21" s="3" t="inlineStr">
        <is>
          <t>Weighted-average assumption percentages:</t>
        </is>
      </c>
      <c r="B21" s="4" t="inlineStr">
        <is>
          <t xml:space="preserve"> </t>
        </is>
      </c>
      <c r="C21" s="4" t="inlineStr">
        <is>
          <t xml:space="preserve"> </t>
        </is>
      </c>
      <c r="D21" s="4" t="inlineStr">
        <is>
          <t xml:space="preserve"> </t>
        </is>
      </c>
      <c r="E21" s="4" t="inlineStr">
        <is>
          <t xml:space="preserve"> </t>
        </is>
      </c>
    </row>
    <row r="22">
      <c r="A22" s="4" t="inlineStr">
        <is>
          <t>Discount rate</t>
        </is>
      </c>
      <c r="B22" s="4" t="inlineStr">
        <is>
          <t xml:space="preserve"> </t>
        </is>
      </c>
      <c r="C22" s="12" t="n">
        <v>0.0521</v>
      </c>
      <c r="D22" s="12" t="n">
        <v>0.0546</v>
      </c>
      <c r="E22" s="12" t="n">
        <v>0.0286</v>
      </c>
    </row>
    <row r="23">
      <c r="A23" s="4" t="inlineStr">
        <is>
          <t>Expected return on plan assets</t>
        </is>
      </c>
      <c r="B23" s="12" t="n">
        <v>0.0688</v>
      </c>
      <c r="C23" s="12" t="n">
        <v>0.0688</v>
      </c>
      <c r="D23" s="12" t="n">
        <v>0.0689</v>
      </c>
      <c r="E23" s="4" t="inlineStr">
        <is>
          <t xml:space="preserve"> </t>
        </is>
      </c>
    </row>
    <row r="24">
      <c r="A24" s="4" t="inlineStr">
        <is>
          <t>Rate of compensation increase</t>
        </is>
      </c>
      <c r="B24" s="9" t="n">
        <v>0</v>
      </c>
      <c r="C24" s="9" t="n">
        <v>0</v>
      </c>
      <c r="D24" s="9" t="n">
        <v>0</v>
      </c>
      <c r="E24" s="4" t="inlineStr">
        <is>
          <t xml:space="preserve"> </t>
        </is>
      </c>
    </row>
    <row r="25">
      <c r="A25" s="4" t="inlineStr">
        <is>
          <t>Foreign Plans | Pension Plan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Service cost</t>
        </is>
      </c>
      <c r="B27" s="7" t="n">
        <v>5391</v>
      </c>
      <c r="C27" s="7" t="n">
        <v>5686</v>
      </c>
      <c r="D27" s="7" t="n">
        <v>3700</v>
      </c>
      <c r="E27" s="4" t="inlineStr">
        <is>
          <t xml:space="preserve"> </t>
        </is>
      </c>
    </row>
    <row r="28">
      <c r="A28" s="4" t="inlineStr">
        <is>
          <t>Interest cost</t>
        </is>
      </c>
      <c r="B28" s="6" t="n">
        <v>7204</v>
      </c>
      <c r="C28" s="6" t="n">
        <v>7153</v>
      </c>
      <c r="D28" s="6" t="n">
        <v>3363</v>
      </c>
      <c r="E28" s="4" t="inlineStr">
        <is>
          <t xml:space="preserve"> </t>
        </is>
      </c>
    </row>
    <row r="29">
      <c r="A29" s="4" t="inlineStr">
        <is>
          <t>Expected return on assets</t>
        </is>
      </c>
      <c r="B29" s="6" t="n">
        <v>-3867</v>
      </c>
      <c r="C29" s="6" t="n">
        <v>-2872</v>
      </c>
      <c r="D29" s="6" t="n">
        <v>-3252</v>
      </c>
      <c r="E29" s="4" t="inlineStr">
        <is>
          <t xml:space="preserve"> </t>
        </is>
      </c>
    </row>
    <row r="30">
      <c r="A30" s="4" t="inlineStr">
        <is>
          <t>Actuarial (gain) loss</t>
        </is>
      </c>
      <c r="B30" s="6" t="n">
        <v>-2569</v>
      </c>
      <c r="C30" s="6" t="n">
        <v>8593</v>
      </c>
      <c r="D30" s="6" t="n">
        <v>-18818</v>
      </c>
      <c r="E30" s="4" t="inlineStr">
        <is>
          <t xml:space="preserve"> </t>
        </is>
      </c>
    </row>
    <row r="31">
      <c r="A31" s="4" t="inlineStr">
        <is>
          <t>Amortization of prior service benefit</t>
        </is>
      </c>
      <c r="B31" s="6" t="n">
        <v>79</v>
      </c>
      <c r="C31" s="6" t="n">
        <v>81</v>
      </c>
      <c r="D31" s="6" t="n">
        <v>89</v>
      </c>
      <c r="E31" s="4" t="inlineStr">
        <is>
          <t xml:space="preserve"> </t>
        </is>
      </c>
    </row>
    <row r="32">
      <c r="A32" s="4" t="inlineStr">
        <is>
          <t>Total net pension benefits (credit) cost</t>
        </is>
      </c>
      <c r="B32" s="7" t="n">
        <v>6238</v>
      </c>
      <c r="C32" s="7" t="n">
        <v>18641</v>
      </c>
      <c r="D32" s="7" t="n">
        <v>-14918</v>
      </c>
      <c r="E32" s="4" t="inlineStr">
        <is>
          <t xml:space="preserve"> </t>
        </is>
      </c>
    </row>
    <row r="33">
      <c r="A33" s="3" t="inlineStr">
        <is>
          <t>Weighted-average assumption percentages:</t>
        </is>
      </c>
      <c r="B33" s="4" t="inlineStr">
        <is>
          <t xml:space="preserve"> </t>
        </is>
      </c>
      <c r="C33" s="4" t="inlineStr">
        <is>
          <t xml:space="preserve"> </t>
        </is>
      </c>
      <c r="D33" s="4" t="inlineStr">
        <is>
          <t xml:space="preserve"> </t>
        </is>
      </c>
      <c r="E33" s="4" t="inlineStr">
        <is>
          <t xml:space="preserve"> </t>
        </is>
      </c>
    </row>
    <row r="34">
      <c r="A34" s="4" t="inlineStr">
        <is>
          <t>Discount rate</t>
        </is>
      </c>
      <c r="B34" s="4" t="inlineStr">
        <is>
          <t xml:space="preserve"> </t>
        </is>
      </c>
      <c r="C34" s="12" t="n">
        <v>0.0373</v>
      </c>
      <c r="D34" s="12" t="n">
        <v>0.0404</v>
      </c>
      <c r="E34" s="12" t="n">
        <v>0.0144</v>
      </c>
    </row>
    <row r="35">
      <c r="A35" s="4" t="inlineStr">
        <is>
          <t>Expected return on plan assets</t>
        </is>
      </c>
      <c r="B35" s="12" t="n">
        <v>0.0595</v>
      </c>
      <c r="C35" s="12" t="n">
        <v>0.0486</v>
      </c>
      <c r="D35" s="12" t="n">
        <v>0.0385</v>
      </c>
      <c r="E35" s="4" t="inlineStr">
        <is>
          <t xml:space="preserve"> </t>
        </is>
      </c>
    </row>
    <row r="36">
      <c r="A36" s="4" t="inlineStr">
        <is>
          <t>Rate of compensation increase</t>
        </is>
      </c>
      <c r="B36" s="12" t="n">
        <v>0.0367</v>
      </c>
      <c r="C36" s="12" t="n">
        <v>0.0367</v>
      </c>
      <c r="D36" s="12" t="n">
        <v>0.0312</v>
      </c>
      <c r="E36" s="4" t="inlineStr">
        <is>
          <t xml:space="preserve"> </t>
        </is>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Financial Assets Accounted for at Fair Value on Recurring Basis (Details) - Pension Plan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Fair value of plan assets</t>
        </is>
      </c>
      <c r="B3" s="7" t="n">
        <v>539712</v>
      </c>
      <c r="C3" s="7" t="n">
        <v>549645</v>
      </c>
    </row>
    <row r="4">
      <c r="A4" s="4" t="inlineStr">
        <is>
          <t>Fair Value, Inputs, Level 1, 2 and 3 | Domestic Equity</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6" t="n">
        <v>78124</v>
      </c>
      <c r="C6" s="6" t="n">
        <v>58906</v>
      </c>
    </row>
    <row r="7">
      <c r="A7" s="4" t="inlineStr">
        <is>
          <t>Fair Value, Inputs, Level 1, 2 and 3 | International Equity</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6" t="n">
        <v>78124</v>
      </c>
      <c r="C9" s="6" t="n">
        <v>106491</v>
      </c>
    </row>
    <row r="10">
      <c r="A10" s="4" t="inlineStr">
        <is>
          <t>Fair Value, Inputs, Level 1, 2 and 3 | Fixed incom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6" t="n">
        <v>318036</v>
      </c>
      <c r="C12" s="6" t="n">
        <v>294140</v>
      </c>
    </row>
    <row r="13">
      <c r="A13" s="4" t="inlineStr">
        <is>
          <t>Fair Value, Inputs, Level 1, 2 and 3 | Cash</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6" t="n">
        <v>8540</v>
      </c>
      <c r="C15" s="6" t="n">
        <v>9566</v>
      </c>
    </row>
    <row r="16">
      <c r="A16" s="4" t="inlineStr">
        <is>
          <t>Quoted Prices in Active Markets for Identical Items (Level 1)</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6" t="n">
        <v>442684</v>
      </c>
      <c r="C18" s="6" t="n">
        <v>425203</v>
      </c>
    </row>
    <row r="19">
      <c r="A19" s="4" t="inlineStr">
        <is>
          <t>Quoted Prices in Active Markets for Identical Items (Level 1) | Domestic Equity</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6" t="n">
        <v>78124</v>
      </c>
      <c r="C21" s="6" t="n">
        <v>58906</v>
      </c>
    </row>
    <row r="22">
      <c r="A22" s="4" t="inlineStr">
        <is>
          <t>Quoted Prices in Active Markets for Identical Items (Level 1) | International Equity</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6" t="n">
        <v>69471</v>
      </c>
      <c r="C24" s="6" t="n">
        <v>99432</v>
      </c>
    </row>
    <row r="25">
      <c r="A25" s="4" t="inlineStr">
        <is>
          <t>Quoted Prices in Active Markets for Identical Items (Level 1) | Fixed income</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6" t="n">
        <v>286549</v>
      </c>
      <c r="C27" s="6" t="n">
        <v>257299</v>
      </c>
    </row>
    <row r="28">
      <c r="A28" s="4" t="inlineStr">
        <is>
          <t>Quoted Prices in Active Markets for Identical Items (Level 1) | Cash</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6" t="n">
        <v>8540</v>
      </c>
      <c r="C30" s="6" t="n">
        <v>9566</v>
      </c>
    </row>
    <row r="31">
      <c r="A31" s="4" t="inlineStr">
        <is>
          <t>Quoted Prices in Active Markets for Similar Items (Level 2)</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6" t="n">
        <v>40140</v>
      </c>
      <c r="C33" s="6" t="n">
        <v>43900</v>
      </c>
    </row>
    <row r="34">
      <c r="A34" s="4" t="inlineStr">
        <is>
          <t>Quoted Prices in Active Markets for Similar Items (Level 2) | Domestic Equity</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6" t="n">
        <v>0</v>
      </c>
      <c r="C36" s="6" t="n">
        <v>0</v>
      </c>
    </row>
    <row r="37">
      <c r="A37" s="4" t="inlineStr">
        <is>
          <t>Quoted Prices in Active Markets for Similar Items (Level 2) | International Equity</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8653</v>
      </c>
      <c r="C39" s="6" t="n">
        <v>7059</v>
      </c>
    </row>
    <row r="40">
      <c r="A40" s="4" t="inlineStr">
        <is>
          <t>Quoted Prices in Active Markets for Similar Items (Level 2) | Fixed income</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31487</v>
      </c>
      <c r="C42" s="6" t="n">
        <v>36841</v>
      </c>
    </row>
    <row r="43">
      <c r="A43" s="4" t="inlineStr">
        <is>
          <t>Quoted Prices in Active Markets for Similar Items (Level 2) | Cash</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6" t="n">
        <v>0</v>
      </c>
      <c r="C45" s="6" t="n">
        <v>0</v>
      </c>
    </row>
    <row r="46">
      <c r="A46" s="4" t="inlineStr">
        <is>
          <t>Unobservable Inputs (Level 3)</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6" t="n">
        <v>0</v>
      </c>
      <c r="C48" s="6" t="n">
        <v>0</v>
      </c>
    </row>
    <row r="49">
      <c r="A49" s="4" t="inlineStr">
        <is>
          <t>Unobservable Inputs (Level 3) | Domestic Equity</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6" t="n">
        <v>0</v>
      </c>
      <c r="C51" s="6" t="n">
        <v>0</v>
      </c>
    </row>
    <row r="52">
      <c r="A52" s="4" t="inlineStr">
        <is>
          <t>Unobservable Inputs (Level 3) | International Equity</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6" t="n">
        <v>0</v>
      </c>
      <c r="C54" s="6" t="n">
        <v>0</v>
      </c>
    </row>
    <row r="55">
      <c r="A55" s="4" t="inlineStr">
        <is>
          <t>Unobservable Inputs (Level 3) | Fixed income</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0</v>
      </c>
      <c r="C57" s="6" t="n">
        <v>0</v>
      </c>
    </row>
    <row r="58">
      <c r="A58" s="4" t="inlineStr">
        <is>
          <t>Unobservable Inputs (Level 3) | Cash</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6" t="n">
        <v>0</v>
      </c>
      <c r="C60" s="6" t="n">
        <v>0</v>
      </c>
    </row>
    <row r="61">
      <c r="A61" s="4" t="inlineStr">
        <is>
          <t>Absolute Return Measured at Net Asset Value</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7" t="n">
        <v>56888</v>
      </c>
      <c r="C63" s="7" t="n">
        <v>8054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Pension Plans and Other Postretirement Benefits - Defined Benefit Plan Asset Target Allocation (Details) - Pension Plans</t>
        </is>
      </c>
      <c r="B1" s="2" t="inlineStr">
        <is>
          <t>Dec. 31, 2024</t>
        </is>
      </c>
    </row>
    <row r="2">
      <c r="A2" s="4" t="inlineStr">
        <is>
          <t>Equity securities</t>
        </is>
      </c>
      <c r="B2" s="4" t="inlineStr">
        <is>
          <t xml:space="preserve"> </t>
        </is>
      </c>
    </row>
    <row r="3">
      <c r="A3" s="3" t="inlineStr">
        <is>
          <t>Defined Benefit Plan Disclosure [Line Items]</t>
        </is>
      </c>
      <c r="B3" s="4" t="inlineStr">
        <is>
          <t xml:space="preserve"> </t>
        </is>
      </c>
    </row>
    <row r="4">
      <c r="A4" s="4" t="inlineStr">
        <is>
          <t>Target allocations percentage of assets</t>
        </is>
      </c>
      <c r="B4" s="9" t="n">
        <v>0.35</v>
      </c>
    </row>
    <row r="5">
      <c r="A5" s="4" t="inlineStr">
        <is>
          <t>Fixed income</t>
        </is>
      </c>
      <c r="B5" s="4" t="inlineStr">
        <is>
          <t xml:space="preserve"> </t>
        </is>
      </c>
    </row>
    <row r="6">
      <c r="A6" s="3" t="inlineStr">
        <is>
          <t>Defined Benefit Plan Disclosure [Line Items]</t>
        </is>
      </c>
      <c r="B6" s="4" t="inlineStr">
        <is>
          <t xml:space="preserve"> </t>
        </is>
      </c>
    </row>
    <row r="7">
      <c r="A7" s="4" t="inlineStr">
        <is>
          <t>Target allocations percentage of assets</t>
        </is>
      </c>
      <c r="B7" s="9" t="n">
        <v>0.59</v>
      </c>
    </row>
    <row r="8">
      <c r="A8" s="4" t="inlineStr">
        <is>
          <t>Absolute return</t>
        </is>
      </c>
      <c r="B8" s="4" t="inlineStr">
        <is>
          <t xml:space="preserve"> </t>
        </is>
      </c>
    </row>
    <row r="9">
      <c r="A9" s="3" t="inlineStr">
        <is>
          <t>Defined Benefit Plan Disclosure [Line Items]</t>
        </is>
      </c>
      <c r="B9" s="4" t="inlineStr">
        <is>
          <t xml:space="preserve"> </t>
        </is>
      </c>
    </row>
    <row r="10">
      <c r="A10" s="4" t="inlineStr">
        <is>
          <t>Target allocations percentage of assets</t>
        </is>
      </c>
      <c r="B10" s="9" t="n">
        <v>0.0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Current Forecast of Benefit Payments which Reflect Expected Future Service (Details) $ in Thousands</t>
        </is>
      </c>
      <c r="B1" s="2" t="inlineStr">
        <is>
          <t>Dec. 31, 2024 USD ($)</t>
        </is>
      </c>
    </row>
    <row r="2">
      <c r="A2" s="4" t="inlineStr">
        <is>
          <t>Other Postretirement Benefits</t>
        </is>
      </c>
      <c r="B2" s="4" t="inlineStr">
        <is>
          <t xml:space="preserve"> </t>
        </is>
      </c>
    </row>
    <row r="3">
      <c r="A3" s="3" t="inlineStr">
        <is>
          <t>Defined Benefit Plan Disclosure [Line Items]</t>
        </is>
      </c>
      <c r="B3" s="4" t="inlineStr">
        <is>
          <t xml:space="preserve"> </t>
        </is>
      </c>
    </row>
    <row r="4">
      <c r="A4" s="4" t="inlineStr">
        <is>
          <t>2025</t>
        </is>
      </c>
      <c r="B4" s="7" t="n">
        <v>2548</v>
      </c>
    </row>
    <row r="5">
      <c r="A5" s="4" t="inlineStr">
        <is>
          <t>2026</t>
        </is>
      </c>
      <c r="B5" s="6" t="n">
        <v>2770</v>
      </c>
    </row>
    <row r="6">
      <c r="A6" s="4" t="inlineStr">
        <is>
          <t>2027</t>
        </is>
      </c>
      <c r="B6" s="6" t="n">
        <v>2830</v>
      </c>
    </row>
    <row r="7">
      <c r="A7" s="4" t="inlineStr">
        <is>
          <t>2028</t>
        </is>
      </c>
      <c r="B7" s="6" t="n">
        <v>2875</v>
      </c>
    </row>
    <row r="8">
      <c r="A8" s="4" t="inlineStr">
        <is>
          <t>2029</t>
        </is>
      </c>
      <c r="B8" s="6" t="n">
        <v>2902</v>
      </c>
    </row>
    <row r="9">
      <c r="A9" s="4" t="inlineStr">
        <is>
          <t>2030-2034</t>
        </is>
      </c>
      <c r="B9" s="6" t="n">
        <v>14284</v>
      </c>
    </row>
    <row r="10">
      <c r="A10" s="4" t="inlineStr">
        <is>
          <t>U.S. Plans | Pension Plans</t>
        </is>
      </c>
      <c r="B10" s="4" t="inlineStr">
        <is>
          <t xml:space="preserve"> </t>
        </is>
      </c>
    </row>
    <row r="11">
      <c r="A11" s="3" t="inlineStr">
        <is>
          <t>Defined Benefit Plan Disclosure [Line Items]</t>
        </is>
      </c>
      <c r="B11" s="4" t="inlineStr">
        <is>
          <t xml:space="preserve"> </t>
        </is>
      </c>
    </row>
    <row r="12">
      <c r="A12" s="4" t="inlineStr">
        <is>
          <t>2025</t>
        </is>
      </c>
      <c r="B12" s="6" t="n">
        <v>44303</v>
      </c>
    </row>
    <row r="13">
      <c r="A13" s="4" t="inlineStr">
        <is>
          <t>2026</t>
        </is>
      </c>
      <c r="B13" s="6" t="n">
        <v>44088</v>
      </c>
    </row>
    <row r="14">
      <c r="A14" s="4" t="inlineStr">
        <is>
          <t>2027</t>
        </is>
      </c>
      <c r="B14" s="6" t="n">
        <v>43703</v>
      </c>
    </row>
    <row r="15">
      <c r="A15" s="4" t="inlineStr">
        <is>
          <t>2028</t>
        </is>
      </c>
      <c r="B15" s="6" t="n">
        <v>43099</v>
      </c>
    </row>
    <row r="16">
      <c r="A16" s="4" t="inlineStr">
        <is>
          <t>2029</t>
        </is>
      </c>
      <c r="B16" s="6" t="n">
        <v>42079</v>
      </c>
    </row>
    <row r="17">
      <c r="A17" s="4" t="inlineStr">
        <is>
          <t>2030-2034</t>
        </is>
      </c>
      <c r="B17" s="6" t="n">
        <v>193724</v>
      </c>
    </row>
    <row r="18">
      <c r="A18" s="4" t="inlineStr">
        <is>
          <t>Foreign Plans | Pension Plans</t>
        </is>
      </c>
      <c r="B18" s="4" t="inlineStr">
        <is>
          <t xml:space="preserve"> </t>
        </is>
      </c>
    </row>
    <row r="19">
      <c r="A19" s="3" t="inlineStr">
        <is>
          <t>Defined Benefit Plan Disclosure [Line Items]</t>
        </is>
      </c>
      <c r="B19" s="4" t="inlineStr">
        <is>
          <t xml:space="preserve"> </t>
        </is>
      </c>
    </row>
    <row r="20">
      <c r="A20" s="4" t="inlineStr">
        <is>
          <t>2025</t>
        </is>
      </c>
      <c r="B20" s="6" t="n">
        <v>11655</v>
      </c>
    </row>
    <row r="21">
      <c r="A21" s="4" t="inlineStr">
        <is>
          <t>2026</t>
        </is>
      </c>
      <c r="B21" s="6" t="n">
        <v>10983</v>
      </c>
    </row>
    <row r="22">
      <c r="A22" s="4" t="inlineStr">
        <is>
          <t>2027</t>
        </is>
      </c>
      <c r="B22" s="6" t="n">
        <v>11760</v>
      </c>
    </row>
    <row r="23">
      <c r="A23" s="4" t="inlineStr">
        <is>
          <t>2028</t>
        </is>
      </c>
      <c r="B23" s="6" t="n">
        <v>11928</v>
      </c>
    </row>
    <row r="24">
      <c r="A24" s="4" t="inlineStr">
        <is>
          <t>2029</t>
        </is>
      </c>
      <c r="B24" s="6" t="n">
        <v>13427</v>
      </c>
    </row>
    <row r="25">
      <c r="A25" s="4" t="inlineStr">
        <is>
          <t>2030-2034</t>
        </is>
      </c>
      <c r="B25" s="7" t="n">
        <v>5839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0" customWidth="1" min="2" max="2"/>
    <col width="20" customWidth="1" min="3" max="3"/>
    <col width="14" customWidth="1" min="4" max="4"/>
  </cols>
  <sheetData>
    <row r="1">
      <c r="A1" s="1" t="inlineStr">
        <is>
          <t>Other Noncurrent Liabilities - Other Noncurrent Liabilities (Details) - USD ($) $ in Thousands</t>
        </is>
      </c>
      <c r="B1" s="2" t="inlineStr">
        <is>
          <t>Dec. 31, 2024</t>
        </is>
      </c>
      <c r="C1" s="2" t="inlineStr">
        <is>
          <t>Dec. 31, 2023</t>
        </is>
      </c>
      <c r="D1" s="2" t="inlineStr">
        <is>
          <t>Dec. 31, 2022</t>
        </is>
      </c>
    </row>
    <row r="2">
      <c r="A2" s="3" t="inlineStr">
        <is>
          <t>Other Liabilities, Noncurrent [Abstract]</t>
        </is>
      </c>
      <c r="B2" s="4" t="inlineStr">
        <is>
          <t xml:space="preserve"> </t>
        </is>
      </c>
      <c r="C2" s="4" t="inlineStr">
        <is>
          <t xml:space="preserve"> </t>
        </is>
      </c>
      <c r="D2" s="4" t="inlineStr">
        <is>
          <t xml:space="preserve"> </t>
        </is>
      </c>
    </row>
    <row r="3">
      <c r="A3" s="4" t="inlineStr">
        <is>
          <t>Transition tax on foreign earnings</t>
        </is>
      </c>
      <c r="B3" s="7" t="n">
        <v>44647</v>
      </c>
      <c r="C3" s="7" t="n">
        <v>127339</v>
      </c>
      <c r="D3" s="4" t="inlineStr">
        <is>
          <t xml:space="preserve"> </t>
        </is>
      </c>
    </row>
    <row r="4">
      <c r="A4" s="4" t="inlineStr">
        <is>
          <t>Operating leases</t>
        </is>
      </c>
      <c r="B4" s="7" t="n">
        <v>99514</v>
      </c>
      <c r="C4" s="7" t="n">
        <v>113681</v>
      </c>
      <c r="D4" s="4" t="inlineStr">
        <is>
          <t xml:space="preserve"> </t>
        </is>
      </c>
    </row>
    <row r="5">
      <c r="A5" s="4" t="inlineStr">
        <is>
          <t>Operating Lease, Liability, Noncurrent, Statement of Financial Position [Extensible List]</t>
        </is>
      </c>
      <c r="B5" s="4" t="inlineStr">
        <is>
          <t>Current liabilities</t>
        </is>
      </c>
      <c r="C5" s="4" t="inlineStr">
        <is>
          <t>Current liabilities</t>
        </is>
      </c>
      <c r="D5" s="4" t="inlineStr">
        <is>
          <t xml:space="preserve"> </t>
        </is>
      </c>
    </row>
    <row r="6">
      <c r="A6" s="4" t="inlineStr">
        <is>
          <t>Liabilities related to uncertain tax positions</t>
        </is>
      </c>
      <c r="B6" s="7" t="n">
        <v>259586</v>
      </c>
      <c r="C6" s="7" t="n">
        <v>220555</v>
      </c>
      <c r="D6" s="4" t="inlineStr">
        <is>
          <t xml:space="preserve"> </t>
        </is>
      </c>
    </row>
    <row r="7">
      <c r="A7" s="4" t="inlineStr">
        <is>
          <t>Executive deferred compensation plan obligation</t>
        </is>
      </c>
      <c r="B7" s="6" t="n">
        <v>38243</v>
      </c>
      <c r="C7" s="6" t="n">
        <v>33564</v>
      </c>
      <c r="D7" s="4" t="inlineStr">
        <is>
          <t xml:space="preserve"> </t>
        </is>
      </c>
    </row>
    <row r="8">
      <c r="A8" s="4" t="inlineStr">
        <is>
          <t>Environmental liabilities</t>
        </is>
      </c>
      <c r="B8" s="6" t="n">
        <v>15783</v>
      </c>
      <c r="C8" s="6" t="n">
        <v>23224</v>
      </c>
      <c r="D8" s="7" t="n">
        <v>31272</v>
      </c>
    </row>
    <row r="9">
      <c r="A9" s="4" t="inlineStr">
        <is>
          <t>Asset retirement obligations</t>
        </is>
      </c>
      <c r="B9" s="6" t="n">
        <v>94854</v>
      </c>
      <c r="C9" s="6" t="n">
        <v>88703</v>
      </c>
      <c r="D9" s="4" t="inlineStr">
        <is>
          <t xml:space="preserve"> </t>
        </is>
      </c>
    </row>
    <row r="10">
      <c r="A10" s="4" t="inlineStr">
        <is>
          <t>Tax indemnification liability</t>
        </is>
      </c>
      <c r="B10" s="6" t="n">
        <v>12567</v>
      </c>
      <c r="C10" s="6" t="n">
        <v>14481</v>
      </c>
      <c r="D10" s="4" t="inlineStr">
        <is>
          <t xml:space="preserve"> </t>
        </is>
      </c>
    </row>
    <row r="11">
      <c r="A11" s="4" t="inlineStr">
        <is>
          <t>Deferred revenue</t>
        </is>
      </c>
      <c r="B11" s="6" t="n">
        <v>78027</v>
      </c>
      <c r="C11" s="6" t="n">
        <v>78027</v>
      </c>
      <c r="D11" s="4" t="inlineStr">
        <is>
          <t xml:space="preserve"> </t>
        </is>
      </c>
    </row>
    <row r="12">
      <c r="A12" s="4" t="inlineStr">
        <is>
          <t>Capital expenditure incentive payables</t>
        </is>
      </c>
      <c r="B12" s="6" t="n">
        <v>74506</v>
      </c>
      <c r="C12" s="6" t="n">
        <v>14264</v>
      </c>
      <c r="D12" s="4" t="inlineStr">
        <is>
          <t xml:space="preserve"> </t>
        </is>
      </c>
    </row>
    <row r="13">
      <c r="A13" s="4" t="inlineStr">
        <is>
          <t>Other</t>
        </is>
      </c>
      <c r="B13" s="6" t="n">
        <v>101477</v>
      </c>
      <c r="C13" s="6" t="n">
        <v>55262</v>
      </c>
      <c r="D13" s="4" t="inlineStr">
        <is>
          <t xml:space="preserve"> </t>
        </is>
      </c>
    </row>
    <row r="14">
      <c r="A14" s="4" t="inlineStr">
        <is>
          <t>Total</t>
        </is>
      </c>
      <c r="B14" s="7" t="n">
        <v>819204</v>
      </c>
      <c r="C14" s="7" t="n">
        <v>769100</v>
      </c>
      <c r="D14"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Other Noncurrent Liabilities - Footnote (Details)</t>
        </is>
      </c>
      <c r="B1" s="2" t="inlineStr">
        <is>
          <t>12 Months Ended</t>
        </is>
      </c>
    </row>
    <row r="2">
      <c r="B2" s="2" t="inlineStr">
        <is>
          <t>Dec. 31, 2024</t>
        </is>
      </c>
    </row>
    <row r="3">
      <c r="A3" s="4" t="inlineStr">
        <is>
          <t>Other noncurrent liabilities | Concentration Risk, Threshold Percentage | Product Concentration Risk</t>
        </is>
      </c>
      <c r="B3" s="4" t="inlineStr">
        <is>
          <t xml:space="preserve"> </t>
        </is>
      </c>
    </row>
    <row r="4">
      <c r="A4" s="3" t="inlineStr">
        <is>
          <t>Concentration Risk [Line Items]</t>
        </is>
      </c>
      <c r="B4" s="4" t="inlineStr">
        <is>
          <t xml:space="preserve"> </t>
        </is>
      </c>
    </row>
    <row r="5">
      <c r="A5" s="4" t="inlineStr">
        <is>
          <t>Benchmark for individual components of noncurrent liabilities, percentage</t>
        </is>
      </c>
      <c r="B5" s="9" t="n">
        <v>0.05</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7" customWidth="1" min="2" max="2"/>
    <col width="14" customWidth="1" min="3" max="3"/>
    <col width="14" customWidth="1" min="4" max="4"/>
  </cols>
  <sheetData>
    <row r="1">
      <c r="A1" s="1" t="inlineStr">
        <is>
          <t>Commitments and Contingencies - Activity in Recorded Environmental Liabilities (Details) - USD ($) $ in Thousands</t>
        </is>
      </c>
      <c r="B1" s="2" t="inlineStr">
        <is>
          <t>12 Months Ended</t>
        </is>
      </c>
    </row>
    <row r="2">
      <c r="B2" s="2" t="inlineStr">
        <is>
          <t>Dec. 31, 2024</t>
        </is>
      </c>
      <c r="C2" s="2" t="inlineStr">
        <is>
          <t>Dec. 31, 2023</t>
        </is>
      </c>
      <c r="D2" s="2" t="inlineStr">
        <is>
          <t>Dec. 31, 2022</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Balance, beginning of year</t>
        </is>
      </c>
      <c r="B4" s="7" t="n">
        <v>34149</v>
      </c>
      <c r="C4" s="7" t="n">
        <v>38245</v>
      </c>
      <c r="D4" s="7" t="n">
        <v>46617</v>
      </c>
    </row>
    <row r="5">
      <c r="A5" s="4" t="inlineStr">
        <is>
          <t>Environmental Loss Contingency, Statement of Financial Position [Extensible Enumeration]</t>
        </is>
      </c>
      <c r="B5" s="4" t="inlineStr">
        <is>
          <t>Accrued expenses, Other noncurrent liabilities</t>
        </is>
      </c>
      <c r="C5" s="4" t="inlineStr">
        <is>
          <t xml:space="preserve"> </t>
        </is>
      </c>
      <c r="D5" s="4" t="inlineStr">
        <is>
          <t xml:space="preserve"> </t>
        </is>
      </c>
    </row>
    <row r="6">
      <c r="A6" s="4" t="inlineStr">
        <is>
          <t>Expenditures</t>
        </is>
      </c>
      <c r="B6" s="7" t="n">
        <v>-4159</v>
      </c>
      <c r="C6" s="6" t="n">
        <v>-3393</v>
      </c>
      <c r="D6" s="6" t="n">
        <v>-10378</v>
      </c>
    </row>
    <row r="7">
      <c r="A7" s="4" t="inlineStr">
        <is>
          <t>Accretion of discount</t>
        </is>
      </c>
      <c r="B7" s="6" t="n">
        <v>1126</v>
      </c>
      <c r="C7" s="6" t="n">
        <v>1094</v>
      </c>
      <c r="D7" s="6" t="n">
        <v>1031</v>
      </c>
    </row>
    <row r="8">
      <c r="A8" s="4" t="inlineStr">
        <is>
          <t>Additions, liability releases and changes in estimates, net</t>
        </is>
      </c>
      <c r="B8" s="6" t="n">
        <v>-11304</v>
      </c>
      <c r="C8" s="6" t="n">
        <v>-2541</v>
      </c>
      <c r="D8" s="6" t="n">
        <v>673</v>
      </c>
    </row>
    <row r="9">
      <c r="A9" s="4" t="inlineStr">
        <is>
          <t>Foreign currency translation adjustments and other</t>
        </is>
      </c>
      <c r="B9" s="6" t="n">
        <v>211</v>
      </c>
      <c r="C9" s="6" t="n">
        <v>744</v>
      </c>
      <c r="D9" s="6" t="n">
        <v>302</v>
      </c>
    </row>
    <row r="10">
      <c r="A10" s="4" t="inlineStr">
        <is>
          <t>Balance, end of year</t>
        </is>
      </c>
      <c r="B10" s="7" t="n">
        <v>20023</v>
      </c>
      <c r="C10" s="6" t="n">
        <v>34149</v>
      </c>
      <c r="D10" s="6" t="n">
        <v>38245</v>
      </c>
    </row>
    <row r="11">
      <c r="A11" s="4" t="inlineStr">
        <is>
          <t>Environmental Loss Contingency, Statement of Financial Position [Extensible Enumeration]</t>
        </is>
      </c>
      <c r="B11" s="4" t="inlineStr">
        <is>
          <t>Accrued expenses, Other noncurrent liabilities</t>
        </is>
      </c>
      <c r="C11" s="4" t="inlineStr">
        <is>
          <t xml:space="preserve"> </t>
        </is>
      </c>
      <c r="D11" s="4" t="inlineStr">
        <is>
          <t xml:space="preserve"> </t>
        </is>
      </c>
    </row>
    <row r="12">
      <c r="A12" s="4" t="inlineStr">
        <is>
          <t>Less amounts reported in Accrued expenses</t>
        </is>
      </c>
      <c r="B12" s="7" t="n">
        <v>4240</v>
      </c>
      <c r="C12" s="6" t="n">
        <v>10925</v>
      </c>
      <c r="D12" s="6" t="n">
        <v>6973</v>
      </c>
    </row>
    <row r="13">
      <c r="A13" s="4" t="inlineStr">
        <is>
          <t>Environmental Loss Contingency, Current, Statement of Financial Position [Extensible Enumeration]</t>
        </is>
      </c>
      <c r="B13" s="4" t="inlineStr">
        <is>
          <t>Accrued expenses</t>
        </is>
      </c>
      <c r="C13" s="4" t="inlineStr">
        <is>
          <t xml:space="preserve"> </t>
        </is>
      </c>
      <c r="D13" s="4" t="inlineStr">
        <is>
          <t xml:space="preserve"> </t>
        </is>
      </c>
    </row>
    <row r="14">
      <c r="A14" s="4" t="inlineStr">
        <is>
          <t>Amounts reported in Other noncurrent liabilities</t>
        </is>
      </c>
      <c r="B14" s="7" t="n">
        <v>15783</v>
      </c>
      <c r="C14" s="7" t="n">
        <v>23224</v>
      </c>
      <c r="D14" s="7" t="n">
        <v>3127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Dec. 31, 2024</t>
        </is>
      </c>
      <c r="C2" s="2" t="inlineStr">
        <is>
          <t>Dec. 31, 2023</t>
        </is>
      </c>
    </row>
    <row r="3">
      <c r="A3" s="3" t="inlineStr">
        <is>
          <t>Commitments And Contingencies Disclosure [Line Items]</t>
        </is>
      </c>
      <c r="B3" s="4" t="inlineStr">
        <is>
          <t xml:space="preserve"> </t>
        </is>
      </c>
      <c r="C3" s="4" t="inlineStr">
        <is>
          <t xml:space="preserve"> </t>
        </is>
      </c>
    </row>
    <row r="4">
      <c r="A4" s="4" t="inlineStr">
        <is>
          <t>Environmental remediation liabilities- discounted</t>
        </is>
      </c>
      <c r="B4" s="7" t="n">
        <v>16800</v>
      </c>
      <c r="C4" s="7" t="n">
        <v>27400</v>
      </c>
    </row>
    <row r="5">
      <c r="A5" s="4" t="inlineStr">
        <is>
          <t>Accrual for environmental loss contingencies- weighted-average discount rate</t>
        </is>
      </c>
      <c r="B5" s="9" t="n">
        <v>0.04</v>
      </c>
      <c r="C5" s="12" t="n">
        <v>0.037</v>
      </c>
    </row>
    <row r="6">
      <c r="A6" s="4" t="inlineStr">
        <is>
          <t>Environmental remediation liabilities- undiscounted</t>
        </is>
      </c>
      <c r="B6" s="7" t="n">
        <v>34500</v>
      </c>
      <c r="C6" s="7" t="n">
        <v>55400</v>
      </c>
    </row>
    <row r="7">
      <c r="A7" s="4" t="inlineStr">
        <is>
          <t>Settlement for legacy Rockwood legal matter</t>
        </is>
      </c>
      <c r="B7" s="4" t="inlineStr">
        <is>
          <t xml:space="preserve"> </t>
        </is>
      </c>
      <c r="C7" s="6" t="n">
        <v>218500</v>
      </c>
    </row>
    <row r="8">
      <c r="A8" s="4" t="inlineStr">
        <is>
          <t>Tax indemnification liability</t>
        </is>
      </c>
      <c r="B8" s="6" t="n">
        <v>12567</v>
      </c>
      <c r="C8" s="6" t="n">
        <v>14481</v>
      </c>
    </row>
    <row r="9">
      <c r="A9" s="4" t="inlineStr">
        <is>
          <t>Selling, general and administrative expenses</t>
        </is>
      </c>
      <c r="B9" s="4" t="inlineStr">
        <is>
          <t xml:space="preserve"> </t>
        </is>
      </c>
      <c r="C9" s="4" t="inlineStr">
        <is>
          <t xml:space="preserve"> </t>
        </is>
      </c>
    </row>
    <row r="10">
      <c r="A10" s="3" t="inlineStr">
        <is>
          <t>Commitments And Contingencies Disclosure [Line Items]</t>
        </is>
      </c>
      <c r="B10" s="4" t="inlineStr">
        <is>
          <t xml:space="preserve"> </t>
        </is>
      </c>
      <c r="C10" s="4" t="inlineStr">
        <is>
          <t xml:space="preserve"> </t>
        </is>
      </c>
    </row>
    <row r="11">
      <c r="A11" s="4" t="inlineStr">
        <is>
          <t>Settlement for legacy Rockwood legal matter</t>
        </is>
      </c>
      <c r="B11" s="4" t="inlineStr">
        <is>
          <t xml:space="preserve"> </t>
        </is>
      </c>
      <c r="C11" s="7" t="n">
        <v>218500</v>
      </c>
    </row>
    <row r="12">
      <c r="A12" s="4" t="inlineStr">
        <is>
          <t>Maximum</t>
        </is>
      </c>
      <c r="B12" s="4" t="inlineStr">
        <is>
          <t xml:space="preserve"> </t>
        </is>
      </c>
      <c r="C12" s="4" t="inlineStr">
        <is>
          <t xml:space="preserve"> </t>
        </is>
      </c>
    </row>
    <row r="13">
      <c r="A13" s="3" t="inlineStr">
        <is>
          <t>Commitments And Contingencies Disclosure [Line Items]</t>
        </is>
      </c>
      <c r="B13" s="4" t="inlineStr">
        <is>
          <t xml:space="preserve"> </t>
        </is>
      </c>
      <c r="C13" s="4" t="inlineStr">
        <is>
          <t xml:space="preserve"> </t>
        </is>
      </c>
    </row>
    <row r="14">
      <c r="A14" s="4" t="inlineStr">
        <is>
          <t>Potential revision on future environmental remediation costs before tax</t>
        </is>
      </c>
      <c r="B14" s="7" t="n">
        <v>42000</v>
      </c>
      <c r="C14"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ctivity in Recorded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Balance, beginning of year</t>
        </is>
      </c>
      <c r="B4" s="7" t="n">
        <v>89159</v>
      </c>
      <c r="C4" s="7" t="n">
        <v>80101</v>
      </c>
    </row>
    <row r="5">
      <c r="A5" s="4" t="inlineStr">
        <is>
          <t>Additions and changes in estimates</t>
        </is>
      </c>
      <c r="B5" s="6" t="n">
        <v>6608</v>
      </c>
      <c r="C5" s="6" t="n">
        <v>11288</v>
      </c>
    </row>
    <row r="6">
      <c r="A6" s="4" t="inlineStr">
        <is>
          <t>Accretion of discount</t>
        </is>
      </c>
      <c r="B6" s="6" t="n">
        <v>3365</v>
      </c>
      <c r="C6" s="6" t="n">
        <v>2421</v>
      </c>
    </row>
    <row r="7">
      <c r="A7" s="4" t="inlineStr">
        <is>
          <t>Liabilities settled</t>
        </is>
      </c>
      <c r="B7" s="6" t="n">
        <v>-2653</v>
      </c>
      <c r="C7" s="6" t="n">
        <v>-3044</v>
      </c>
    </row>
    <row r="8">
      <c r="A8" s="4" t="inlineStr">
        <is>
          <t>Foreign currency translation adjustments and other</t>
        </is>
      </c>
      <c r="B8" s="6" t="n">
        <v>-90</v>
      </c>
      <c r="C8" s="6" t="n">
        <v>-1607</v>
      </c>
    </row>
    <row r="9">
      <c r="A9" s="4" t="inlineStr">
        <is>
          <t>Balance, end of year</t>
        </is>
      </c>
      <c r="B9" s="6" t="n">
        <v>96389</v>
      </c>
      <c r="C9" s="6" t="n">
        <v>89159</v>
      </c>
    </row>
    <row r="10">
      <c r="A10" s="4" t="inlineStr">
        <is>
          <t>Less amounts reported in Accrued expenses</t>
        </is>
      </c>
      <c r="B10" s="6" t="n">
        <v>1535</v>
      </c>
      <c r="C10" s="6" t="n">
        <v>456</v>
      </c>
    </row>
    <row r="11">
      <c r="A11" s="4" t="inlineStr">
        <is>
          <t>Amounts reported in Other noncurrent liabilities</t>
        </is>
      </c>
      <c r="B11" s="7" t="n">
        <v>94854</v>
      </c>
      <c r="C11" s="7" t="n">
        <v>887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08:43Z</dcterms:created>
  <dcterms:modified xmlns:dcterms="http://purl.org/dc/terms/" xmlns:xsi="http://www.w3.org/2001/XMLSchema-instance" xsi:type="dcterms:W3CDTF">2025-02-12T22:08:43Z</dcterms:modified>
</cp:coreProperties>
</file>